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in Unconsolidated S" sheetId="15" state="visible" r:id="rId15"/>
    <sheet xmlns:r="http://schemas.openxmlformats.org/officeDocument/2006/relationships" name="Goodwill and Other Intangible A" sheetId="16" state="visible" r:id="rId16"/>
    <sheet xmlns:r="http://schemas.openxmlformats.org/officeDocument/2006/relationships" name="Prepaid Expenses and Other Curr"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Other Non-Current Assets and O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Fair Value" sheetId="23" state="visible" r:id="rId23"/>
    <sheet xmlns:r="http://schemas.openxmlformats.org/officeDocument/2006/relationships" name="Stock 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Guarantor and Non-Guarantor Fin"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Business and Basis of Present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vestments in Unconsolidated40" sheetId="40" state="visible" r:id="rId40"/>
    <sheet xmlns:r="http://schemas.openxmlformats.org/officeDocument/2006/relationships" name="Goodwill and Other Intangible41" sheetId="41" state="visible" r:id="rId41"/>
    <sheet xmlns:r="http://schemas.openxmlformats.org/officeDocument/2006/relationships" name="Prepaid Expenses and Other Cu42"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Other Non-Current Assets and 45"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Fair Value (Tables)" sheetId="48" state="visible" r:id="rId48"/>
    <sheet xmlns:r="http://schemas.openxmlformats.org/officeDocument/2006/relationships" name="Stock Based Compensation (Table" sheetId="49" state="visible" r:id="rId49"/>
    <sheet xmlns:r="http://schemas.openxmlformats.org/officeDocument/2006/relationships" name="Earnings Per Share (Tables)" sheetId="50" state="visible" r:id="rId50"/>
    <sheet xmlns:r="http://schemas.openxmlformats.org/officeDocument/2006/relationships" name="Accumulated Other Comprehensi51" sheetId="51" state="visible" r:id="rId51"/>
    <sheet xmlns:r="http://schemas.openxmlformats.org/officeDocument/2006/relationships" name="Supplemental Cash Flow Inform52" sheetId="52" state="visible" r:id="rId52"/>
    <sheet xmlns:r="http://schemas.openxmlformats.org/officeDocument/2006/relationships" name="Leases (Tables)" sheetId="53" state="visible" r:id="rId53"/>
    <sheet xmlns:r="http://schemas.openxmlformats.org/officeDocument/2006/relationships" name="Segments (Tables)" sheetId="54" state="visible" r:id="rId54"/>
    <sheet xmlns:r="http://schemas.openxmlformats.org/officeDocument/2006/relationships" name="Guarantor and Non-Guarantor F55" sheetId="55" state="visible" r:id="rId55"/>
    <sheet xmlns:r="http://schemas.openxmlformats.org/officeDocument/2006/relationships" name="Selected Quarterly Financial 56" sheetId="56" state="visible" r:id="rId56"/>
    <sheet xmlns:r="http://schemas.openxmlformats.org/officeDocument/2006/relationships" name="Subsequent Events Subsequent Ev" sheetId="57" state="visible" r:id="rId57"/>
    <sheet xmlns:r="http://schemas.openxmlformats.org/officeDocument/2006/relationships" name="Significant Accounting Polici58" sheetId="58" state="visible" r:id="rId58"/>
    <sheet xmlns:r="http://schemas.openxmlformats.org/officeDocument/2006/relationships" name="Acquisition (Details)" sheetId="59" state="visible" r:id="rId59"/>
    <sheet xmlns:r="http://schemas.openxmlformats.org/officeDocument/2006/relationships" name="Inventories (Details)" sheetId="60" state="visible" r:id="rId60"/>
    <sheet xmlns:r="http://schemas.openxmlformats.org/officeDocument/2006/relationships" name="Property, Plant and Equipment61" sheetId="61" state="visible" r:id="rId61"/>
    <sheet xmlns:r="http://schemas.openxmlformats.org/officeDocument/2006/relationships" name="Investments in Unconsolidated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Prepaid Expenses and Other Cu65" sheetId="65" state="visible" r:id="rId65"/>
    <sheet xmlns:r="http://schemas.openxmlformats.org/officeDocument/2006/relationships" name="Debt (Details)" sheetId="66" state="visible" r:id="rId66"/>
    <sheet xmlns:r="http://schemas.openxmlformats.org/officeDocument/2006/relationships" name="Derivatives Derivatives - Discu" sheetId="67" state="visible" r:id="rId67"/>
    <sheet xmlns:r="http://schemas.openxmlformats.org/officeDocument/2006/relationships" name="Derivatives Derivatives - Fair " sheetId="68" state="visible" r:id="rId68"/>
    <sheet xmlns:r="http://schemas.openxmlformats.org/officeDocument/2006/relationships" name="Derivatives Derivatives - Impac" sheetId="69" state="visible" r:id="rId69"/>
    <sheet xmlns:r="http://schemas.openxmlformats.org/officeDocument/2006/relationships" name="Other Non-Current Assets and 70" sheetId="70" state="visible" r:id="rId70"/>
    <sheet xmlns:r="http://schemas.openxmlformats.org/officeDocument/2006/relationships" name="Income Taxes (Details)" sheetId="71" state="visible" r:id="rId71"/>
    <sheet xmlns:r="http://schemas.openxmlformats.org/officeDocument/2006/relationships" name="Employee Benefit Plans (Details" sheetId="72" state="visible" r:id="rId72"/>
    <sheet xmlns:r="http://schemas.openxmlformats.org/officeDocument/2006/relationships" name="Fair Value of Financial Instrum" sheetId="73" state="visible" r:id="rId73"/>
    <sheet xmlns:r="http://schemas.openxmlformats.org/officeDocument/2006/relationships" name="Fair Value of Pension and Postr" sheetId="74" state="visible" r:id="rId74"/>
    <sheet xmlns:r="http://schemas.openxmlformats.org/officeDocument/2006/relationships" name="Fair Value of Financial Instr75" sheetId="75" state="visible" r:id="rId75"/>
    <sheet xmlns:r="http://schemas.openxmlformats.org/officeDocument/2006/relationships" name="Stock Based Compensation (Detai" sheetId="76" state="visible" r:id="rId76"/>
    <sheet xmlns:r="http://schemas.openxmlformats.org/officeDocument/2006/relationships" name="Earnings Per Share (Details)" sheetId="77" state="visible" r:id="rId77"/>
    <sheet xmlns:r="http://schemas.openxmlformats.org/officeDocument/2006/relationships" name="Accumulated Other Comprehensi78" sheetId="78" state="visible" r:id="rId78"/>
    <sheet xmlns:r="http://schemas.openxmlformats.org/officeDocument/2006/relationships" name="Supplemental Cash Flow Inform79" sheetId="79" state="visible" r:id="rId79"/>
    <sheet xmlns:r="http://schemas.openxmlformats.org/officeDocument/2006/relationships" name="Leases (Details)" sheetId="80" state="visible" r:id="rId80"/>
    <sheet xmlns:r="http://schemas.openxmlformats.org/officeDocument/2006/relationships" name="Commitments and Contingencies (" sheetId="81" state="visible" r:id="rId81"/>
    <sheet xmlns:r="http://schemas.openxmlformats.org/officeDocument/2006/relationships" name="Segments (Details)" sheetId="82" state="visible" r:id="rId82"/>
    <sheet xmlns:r="http://schemas.openxmlformats.org/officeDocument/2006/relationships" name="Guarantor and Non-Guarantor F83" sheetId="83" state="visible" r:id="rId83"/>
    <sheet xmlns:r="http://schemas.openxmlformats.org/officeDocument/2006/relationships" name="Selected Quarterly Financial 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409">
  <si>
    <t>Document and Entity Information - USD ($)</t>
  </si>
  <si>
    <t>12 Months Ended</t>
  </si>
  <si>
    <t>Dec. 31, 2016</t>
  </si>
  <si>
    <t>Feb. 10, 2017</t>
  </si>
  <si>
    <t>Jun. 30, 2016</t>
  </si>
  <si>
    <t>DEI [Abstract]</t>
  </si>
  <si>
    <t>Entity Registrant Name</t>
  </si>
  <si>
    <t>Dr Pepper Snapple Grou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3 Months Ended</t>
  </si>
  <si>
    <t>Sep. 30, 2016</t>
  </si>
  <si>
    <t>Mar. 31, 2016</t>
  </si>
  <si>
    <t>Dec. 31, 2015</t>
  </si>
  <si>
    <t>Sep. 30, 2015</t>
  </si>
  <si>
    <t>Jun. 30, 2015</t>
  </si>
  <si>
    <t>Mar. 31, 2015</t>
  </si>
  <si>
    <t>Dec. 31, 2014</t>
  </si>
  <si>
    <t>Income Statement [Abstract]</t>
  </si>
  <si>
    <t>Net sales</t>
  </si>
  <si>
    <t>Cost of sales</t>
  </si>
  <si>
    <t>Gross profit</t>
  </si>
  <si>
    <t>Selling, general and administrative expenses</t>
  </si>
  <si>
    <t>Depreciation and amortization</t>
  </si>
  <si>
    <t>Other operating (income) expense, net</t>
  </si>
  <si>
    <t>Income from operations</t>
  </si>
  <si>
    <t>Interest expense</t>
  </si>
  <si>
    <t>Interest income</t>
  </si>
  <si>
    <t>Loss on early extinguishment of debt</t>
  </si>
  <si>
    <t>Other income, net</t>
  </si>
  <si>
    <t>Income before provision for income taxes and equity in (loss) earnings of unconsolidated subsidiaries</t>
  </si>
  <si>
    <t>Provision for income taxes</t>
  </si>
  <si>
    <t>Income before equity in (loss) earnings of unconsolidated subsidiaries</t>
  </si>
  <si>
    <t>Equity in (loss) earnings of unconsolidated subsidiaries, net of tax</t>
  </si>
  <si>
    <t>Net income</t>
  </si>
  <si>
    <t>Earnings per common share:</t>
  </si>
  <si>
    <t>Basic</t>
  </si>
  <si>
    <t>Diluted</t>
  </si>
  <si>
    <t>Weighted average common shares outstanding:</t>
  </si>
  <si>
    <t>Consolidated Statements of Comprehensive Income - USD ($) $ in Millions</t>
  </si>
  <si>
    <t>Statement of Comprehensive Income [Abstract]</t>
  </si>
  <si>
    <t>Foreign currency translation adjustments</t>
  </si>
  <si>
    <t>Net change in pension liability, net of tax</t>
  </si>
  <si>
    <t>Net change in cash flow hedges, net of tax</t>
  </si>
  <si>
    <t>Total other comprehensive income (loss), net of tax</t>
  </si>
  <si>
    <t>Comprehensive income</t>
  </si>
  <si>
    <t>Consolidated Statements of Comprehensive Income (Parenthetical) - USD ($) $ in Millions</t>
  </si>
  <si>
    <t>Pension liability tax (benefit) expense</t>
  </si>
  <si>
    <t>Cashflow hedge tax (benefit) expense</t>
  </si>
  <si>
    <t>Consolidated Balance Sheets - USD ($) $ in Millions</t>
  </si>
  <si>
    <t>Current assets:</t>
  </si>
  <si>
    <t>Cash and cash equivalents</t>
  </si>
  <si>
    <t>Accounts receivable:</t>
  </si>
  <si>
    <t>Trade, net</t>
  </si>
  <si>
    <t>Other</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83,119,843 and 187,841,509 shares issued and outstanding for 2016 and 2015, respectively</t>
  </si>
  <si>
    <t>Additional paid-in capital</t>
  </si>
  <si>
    <t>Retained earnings</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Impairment of intangible asset</t>
  </si>
  <si>
    <t>Employee stock-based compensation expense</t>
  </si>
  <si>
    <t>Deferred income taxes</t>
  </si>
  <si>
    <t>Gain on step acquisition of unconsolidated subsidiaries</t>
  </si>
  <si>
    <t>Gain on extinguishment of multi-employer plan withdrawal liability</t>
  </si>
  <si>
    <t>Unrealized (gains) losses on economic hedg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Cash acquired in step acquisition of unconsolidated subsidiaries</t>
  </si>
  <si>
    <t>Purchase of property, plant and equipment</t>
  </si>
  <si>
    <t>Purchase of intangible assets</t>
  </si>
  <si>
    <t>Purchase of cost method investments</t>
  </si>
  <si>
    <t>Proceeds from disposals of property, plant and equipment</t>
  </si>
  <si>
    <t>Net cash used in investing activities</t>
  </si>
  <si>
    <t>Financing activities:</t>
  </si>
  <si>
    <t>Proceeds from issuance of senior unsecured notes</t>
  </si>
  <si>
    <t>Repayment of senior unsecured notes</t>
  </si>
  <si>
    <t>Proceeds from (Repayments of) Commercial Paper</t>
  </si>
  <si>
    <t>Repurchase of shares of common stock</t>
  </si>
  <si>
    <t>Dividends paid</t>
  </si>
  <si>
    <t>Tax withholdings related to net share settlements of certain stock awards</t>
  </si>
  <si>
    <t>Proceeds from stock options exercised</t>
  </si>
  <si>
    <t>Excess tax benefit on stock-based compensation</t>
  </si>
  <si>
    <t>Deferred financing charges paid</t>
  </si>
  <si>
    <t>Capital lease payments</t>
  </si>
  <si>
    <t>Net cash provided by (used in) financing activities</t>
  </si>
  <si>
    <t>Cash and cash equivalents - net change from:</t>
  </si>
  <si>
    <t>Operating, investing and financing activities</t>
  </si>
  <si>
    <t>Effect of exchange rate changes on cash and cash equivalents</t>
  </si>
  <si>
    <t>Cash and cash equivalents at beginning of year</t>
  </si>
  <si>
    <t>Cash and cash equivalents at end of year</t>
  </si>
  <si>
    <t>Consolidated Statements of Changes in Stockholders' Equity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3</t>
  </si>
  <si>
    <t>Total equity at beginning of period at Dec. 31, 2013</t>
  </si>
  <si>
    <t>Increase (Decrease) in Stockholders' Equity [Roll Forward]</t>
  </si>
  <si>
    <t>Shares issued under employee stock-based compensation plans and other</t>
  </si>
  <si>
    <t>Other Comprehensive Income (Loss), Net of Tax</t>
  </si>
  <si>
    <t>Value of dividend equivalent units declared</t>
  </si>
  <si>
    <t>Dividends declared, cash</t>
  </si>
  <si>
    <t>Stock options exercised and stock-based compensation expense, net of tax</t>
  </si>
  <si>
    <t>Common stock repurchases, shares</t>
  </si>
  <si>
    <t>Common stock repurchases, value</t>
  </si>
  <si>
    <t>Shares issued at end of period at Dec. 31, 2014</t>
  </si>
  <si>
    <t>Total equity at end of period at Dec. 31, 2014</t>
  </si>
  <si>
    <t>Shares issued at end of period at Dec. 31, 2015</t>
  </si>
  <si>
    <t>Total equity at end of period at Dec. 31, 2015</t>
  </si>
  <si>
    <t>Shares issued at end of period at Dec. 31, 2016</t>
  </si>
  <si>
    <t>Total equity at end of period at Dec. 31, 2016</t>
  </si>
  <si>
    <t>Consolidated Statements of Changes in Stockholders' Equity (Parenthetical) - USD ($) $ in Millions</t>
  </si>
  <si>
    <t>Statement of Stockholders' Equity [Abstract]</t>
  </si>
  <si>
    <t>Dividends declared per share</t>
  </si>
  <si>
    <t>Stock options and stock-based compensation tax benefit</t>
  </si>
  <si>
    <t>Business and Basis of Presentation</t>
  </si>
  <si>
    <t>Organization, Consolidation and Presentation of Financial Statements [Abstract]</t>
  </si>
  <si>
    <t>Business and Basis of Presentation References in the Notes to Audited Consolidated Financial Statements to " DPS " or "the Company " refer to Dr Pepper Snapple Group, Inc. and all entities included in the Audited Consolidated Financial Statements . Cadbury plc and Cadbury Schweppes plc are hereafter collectively referred to as " Cadbury ". The Notes to Audited Consolidated Financial Statements refer to some of DPS ' owned or licensed trademarks, trade names and service marks, which are referred to as the Company 's brands. All of the product names included herein are either DPS ' registered trademarks or those of the Company 's licensors. Nature of Operations DPS is a leading integrated brand owner, manufacturer and distributor of non-alcoholic beverages in the United States (" U.S. "), Mexico and Canada with a diverse portfolio of flavored (non-cola) carbonated soft drinks (" CSD s") and non-carbonated beverages (" NCB s"), including ready-to-drink teas, juices, juice drinks, water and mixers. The Company's brand portfolio includes popular CSD brands such as Dr Pepper, Canada Dry, Peñafiel, Squirt, 7UP, Crush, A&amp;W, Sunkist soda and Schweppes, and NCB brands such as Snapple, Hawaiian Punch, Mott's and Clamato. The Company was incorporated in Delaware on October 24, 2007. In 2008, Cadbury separated its beverage business in the U.S. , Canada, Mexico and the Caribbean (the " Americas Beverages business ") from its global confectionery business by contributing the subsidiaries that operated its Americas Beverages business to the Company. Principles of Consolidation DPS consolidates all wholly-owned subsidiaries. Investments in entities in which DPS does not have a controlling financial interest are accounted for under either the equity method or cost method of accounting, as appropriate. Judgment regarding the level of influence over each equity method or cost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consolidated financial statements and the intercompany transactions with its equity method investees. Basis of Presentation The accompanying consolidated financial statements have been prepared in accordance with accounting principles generally accepted in the United States of America (" U.S. GAAP "). In the opinion of management, all adjustments, consisting principally of normal recurring adjustments, considered necessary for a fair presentation have been included. Reclassifications Unrealized gains and losses on derivatives classified as economic hedges have been reclassified from other, net to the unrealized (gains) losses on economic hedges caption within the operating activities section in the Consolidated Statements of Cash Flows for prior years to conform to the current year's presentation, with no impact to total cash provided by (used in) operating, investing or financing activities.</t>
  </si>
  <si>
    <t>Significant Accounting Policies</t>
  </si>
  <si>
    <t>Accounting Policies [Abstract]</t>
  </si>
  <si>
    <t>Significant Accounting Policies [Text Block]</t>
  </si>
  <si>
    <t>Significant Accounting Policies Use of Estimates The process of preparing DPS '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Cash and Cash Equivalents Cash and cash equivalents include cash and investments in short-term, highly liquid securities, with original maturities of three months or less. 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years ended December 31, 2016, 2015 and 2014 was as follows: (in millions) 2016 2015 2014 Balance, beginning of the year $ 2 $ 2 $ 3 Charges to bad debt expense 1 2 1 Write-offs and adjustments — (2 ) (2 ) Balance, end of the year $ 3 $ 2 $ 2 As of December 31, 2016 and 2015 , Wal-Mart Store s, Inc. ("Walmart") accounted for approximately $69 million and $65 million of trade receivables, respectively, which exceeded 10% of the Company 's total trade accounts receivable. Inventories Inventories are stated at the lower of cost or market value. Cost is primarily determined for inventories of the Company 's U.S. subsidiaries by the last-in, first-out (" LIFO ") valuation method. The costs for inventories of the Company 's foreign subsidiaries are determined by the first-in, first-out (" FIFO ")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2 million as of December 31, 2016 and 2015 . Refer to Note 4 for additional information .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5 for additional information . For financial reporting purposes, depreciation is computed on the straight-line method over the estimated useful asset lives as follows: Type of Asset Useful Life Buildings 40 years Building improvements 5 to 35 years Machinery and equipment 3 to 25 years Vehicles 5 to 18 years Cold drink equipment 3 to 7 years Computer software 3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For the years ended December 31, 2016 and 2015 , no impairment was recorded. Investments The Company holds investment securities under the deferred compensation plan, which consist of readily marketable equity securities and included in other non-current assets caption on the Consolidated Balance Sheets. Gains or losses from investments classified as trading, if any, are charged to earnings. The Company also holds non-controlling investments in certain privately held entities which are accounted for as equity method or cost method investments. The companies over which we exert significant influence, but do not control the financial and operating decisions, are accounted for as equity method investments. The Company 's proportionate share of the net income (loss) resulting from these investments are reported under the line item captioned equity in earnings of unconsolidated subsidiaries, net of tax, in the Consolidated Statements of Income. The carrying value of our equity method investments is reported in investments in unconsolidated subsidiaries in our Consolidated Balance Sheets. The Company classifies distributions received from equity-method investments using the cumulative earnings approach on the Consolidated Statements of Cash Flows. Refer to Note 6 for additional information on our equity-method investments. Other investments that are not controlled, and over which we do not have the ability to exercise significant influence, are accounted for under the cost method and reported in other non-current assets in our Consolidated Balance Sheets. Refer to Note 11 for additional information . The Company 's equity method investments are reported at cost and adjusted each period for the Company’s share of the investee’s income or loss and dividend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 Goodwill and Other Intangible Assets The Company classifies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 Identifiable intangible assets deemed by the Company to have determinable finite useful lives are amortized on a straight-line basis over their estimated useful lives as follows: Type of Intangible Asset Useful Life Customer relationships 10 years Distribution rights 5 to 15 years DPS conducts tests for impairment in accordance with U.S. GAAP .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Discount rates are based on a weighted average cost of equity and cost of debt, adjusted with various risk premiums. Management's estimates of fair value, which fall under Level 3, are based on historical and projected operating performance. Refer to Note 7 for additional information .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These programs and initiatives recorded in the current and non-current assets within the Consolidated Balance Sheets were $81 million and $73 million , net of accumulated amortization, as of December 31, 2016 and 2015 , respectively. The amortization charge for the cost of contributions to customers or vendors for cold drink equipment was $3 million , $4 million and $4 million during the years ended December 31, 2016, 2015 and 2014 , respectively, and was recorded in selling, general and administ rative (" SG&amp;A ") expenses in the Consolidated Statements of Income. The amortization charge for the cost of other programs and incentives was $10 million , $9 million and $13 million during the years ended December 31, 2016, 2015 and 2014 , respectively, and was recorded as a deduction from gross sales. Derivativ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 Certain interest rate swap agreements qualify for the shortcut method of accounting for hedges under U.S. GAAP .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For fair value hedges, changes in the fair value of the derivative instrument that do not effectively offset changes in the fair value of the underlying hedged item throughout the designated hedge period are recorded in earnings each period. For cash flow hedges, ineffectiveness, if any, related to the Company's changes in estimates about the forecasted transaction would be recognized directly in earnings during the period incurred. 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long term obligations or AOCL , respectively, are reclassified to earnings at that time. Refer to Note 10 for additional information . Fair Value The fair value of senior unsecured notes and marketable securities as of December 31, 2016 and 2015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The fair value for financial instruments categorized as Level 1 is based on quoted prices in active markets for identical assets or liabilities. The fair value of financial instruments categorized as Level 2 is determined using valuation techniques based on inputs derived from observable market data, quoted market prices for similar instruments or pricing models, such as discounted cash flow techniques. Refer to Note 14 for additional information. Transfers between levels are recognized at the end of each reporting period. Pension and Postretirement Benefits The Company has U.S. and foreign pension and postretirement benefit plans which provide benefits to a defined group of employees who satisfy age and length of service requirements at the discretion of the Company . As of December 31, 2016 , the Company has several stand-alone non-contributory defined benefit plans and postretirement medical plans. Depending on the plan, pension and postretirement benefits are based on a combination of factors, which may include salary, age and years of service. Pension expense has been determined in accordance with the principles of U.S. GAAP . The Company 's policy is to fund pension plans in accordance with the requirements of the Employee Retirement Income Security Act of 1974, as amended. Employee benefit plan obligations and expenses included in the Consolidated Financial Statements are determined from actuarial analyses based on plan assumptions, employee demographic data, years of service, compensation, benefits and claims paid and employer contributions. The expense related to the postretirement plans has been determined in accordance with U.S. GAAP and the Company accrues the cost of these benefits during the years that employees render service. The Company participates in three multi-employer pension plans and makes contributions to those plans, which are recorded in either cost of sales or SG&amp;A expenses. Refer to Note 13 for additional information . 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December 31, 2016 and 2015 , the Company had accrued liabilities related to the retained risks of $103 million and $117 million , respectively, including both other current and long-term liabilities. As of December 31, 2016 and 2015 , the Company recorded receivables of $13 million and $21 million , respectively, for insurance recoveries related to these retained risks. Income Taxes Income taxes are accounted for using the asset and liability approach under U.S. GAAP . This method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12 for additional information . The Company establishes income tax liabilities to remove some or all of the income tax benefit of any of the Company '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DPS presumes the tax position will be examined by the relevant taxing authority such as the Internal Revenue Service (" IRS ")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DPS ' effective tax rate may fluctuate on a quarterly and/or annual basis due to various factors, including, but not limited to, total earnings and the mix of earnings by jurisdiction, the timing of changes in tax laws and the amount of tax provided for uncertain tax positions. Common Stock Share Repurchases The Company may repurchase shares of DPS common stock under a program authorized by the Board of Directors, including plans meeting the requirements of Rule 10b5-1(c)(1) of the Securities Exchange Act of 1934.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 Revenue Recognition 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 Multiple deliverables were included in the arrangements entered into with PepsiCo, Inc. (" PepsiCo ") and The Coca-Cola Company (" Coca-Cola ") during 2010. In these cases, the Company first determined whether each deliverable met the separation criteria under U.S. GAAP . The primary requirement for a deliverable to meet the separation criteria is if the deliverable has stand-alone value to the customer. Each deliverable that meets the separation criteria is considered a separate "unit of accounting".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 -year life of the customer relationship. Customer Marketing Programs and Incentives 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4,082 million , $3,844 million and $3,682 million during the years ended December 31, 2016, 2015 and 2014 , respectively. Accruals are established for the expected payout based on contractual terms, volume-based metrics and/or historical trends and require management judgment with respect to estimating customer participation and performance levels. 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 Transportation and Warehousing Costs The Company incurred $792 million , $806 million and $802 million of transportation and warehousing costs during the years ended December 31, 2016, 2015 and 2014 , respectively. These amounts, which primarily relate to shipping and handling costs are recorded in SG&amp;A expenses in the Consolidated Statements of Income. 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477 million , $473 million and $473 million during the years ended December 31, 2016, 2015 and 2014 , respectively. These expenses are recorded in SG&amp;A expenses in the Consolidated Statements of Income. As of December 31, 2016 and 2015 , prepaid advertising and marketing costs of approximately $10 million and $11 million , respectively, were recorded as other current and non-current assets in the Consolidated Balance Sheets. Research and Development Costs Research and development costs are expensed when incurred and amounted to $20 million , $19 million and $18 million for the years ended December 31, 2016 , 2015 and 2014 , respectively. These expenses are recorded in SG&amp;A expenses in the Consolidated Statements of Income. Stock-Based Compensation Expense The Company accounts for its stock-based compensation plans in accordance with U.S. GAAP , which requires the recognition of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 RSU s") and performance-based restricted stock units (" PSU s") without a market condition is determined based on the number of units granted and the grant date price of common stock. Beginning with the 2015 grant, the fair value of the market-based PSU s is estimated at the date of grant using a Monte-Carlo simulation. Stock-based compensation expense is recognized ratably, less estimated forfeitures, over the vesting period in the Consolidated Statements of Income. Stock-based compensation expense for PSU s is adjusted quarterly based on the current estimate of performance compared to the target metrics. The Company is required to estimate forfeitures at the time of grant and revise those estimates in subsequent periods if actual forfeitures differ from those estimates. The Company uses historical data to estimate pre-vesting option, RSU and PSU forfeitures and record stock-based compensation expense only for those awards that are expected to vest. Refer to Note 15 for additional information . Deferred Compensation Plan Employee and employer matching contributions under the Supplemental Savings Plan (" SSP ") are maintained in a rabbi trust and are not readily available to us. Participants can direct the investment of their deferred compensation plan accounts in the same investment funds offered by the DPS ' Savings Incentive Plan (the " SIP ") . Although participants direct the investment of these funds, the investments are classified as trading securities and are included in other non-current assets. The corresponding liability related to the deferred compensation plan is recorded in other non-current liabilities. Gains and losses in connection with these trading securities are recorded in other expense (income), net, with an offset for the same amount recorded in SG&amp;A expenses. The Company had deferred compensation plan assets of $35 million and $25 million as of December 31, 2016 and 2015 , respectively. There were $3 million and $1 million of gains associated with these trading securities for the years ended December 31, 2016 and 2014. No gains or losses were recorded in December 31, 2015 . Foreign Currency Translation and Transaction The functional currency of the Company '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he following table sets forth exchange rate information for the periods and currencies indicated: Mexican Peso to U.S. Dollar Exchange Rate End of Year Rates Annual Average Rates 2016 20.62 18.68 2015 17.25 15.87 2014 14.74 13.31 Canadian Dollar to U.S. Dollar Exchange Rate End of Year Rates Annual Average Rates 2016 1.34 1.33 2015 1.38 1.28 2014 1.16 1.10 Differences arising from the translation of opening balance sheets of these entities to the rate ruling at the end of the financial year are recognized in AOCL . The differences arising from the translation of foreign results at the average rate are also recognized in AOCL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 Recently Issued Accounting Standards Effective in 2017 In July 2015, the Financial Accounting Standards Board (" FASB ") issued Accounting Standards Update ("ASU") 2015-11, Inventory (Topic 330): Simplifying the Measurement of Inventory ("ASU 2015-11"). This ASU requires inventories measured under any methods other than LIFO or the retail inventory method to be subsequently measured at the lower of cost or net realizable value, rather than at the lower of cost or market. Subsequent measurement of inventory using LIFO or the retail inventory method is unchanged by this ASU. ASU 2015-11 is effective for public companies for interim and annual periods beginning after December 15, 2016. The Company does not anticipate a significant impact to the Company's financial position as a result of this change.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The ASU is effective for public companies for annual periods, and interim periods within those annual periods, beginning after December 15, 2016, and early adoption is permitted. The adoption of ASU 2016-09 is expected to impact the recording of income taxes in the Company 's financial position and results of operations, as well as the operating and financing cash flows on the Consolidated Statements of Cash Flows. The magnitude of such impacts are dependent upon the Company’s future grants of stock-based compensation, the Company ’s future stock price in relation to the fair value of awards on grant date and the exercise behavior of the Company’s option holders. The Company will adopt this standard as of January 1, 2017. In November 2016, the FASB issued ASU No. 2016-18, Statement of Cash Flows (Topic 230), Restricted Cash , which requires amounts generally described as restricted cash and restricted cash equivalents be included with cash and cash equivalents when reconciling the beginning and ending amounts shown on the statement of cash flows. This guidance is effective for fiscal years beginning after December 15, 2017, including interim periods within that reporting period. Early adoption is permitted. The Company is in the process of evaluating the potential impacts of this new guidance on the Company’s consolidated financial statements and related disclosures and intends to early adopt in the first quarter of 2017. Eff</t>
  </si>
  <si>
    <t>Acquisition</t>
  </si>
  <si>
    <t>Business Combinations [Abstract]</t>
  </si>
  <si>
    <t>Acquisitions 2016 ACQUISITIONS Bai Brands LLC On November 21, 2016, the Company entered into an Agreement and Plan of Merger (the "Merger Agreement") with Bai Brands LLC ("Bai Brands") for consideration of $1.7 billion , subject to certain adjustments in the Merger Agreement (the "Bai Brands Merger"). The acquisition of Bai Brands will further enable the Company to meet growing consumer demand for better-for-you beverages, which are positioned for expanding growth in key beverage segments. Refer to Note 24 for additional information on the completion of the Bai Brands Merger during the first quarter of 2017. Industria Embotelladora de Bebidas Mexicanas and Embotelladora Mexicana de Agua, S.A. de C.V. On September 13, 2016, Industria Embotelladora de Bebidas Mexicanas ("IEBM") and Embotelladora Mexicana de Agua, S.A. de C.V. ("EMA"), previously 50:50 joint ventures between a subsidiary of the Company and Acqua Minerale San Benedetto S.P.A. ("San Benedetto"), became wholly-owned subsidiaries of the Company as a result of the Company 's agreement to purchase all of the outstanding shares of IEBM and EMA owned by San Benedetto. The Company paid approximately $15 million in cash for all of the outstanding shares of IEBM and EMA owned by San Benedetto. The Company 's equity interest in IEBM and EMA of $10 million was remeasured to fair value, which resulted in a non-taxable gain of $5 million which was recognized during 2016 and included in other operating (income) expense, net. The acquisition was accounted for as a step-acquisition within a business combination, and the identifiable assets acquired and liabilities assumed were recorded at their estimated fair values at the date of acquisition. The excess of the purchase price over the estimated fair values was recorded as goodwill.The following table summarizes the preliminary allocation of fair value of the assets acquired and liabilities assumed by major class for the step-acquisition when the Company gained control: (in millions) Fair Value Useful Life Property, plant &amp; equipment $ 2 1 - 5 years Brands: indefinite-lived 1 — Goodwill 8 — Cash 17 — All other assets, net of liabilities assumed 2 — Total $ 30 In connection with this step-acquisition, the Company recorded goodwill of $8 million , which is not deductible for tax purposes, to the Company 's Latin America Beverages reporting unit. Beginning in September 2016, IEBM's and EMA's results of operations were fully consolidated in the Company's Consolidated Statements of Income. Prior to September 2016, the Company's 50% share of IEBM's and EMA's results of operations was reported in equity in earnings of unconsolidated subsidiaries, net of tax, in the Company's Consolidated Statements of Income. The Company has not presented pro forma results of operations or amounts of revenue and earnings since the acquisition date because the acquisition is not material to the Company's Consolidated Financial Statements. 2014 ACQUISITION On October 31, 2014, the Company acquired certain assets and liabilities of Davis Beverages Group, Inc. and Davis Bottling Co., Inc. (“Davis”) to strengthen the Company ’s route to market in the U.S. and support efforts to build and enhance the Company 's leading brands. At acquisition, the fair value of the consideration paid for this acquisition was $21 million and was settled by $19 million in cash and a $2 million holdback liability to satisfy any working capital adjustments and applicable indemnification claims, pursuant to the terms of the purchase agreement. During the year ended December 31, 2015, the Company paid out $1 million of the holdback liability. The following table summarizes the allocation of fair value, as of the acquisition date, of the assets acquired and liabilities assumed by major class for the acquisition: (in millions) Fair Value Useful Life Property, plant &amp; equipment $ 10 1 - 10 years Distribution rights: indefinite-lived 3 — Goodwill 6 — Current assets, net of current liabilities assumed 2 — Total $ 21 The acquisition was accounted for as a business combination, and the identifiable assets acquired and liabilities assumed were recorded at their estimated fair values at the date of acquisition. The excess of the purchase price over the estimated fair values was recorded as goodwill. In connection with this acquisition, the Company recorded goodwill of $6 million , which is deductible for tax purposes. The Company also recorded $3 million in intangible assets related to distribution rights. The Company has not presented pro forma results of operations or amounts of revenue and earnings since the acquisition date because the acquisition is not material to the Company 's Consolidated Financial Statements.</t>
  </si>
  <si>
    <t>Inventory Disclosure [Abstract]</t>
  </si>
  <si>
    <t>Inventories Inventories as of December 31, 2016 and 2015 consisted of the following: December 31, December 31, (in millions) 2016 2015 Raw materials $ 77 $ 101 Spare parts 22 18 Work in process 5 4 Finished goods 130 123 Inventories at FIFO cost 234 246 Reduction to LIFO cost (32 ) (37 ) Inventories $ 202 $ 209 Approximately $158 million and $154 million of the Company 's inventory was accounted for under the LIFO method of accounting as of December 31, 2016 and 2015 , respectively. The reduction to LIFO cost reflects the excess of the current cost of LIFO inventories as of December 31, 2016 and 2015 , over the amount at which these inventories were valued on the Consolidated Balance Sheets. For the year ended December 31, 2016 , LIFO inventory liquidation increased the Company 's earnings by $5 million . For the years ended December 31, 2015 and 2014 , there was no LIFO inventory liquidation.</t>
  </si>
  <si>
    <t>Property, Plant and Equipment</t>
  </si>
  <si>
    <t>Property, Plant and Equipment [Abstract]</t>
  </si>
  <si>
    <t>Property, Plant and Equipment Disclosure [Text Block]</t>
  </si>
  <si>
    <t>Property, Plant and Equipment Net property, plant and equipment consisted of the following as of December 31, 2016 and 2015 : December 31, December 31, (in millions) 2016 2015 Land $ 73 $ 73 Buildings and improvements 533 504 Machinery and equipment 1,569 1,465 Cold drink equipment 268 279 Software 253 252 Construction in progress 26 76 Gross property, plant and equipment 2,722 2,649 Less: accumulated depreciation and amortization (1,584 ) (1,493 ) Net property, plant and equipment $ 1,138 $ 1,156 Net property, plant and equipment in the above table includes the following assets under capital lease as of December 31, 2016 and 2015 : December 31, December 31, (in millions) 2016 2015 Buildings and improvements $ 49 $ 47 Machinery and equipment 116 92 Gross property, plant and equipment under capital lease 165 139 Less: accumulated depreciation and amortization (26 ) (15 ) Net property, plant and equipment under capital lease $ 139 $ 124 The following table summarizes the location of depreciation expense within the Consolidated Statements of Income for the years ended December 31, 2016, 2015 and 2014 : For the Year Ended December 31, (in millions) 2016 2015 2014 Cost of sales $ 95 $ 93 $ 89 Depreciation and amortization 96 99 110 $ 191 $ 192 $ 199 The depreciation expense above also includes the charge to income resulting from amortization of assets recorded under capital leases.</t>
  </si>
  <si>
    <t>Investments in Unconsolidated Subsidiaries</t>
  </si>
  <si>
    <t>Equity Method Investments and Joint Ventures [Abstract]</t>
  </si>
  <si>
    <t>Equity Method Investments and Joint Ventures Disclosure [Text Block]</t>
  </si>
  <si>
    <t>Investments in Unconsolidated Subsidiaries The following table summarizes the equity method investments held by the Company as of December 31, 2016 and 2015 : December 31, 2016 December 31, 2015 Ownership Carrying Ownership Carrying (in millions) Interest Value Interest Value IEBM and EMA (1) (1) $ — 50.0 % $ 11 BA Sports Nutrition, LLC (2) 15.5 % 23 11.7 % 20 Investments in unconsolidated subsidiaries $ 23 $ 31 ___________________________ (1) Investment in IEBM and EMA was consolidated during the year ended December 31, 2016 upon acquisition of the remaining 50% ownership. Refer to Note 3 for additional information regarding the acquisition. (2) During the year ended December 31, 2016 , the Company acquired an additional 3.8% interest in BA Sports Nutrition, LLC for $6 million . The investment is accounted for as an equity method investment as the Company is deemed to have the ability to exercise influence through more than a minor interest in the investee in accordance with U.S. GAAP. Refer to Note 11 for information regarding cost method investments.</t>
  </si>
  <si>
    <t>Goodwill and Other Intangible Assets</t>
  </si>
  <si>
    <t>Goodwill and Intangible Assets Disclosure [Abstract]</t>
  </si>
  <si>
    <t>Goodwill and Other Intangible Assets [Text Block]</t>
  </si>
  <si>
    <t>Goodwill and Other Intangible Assets Changes in the carrying amount of goodwill for the years ended December 31, 2016 and 2015 , by reporting unit, are as follows: (in millions) Beverage Concentrates WD Reporting Unit (1) DSD Reporting Unit (1) Latin America Beverages Total Balance as of January 1, 2015 Goodwill $ 1,732 $ 1,222 $ 188 $ 28 $ 3,170 Accumulated impairment losses — — (180 ) — (180 ) 1,732 1,222 8 28 2,990 Foreign currency translation 1 — — (4 ) (3 ) Acquisitions — — 1 — 1 Balance as of December 31, 2015 Goodwill 1,733 1,222 189 24 3,168 Accumulated impairment losses — — (180 ) — (180 ) 1,733 1,222 9 24 2,988 Foreign currency translation — — — (3 ) (3 ) Acquisitions (2) — — — 8 8 Balance as of December 31, 2016 Goodwill 1,733 1,222 189 29 3,173 Accumulated impairment losses — — (180 ) — (180 ) $ 1,733 $ 1,222 $ 9 $ 29 $ 2,993 ____________________________ (1) The Packaged Beverages segment is comprised of two reporting units, the Direct Store Delivery (" DSD ") system and the Warehouse Direct (" WD ") system. (2) Goodwill was recorded to the Latin America Beverages reporting unit during 2016 as a result of the step acquisition of IEBM and EMA. Refer to Note 3 for additional information . The net carrying amounts of intangible assets other than goodwill as of December 31, 2016 and 2015 are as follows: December 31, 2016 December 31, 2015 Gross Accumulated Net Gross Accumulated Net (in millions) Amount Amortization Amount Amount Amortization Amount Intangible assets with indefinite lives: Brands (1) $ 2,621 $ — $ 2,621 $ 2,627 $ — $ 2,627 Distribution rights 27 — 27 27 — 27 Intangible assets with finite lives: Brands 29 (29 ) — 29 (29 ) — Distribution rights 16 (8 ) 8 14 (6 ) 8 Customer relationships 76 (76 ) — 76 (75 ) 1 Bottler agreements 19 (19 ) — 19 (19 ) — Total $ 2,788 $ (132 ) $ 2,656 $ 2,792 $ (129 ) $ 2,663 ____________________________ (1) In 2016 , brands with indefinite lives decreased due to the $7 million impact of foreign currency translation, partially offset by an addition of $1 million for Aguafiel, a brand recorded as a result of the step acquisition of IEBM and EMA. Refer to Note 3 for additional information . As of December 31, 2016 , the weighted average useful life of intangible assets with finite lives was 10 years for distribution rights. Amortization expense for intangible assets was $3 million , $6 million and $5 million for the years ended December 31, 2016, 2015 and 2014 , respectively. Amortization expense of these intangible assets over the next five years is expected to be the following: Year Aggregate Amortization Expense (in millions) 2017 $ 1 2018 1 2019 1 2020 1 2021 1 In accordance with U.S. GAAP , the Company conducts impairment tests of goodwill and indefinite-lived intangible assets annually, as of October 1, or more frequently if circumstances indicate that the carrying amount of an asset may not be recoverable. For purposes of impairment testing, the Company assigns goodwill to the reporting unit that benefits from the synergies arising from each business combination and also assigns indefinite-lived intangible assets to its reporting units. The Company defines reporting units as Beverage Concentrates, Latin America Beverages and Packaged Beverages' two reporting units, DSD and WD . The impairment test for indefinite lived intangible assets encompasses calculating a fair value of an indefinite lived intangible asset and comparing the fair value to its carrying value. If the carrying value exceeds the estimated fair value, impairment is recorded. The impairment tests for goodwill include comparing a fair value of the respective reporting unit with its carrying value, including goodwill and considering any indefinite lived intangible asset impairment charges ("Step 1"). If the carrying value exceeds the estimated fair value, impairment is indicated and a second step analysis must be performed. Fair value is measured based on what each intangible asset or reporting unit would be worth to a third party market participant. Methodologies used to determine the fair values of the assets include an income based approach, as well as an overall consideration of market capitalization and the Company 's enterprise value. Management's estimates of fair value, which fall under Level 3, are based on historical and projected operating performance. Discount rates are based on a weighted average cost of equity and cost of debt and were adjusted with various risk premiums. The range of discount rates used for the 2016 and 2015 impairment analyses was as follows: 2016 Range 2015 Range Low High Low High Goodwill 5.00 % 9.00 % 5.00 % 9.10 % Intangible assets - brands 7.25 % 10.25 % 7.25 % 10.35 % Results of our Impairment Analyses 2016 As of October 1, 2016 , the results of the annual impairment tests indicated no impairment of the Company 's goodwill or brands was required. The estimated fair value of each reporting unit exceeded the carrying value for all of the Company 's goodwill by at least 100% . 2015 As of October 1, 2015 , the results of the annual impairment tests indicated no impairment of the Company 's goodwill was required. The estimated fair value of each reporting unit exceeded the carrying value for all of the Company 's goodwill by at least 100% . As a result of the 2015 annual impairment analysis of DPS' brands, the Company recognized a non-cash charge of $7 million to fully impair Garden Cocktail, a Canadian brand recorded in the WD reporting unit. During the fourth quarter of 2015, as a part of the Company's annual budget process, the Company revised its assessment of Garden Cocktail's long-term projected sales volumes based on declines in the vegetable juice category in Canada. The charge was recorded in o ther operating (income) expense, net in the Consolidated Statements of Income. There was no indication of impairment for the Company 's remaining brands. Comparison of Fair Value to Carrying Value - Indefinite-Lived Brands The results of the impairment analysis of our indefinite-lived brands as of October 1, 2016 and 2015 are shown below: (in millions) 2016 Impairment Analysis 2015 Impairment Analysis (1) Headroom Percentage Fair Value Carrying Value Fair Value Carrying Value 0 - 100% $ — $ — $ — $ — &gt; 100% 17,745 2,622 15,647 2,628 $ 17,745 $ 2,622 $ 15,647 $ 2,628 ____________________________ (1) Garden Cocktail was excluded from this presentation as a result of the $7 million non-cash impairment charge.</t>
  </si>
  <si>
    <t>Prepaid Expenses and Other Current Assets and Other Current Liabilities</t>
  </si>
  <si>
    <t>Prepaid Expenses and Other Current Assets and Other Current Liabilities [Abstract]</t>
  </si>
  <si>
    <t>Prepaid expenses and other current assets and liabilities</t>
  </si>
  <si>
    <t>Prepaid Expenses and Other Current Assets and Other Current Liabilities The table below details the components of prepaid expenses and other current assets and other current liabilities as of December 31, 2016 and 2015 : December 31, December 31, (in millions) 2016 2015 Prepaid expenses and other current assets: Customer incentive programs $ 24 $ 21 Derivative instruments 19 9 Prepaid income taxes 18 — Current assets held for sale 1 — Other 39 39 Total prepaid expenses and other current assets $ 101 $ 69 Other current liabilities: Customer rebates and incentives $ 280 $ 283 Accrued compensation 134 133 Insurance liability 36 42 Interest accrual 24 30 Dividends payable 97 90 Derivative instruments 2 29 Other 97 101 Total other current liabilities $ 670 $ 708</t>
  </si>
  <si>
    <t>Debt</t>
  </si>
  <si>
    <t>Debt Disclosure [Abstract]</t>
  </si>
  <si>
    <t>Long-term Obligations and Borrowing Arrangements LONG-TERM OBLIGATIONS The following table summarizes the Company 's long-term obligations as of December 31, 2016 and 2015 : December 31, December 31, (in millions) 2016 2015 Senior unsecured notes $ 4,325 $ 3,246 Capital lease obligations 153 136 Subtotal 4,478 3,382 Less — current portion (10 ) (507 ) Long-term obligations $ 4,468 $ 2,875 SHORT-TERM BORROWINGS AND CURRENT PORTION OF LONG-TERM OBLIGATIONS The following table summarizes the Company 's short-term borrowings and current portion of long-term obligations as of December 31, 2016 and 2015 : December 31, December 31, (in millions) 2016 2015 Commercial paper $ — $ — Current portion of long-term obligations Senior unsecured notes — 500 Capital lease obligations 10 7 Short-term borrowings and current portion of long-term obligations $ 10 $ 507 SENIOR UNSECURED NOTES The Company 's senior unsecured notes (collectively, the "Notes") consisted of the following: Principal Amount Carrying Amount (in millions) December 31, December 31, December 31, Issuance Maturity Date Rate 2016 2016 2015 2016 Notes January 15, 2016 2.90% $ — $ — $ 500 2018 Notes May 1, 2018 6.82% 364 364 723 2019 Notes January 15, 2019 2.60% 250 249 250 2020 Notes January 15, 2020 2.00% 250 247 246 2021-A Notes November 15, 2021 3.20% 250 249 250 2021-B Notes November 15, 2021 2.53% 250 246 — 2022 Notes November 15, 2022 2.70% 250 273 265 2023 Notes December 15, 2023 3.13% 500 495 — 2025 Notes November 15, 2025 3.40% 500 495 494 2026 Notes September 15, 2026 2.55% 400 396 — 2027 Notes June 15, 2027 3.43% 400 397 — 2038 Notes May 1, 2038 7.45% 250 270 271 2045 Notes November 15, 2045 4.50% 250 247 247 2046 Notes December 15, 2046 4.42% 400 397 — $ 4,314 $ 4,325 $ 3,246 The indentures governing the Notes, among other things, limit the Company 's ability to incur indebtedness secured by principal properties, to enter into certain sale and leaseback transactions and to enter into certain mergers or transfers of substantially all of DPS ' assets. The Notes are guaranteed by substantially all of the Company 's existing and future direct and indirect domestic subsidiaries. As of December 31, 2016 , the Company was in compliance with all financial covenant requirements of the Notes. The 2021-B, 2023, 2027 and 2046 Notes On December 14, 2016, the Company completed the issuance of four tranches of senior unsecured notes, consisting of the 2021-B Notes for $250 million , the 2023 Notes for $500 million , the 2027 Notes for $400 million and the 2046 Notes for $400 million (collectively, the "Acquisition Notes"). The discount associated with the Acquisition Notes was approximately $1 million , and debt issuance costs related to the Acquisition Notes were approximately $11 million . The Company used the net proceeds to complete the Bai Brands Merger in the first quarter of 2017. Refer to Note 24 for additional information regarding the use of proceeds to complete the Bai Brands Merger. The 2026 Notes On September 16, 2016, the Company completed the issuance of the 2026 Notes for $400 million . The discount associated with these notes was approximately $1 million . Debt issuance costs related to the issuance of these notes were approximately $3 million . The Company used the net proceeds to redeem $360 million of the 2018 Notes and to pay the related redemption premium, accrued interest, and associated fees and expenses. The 2025 and 2045 Notes On November 9, 2015, the Company completed the issuance of two tranches of senior unsecured notes, consisting of the 2025 Notes for $500 million and the 2045 Notes for $250 million . The discount associated with these notes was approximately $4 million . Debt issuance costs related to the issuance of these notes were approximately $6 million . The net proceeds were used to retire the Company 's 2016 Notes at maturity and for general corporate purposes. The 2020 and 2022 Notes On November 20, 2012, the Company completed the issuance of two tranches of senior unsecured notes, consisting of the 2020 Notes for $250 million and the 2022 Notes for $250 million . The discount associated with these notes was approximately $3 million . Debt issuance costs related to the issuance of these notes were approximately $3 million . The 2019 Notes and 2021-A Notes On November 15, 2011, the Company completed the issuance of two tranches of senior unsecured notes consisting of the 2019 Notes for $250 million and the 2021-A Notes for $250 million . The discount associated with these notes was approximately $1 million . Debt issuance costs related to the issuance of these notes were approximately $3 million . The 2016 Notes On January 11, 2011, the Company completed the issuance of the 2016 Notes for $500 million at a discount of $1 million and debt issuance costs of $3 million . The 2016 Notes were repaid at maturity in January 2016. The 2018 and 2038 Notes On April 30, 2008, the Company completed the issuance of two tranches of senior unsecured notes consisting of the 2018 Notes for $1,200 million and the 2038 Notes for $250 million . Debt issuance costs associated with the 2018 Notes and the 2038 Notes were $11 million . In December 2010, the Company completed a tender offer for a portion of the 2018 Notes and retired, at a premium, an aggregate principal amount of approximately $476 million . In October 2016, the Company redeemed a portion of the 2018 Notes and retired, at a premium, an aggregate principal amount of approximately $360 million . The loss on early extinguishment of the 2018 Notes related to the 2016 partial redemption was $31 million . The aggregate principal amount of the outstanding 2018 Notes was $364 million and $724 million as of December 31, 2016 and 2015 , respectively. BORROWING ARRANGEMENTS Commercial Paper Program On December 10, 2010, the Company entered into a commercial paper program under which the Company may issue unsecured commercial paper notes (the " Commercial Paper ") on a private placement basis up to a maximum aggregate amount outstanding at any time of $500 million . The program is supported by the Revolver, which is discussed below. Outstanding Commercial Paper reduces the amount of borrowing capacity available under the Revolver and outstanding amounts under the Revolver reduce the Commercial Paper availability. As of December 31, 2016 and 2015 , the Company had no outstanding Commercial Paper . Unsecured Credit Agreement On September 25, 2012, the Company entered into a five-year unsecured credit agreement (the " Credit Agreement "), which provides for a $500 million revolving line of credit (the " Revolver "). Borrowings under the Revolver bear interest at a floating rate per annum based upon the alternate base rate (" ABR ") or the Eurodollar rate, in each case plus an applicable margin which varies based upon the Company 's debt ratings. Rates range from 0.000% to 0.300% for ABR loans and from 0.795% to 1.300% for Eurodollar loans. The ABR is defined as the greater of (a) JPMorgan Chase Bank's prime rate, (b) the federal funds effective rate plus 0.500% and (c) the adjusted LIBOR for a one month interest period. The adjusted LIBOR is the London interbank offered rate for dollars adjusted for a statutory reserve rate set by the Board of Governors of the Federal Reserve System of the United States of America. Additionally, the Revolver is available for the issuance of letters of credit and swingline advances not to exceed $75 million and $50 million , respectively. Swingline advances will accrue interest at a rate equal to the ABR plus the applicable margin. Letters of credit and swingline advances will reduce, on a dollar for dollar basis, the amount available under the Revolver . The Credit Agreement further provides that the Company may request at any time, subject to the satisfaction of certain conditions, that the aggregate commitments under the facility be increased by a total amount not to exceed $250 million . The Credit Agreement 's representations, warranties, covenants and events of default are generally customary for investment grade credit and include a financial covenant that requires the Company to maintain a ratio of consolidated total debt (as defined in the Credit Agreement ) to annualized consolidated EBITDA (as defined in the Credit Agreement ) of no more than 3.00 to 1.00 , tested quarterly. Upon the occurrence of an event of default, among other things, amounts outstanding under the Credit Agreement may be accelerated and the commitments may be terminated. The Company 's obligations under the Credit Agreement are guaranteed by certain of the Company 's direct and indirect domestic subsidiaries on the terms set forth in the Credit Agreement . The Credit Agreement has a maturity date of September 25, 2017; however, with the consent of lenders holding more than 50% of the total commitments under the Credit Agreement and subject to the satisfaction of certain conditions, the Company may extend the maturity date for up to two additional one-year terms. The following table provides amounts utilized and available under the Revolver and each sublimit arrangement type as of December 31, 2016 : (in millions) Amount Utilized Balances Available Revolver $ — $ 500 Letters of credit — 75 Swingline advances — 50 A facility fee is payable quarterly to the lenders on the unused portion of the commitments of the Revolver equal to 0.08% to 0.20% per annum, depending upon the Company 's debt ratings. The Company incurred $1 million in facility fees during the years ended December 31, 2016 , 2015 and 2014 . As of December 31, 2016 , the Company was in compliance with all financial covenant requirements relating to its unsecured credit agreement. Bridge Financing for Bai Brands On November 21, 2016, the Company entered into a commitment letter for a 364-day bridge loan facility (the "Bridge Facility") in an aggregate principal amount of up to $1,700 million , in order to ensure that financing would be available for the Bai Brands transaction. The Company paid fees of approximately $5 million in connection with the Bridge Facility during the year ended December 31, 2016. The capacity of the Bridge Facility is reduced dollar-for-dollar by the consummation of any debt or equity offerings or any asset sales, as defined in the Commitment Letter filed on the Form 8-K on November 23, 2016. The issuance of the Acquisition Notes in December reduced the capacity of the Bridge Facility by the net proceeds received of $1,541 million , and as of December 31, 2016, $159 million remained available to the Company under the Bridge Facility. Refer to Note 24 for additional information regarding the reduced availability of the Bridge Facility subsequent to year-end as a result of the Bai Brands Merger. Shelf Registration Statement On August 10, 2016, the Company's Board of Directors ("the Board") authorized the Company to issue up to $2,000 million of securities from time to time. Subsequently, the Company filed a "well-known seasoned issuer" shelf registration statement with the SEC, effective September 2, 2016, which registered an indeterminate amount of securities for future sales. On November 16, 2016, the Board increased the authorized aggregate amount of securities available to be issued by an additional $400 million , which raised the full authorized amount to $2,400 million . As of December 31, 2016 , the Company has issued $1,950 million of securities, and $450 million remained authorized to be issued. Refer to Note 24 for additional information regarding the Post-Effective Amendment to the shelf registration statement, which was filed subsequent to year-end. Letters of Credit Facilities In addition to the portion of the Revolver available for issuance of letters of credit, the Company has incremental letters of credit facilities. Under these facilities, $120 million is available for the issuance of letters of credit, $60 million of which was utilized as of December 31, 2016 and $60 million of which remains available for use.</t>
  </si>
  <si>
    <t>Derivatives</t>
  </si>
  <si>
    <t>Derivative Instruments and Hedging Activities Disclosure [Abstract]</t>
  </si>
  <si>
    <t>Derivatives DPS is exposed to market risks arising from adverse changes in: • interest rates; • foreign exchange rates; and • commodity prices affecting the cost of raw materials and fuels. 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 INTEREST RATES Cash Flow Hedges In order to hedge the variability in cash flows from interest rate changes associated with the Company's issuances of long-term debt, the Company entered into forward starting swap agreements in November 2016: • two instruments on the future issuance of 10 year notes with a total notional value of $200 million ; and • two instruments on the future issuance of 30 year notes with a total notional value of $200 million . These forward starting swaps were unwound in December 2016 in connection with the Company's issuance of the Acquisition Notes. Upon termination, the Company received $2 million as settlement of the contracts with the counterparties, which will be amortized to interest expense over the respective term of the issued debt. During the year ended December 31, 2016 , the Company realized no ineffectiveness as a result of these hedging relationships prior to termination.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n millions, except number of instruments) Impact to the carrying value Method of of long-term debt Hedging Number of measuring Notional December 31, December 31, Period entered relationship instruments effectiveness value 2016 2015 November 2011 2019 Notes 2 Short cut method $ 100 $ — $ 1 November 2011 2021-A Notes 2 Short cut method 150 — 1 November 2012 2020 Notes 5 Short cut method 120 (2 ) (2 ) December 2013 2022 Notes (1) 4 Cumulative dollar offset 250 24 17 February 2015 2038 Notes (2) 1 Regression 100 22 23 December 2016 (3) 2021-B Notes 2 Short cut method 250 (2 ) — December 2016 (3) 2023 Notes 2 Short cut method 150 (1 ) — $ 1,120 $ 41 $ 40 ____________________________ (1)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2) 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is hedge relationship. (3) In December 2016, the Company entered into interest rate swaps having notional amounts of $250 million and $150 million , maturing in November 2021 and December 2023, in order to effectively convert portions of the 2021-B Notes and 2023 Notes , respectively, from fixed-rate debt to floating-rate debt, and designated them as fair value hedges. The Company used the short cut method for these hedges. FOREIGN EXCHANGE Cash Flow Hedges The Company 's Canadian and Mexican business purchases certain inventory through transactions denominated and settled in U.S. dollars, a currency different from the functional currency of the Canadian and Mexican business. These inventory purchases are subject to exposure from movements in exchange rates. During the years ended December 31, 2016, 2015 and 2014 , the Company utilized foreign exchange forward contracts designated as cash flow hedges to manage a small percentage of the exposures resulting from changes in these foreign currency exchange rates. The intent of these foreign exchange contracts is to provide predictability in the Company 's overall cost structure. These foreign exchange contracts, carried at fair value, have maturities between one and four months as of December 31, 2016 . The Company had outstanding foreign exchange forward contracts with notional amounts of $7 million as of December 31, 2016 and 2015 .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years ended December 31, 2016, 2015 and 2014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296 million and $159 million as of December 31, 2016 and 2015 , respectively. FAIR VALUE OF DERIVATIVE INSTRUMENTS The following table summarizes the location of the fair value of the Company 's derivative instruments within the Consolidated Balance Sheets as of December 31, 2016 and 2015 : (in millions) Balance Sheet Location December 31, December 31, Assets: Derivative instruments designated as hedging instruments under U.S. GAAP: Interest rate contracts Prepaid expenses and other current assets $ 6 $ 9 Interest rate contracts Other non-current assets 21 33 Derivative instruments not designated as hedging instruments under U.S. GAAP: Interest rate contracts Prepaid expenses and other current assets 4 — Commodity contracts Prepaid expenses and other current assets 9 — Interest rate contracts Other non-current assets 8 — Commodity contracts Other non-current assets 12 — Total assets $ 60 $ 42 Liabilities: Derivative instruments designated as hedging instruments under U.S. GAAP: Interest rate contracts Other current liabilities $ 1 $ 1 Interest rate contracts Other non-current liabilities 7 1 Derivative instruments not designated as hedging instruments under U.S. GAAP: Commodity contracts Other current liabilities 1 28 Commodity contracts Other non-current liabilities — 3 Total liabilities $ 9 $ 33 IMPACT OF CASH FLOW HEDGES The following table presents the impact of derivative instruments designated as cash flow hedging instruments under U.S. GAAP to the Consolidated Statements of Income and Comprehensive Income for the years ended December 31, 2016, 2015 and 2014 : Amount of (Loss) Gain Recognized in Amount of (Loss) Gain Reclassified from AOCL into Income Location of (Loss) Gain Reclassified from AOCL into Income (in millions) Other Comprehensive (Loss) Income ("OCI") For the year ended December 31, 2016: Interest rate contracts $ 2 $ (8 ) Interest expense Foreign exchange forward contracts (2 ) (1 ) Cost of sales Total $ — $ (9 ) For the year ended December 31, 2015: Interest rate contracts $ (5 ) $ (8 ) Interest expense Foreign exchange forward contracts 2 2 Cost of sales Total $ (3 ) $ (6 ) For the year ended December 31, 2014: Interest rate contracts $ (2 ) $ (8 ) Interest expense Foreign exchange forward contracts (2 ) 1 Cost of sales Total $ (4 ) $ (7 ) There was no hedge ineffectiveness recognized in earnings for the years ended December 31, 2016, 2015 and 2014 with respect to derivative instruments designated as cash flow hedges. During the next 12 months, the Company expects to reclassify net losses of $9 million from AOCL into income. IMPACT OF FAIR VALUE HEDGES The following table presents the impact of derivative instruments designated as fair value hedging instruments under U.S. GAAP to the Consolidated Statements of Income for the years ended December 31, 2016, 2015 and 2014 : Amount of Gain (Loss) Location of Gain (Loss) (in millions) Recognized in Income Recognized in Income For the year ended December 31, 2016: Interest rate contracts (1)(2) $ 12 Interest expense Total $ 12 For the year ended December 31, 2015: Interest rate contracts (1) $ 17 Interest expense Total $ 17 For the year ended December 31, 2014: Interest rate contracts $ 16 Interest expense Total $ 16 ____________________________ (1) Interest expense for the years ended December 31, 2016 and 2015 includes amortization of the interest rate swap associated with the 2038 Notes, which was de-designated in February 2015, and basis adjustments related to the 2038 Notes and 2022 Notes prior to de-designation. (2) Interest expense for the year ended December 31, 2016 includes amortization of the interest rate swaps associated with the 2022 Notes, which were de-designated in October 2016. For the year ended December 31, 2016 , no hedge ineffectiveness was recognized in earnings with respect to derivative instruments designated as fair value hedges. For the year ended December 31, 2015 , $1 million in hedge ineffectiveness charges were recognized in earnings with respect to derivative instruments designated as fair value hedges, and no hedge ineffectiveness was recognized in earnings for the year ended December 31, 2014 . IMPACT OF ECONOMIC HEDGES The following table presents the impact of derivative instruments not designated as hedging instruments under U.S. GAAP to the Consolidated Statements of Income for the years ended December 31, 2016, 2015 and 2014 : Amount of Gain (Loss) Location of Gain (Loss) (in millions) Recognized in Income Recognized in Income For the year ended December 31, 2016: Commodity contracts (1) $ 11 Cost of sales Commodity contracts (1) 18 SG&amp;A expenses Interest rate contracts (2) (11 ) Interest expense Total $ 18 For the year ended December 31, 2015: Commodity contracts (1) $ (24 ) Cost of sales Commodity contracts (1) (14 ) SG&amp;A expenses Total $ (38 ) For the year ended December 31, 2014: Commodity contracts (1) $ 1 Cost of sales Commodity contracts (1) (26 ) SG&amp;A expenses Total $ (25 ) ____________________________ (1) Commodity contracts include both realized and unrealized gains and losses. (2) Represents gains and losses on the interest rate contracts related to the 2022 Notes after the hedging relationship was de-designated in October 2016. Refer to Note 14 for additional information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at least on a quarterly basis.</t>
  </si>
  <si>
    <t>Other Non-Current Assets and Other Non-Current Liabilities</t>
  </si>
  <si>
    <t>Other Non-Current Assets and Other Non-Current Liabilities [Abstract]</t>
  </si>
  <si>
    <t>Other Non-Current Assets and Other Non-Current Liabilities The table below details the components of other non-current assets and other non-current liabilities as of December 31, 2016 and 2015 : December 31, December 31, (in millions) 2016 2015 Other non-current assets: Customer incentive programs $ 57 $ 52 Marketable securities - trading 35 25 Derivative instruments 41 33 Cost method investments 16 15 Other 34 25 Total other non-current assets $ 183 $ 150 Other non-current liabilities: Long-term payables due to Mondelēz International, Inc. $ 21 $ 26 Long-term pension and post-retirement liability 41 40 Multi-employer pension plan withdrawal liability (1) — 56 Insurance liability 67 75 Derivative instruments 7 4 Deferred compensation liability 35 25 Other 38 34 Total other non-current liabilities $ 209 $ 260 ____________________________ (1) During the year ended December 31, 2016, the Company negotiated and paid a $35 million lump-sum settlement to fully extinguish the Company 's multi-employer pension plan withdrawal liability. Accordingly, the Company recognized a $21 million gain on the extinguishment of this liability, which is included in Other income, net , within our Consolidated Statements of Income.</t>
  </si>
  <si>
    <t>Income Taxes</t>
  </si>
  <si>
    <t>Income Tax Disclosure [Abstract]</t>
  </si>
  <si>
    <t>Income Taxes Income before provision for income taxes and equity in earnings of unconsolidated subsidiaries was as follows: For the Year Ended December 31, (in millions) 2016 2015 2014 U.S. $ 1,169 $ 1,070 $ 958 Non-U.S. 114 114 115 Total $ 1,283 $ 1,184 $ 1,073 The provision for income taxes has the following components: For the Year Ended December 31, (in millions) 2016 2015 2014 Current: Federal $ 311 $ 307 $ 259 State 50 52 49 Non-U.S. 44 32 20 Total current provision 405 391 328 Deferred: Federal 18 21 36 State 8 7 1 Non-U.S. 3 1 6 Total deferred provision 29 29 43 Total provision for income taxes $ 434 $ 420 $ 371 The following is a reconciliation of the provision for income taxes computed at the U.S. federal statutory tax rate to the provision for income taxes reported in the Consolidated Statements of Income: For the Year Ended December 31, (in millions) 2016 2015 2014 Statutory federal income tax of 35% $ 449 $ 414 $ 375 State income taxes, net 38 39 32 U.S. federal domestic manufacturing benefit (29 ) (29 ) (26 ) Impact of non-U.S. operations (8 ) (7 ) (14 ) Other (1) (16 ) 3 4 Total provision for income taxes $ 434 $ 420 $ 371 Effective tax rate 33.8 % 35.5 % 34.6 % ____________________________ (1) For the year ended December 31, 2016, the provision for income taxes included an income tax benefit of $17 million driven primarily by a restructuring of the ownership of our Canadian business. Deferred tax assets (liabilities) were comprised of the following as of December 31, 2016 and 2015 : December 31, December 31, (in millions) 2016 2015 Deferred income tax assets: Deferred revenue $ 449 $ 474 Accrued liabilities 67 69 Compensation 51 42 Pension and postretirement benefits 14 35 Net operating loss and credit carryforwards 37 21 Other 28 43 646 684 Deferred income tax liabilities: Intangible assets and goodwill (1,174 ) (1,162 ) Fixed assets (189 ) (192 ) Other (19 ) (25 ) (1,382 ) (1,379 ) Valuation allowance (14 ) (28 ) Net deferred income tax liability $ (750 ) $ (723 ) As of December 31, 2016 , the Company had $37 million in tax effected credit carryforwards and net operating loss carryforwards. Net operating loss and credit carryforwards, other than the $18 million of foreign tax credits generated in 2011, will expire in periods beyond the next five years. The foreign tax credits of $18 million will expire in 2020; however, the Company currently expects to utilize $10 million of these credits. The Company had a deferred tax valuation allowance of $14 million and $28 million as of December 31, 2016 and 2015 , respectively. A valuation allowance of $6 million relates to a foreign operation and was established as part of the separation transaction. Additionally, with respect to the prior year valuation allowance of $18 million related to foreign tax credits generated in 2011, the Company released $10 million in 2016 primarily as a result of restructuring the ownership of our Canadian business. The remaining $8 million of foreign tax credits has a valuation allowance as the Company does not believe that the benefits will be realized in future years. As of December 31, 2016 and 2015 , undistributed earnings in non- U.S. subsidiaries for which no deferred taxes have been provided totaled approximately $204 million and $371 million , respectively. The reduction was primarily due to distributed earnings from the restructuring of the ownership of our Canadian business in the third quarter of 2016. Deferred income taxes have not been provided on these earnings because the Company has asserted indefinite reinvestment or outside tax basis exceeds book basis. It is not practicable to estimate the amount of additional tax that might be payable on these undistributed foreign earnings. The Company files income tax returns for U.S. federal purposes and in various state jurisdictions. The Company also files income tax returns in various foreign jurisdictions, principally Canada and Mexico. The U.S. and most state income tax returns for years prior to 2013 are closed to examination by applicable tax authorities. Canadian income tax returns are open for audit for tax years 2009 and forward and Mexican income tax returns are generally open for tax years 2008 and forward. Canadian income tax returns are under audit for the 2009-2013 tax years. The following is a reconciliation of the changes in the gross balance of unrecognized tax benefits for the years ended December 31, 2016 , 2015 and 2014 : December 31, December 31, December 31, (in millions) 2016 2015 2014 Beginning balance $ 19 $ 13 $ 14 Increases related to tax positions taken during the current year — — — Increases related to tax positions taken during the prior year 12 10 3 Decreases related to tax positions taken during the prior year — (1 ) (2 ) Decreases related to settlements with taxing authorities (1 ) (2 ) (1 ) Decreases related to lapse of applicable statute of limitations (3 ) (1 ) (1 ) Ending balance $ 27 $ 19 $ 13 The total amount of unrecognized tax benefits that, if recognized, would reduce the effective tax rate is $20 million after considering the federal impact of state income taxes. Du ring the next twelve months, the Company does not expect a significant change to its unrecognized tax benefits . The Company accrues interest and penalties on its uncertain tax positions as a component of its provision for income taxes. The Company did not recognize any interest and penalties for uncertain tax positions for the years ended December 31, 2016 and 2014. The Company recognized $1 million of interest and penalties for uncertain tax positions for the year ended December 31, 2015 . The Company had a total of $5 million accrued for interest and penalties for its uncertain tax positions primarily reported as part of other non-current liabilities as of December 31, 2016 and 2015 .</t>
  </si>
  <si>
    <t>Employee Benefit Plans</t>
  </si>
  <si>
    <t>Compensation and Retirement Disclosure [Abstract]</t>
  </si>
  <si>
    <t>Employee Benefit Plans PENSION PLANS Overview The Company has U.S. and foreign pension plans which provide benefits to a defined group of employees.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 's Audited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The Company '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 with a required minimum rate of 5% . Financial Statement Impact The following tables set forth amounts recognized in the Company 's financial statements and the pension plans' funded status for the years ended December 31, 2016 and 2015 : Pension Plans (in millions) 2016 2015 Projected Benefit Obligations As of beginning of year $ 206 $ 227 Service cost 3 3 Interest cost 10 9 Actuarial losses (gains), net 9 (14 ) Benefits paid (3 ) (3 ) Currency exchange adjustments (1 ) (3 ) Settlements (8 ) (13 ) As of end of year $ 216 $ 206 Fair Value of Plan Assets As of beginning of year $ 169 $ 187 Actual return on plan assets 11 (7 ) Employer contributions 8 8 Benefits paid (3 ) (3 ) Currency exchange adjustments — (3 ) Settlements (8 ) (13 ) As of end of year $ 177 $ 169 Funded status of plan / net amount recognized $ (39 ) $ (37 ) Net amount recognized consists of: Non-current assets $ — $ 1 Current liabilities (1 ) (1 ) Non-current liabilities (38 ) (37 ) Net amount recognized $ (39 ) $ (37 ) The accumulated benefit obligations for the defined benefit pension plans were $214 million and $202 million as of December 31, 2016 and 2015 , respectively. The pension plan assets and the projected benefit obligations of DPS ' U.S. pension plans represent approximately 92% of the total plan assets and 91% of the total projected benefit obligation of all plans combined as of December 31, 2016 . The following table summarizes key pension plan information regarding plans whose accumulated benefit obligations exceed the fair value of their respective plan assets: (in millions) 2016 2015 Aggregate projected benefit obligation $ 201 $ 194 Aggregate accumulated benefit obligation 200 190 Aggregate fair value of plan assets 163 156 The following table summarizes the components of the net periodic benefit cost and changes in plan assets and benefit obligations recognized in OCI for the stand alone U.S. and foreign plans for the years ended December 31, 2016 , 2015 and 2014 : For the Year Ended December 31, (in millions) 2016 2015 2014 Net Periodic Benefit Costs Service cost $ 3 $ 3 $ 2 Interest cost 10 9 13 Expected return on assets (8 ) (9 ) (14 ) Amortization of net actuarial loss 3 4 3 Settlements 2 3 16 Net periodic benefit costs $ 10 $ 10 $ 20 Changes Recognized in OCI Settlement effects $ (2 ) $ (3 ) $ (16 ) Current year net actuarial loss 7 2 30 Recognition of net actuarial loss (4 ) (4 ) (3 ) Total recognized in OCI $ 1 $ (5 ) $ 11 The Company uses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 estimated net actuarial loss for the defined benefit pension plans that will be amortized from AOCL into periodic benefit cost in 2017 is approximately $4 million . The estimated prior service cost for the defined benefit pension plans that will be amortized from AOCL into periodic benefit costs in 2017 is not significant. During the years ended December 31, 2016 and 2015 , the Company recognized non-cash settlement charges of $2 million and $3 million , respectively, as the total amount of lump sum payments made to participants of various U.S. defined pension plans exceeded the estimated annual interest and service costs. The Company recognized a non-cash settlement loss of $16 million during the year ended December 31, 2014 , which included $14 million as a result of purchased annuity contracts. The settlement loss is primarily due to the recognition of previously unrecognized actuarial losses that were included in AOCL . The following table summarizes amounts included in AOCL for the plans as of December 31, 2016 and 2015 : Pension Plans (in millions) 2016 2015 Prior service cost $ 1 $ 2 Net losses 54 52 Amounts in AOCL $ 55 $ 54 Contributions and Expected Benefit Payments The following table summarizes the contributions made to the Company 's pension plans for the years ended December 31, 2016 and 2015 , as well as the projected contributions for the year ending December 31, 2017 : Projected Actual (in millions) 2017 2016 2015 Pension plan contributions $ 1 $ 8 $ 8 The contributions for each year ended December 31, 2016 and 2015 included $7 million of discretionary contributions. The following table summarizes the expected future benefit payments cash activity for the Company 's pension plans in the future: (in millions) 2017 2018 2019 2020 2021 2022-2026 Pension plan expected future benefit payments $ 11 $ 12 $ 12 $ 12 $ 13 $ 66 Actuarial Assumptions The Company 's pension expense was calculated based upon a number of actuarial assumptions including discount rates, retirement age, mortality rates, compensation rate increases and expected long-term rate of return on plan assets for pension benefits. The discount rate utilized to determine the Company 's projected benefit obligations as of December 31, 2016 and 2015 , as well as projected 2017 net periodic benefit cost for U.S. plans, reflects the current rate at which the associated liabilities could be effectively settled as of the end of the year. The Company set its rate to reflect the yield of a portfolio of high quality, fixed-income debt instruments that would produce cash flows sufficient in timing and amount to settle projected future benefits. For the years ended December 31, 2016, 2015 and 2014 , the expected long-term rate of return on U.S. pension fund assets held by the Company '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of approximately 25% with equity managers, with expected long-term rates of return of approximately 8.5% , 8.7% and 9.2% for the years ended December 31, 2016, 2015 and 2014 , respectively and approximately 75% with fixed income managers, with an expected long-term rate of return of approximately 3.2% , 3.7% and 3.9% for the years ended December 31, 2016, 2015 and 2014 , respectively. Expected mortality is a key assumption in the measurement for pension benefit obligations. During the year ended December 31, 2016 , the Company used the RP-2014 mortality tables and the Mortality Improvement Scale MP-2016 published by the Society of Actuaries’ Retirement Plans Experience Committee for the Company 's U.S. plans. During the year ended December 31, 2015 , the Company used the RP-2014 mortality tables and the Mortality Improvement Scale MP-2015 for the Company 's U.S. plans . The following table summarizes the weighted-average assumptions used to determine benefit obligations at the plan measurement dates for U.S. and foreign pension plans: U.S. Foreign Pension Plans Pension Plans 2016 2015 2016 2015 Weighted-average discount rate 4.25 % 4.65 % 5.25 % 5.31 % Rate of increase in compensation levels 3.00 % 3.00 % 3.89 % 3.94 % The following table summarizes the weighted average actuarial assumptions used to determine the net periodic benefit costs for U.S. and foreign pension plans for the years ended December 31, 2016 , 2015 and 2014 : U.S. Foreign Pension Plans Pension Plans 2016 2015 2014 2016 2015 2014 Weighted-average discount rate 4.65 % 4.33 % 5.00 % 6.46 % 6.66 % 7.11 % Expected long-term rate of return on assets 5.00 % 5.25 % 6.00 % 7.07 % 6.72 % 7.41 % Rate of increase in compensation levels 3.00 % 3.00 % 3.00 % 4.32 % 4.47 % 4.30 % Investment Policy and Strategy DPS has established formal investment policies for the assets associated with defined benefit pension plans. The Company 's investment policy and strategy are mandated by the Company '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DPS '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DPS . It is possible that insignificant indirect investments exist through its equity holdings. The equity and fixed income investments under DPS '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The investment policy contains allowable ranges in asset mix as outlined in the table below: Asset Category Target Range U.S. equity securities 16% - 20% International equity securities 6% - 8% U.S. fixed income 69% - 81% The asset allocation for the U.S. defined benefit pension plans for December 31, 2016 and 2015 are as follows: Target Actual Asset Category 2017 2016 2015 Equity securities 25 % 25 % 25 % Fixed income 75 % 75 % 75 % Total 100 % 100 % 100 % Assets of the Pension Plans The following tables present the major categories of plan assets for the pension plan assets as of December 31, 2016 and 2015 : December 31, December 31, (in millions) 2016 2015 Cash and cash equivalents $ 4 $ 5 Equity securities U.S. Large-Cap equities 29 27 International equities 13 13 Fixed income securities Derivative financial instruments — 19 U.S. Treasuries — 12 U.S. Municipal bonds — 5 U.S. Corporate bonds — 86 International bonds 13 21 Fixed income commingled funds 118 — Total assets 177 188 Fixed income securities Derivative financial instruments — 19 Total liabilities — 19 Total net assets $ 177 $ 169 POST-RETIREMENT MEDICAL PLANS The Company has several non-contributory defined benefit post-retirement medical plans, each having a measurement date of December 31. The majority of these post-retirement medical plans have been frozen. To participate in the defined benefit plans, eligible employees must have been employed by the Company for at least one year. The post-retirement benefits are limited to qualified expenses and are subject to deductibles, co-payment provisions and other provisions. In total, the Company 's post-retirement medical plans had a projected benefit obligation of $6 million and $7 million as of December 31, 2016 and 2015 , respectively, and the fair value of post-retirement medical plan assets was $6 million and $5 million as of December 31, 2016 and 2015 , respectively, which was primarily invested in fixed income commingled secutiries. Refer to Note 14 for additional information regarding major categories of assets held by the post-retirement medical plans. As of December 31, 2016 , the net amount recognized consisted of $3 million of non-current assets and $3 million of non-current liabilities. As of December 31, 2015 , the net amount recognized consisted of $1 million of non-current assets and $3 million of non-current liabilities. For the years ended December 31, 2016 , 2015 , and 2014 , the net periodic benefit costs of the post-retirement medical plans had no impact on our Consolidated Statements of Income. For the years ended December 31, 2016 and 2014 , there was no change recognized in OCI related to our post-retirement medical plans. For the year ended December 31, 2015 , the total change recognized in OCI related to our post-retirement medical plans was $1 million . MULTI-EMPLOYER PLANS The Company participates in three trustee-managed multi-employer defined benefit pension plans for union-represented employees under certain collective bargaining agreements. The risks of participating in these multi-employer plans are different from single-employer plans due to the following: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Contributions paid into the multi-employer plans are expensed as incurred. Multi-employer plan expense was as follows for the years ended December 31, 2016, 2015 and 2014 : For the Year Ended December 31, (in millions) 2016 2015 2014 Multi-employer Plan Expense Contributions to individually significant multi-employer plans (1) $ 1 $ 1 $ 3 Contributions to all other multi-employer plans 3 3 3 Total $ 4 $ 4 $ 6 ____________________________ (1) Contributions to individually significant multi-employer plans for the year ended December 31, 2014 include amounts contributed to the Soft Drink Industry Local Union 710 Pension Fund (" Local 710 ") which the Company fully withdrew and ceased participation in the plan as of December 31, 2014. Local 710 was considered an individually significant multi-employer when the contributions were made to the plan prior to the withdrawal and for the year ended December 31, 2014. Individually Significant Multi-employer Plan The Company participates in the following individually significant multi-employer plan as of December 31, 2016 : Legal name of the plan Central States, Southeast and Southwest Areas Pension Fund ("Central States") Plan's Employer Identification Number 36-6044243 Plan Number 001 Expiration dates of the collective bargaining agreements February 17, 2018 - May 1, 2020 (2) FIP/RP Status Pending/Implemented (1) Yes PPA zone status as of December 31, 2015 and 2014 Red Surcharge imposed Yes ____________________________ (1) FIP/RP Status Pending/Implemented indicates the plan for which a financial improvement plan ("FIP") or a rehabilitation plan ("RP") is either pending or implemented. (2) Central States includes eight collective bargaining agreements. The largest agreement, which is set to expire February 29, 2020, covers approximately 46% of the employees included in Central States . None of the collective bargaining agreements are set to expire during 2017. The most recent Pension Protection Act (" PPA ") zone status available as of December 31, 2016 and 2015 is for the plan's year-end as of December 31, 2015 and 2014 . The plan has not utilized any extended amortization provisions that affect the calculation of the zone status. The Company 's contributions to the Central States did not exceed 5% of the total contributions made to the Central States for the years ended December 31, 2015 and 2014 . Future estimated contributions for the Central States based on the number of covered employees and the terms of the collective bargaining agreements are as follows: (in millions) Estimated Year Contributions 2017 $ 2 2018 2 2019 1 2020 — DEFINED CONTRIBUTION PLANS The Company sponsors the SIP , which is a qualified 401(k) Retirement Plan that covers substantially all U.S. -based employees who meet certain eligibility requirements. This plan permits both pre-tax and after-tax contributions, which are subject to limitations imposed by Internal Revenue Code (the " Code ") regulations. The Company matches employees' contributions up to specified levels. The Company also sponsors the SSP , which is a non-qualified defined contribution plan for employees who are actively enrolled in the SIP and whose after-tax contributions under the SIP are limited by the Code compensation limitations. The Company 's employer matching contributions to the SIP and SSP plans were approximately $19 million , $17 million and $16 million for the years ended December 31, 2016 , 2015 and 2014 , respectively. Additionally, current participants in the SIP and SSP are eligible for an enhanced defined contribution (the " EDC "). Contributions begin accruing for plan participants after a one-year waiting period for participant entry into the plan and vest after three years of service with the Company . The Company made contributions of $18 million , $17 million , and $16 million to the EDC for the plan years ended December 31, 2016 , 2015 and 2014 , respectively.</t>
  </si>
  <si>
    <t>Fair Value</t>
  </si>
  <si>
    <t>Fair Value Disclosures [Abstract]</t>
  </si>
  <si>
    <t>Fair Value of Financial Instruments</t>
  </si>
  <si>
    <t>Fair Value Under U.S. GAAP , fair value is defined as the price that would be received to sell an asset or paid to transfer a liability in an orderly transaction between market participants at the measurement date.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RECURRING FAIR VALUE MEASUREMENTS The following tables present the fair value hierarchy for those assets and liabilities measured at fair value on a recurring basis as of December 31, 2016 and 2015 : December 31, 2016 Quoted Prices in Active Markets for Identical Assets Significant Other Observable Inputs Significant Unobservable Inputs (in millions) Level 1 Level 2 Level 3 Commodity contracts $ — $ 21 $ — Interest rate contracts — 39 — Marketable securities - trading 35 — — Total assets $ 35 $ 60 $ — Commodity contracts $ — $ 1 $ — Interest rate contracts — 8 — Foreign exchange forward contracts — — — Total liabilities $ — $ 9 $ — December 31, 2015 Quoted Prices in Active Markets for Identical Assets Significant Other Observable Inputs Significant Unobservable Inputs (in millions) Level 1 Level 2 Level 3 Interest rate contracts $ — $ 42 $ — Marketable securities - trading 25 — — Total assets $ 25 $ 42 $ — Commodity contracts $ — $ 31 $ — Interest rate contracts — 2 — Total liabilities $ — $ 33 $ — The fair values of marketable securities are determined using quoted market prices from daily exchange traded markets based on the closing price as of the balance sheet date and were classified as Level 1. The fair values of commodity contracts, interest rate contracts and foreign exchange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oreign exchange forward contracts are valued using quoted forward foreign exchange prices at the reporting date. Therefore, the Company has categorized these contracts as Level 2. As of December 31, 2016 and 2015 , the Company did not have any assets or liabilities measured on a recurring basis without observable market values that would require a high level of judgment to determine fair value (Level 3). There were no transfers of financial instruments between the three levels of fair value hierarchy during the years ended December 31, 2016, 2015 and 2014 . FAIR VALUE OF PENSION AND POSTRETIREMENT PLAN ASSETS 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postretirement medical plans. Assets contributed by the Company become the property of the individual plans. Even though the Company no longer has control over these assets, DPS is indirectly impacted by subsequent fair value adjustments to these assets. The actual return on these assets impacts the Company 's future net periodic benefit cost, as well as amounts recognized in our consolidated balance sheets. Refer to Note 13 for additional information regarding the Company 's pension and postretirement medical plans. The Company uses the fair value hierarchy to measure the fair value of assets held by our various pension and postretirement medical plans. The following tables present the major categories of plan assets and the respective fair value hierarchy for the pension plan assets as of December 31, 2016 and 2015 : Fair Value Measurements as of December 31, 2016 Quoted Prices in Active Markets for Identical Assets Significant Other Observable Inputs Significant Unobservable Inputs (in millions) Total Level 1 Level 2 Level 3 Cash and cash equivalents $ 4 $ 4 $ — $ — Equity securities (1) U.S. Large-Cap equities (2) 29 — 29 — International equities (2) 13 — 13 — Fixed income securities International bonds (2) 13 — 13 — Fixed income commingled funds (3) 118 — 118 — Total assets $ 177 $ 4 $ 173 $ — Fair Value Measurements as of December 31, 2015 Quoted Prices in Active Markets for Identical Assets Significant Other Observable Inputs Significant Unobservable Inputs (in millions) Total Level 1 Level 2 Level 3 Cash and cash equivalents $ 5 $ 5 $ — $ — Equity securities (1) U.S. Large-Cap equities (2) 27 — 27 — International equities (2) 13 — 13 — Fixed income securities Derivative financial instruments (4) 19 — 19 — U.S. Treasuries 12 12 — — U.S. Municipal bonds (5) 5 — 5 — U.S. Corporate bonds (5) 86 — 86 — International bonds (2) 21 — 21 — Total assets 188 17 171 — Fixed income securities Derivative financial instruments (4) 19 — 19 — Total liabilities 19 — 19 — Total net assets $ 169 $ 17 $ 152 $ —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 (4) Derivative financial instruments consist of U.S Treasury futures. The fair value of these futures is determined by using quoted market prices of similar instruments. (5) U.S. Municipal and Corporate bonds are based on quoted bid prices for comparable securities in the marketplace. The following tables present the major categories of plan assets and the respective fair value hierarchy for the postretirement medical plan assets as of December 31, 2016 and 2015 : Fair Value Measurements as of December 31, 2016 Quoted Prices in Active Markets for Identical Assets Significant Other Observable Inputs Significant Unobservable Inputs (in millions) Total Level 1 Level 2 Level 3 Equity securities (1) U.S. Large-Cap equities (2) $ 1 $ — $ 1 $ — International equities (2) 1 — 1 — Fixed income securities Fixed income commingled funds (3) 4 — 4 — Total assets $ 6 $ — $ 6 $ — Fair Value Measurements as of December 31, 2015 Quoted Prices in Active Markets for Identical Assets Significant Other Observable Inputs Significant Unobservable Inputs (in millions) Total Level 1 Level 2 Level 3 Cash and cash equivalents $ 1 $ 1 $ — $ — Equity securities (1) U.S. Large-Cap equities (2) 1 — 1 — Fixed income securities U.S. Corporate bonds (4) 3 — 3 — Total assets $ 5 $ 1 $ 4 $ — ____________________________ (1) Equity securities are comprised of actively managed U.S. index funds and EAFE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 (4) U.S. Corporate bonds are based on quoted bid prices for comparable securities in the marketplace. ESTIMATED FAIR VALUE OF THE COMPANY'S FINANCIAL STATEMENT INSTRUMENTS The carrying values and estimated fair values of the Company 's financial instruments that are not required to be measured at fair value in the Consolidated Balance Sheets are as follows: Fair Value Hierarchy Level December 31, 2016 December 31, 2015 (in millions) Carrying Amount Fair Value Carrying Amount Fair Value Assets: Cash and Cash Equivalents (1) 1 $ 1,787 $ 1,787 $ 911 $ 911 Liabilities: Long-term debt – 2016 Notes (2) 2 — — 500 500 Long-term debt – 2018 Notes (2) 2 364 389 723 802 Long-term debt – 2019 Notes (2) 2 249 254 250 248 Long-term debt – 2020 Notes (2) 2 247 248 246 244 Long-term debt – 2021 Notes - A (2) 2 249 256 250 253 Long-term debt – 2021 Notes - B (2) 2 246 248 — — Long-term debt – 2022 Notes (2) 2 273 247 265 241 Long-term debt – 2023 Notes (2) 2 495 500 — — Long-term debt – 2025 Notes (2) 2 495 498 494 491 Long-term debt – 2026 Notes (2) 2 396 370 — — Long-term debt – 2027 Notes (2) 2 397 398 — — Long-term debt – 2038 Notes (2) 2 270 347 271 344 Long-term debt – 2045 Notes (2) 2 247 253 247 244 Long-term debt – 2046 Notes (2) 2 397 407 — — ____________________________ (1) Cash equivalents are composed of certificates of deposit, time deposits and other interest-bearing investments with original maturity dates of three months or less.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10 for additional information regarding the notes subject to fair value hedges.</t>
  </si>
  <si>
    <t>Stock Based Compensation</t>
  </si>
  <si>
    <t>Disclosure of Compensation Related Costs, Share-based Payments [Abstract]</t>
  </si>
  <si>
    <t>Stock-Based Compensation</t>
  </si>
  <si>
    <t>Stock-Based Compensation Stock-based compensation expense is recorded in SG&amp;A expenses in the Consolidated Statements of Income. The components of stock-based compensation expense for the years ended December 31, 2016, 2015 and 2014 are presented below: For the Year Ended December 31, (in millions) 2016 2015 2014 Total stock-based compensation expense $ 45 $ 44 $ 48 Income tax benefit recognized in the income statement (16 ) (15 ) (17 ) Stock-based compensation expense, net of tax $ 29 $ 29 $ 31 DESCRIPTION OF STOCK-BASED COMPENSATION PLAN Omnibus Stock Incentive Plan of 2009 During 2009, the Company adopted the Omnibus Stock Incentive Plan of 2009 (the " DPS Stock Plan ") under which employees, consultants and non-employee directors may be granted stock options, stock appreciation rights, stock awards, RSU s or PSU s. This plan provides for the issuance of up to 20 million shares of the Company 's common stock. Subsequent to adoption, the Company 's Compensation Committee granted RSU s, PSU s and options with the following vesting schedule detailed below: Stock Award Type Vesting Schedule RSUs Grants in 2014 and 2015 Vest after three years Grants in 2016 Executive officers: vest after three years All others: vest ratably on each anniversary date over three years PSUs Vest after three years Stock options Vest ratably on each anniversary date over three years Each RSU is to be settled for one share of the Company 's common stock on the respective vesting date of the RSU . Each PSU is to be settled for one share of the Company's common stock on the respective vesting date of the PSU, adjusted for internal return measurement results. PSU grants made during the years ended December 31, 2016 and 2015 will also be adjusted for relative stock price performance on the respective vesting date of the PSU. No other types of stock-based awards have been granted under the DPS Stock Plan . Approximately 10 million shares of the Company 's common stock were available for future grant as of December 31, 2016 . The stock options issued under the DPS Stock Plan have a maximum option term of 10 years . STOCK OPTIONS The tables below summarize information about the Company 's stock options granted during the years ended December 31, 2016, 2015 and 2014 . The fair value of each stock option is estimated on the date of grant using the Black-Scholes option-pricing model. The risk-free interest rate used in the option valuation model is based on zero-coupon yields implied by U.S. Treasury issues with remaining terms similar to the expected term on the options. The expected term of the option represents the period of time that options granted are expected to be outstanding and is derived by analyzing historic exercise behavior. Expected volatility is based on implied volatilities from traded options on the Company 's stock, historical volatility of the Company 's stock and other factors. The Company 's expected dividend yield is based on historical dividends declared. The weighted average assumptions used to value grant options are detailed below: For the Year Ended December 31, 2016 2015 2014 Fair value of options at grant date $ 9.92 $ 9.22 $ 5.80 Risk free interest rate 0.99 % 1.28 % 1.25 % Expected term of options (in years) 3.6 3.9 4.4 Dividend yield 2.30 % 2.55 % 3.35 % Expected volatility 18.22 % 18.98 % 20.03 % The table below summarizes stock option activity for the year ended December 31, 2016 : Stock Options Weighted Average Exercise Price Weighted Average Remaining Contractual Term (Years) Aggregate Intrinsic Value (in millions) Outstanding as of January 1, 2016 1,231,118 $ 58.98 8.24 $ 42 Granted 406,858 91.98 Exercised (286,399 ) 49.63 12 Forfeited or expired (8,656 ) 81.01 Outstanding as of December 31, 2016 1,342,921 70.83 7.93 27 Exercisable as of December 31, 2016 450,189 55.86 7.05 16 As of December 31, 2016 , there were 1,336,744 stock options vested or expected to vest. The weighted average exercise price of stock options granted for the years ended December 31, 2015 and 2014 was $79.20 and $51.68 , respectively. The aggregate intrinsic value of the stock options exercised for the years ended December 31, 2015 and 2014 was $27 million and $24 million , respectively. As of December 31, 2016 , there was $5 million of unrecognized compensation cost related to unvested stock options granted under the DPS Stock Plan that is expected to be recognized over a weighted average period of 0.77 years . RESTRICTED STOCK UNITS The table below summarizes RSU activity for the year ended December 31, 2016 . The fair value of RSU s is determined based on the number of units granted and the grant date price of common stock. RSUs Weighted Average Grant Date Fair Value Weighted Average Remaining Contractual Term (Years) Aggregate Intrinsic Value (in millions) Outstanding as of January 1, 2016 1,497,416 $ 55.40 1.03 $ 140 Granted 358,572 91.92 Vested and released (601,976 ) 44.42 55 Forfeited (35,768 ) 72.25 Outstanding as of December 31, 2016 1,218,244 71.08 0.80 110 The total fair value of RSU s vested for the years ended December 31, 2016, 2015 and 2014 was $27 million , $29 million , and $27 million , respectively. The aggregate intrinsic value of the RSU s vested and released for the years ended December 31, 2015 and 2014 was $60 million and $38 million , respectively. As of December 31, 2016 , there was $36 million of unrecognized compensation cost related to unvested RSU s granted under the DPS Stock Plan that is expected to be recognized over a weighted average period of 0.79 years . During the year ended December 31, 2016 , 601,976 units subject to previously granted RSU s vested. A majority of these vested stock awards were net share settled. The Company withheld issuance of 192,645 shares based upon the Company '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19 million , $22 million , and $14 million for the years ended December 31, 2016, 2015 and 2014 , respectively. These payments are reflected as a financing activity within the Consolidated Statements of Cash Flows. These payments were used for tax withholdings related to the net share settlements of RSU s and dividend equivalent units (" DEUs "). These payments had the effect of share repurchases by the Company as they reduced the number of shares that would have otherwise been issued on the vesting date and were recorded as a reduction of equity. PERFORMANCE SHARE UNITS In 2011, the Compensation Committee of the Board approved a PSU plan. Each PSU is equivalent in value to one share of the Company 's common stock. PSU s granted prior to January 1, 2015, will vest three years from the beginning date of a pre-determined performance period to the extent the Company has met two performance criteria during the performance period: (i) the percentage growth of net income and (ii) the percentage yield from operating free cash flow. PSU s granted after January 1, 2015, are subject to an additional market condition, which compares the Company 's relative total shareholder return performance against the total shareholder return of a specified list of peer companies over the term of the award. The maximum payout percentage for all PSU s granted by the Company is 200% . The PSUs that are subject to the market condition are valued using a Monte Carlo simulation model, which requires certain assumptions, including the risk-free interest rate, expected volatility, and the expected term of the awar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peer companies over the most recent time period equal to the performance period. For PSU grants during the years ended December 31, 2016 and 2015 , the assumptions used in the Monte Carlo simulation are as follows: For the Year Ended December 31, 2016 2015 Risk-free interest rate 0.98 % 1.00 % Expected volatility 17.29 % 16.29 % Performance period (years) 2.8 2.8 The table below summarizes PSU activity for the year ended December 31, 2016 : PSUs Weighted Average Grant Date Fair Value Weighted Average Remaining Contractual Term (Years) Aggregate Intrinsic Value (in millions) Outstanding as of January 1, 2016 443,374 $ 55.54 0.88 $ 41 Granted 106,462 64.83 Performance adjustment (1) 172,500 43.82 Vested and released (345,000 ) 43.82 32 Forfeited (2,718 ) 64.16 Outstanding as of December 31, 2016 374,618 64.86 0.89 34 ____________________________ (1) For PSU s which vested during the year ended December 31, 2016 , the Company awarded additional PSUs, as actual results measured at the end of the performance period exceeded target performance levels. As of December 31, 2016 , there was $8 million of unrecognized compensation cost related to unvested PSU s granted under the DPS Stock Plan that is expected to be recognized over a weighted average period of 1.48 years . During the year ended December 31, 2016 , 345,000 units subject to previously granted PSU s vested. A majority of these vested PSU s were net share settled. The Company withheld issuance of 119,084 shares based upon the Company '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12 million , $5 million and $2 million for the years ended December 31, 2016 , 2015 and 2014 , respectively. These payments are reflected as a financing activity within the Consolidated Statements of Cash Flows. These payments were used for tax withholdings related to the net share settlements of PSU s and DEUs . These payments had the effect of share repurchases by the Company as they reduced the number of shares that would have otherwise been issued on the vesting date and were recorded as a reduction of equity.</t>
  </si>
  <si>
    <t>Earnings Per Share</t>
  </si>
  <si>
    <t>Earnings Per Share [Abstract]</t>
  </si>
  <si>
    <t>Earnings Per Share Basic earnings per share (" EPS ") is computed by dividing net income by the weighted average number of common shares outstanding for the period. Diluted EPS reflects the assumed conversion of all dilutive securities. The following table presents the basic and diluted EPS and the Company 's basic and diluted shares outstanding for the years ended December 31, 2016, 2015 and 2014 : For the Year Ended December 31, (in millions, except per share data) 2016 2015 2014 Basic EPS: Net income $ 847 $ 764 $ 703 Weighted average common shares outstanding 185.4 190.9 195.8 Earnings per common share — basic $ 4.57 $ 4.00 $ 3.59 Diluted EPS: Net income $ 847 $ 764 $ 703 Weighted average common shares outstanding 185.4 190.9 195.8 Effect of dilutive securities: Stock options 0.2 0.3 0.3 RSUs 0.7 0.9 1.2 PSUs 0.3 0.3 0.1 Weighted average common shares outstanding and common stock equivalents 186.6 192.4 197.4 Earnings per common share — diluted $ 4.54 $ 3.97 $ 3.56 Stock options, RSU s, PSU s and associated DEUs totaling 0.5 million shares were excluded from the diluted weighted average shares outstanding for the year ended December 31, 2016 , as they were not dilutive. Stock options, RSU s, PSU s and associated DEUs totaling 0.3 million shares were excluded from the diluted weighted average shares outstanding for the years ended December 31, 2015 and 2014 , as they were not dilutive. Under the terms of our RSU and PSU agreements, unvested RSU and PSU awards contain forfeitable rights to dividends and DEUs . Because the DEUs are forfeitable, they are defined as non-participating securities. As of December 31, 2016 , there were 73,393 DEUs , which will vest at the time that the underlying RSU and PSU vests. Through 2015, the Board authorized a total aggregate share repurchase plan of $4 billion . An additional $1 billion was authorized by the Board in February 2016. The Company repurchased and retired 5.7 million shares of common stock valued at approximately $519 million , 6.5 million shares of common stock valued at approximately $521 million and 6.8 million shares of common stock valued at approximately $400 million for the years ended December 31, 2016, 2015 and 2014 , respectively. These amounts were recorded as a reduction of equity. As of December 31, 2016 , $1,132 million remains available for share repurchase under the Board authorization.</t>
  </si>
  <si>
    <t>Accumulated Other Comprehensive Loss</t>
  </si>
  <si>
    <t>Other Comprehensive Income (Loss), Net of Tax [Abstract]</t>
  </si>
  <si>
    <t>Accumulated Other Comprehensive Loss The following table provides a summary of changes in the balances of each component of AOCL , net of taxes, for the years ended December 31, 2016, 2015 and 2014 : (in millions) Foreign Currency Translation Adjustments Net Change in Pension Liability Net Change in Cash Flow Hedges Accumulated Other Comprehensive Loss Balance as of January 1, 2014 $ (17 ) $ (33 ) $ (38 ) $ (88 ) OCI before reclassifications (44 ) (19 ) (2 ) (65 ) Amounts reclassified from AOCL — 12 4 16 Net current year OCI (44 ) (7 ) 2 (49 ) Balance as of December 31, 2014 (61 ) (40 ) (36 ) (137 ) OCI before reclassifications (64 ) — (2 ) (66 ) Amounts reclassified from AOCL — 4 4 8 Net current year OCI (64 ) 4 2 (58 ) Balance as of December 31, 2015 (125 ) (36 ) (34 ) (195 ) OCI before reclassifications (39 ) (5 ) — (44 ) Amounts reclassified from AOCL — 4 6 10 Net current year OCI (39 ) (1 ) 6 (34 ) Balance as of December 31, 2016 $ (164 ) $ (37 ) $ (28 ) $ (229 ) The following table presents the amount of loss reclassified from AOCL into the Consolidated Statements of Income for the years ended December 31, 2016, 2015 and 2014 : For the Year Ended December 31, (in millions) Location of (Loss) Gain Reclassified from AOCL into Net Income 2016 2015 2014 (Loss) Gain on cash flow hedges: Interest rate contracts Interest expense $ (8 ) $ (8 ) $ (8 ) Foreign exchange forward contracts Cost of sales (1 ) 2 1 Total (9 ) (6 ) (7 ) Income tax expense (3 ) (2 ) (3 ) Total $ (6 ) $ (4 ) $ (4 ) Defined benefit pension and postretirement plan items: Amortization of actuarial losses, net Selling, general and administrative expenses $ (4 ) $ (4 ) $ (3 ) Settlement loss Selling, general and administrative expenses (2 ) (3 ) (16 ) Total (6 ) (7 ) (19 ) Income tax expense (2 ) (3 ) (7 ) Total $ (4 ) $ (4 ) $ (12 ) Total reclassifications $ (10 ) $ (8 ) $ (16 )</t>
  </si>
  <si>
    <t>Supplemental Cash Flow Information</t>
  </si>
  <si>
    <t>Supplemental Cash Flow Elements [Abstract]</t>
  </si>
  <si>
    <t>Supplemental Cash Flow Information The following table details supplemental cash flow disclosures of non-cash investing and financing activities for the years ended December 31, 2016, 2015 and 2014 : For the Year Ended December 31, (in millions) 2016 2015 2014 Supplemental cash flow disclosures of non-cash investing and financing activities: Dividends declared but not yet paid $ 97 $ 90 $ 79 Capital expenditures included in accounts payable and other current liabilities 11 14 11 Holdback liability for acquisition of business — — 2 Capital lease additions 26 55 31 Supplemental cash flow disclosures: Interest paid $ 117 $ 94 $ 94 Income taxes paid 431 346 345</t>
  </si>
  <si>
    <t>Leases</t>
  </si>
  <si>
    <t>Leases [Abstract]</t>
  </si>
  <si>
    <t>Leases of Lessee Disclosure [Text Block]</t>
  </si>
  <si>
    <t>Leases The Company has leases for certain facilities, fleet and equipment which expire at various dates through 2044 . Some lease agreements contain standard renewal provisions that allow us to renew the lease at rates equivalent to fair market value at the end of the lease term. Under lease agreements that contain escalating rent provisions, operating lease expense is recorded on a straight-line basis over the lease term. Under lease agreements that contain rent holidays, rent expense is recorded on a straight-line basis over the entire lease term, including the period covered by the rent holiday. Operating lease expense was $55 million , $60 million and $69 million for the years ended December 31, 2016, 2015 and 2014 , respectively. Future minimum lease payments under operating leases with initial or remaining noncancellable lease terms in excess of one year and capital leases as of December 31, 2016 are as follows: (in millions) Operating Leases Capital Leases 2017 $ 40 $ 20 2018 33 19 2019 30 19 2020 25 18 2021 23 18 Thereafter 94 194 Total minimum lease payments $ 245 288 Less imputed interest (135 ) Present value of minimum lease payments $ 153</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In October 2008, DPS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rough December 31, 2016 , the Company has paid approximately $950,000 since the notification for DPS ' allocation of costs related to the study for this site.</t>
  </si>
  <si>
    <t>Segments</t>
  </si>
  <si>
    <t>Segment Reporting [Abstract]</t>
  </si>
  <si>
    <t>Segments As of December 31, 2016 and 2015 and for the years ended December 31, 2016, 2015 and 2014 , the Company 's operating structure consisted of the following three operating segments: • The Beverage Concentrates segment reflects sales of the Company 's branded concentrates and syrup to third 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 party brands, through both DSD and WD . • The Latin America Beverages segment reflects sales in the Mexico, Caribbean, and other international markets from the manufacture and distribution of concentrates, syrup and finished beverages. Segment results are based on management reports. Net sales and SOP are the significant financial measures used to assess the operating performance of the Company 's operating segments. Intersegment sales are recorded at cost and are eliminated in the Consolidated Statements of Operations. “Unallocated corporate costs” are excluded from the Company's measurement of segment performance and include stock-based compensation expense, unrealized commodity derivative gains and losses, and certain general corporate expenses. Information about the Company 's operations by operating segment as of December 31, 2016 and 2015 and for the years ended December 31, 2016, 2015 and 2014 is as follows: For the Year Ended December 31, (in millions) 2016 2015 2014 Segment Results – Net sales Beverage Concentrates $ 1,284 $ 1,241 $ 1,228 Packaged Beverages 4,696 4,544 4,361 Latin America Beverages 460 497 532 Net sales $ 6,440 $ 6,282 $ 6,121 For the Year Ended December 31, (in millions) 2016 2015 2014 Segment Results – SOP Beverage Concentrates $ 834 $ 807 $ 790 Packaged Beverages 771 709 636 Latin America Beverages 78 88 78 Total SOP 1,683 1,604 1,504 Unallocated corporate costs 253 299 323 Other operating (income) expense, net (3 ) 7 1 Income from operations 1,433 1,298 1,180 Interest expense, net 144 115 107 Loss on early extinguishment of debt 31 — — Other income, net (25 ) (1 ) — Income before provision for income taxes and equity in (loss) earnings of unconsolidated subsidiaries $ 1,283 $ 1,184 $ 1,073 For the Year Ended December 31, (in millions) 2016 2015 2014 Amortization expense Beverage Concentrates $ 13 $ 12 $ 16 Packaged Beverages 4 7 7 Latin America Beverages — — — Segment total 17 19 23 Corporate and other 16 16 13 Total amortization expense $ 33 $ 35 $ 36 For the Year Ended December 31, (in millions) 2016 2015 2014 Depreciation expense Beverage Concentrates $ 8 $ 7 $ 7 Packaged Beverages 158 161 165 Latin America Beverages 14 14 15 Segment total 180 182 187 Corporate and other 11 10 12 Total depreciation expense $ 191 $ 192 $ 199 As of December 31, (in millions) 2016 2015 Identifiable operating assets Beverage Concentrates $ 4,108 $ 4,099 Packaged Beverages 3,474 3,429 Latin America Beverages 312 303 Segment total 7,894 7,831 Corporate and other 1,874 1,007 Total identifiable operating assets 9,768 8,838 Investments in unconsolidated subsidiaries 23 31 Total assets $ 9,791 $ 8,869 GEOGRAPHIC DATA The Company utilizes separate legal entities for transactions with customers outside of the United States. Information about the Company 's operations by geographic region as of December 31, 2016 and 2015 and for the years ended December 31, 2016 , 2015 and 2014 is below: For the Year Ended December 31, (in millions) 2016 2015 2014 Net sales U.S. $ 5,768 $ 5,575 $ 5,361 International 672 707 760 Total net sales $ 6,440 $ 6,282 $ 6,121 As of December 31, (in millions) 2016 2015 Property, plant and equipment, net U.S. $ 1,007 $ 1,041 International 131 115 Total property, plant and equipment, net $ 1,138 $ 1,156 MAJOR CUSTOMER Walmart represents one of the Company 's major customers and accounted for more than 10% of total net sales for the years ended December 31, 2016 , 2015 and 2014 . For the years ended December 31, 2016 , 2015 and 2014 , DPS recorded net sales to Walmart of $779 million , $779 million and $740 million , respectively. These represent direct sales from the Company to Walmart and were reported in DPS ' Packaged Beverages and Latin America Beverages segments. Additionally, customers in the Company 's Beverage Concentrates segment buy concentrate from DPS which is used in finished goods sold by the Company 's third party bottlers to Walmart. These indirect sales further increase the concentration of risk associated with DPS ' consolidated net sales as it relates to Walmart.</t>
  </si>
  <si>
    <t>Guarantor and Non-Guarantor Financial Information</t>
  </si>
  <si>
    <t>Guarantor and Non-Guarantor Financial Information The Company 's Notes are fully and unconditionally guaranteed by substantially all of the Company 's existing and future direct and indirect domestic subsidiaries (except one immaterial subsidiary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 The subsidiary guarantees with respect to the Notes are subject to release upon the occurrence of certain events, including the sale of all or substantially all of a subsidiary's assets, the release of the subsidiary's guarantee of other indebtedness of the Company ,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for guarantor subsidiaries. Condensed Consolidating Statements of Income For the Year Ended December 31, 2016 (in millions) Parent Guarantors Non-Guarantors Eliminations Total Net sales $ — $ 5,936 $ 633 $ (129 ) $ 6,440 Cost of sales — 2,392 319 (129 ) 2,582 Gross profit — 3,544 314 — 3,858 Selling, general and administrative expenses 3 2,127 199 — 2,329 Depreciation and amortization — 92 7 — 99 Other operating (income) expense, net — 2 (5 ) — (3 ) Income from operations (3 ) 1,323 113 — 1,433 Interest expense 242 69 — (164 ) 147 Interest income (55 ) (105 ) (7 ) 164 (3 ) Loss on early extinguishment of debt 31 — — — 31 Other income, net (5 ) (27 ) 7 — (25 ) Income before provision for income taxes and equity in (loss) earnings of unconsolidated subsidiaries (216 ) 1,386 113 — 1,283 Provision for income taxes (69 ) 470 33 — 434 Income before equity in (loss) earnings of unconsolidated subsidiaries (147 ) 916 80 — 849 Equity in earnings of consolidated subsidiaries 994 81 — (1,075 ) — Equity in (loss) earnings of unconsolidated subsidiaries, net of tax — (3 ) 1 — (2 ) Net income $ 847 $ 994 $ 81 $ (1,075 ) $ 847 Condensed Consolidating Statements of Income For the Year Ended December 31, 2015 (in millions) Parent Guarantors Non-Guarantors Eliminations Total Net sales $ — $ 5,668 $ 633 $ (19 ) $ 6,282 Cost of sales — 2,280 298 (19 ) 2,559 Gross profit — 3,388 335 — 3,723 Selling, general and administrative expenses — 2,105 208 — 2,313 Depreciation and amortization — 99 6 — 105 Other operating (income) expense, net — (1 ) 8 — 7 Income from operations — 1,185 113 — 1,298 Interest expense 228 56 — (167 ) 117 Interest income (42 ) (120 ) (7 ) 167 (2 ) Other income, net (1 ) (6 ) 6 — (1 ) Income before provision for income taxes and equity in (loss) earnings of unconsolidated subsidiaries (185 ) 1,255 114 — 1,184 Provision for income taxes (85 ) 472 33 — 420 Income before equity in (loss) earnings of unconsolidated subsidiaries (100 ) 783 81 — 764 Equity in earnings of consolidated subsidiaries 864 81 — (945 ) — Equity in earnings of unconsolidated subsidiaries, net of tax — — — — — Net income $ 764 $ 864 $ 81 $ (945 ) $ 764 Condensed Consolidating Statements of Income For the Year Ended December 31, 2014 (in millions) Parent Guarantors Non-Guarantors Eliminations Total Net sales $ — $ 5,474 $ 681 $ (34 ) $ 6,121 Cost of sales — 2,191 334 (34 ) 2,491 Gross profit — 3,283 347 — 3,630 Selling, general and administrative expenses 1 2,106 227 — 2,334 Depreciation and amortization — 107 8 — 115 Other operating (income) expense, net — 1 — — 1 Income from operations (1 ) 1,069 112 — 1,180 Interest expense 104 51 — (46 ) 109 Interest income (40 ) — (8 ) 46 (2 ) Other income, net (2 ) (3 ) 5 — — Income before provision for income taxes and equity in (loss) earnings of unconsolidated subsidiaries (63 ) 1,021 115 — 1,073 Provision for income taxes (38 ) 383 26 — 371 Income before equity in (loss) earnings of unconsolidated subsidiaries (25 ) 638 89 — 702 Equity in earnings of consolidated subsidiaries 728 90 — (818 ) — Equity in earnings of unconsolidated subsidiaries, net of tax — — 1 — 1 Net income $ 703 $ 728 $ 90 $ (818 ) $ 703 Condensed Consolidating Statements of Comprehensive Income For the Year Ended December 31, 2016 (in millions) Parent Guarantors Non-Guarantors Eliminations Total Net income $ 847 $ 994 $ 81 $ (1,075 ) $ 847 Other comprehensive (loss) income, net of tax: Other comprehensive income impact from consolidated subsidiaries (40 ) (29 ) — 69 — Foreign currency translation adjustments (1 ) (11 ) (27 ) — (39 ) Net change in pension liability, net of tax — — (1 ) — (1 ) Net change in cash flow hedges, net of tax 7 — (1 ) — 6 Total other comprehensive (loss) income, net of tax (34 ) (40 ) (29 ) 69 (34 ) Comprehensive income (loss) $ 813 $ 954 $ 52 $ (1,006 ) $ 813 Condensed Consolidating Statements of Comprehensive Income For the Year Ended December 31, 2015 (in millions) Parent Guarantors Non-Guarantors Eliminations Total Net income $ 764 $ 864 $ 81 $ (945 ) $ 764 Other comprehensive (loss) income, net of tax: Other comprehensive income impact from consolidated subsidiaries (67 ) (100 ) — 167 — Foreign currency translation adjustments 7 31 (102 ) — (64 ) Net change in pension liability, net of tax — 2 2 — 4 Net change in cash flow hedges, net of tax 2 — — — 2 Total other comprehensive (loss) income, net of tax (58 ) (67 ) (100 ) 167 (58 ) Comprehensive income (loss) $ 706 $ 797 $ (19 ) $ (778 ) $ 706 Condensed Consolidating Statements of Comprehensive Income For the Year Ended December 31, 2014 (in millions) Parent Guarantors Non-Guarantors Eliminations Total Net income $ 703 $ 728 $ 90 $ (818 ) $ 703 Other comprehensive (loss) income, net of tax: Other comprehensive income impact from consolidated subsidiaries (57 ) (66 ) — 123 — Foreign currency translation adjustments 4 15 (63 ) — (44 ) Net change in pension liability, net of tax — (6 ) (1 ) — (7 ) Net change in cash flow hedges, net of tax 4 — (2 ) — 2 Total other comprehensive (loss) income, net of tax (49 ) (57 ) (66 ) 123 (49 ) Comprehensive income (loss) $ 654 $ 671 $ 24 $ (695 ) $ 654 Condensed Consolidating Balance Sheets As of December 31, 2016 (in millions) Parent Guarantors Non-Guarantors Eliminations Total Current assets: Cash and cash equivalents $ — $ 1,736 $ 51 $ — $ 1,787 Accounts receivable: Trade, net — 540 55 — 595 Other 3 39 9 — 51 Related party receivable 15 37 — (52 ) — Inventories — 178 24 — 202 Prepaid expenses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Non-current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Non-current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 Condensed Consolidating Balance Sheets As of December 31, 2015 (in millions) Parent Guarantors Non-Guarantors Eliminations Total Current assets: Cash and cash equivalents $ — $ 859 $ 52 $ — $ 911 Accounts receivable: Trade, net — 516 54 — 570 Other 3 40 15 — 58 Related party receivable 11 25 — (36 ) — Inventories — 173 36 — 209 Prepaid and other current assets 300 55 5 (291 ) 69 Total current assets 314 1,668 162 (327 ) 1,817 Property, plant and equipment, net — 1,041 115 — 1,156 Investments in consolidated subsidiaries 7,062 583 — (7,645 ) — Investments in unconsolidated subsidiaries — 20 11 — 31 Goodwill — 2,972 16 — 2,988 Other intangible assets, net — 2,610 53 — 2,663 Long-term receivable, related parties 3,159 4,989 283 (8,431 ) — Other non-current assets 58 90 2 — 150 Non-current deferred tax assets 20 — 65 (21 ) 64 Total assets $ 10,613 $ 13,973 $ 707 $ (16,424 ) $ 8,869 Current liabilities: Accounts payable $ — $ 252 $ 25 $ — $ 277 Related party payable 18 11 7 (36 ) — Deferred revenue — 63 1 — 64 Short-term borrowings and current portion of long-term obligations 500 7 — — 507 Income taxes payable — 306 12 (291 ) 27 Other current liabilities 126 539 43 — 708 Total current liabilities 644 1,178 88 (327 ) 1,583 Long-term obligations to third parties 2,746 129 — — 2,875 Long-term obligations to related parties 4,989 3,442 — (8,431 ) — Non-current deferred tax liabilities — 808 — (21 ) 787 Non-current deferred revenue — 1,154 27 — 1,181 Other non-current liabilities 51 200 9 — 260 Total liabilities 8,430 6,911 124 (8,779 ) 6,686 Total stockholders' equity 2,183 7,062 583 (7,645 ) 2,183 Total liabilities and stockholders' equity $ 10,613 $ 13,973 $ 707 $ (16,424 ) $ 8,869 Condensed Consolidating Statements of Cash Flows For the Year Ended December 31, 2016 (in millions) Parent Guarantors Non-Guarantors Eliminations Total Operating activities: Net cash (used in) provided by operating activities $ (197 ) $ 1,085 $ 74 $ (23 ) $ 939 Investing activities: Acquisition of business — — (15 ) — (15 ) Cash acquired in step acquisition of unconsolidated subsidiaries — — 17 — 17 Purchase of property, plant and equipment — (131 ) (49 ) — (180 ) Purchase of intangible assets — (1 ) (1 ) — (2 ) Investment in unconsolidated subsidiaries — (6 ) — — (6 ) Purchase of cost method investments — (1 ) — — (1 ) Proceeds from disposals of property, plant and equipment — 6 — — 6 Issuance of related party notes receivable — (88 ) — 88 — Other, net (8 ) — — — (8 ) Net cash (used in) provided by investing activities (8 ) (221 ) (48 ) 88 (189 ) Financing activities: Proceeds from issuance of related party debt 88 — — (88 ) — Proceeds from issuance of senior unsecured notes 1,950 — — — 1,950 Repayment of senior unsecured notes (891 ) — — — (891 ) Repurchase of shares of common stock (519 ) — — — (519 ) Dividends paid (386 ) — (23 ) 23 (386 ) Tax withholdings related to net share settlements of certain stock awards (31 ) — — — (31 ) Proceeds from stock options exercised 14 — — — 14 Excess tax benefit on stock-based compensation — 22 — — 22 Deferred financing charges (19 ) — — — (19 ) Capital lease payments — (9 ) — — (9 ) Other, net (1 ) — — — (1 ) Net cash (used in) provided by financing activities 205 13 (23 ) (65 ) 130 Cash and cash equivalents — net change from: Operating, investing and financing activities — 877 3 — 880 Effect of exchange rate changes on cash and cash equivalents — — (4 ) — (4 ) Cash and cash equivalents at beginning of period — 859 52 — 911 Cash and cash equivalents at end of period $ — $ 1,736 $ 51 $ — $ 1,787 Condensed Consolidating Statements of Cash Flows For the Year Ended December 31, 2015 (in millions) Parent Guarantors Non-Guarantors Eliminations Total Operating activities: Net cash (used in) provided by operating activities $ (209 ) $ 1,105 $ 95 $ — $ 991 Investing activities: Purchase of property, plant and equipment — (133 ) (46 ) — (179 ) Purchase of intangible assets — (1 ) — — (1 ) Investments in unconsolidated subsidiaries — (20 ) — — (20 ) Purchase of cost method investments — (15 ) — — (15 ) Proceeds from disposals of property, plant and equipment — 20 — — 20 Issuance of related party notes receivable — (340 ) (39 ) 379 — Other, net 1 — — — 1 Net cash (used in) provided by investing activities 1 (489 ) (85 ) 379 (194 ) Financing activities: Proceeds from issuance of related party debt 340 39 — (379 ) — Proceeds from issuance of senior unsecured notes 750 — — — 750 Repurchase of shares of common stock (521 ) — — — (521 ) Dividends paid (355 ) — — — (355 ) Tax withholdings related to net share settlements of certain stock awards (27 ) — — — (27 ) Proceeds from stock options exercised 30 — — — 30 Excess tax benefit on stock-based compensation — 23 — — 23 Deferred financing charges paid (6 ) — — — (6 ) Capital lease payments — (5 ) — — (5 ) Other, net (3 ) — — — (3 ) Net cash (used in) provided by financing activities 208 57 — (379 ) (114 ) Cash and cash equivalents — net change from: Operating, investing and financing activities — 673 10 — 683 Effect of exchange rate changes on cash and cash equivalents — — (9 ) — (9 ) Cash and cash equivalents at beginning of period — 186 51 — 237 Cash and cash equivalents at end of period $ — $ 859 $ 52 $ — $ 911 Condensed Consolidating Statements of Cash Flows For the Year Ended December 31, 2014 (in millions) Parent Guarantors Non-Guarantors Eliminations Total Operating activities: Net cash (used in) provided by operating activities $ (122 ) $ 1,055 $ 89 $ — $ 1,022 Investing activities: Acquisition of business — (19 ) — — (19 ) Purchase of property, plant and equipment — (130 ) (40 ) — (170 ) Purchase of intangible assets — (1 ) — — (1 ) Return of capital — 2 (2 ) — — Proceeds from disposals of property, plant and equipment — 8 — — 8 Issuance of related party notes receivable — (882 ) (55 ) 937 — Other, net (3 ) — — — (3 ) Net cash (used in) provided by investing activities (3 ) (1,022 ) (97 ) 937 (185 ) Financing activities: Proceeds from issuance of related party debt 882 55 — (937 ) — Repurchase of shares of common stock (400 ) — — — (400 ) Dividends paid (317 ) — — — (317 ) Tax withholdings related to net share settlements of certain stock awards (16 ) — — — (16 ) Net issuance of commercial paper (65 ) — — — (65 ) Proceeds from stock options exercised 41 — — — 41 Excess tax benefit on stock-based compensation — 11 — — 11 Capital lease payments — (1 ) — — (1 ) Net cash (used in) provided by financing activities 125 65 — (937 ) (747 ) Cash and cash equivalents — net change from: Operating, investing and financing activities — 98 (8 ) — 90 Effect of exchange rate changes on cash and cash equivalents — — (6 ) — (6 ) Cash and cash equivalents at beginning of year — 88 65 — 153 Cash and cash equivalents at end of year $ — $ 186 $ 51 $ — $ 237</t>
  </si>
  <si>
    <t>Selected Quarterly Financial Data</t>
  </si>
  <si>
    <t>Quarterly Financial Information Disclosure [Abstract]</t>
  </si>
  <si>
    <t>Quarterly Financial Information [Text Block]</t>
  </si>
  <si>
    <t>Selected Quarterly Financial Data (unaudited) The following table summarizes the Company 's information on net sales, gross profit, net income, earnings per share and other quarterly financial data by quarter for the years ended December 31, 2016 and 2015 . This data, with the exception of the common stock prices, was derived from the Company 's unaudited consolidated financial statements. (in millions, except per share data) First Second Third Fourth For the Year Ended December 31, Quarter Quarter Quarter Quarter 2016 Net sales $ 1,487 $ 1,695 $ 1,680 $ 1,578 Gross profit 885 1,025 997 951 Net income 182 260 240 165 Earnings per common share — basic $ 0.97 $ 1.40 $ 1.30 $ 0.90 Earnings per common share — diluted 0.96 1.39 1.29 0.90 Weighted average common shares outstanding — basic 187.6 185.7 184.8 183.6 Weighted average common shares outstanding — diluted 189.0 186.5 185.7 184.7 Dividend declared per share $ 0.53 $ 0.53 $ 0.53 $ 0.53 Common stock price High $ 95.87 $ 96.65 $ 98.80 $ 91.14 Low 87.18 86.03 89.45 81.05 2015 Net sales $ 1,451 $ 1,655 $ 1,630 $ 1,546 Gross profit 849 981 957 936 Net income 157 220 202 185 Earnings per common share — basic $ 0.82 $ 1.15 $ 1.06 $ 0.98 Earnings per common share — diluted 0.81 1.14 1.05 0.97 Weighted average common shares outstanding — basic 193.0 191.4 190.4 188.7 Weighted average common shares outstanding — diluted 194.6 192.4 191.5 190.2 Dividend declared per share $ 0.48 $ 0.48 $ 0.48 $ 0.48 Common stock price High $ 81.45 $ 79.98 $ 83.57 $ 95.26 Low 70.78 72.58 72.00 78.01</t>
  </si>
  <si>
    <t>Subsequent Events</t>
  </si>
  <si>
    <t>Subsequent Events [Abstract]</t>
  </si>
  <si>
    <t>Subsequent Events COMPLETION OF BAI BRANDS MERGER AND TERMINATION OF BRIDGE FACILITY On January 31, 2017 , the Company funded the Bai Brands Merger with the net proceeds from the Acquisition Notes and cash on hand. In order to complete the Bai Brands Merger, the Company paid $1,548 million , net of the Company's previous ownership interest, in exchange for the remaining ownership interests and seller transaction costs. Additionally, $103 million was held back and placed in escrow. As a result of the Bai Brands Merger, our existing 2.63% equity interest in Bai Brands was remeasured to fair value of $43 million , which resulted in a gain of $28 million which will be recognized in the first quarter of 2017 and included in other operating (income) expense, net. Due to the limited time since the date of the Bai Brands Merger, it is impracticable for the Company to make certain business combination disclosures at this time as the Company is still gathering information necessary to provide those disclosures. The Company is unable to present (i) the allocation of the preliminary purchase price to the fair value of assets acquired and liabilities assumed and (ii) supplemental pro forma financial information related to the Bai Brands Merger. The Company plans to provide this information in its quarterly report on Form 10-Q for the quarter ending March 31, 2017. Two transactions will be recognized separately from the acquisition of assets and assumptions of liabilities in the Bai Brands Merger: • The Company paid certain seller transaction costs, which included $2 million to reimburse Bai Brands for payments made on behalf of the Company for buyer acquisition-related costs, which will be recorded as SG&amp;A expenses. The remainder of the seller transaction costs paid by the Company will be accounted for by the Company as part of the consideration transferred. • Bai Brands had an executory contract as of January 31, 2017 , which compensated certain counterparties with Profit Interest Units from Bai Brands (the “Predecessor PIUs”). The Predecessor PIUs were based upon the counterparties completing service requirements and various performance criteria. As a result of the Bai Brands Merger, these Predecessor PIUs have fully vested and were converted into cash as of January 31, 2017 based upon the consideration paid by the Company to acquire Bai Brands. The cash was placed in escrow and will be released from escrow to the counterparties on certain anniversary dates as long as the counterparties are not in breach of the executory contract. Although none of the costs of these benefits have been paid by the Company, DPSG will record SG&amp;A expenses for the deferred compensation amounts payable to these counterparties by Bai Brands. As of January 31, 2017 , the total unrecognized compensation cost is $13 million and the expected period over which these costs are expected to be recognized is 21 months. As a result of these transactions, the Company’s preliminary purchase price will be $1,649 million , net of the Company's previous ownership interest, of which we expect a significant portion of the consideration will be allocated to goodwill and intangible assets. The components of the preliminary purchase price are presented below: As of January 31, 2017 (in millions) Preliminary Purchase Price Cash paid to consummate Bai Brands Merger, net of the Company's previous ownership interest $ 1,548 Holdback placed in escrow 103 Less: Seller transaction costs reimbursed to Bai Brands for payments made on behalf of the Company for its acquisition-related costs (2 ) Preliminary Purchase Price - Bai Brands $ 1,649 The $103 million holdback placed in escrow is made up of two components: • $90 million , which will be held in escrow following the completion of the Bai Brands Merger to secure indemnification obligations of the sellers relating to the accuracy of representations and warranties and a working capital adjustment 90 days after the acquisition date. $80 million , less any working capital adjustment 90 days after the acquisition date, will be released 12 months after the acquisition date. The remaining $10 million will be released to the sellers 38 months from the date the applicable one-month 2017 tax return is filed with the Internal Revenue Service, subject to certain administrative conditions, and • $13 million of unrecognized compensation associated with the Predecessor PIUs related to the performance of certain counterparties, which will be released over the next 21 months. The acquisition consideration held in escrow does not meet the definition of contingent consideration as provided under U.S. GAAP. The amount held in escrow was included in the preliminary purchase price as representations and warranties were expected to be valid as of the acquisition date. The escrow will be included in restricted cash along with a corresponding amount in the liability section of the Consolidated Balance Sheet, which will be allocated between other current liabilities and other non-current liabilities. On January 31, 2017 , in accordance with its terms, the remaining commitment under the Bridge Facility was automatically terminated upon the Company's funding of the Bai Brands Merger with the net proceeds from the Acquisition Notes and cash on hand. FILING OF POST-EFFECTIVE AMENDMENT NO. 1 TO THE SHELF REGISTRATION STATEMENT On February 7, 2017 , as a result of the Bai Brands Merger, the Company filed a post-effective amendment to the Company's existing shelf registration statement in order to add Bai Brands and 184 Innovations, Inc. as subsidiaries of the Company, as co-registrants that are, or may potentially be, guarantors of all of the debt securities with respect to which offers and sales are registered under the shelf registration statement.</t>
  </si>
  <si>
    <t>Business and Basis of Presentation (Policies)</t>
  </si>
  <si>
    <t>Nature of Operations [Text Block]</t>
  </si>
  <si>
    <t xml:space="preserve">Nature of Operations DPS is a leading integrated brand owner, manufacturer and distributor of non-alcoholic beverages in the United States (" U.S. "), Mexico and Canada with a diverse portfolio of flavored (non-cola) carbonated soft drinks (" CSD s") and non-carbonated beverages (" NCB s"), including ready-to-drink teas, juices, juice drinks, water and mixers. The Company's brand portfolio includes popular CSD brands such as Dr Pepper, Canada Dry, Peñafiel, Squirt, 7UP, Crush, A&amp;W, Sunkist soda and Schweppes, and NCB brands such as Snapple, Hawaiian Punch, Mott's and Clamato. The Company was incorporated in Delaware on October 24, 2007. In 2008, Cadbury separated its beverage business in the U.S. , Canada, Mexico and the Caribbean (the " Americas Beverages business ") from its global confectionery business by contributing the subsidiaries that operated its Americas Beverages business to the Company. </t>
  </si>
  <si>
    <t>Consolidation, Policy [Policy Text Block]</t>
  </si>
  <si>
    <t>Principles of Consolidation DPS consolidates all wholly-owned subsidiaries. Investments in entities in which DPS does not have a controlling financial interest are accounted for under either the equity method or cost method of accounting, as appropriate. Judgment regarding the level of influence over each equity method or cost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consolidated financial statements and the intercompany transactions with its equity method investees.</t>
  </si>
  <si>
    <t>Basis of Presentation</t>
  </si>
  <si>
    <t>Basis of Presentation The accompanying consolidated financial statements have been prepared in accordance with accounting principles generally accepted in the United States of America (" U.S. GAAP "). In the opinion of management, all adjustments, consisting principally of normal recurring adjustments, considered necessary for a fair presentation have been included.</t>
  </si>
  <si>
    <t>Reclassifications [Text Block]</t>
  </si>
  <si>
    <t>Reclassifications Unrealized gains and losses on derivatives classified as economic hedges have been reclassified from other, net to the unrealized (gains) losses on economic hedges caption within the operating activities section in the Consolidated Statements of Cash Flows for prior years to conform to the current year's presentation, with no impact to total cash provided by (used in) operating, investing or financing activities.</t>
  </si>
  <si>
    <t>Significant Accounting Policies (Policies)</t>
  </si>
  <si>
    <t>Use of Estimates, Policy [Policy Text Block]</t>
  </si>
  <si>
    <t xml:space="preserve">Use of Estimates The process of preparing DPS '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
  </si>
  <si>
    <t>Cash and Cash Equivalents, Policy [Policy Text Block]</t>
  </si>
  <si>
    <t>Cash and Cash Equivalents Cash and cash equivalents include cash and investments in short-term, highly liquid securities, with original maturities of three months or less. 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si>
  <si>
    <t>Receivables, Policy [Policy Text Block]</t>
  </si>
  <si>
    <t xml:space="preserve">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years ended December 31, 2016, 2015 and 2014 was as follows: (in millions) 2016 2015 2014 Balance, beginning of the year $ 2 $ 2 $ 3 Charges to bad debt expense 1 2 1 Write-offs and adjustments — (2 ) (2 ) Balance, end of the year $ 3 $ 2 $ 2 As of December 31, 2016 and 2015 , Wal-Mart Store s, Inc. ("Walmart") accounted for approximately $69 million and $65 million of trade receivables, respectively, which exceeded 10% of the Company 's total trade accounts receivable. </t>
  </si>
  <si>
    <t>Inventory, Policy [Policy Text Block]</t>
  </si>
  <si>
    <t>Inventories Inventories are stated at the lower of cost or market value. Cost is primarily determined for inventories of the Company 's U.S. subsidiaries by the last-in, first-out (" LIFO ") valuation method. The costs for inventories of the Company 's foreign subsidiaries are determined by the first-in, first-out (" FIFO ")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2 million as of December 31, 2016 and 2015 . Refer to Note 4 for additional information .</t>
  </si>
  <si>
    <t>Property, Plant and Equipment, Policy [Policy Text Block]</t>
  </si>
  <si>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5 for additional information . For financial reporting purposes, depreciation is computed on the straight-line method over the estimated useful asset lives as follows: Type of Asset Useful Life Buildings 40 years Building improvements 5 to 35 years Machinery and equipment 3 to 25 years Vehicles 5 to 18 years Cold drink equipment 3 to 7 years Computer software 3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For the years ended December 31, 2016 and 2015 , no impairment was recorded.</t>
  </si>
  <si>
    <t>Investment, Policy [Policy Text Block]</t>
  </si>
  <si>
    <t>Investments The Company holds investment securities under the deferred compensation plan, which consist of readily marketable equity securities and included in other non-current assets caption on the Consolidated Balance Sheets. Gains or losses from investments classified as trading, if any, are charged to earnings. The Company also holds non-controlling investments in certain privately held entities which are accounted for as equity method or cost method investments. The companies over which we exert significant influence, but do not control the financial and operating decisions, are accounted for as equity method investments. The Company 's proportionate share of the net income (loss) resulting from these investments are reported under the line item captioned equity in earnings of unconsolidated subsidiaries, net of tax, in the Consolidated Statements of Income. The carrying value of our equity method investments is reported in investments in unconsolidated subsidiaries in our Consolidated Balance Sheets. The Company classifies distributions received from equity-method investments using the cumulative earnings approach on the Consolidated Statements of Cash Flows. Refer to Note 6 for additional information on our equity-method investments. Other investments that are not controlled, and over which we do not have the ability to exercise significant influence, are accounted for under the cost method and reported in other non-current assets in our Consolidated Balance Sheets. Refer to Note 11 for additional information . The Company 's equity method investments are reported at cost and adjusted each period for the Company’s share of the investee’s income or loss and dividend paid, if any, while cost method investments are carried at cost. The entities do not have a readily determinable fair value and are periodically evaluated for impairment. An impairment loss would be recorded whenever a decline in value of an investment below its carrying amount is determined to be other than temporary.</t>
  </si>
  <si>
    <t>Goodwill and Indefinite-Lived Intangible Assets</t>
  </si>
  <si>
    <t>Goodwill and Other Intangible Assets The Company classifies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 Identifiable intangible assets deemed by the Company to have determinable finite useful lives are amortized on a straight-line basis over their estimated useful lives as follows: Type of Intangible Asset Useful Life Customer relationships 10 years Distribution rights 5 to 15 years DPS conducts tests for impairment in accordance with U.S. GAAP .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Discount rates are based on a weighted average cost of equity and cost of debt, adjusted with various risk premiums. Management's estimates of fair value, which fall under Level 3, are based on historical and projected operating performance. Refer to Note 7 for additional information .</t>
  </si>
  <si>
    <t>Deferred Charges [Policy Text Block]</t>
  </si>
  <si>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These programs and initiatives recorded in the current and non-current assets within the Consolidated Balance Sheets were $81 million and $73 million , net of accumulated amortization, as of December 31, 2016 and 2015 , respectively. The amortization charge for the cost of contributions to customers or vendors for cold drink equipment was $3 million , $4 million and $4 million during the years ended December 31, 2016, 2015 and 2014 , respectively, and was recorded in selling, general and administ rative (" SG&amp;A ") expenses in the Consolidated Statements of Income. The amortization charge for the cost of other programs and incentives was $10 million , $9 million and $13 million during the years ended December 31, 2016, 2015 and 2014 , respectively, and was recorded as a deduction from gross sales.</t>
  </si>
  <si>
    <t>Derivatives, Policy [Policy Text Block]</t>
  </si>
  <si>
    <t>Derivativ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 Certain interest rate swap agreements qualify for the shortcut method of accounting for hedges under U.S. GAAP .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For fair value hedges, changes in the fair value of the derivative instrument that do not effectively offset changes in the fair value of the underlying hedged item throughout the designated hedge period are recorded in earnings each period. For cash flow hedges, ineffectiveness, if any, related to the Company's changes in estimates about the forecasted transaction would be recognized directly in earnings during the period incurred. 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long term obligations or AOCL , respectively, are reclassified to earnings at that time. Refer to Note 10 for additional information .</t>
  </si>
  <si>
    <t>Fair Value Measurement, Policy [Policy Text Block]</t>
  </si>
  <si>
    <t>Fair Value The fair value of senior unsecured notes and marketable securities as of December 31, 2016 and 2015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The fair value for financial instruments categorized as Level 1 is based on quoted prices in active markets for identical assets or liabilities. The fair value of financial instruments categorized as Level 2 is determined using valuation techniques based on inputs derived from observable market data, quoted market prices for similar instruments or pricing models, such as discounted cash flow techniques. Refer to Note 14 for additional information. Transfers between levels are recognized at the end of each reporting period.</t>
  </si>
  <si>
    <t>Pension and Postretirement Benefits</t>
  </si>
  <si>
    <t>Pension and Postretirement Benefits The Company has U.S. and foreign pension and postretirement benefit plans which provide benefits to a defined group of employees who satisfy age and length of service requirements at the discretion of the Company . As of December 31, 2016 , the Company has several stand-alone non-contributory defined benefit plans and postretirement medical plans. Depending on the plan, pension and postretirement benefits are based on a combination of factors, which may include salary, age and years of service. Pension expense has been determined in accordance with the principles of U.S. GAAP . The Company 's policy is to fund pension plans in accordance with the requirements of the Employee Retirement Income Security Act of 1974, as amended. Employee benefit plan obligations and expenses included in the Consolidated Financial Statements are determined from actuarial analyses based on plan assumptions, employee demographic data, years of service, compensation, benefits and claims paid and employer contributions. The expense related to the postretirement plans has been determined in accordance with U.S. GAAP and the Company accrues the cost of these benefits during the years that employees render service. The Company participates in three multi-employer pension plans and makes contributions to those plans, which are recorded in either cost of sales or SG&amp;A expenses. Refer to Note 13 for additional information .</t>
  </si>
  <si>
    <t>Risk Management Programs</t>
  </si>
  <si>
    <t xml:space="preserve">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December 31, 2016 and 2015 , the Company had accrued liabilities related to the retained risks of $103 million and $117 million , respectively, including both other current and long-term liabilities. As of December 31, 2016 and 2015 , the Company recorded receivables of $13 million and $21 million , respectively, for insurance recoveries related to these retained risks. </t>
  </si>
  <si>
    <t>Income Taxes Income taxes are accounted for using the asset and liability approach under U.S. GAAP . This method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12 for additional information . The Company establishes income tax liabilities to remove some or all of the income tax benefit of any of the Company '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DPS presumes the tax position will be examined by the relevant taxing authority such as the Internal Revenue Service (" IRS ")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DPS ' effective tax rate may fluctuate on a quarterly and/or annual basis due to various factors, including, but not limited to, total earnings and the mix of earnings by jurisdiction, the timing of changes in tax laws and the amount of tax provided for uncertain tax positions.</t>
  </si>
  <si>
    <t>Stockholders' Equity, Policy [Policy Text Block]</t>
  </si>
  <si>
    <t>Common Stock Share Repurchases The Company may repurchase shares of DPS common stock under a program authorized by the Board of Directors, including plans meeting the requirements of Rule 10b5-1(c)(1) of the Securities Exchange Act of 1934.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t>
  </si>
  <si>
    <t>Revenue Recognition</t>
  </si>
  <si>
    <t>Revenue Recognition 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 Multiple deliverables were included in the arrangements entered into with PepsiCo, Inc. (" PepsiCo ") and The Coca-Cola Company (" Coca-Cola ") during 2010. In these cases, the Company first determined whether each deliverable met the separation criteria under U.S. GAAP . The primary requirement for a deliverable to meet the separation criteria is if the deliverable has stand-alone value to the customer. Each deliverable that meets the separation criteria is considered a separate "unit of accounting".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 -year life of the customer relationship.</t>
  </si>
  <si>
    <t>Customer Marketing Programs and Incentives</t>
  </si>
  <si>
    <t>Customer Marketing Programs and Incentives 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4,082 million , $3,844 million and $3,682 million during the years ended December 31, 2016, 2015 and 2014 , respectively. Accruals are established for the expected payout based on contractual terms, volume-based metrics and/or historical trends and require management judgment with respect to estimating customer participation and performance levels.</t>
  </si>
  <si>
    <t>Cost of Sales, Policy [Policy Text Block]</t>
  </si>
  <si>
    <t>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si>
  <si>
    <t>Shipping and Handling Cost, Policy [Policy Text Block]</t>
  </si>
  <si>
    <t>Transportation and Warehousing Costs The Company incurred $792 million , $806 million and $802 million of transportation and warehousing costs during the years ended December 31, 2016, 2015 and 2014 , respectively. These amounts, which primarily relate to shipping and handling costs are recorded in SG&amp;A expenses in the Consolidated Statements of Income.</t>
  </si>
  <si>
    <t>Advertising Costs, Policy [Policy Text Block]</t>
  </si>
  <si>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477 million , $473 million and $473 million during the years ended December 31, 2016, 2015 and 2014 , respectively. These expenses are recorded in SG&amp;A expenses in the Consolidated Statements of Income. As of December 31, 2016 and 2015 , prepaid advertising and marketing costs of approximately $10 million and $11 million , respectively, were recorded as other current and non-current assets in the Consolidated Balance Sheets.</t>
  </si>
  <si>
    <t>Research and Development Expense, Policy [Policy Text Block]</t>
  </si>
  <si>
    <t>Research and Development Costs Research and development costs are expensed when incurred and amounted to $20 million , $19 million and $18 million for the years ended December 31, 2016 , 2015 and 2014 , respectively. These expenses are recorded in SG&amp;A expenses in the Consolidated Statements of Income.</t>
  </si>
  <si>
    <t>Share-based Compensation, Option and Incentive Plans Policy [Policy Text Block]</t>
  </si>
  <si>
    <t>Stock-Based Compensation Expense The Company accounts for its stock-based compensation plans in accordance with U.S. GAAP , which requires the recognition of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 RSU s") and performance-based restricted stock units (" PSU s") without a market condition is determined based on the number of units granted and the grant date price of common stock. Beginning with the 2015 grant, the fair value of the market-based PSU s is estimated at the date of grant using a Monte-Carlo simulation. Stock-based compensation expense is recognized ratably, less estimated forfeitures, over the vesting period in the Consolidated Statements of Income. Stock-based compensation expense for PSU s is adjusted quarterly based on the current estimate of performance compared to the target metrics. The Company is required to estimate forfeitures at the time of grant and revise those estimates in subsequent periods if actual forfeitures differ from those estimates. The Company uses historical data to estimate pre-vesting option, RSU and PSU forfeitures and record stock-based compensation expense only for those awards that are expected to vest. Refer to Note 15 for additional information .</t>
  </si>
  <si>
    <t>Compensation Related Costs, Policy [Policy Text Block]</t>
  </si>
  <si>
    <t>Deferred Compensation Plan Employee and employer matching contributions under the Supplemental Savings Plan (" SSP ") are maintained in a rabbi trust and are not readily available to us. Participants can direct the investment of their deferred compensation plan accounts in the same investment funds offered by the DPS ' Savings Incentive Plan (the " SIP ") . Although participants direct the investment of these funds, the investments are classified as trading securities and are included in other non-current assets. The corresponding liability related to the deferred compensation plan is recorded in other non-current liabilities. Gains and losses in connection with these trading securities are recorded in other expense (income), net, with an offset for the same amount recorded in SG&amp;A expenses. The Company had deferred compensation plan assets of $35 million and $25 million as of December 31, 2016 and 2015 , respectively. There were $3 million and $1 million of gains associated with these trading securities for the years ended December 31, 2016 and 2014. No gains or losses were recorded in December 31, 2015 .</t>
  </si>
  <si>
    <t>Foreign Currency Transactions and Translations Policy [Policy Text Block]</t>
  </si>
  <si>
    <t>Foreign Currency Translation and Transaction The functional currency of the Company '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he following table sets forth exchange rate information for the periods and currencies indicated: Mexican Peso to U.S. Dollar Exchange Rate End of Year Rates Annual Average Rates 2016 20.62 18.68 2015 17.25 15.87 2014 14.74 13.31 Canadian Dollar to U.S. Dollar Exchange Rate End of Year Rates Annual Average Rates 2016 1.34 1.33 2015 1.38 1.28 2014 1.16 1.10 Differences arising from the translation of opening balance sheets of these entities to the rate ruling at the end of the financial year are recognized in AOCL . The differences arising from the translation of foreign results at the average rate are also recognized in AOCL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t>
  </si>
  <si>
    <t>Recently Issued Accounting Standards</t>
  </si>
  <si>
    <t>Recently Issued Accounting Standards Effective in 2017 In July 2015, the Financial Accounting Standards Board (" FASB ") issued Accounting Standards Update ("ASU") 2015-11, Inventory (Topic 330): Simplifying the Measurement of Inventory ("ASU 2015-11"). This ASU requires inventories measured under any methods other than LIFO or the retail inventory method to be subsequently measured at the lower of cost or net realizable value, rather than at the lower of cost or market. Subsequent measurement of inventory using LIFO or the retail inventory method is unchanged by this ASU. ASU 2015-11 is effective for public companies for interim and annual periods beginning after December 15, 2016. The Company does not anticipate a significant impact to the Company's financial position as a result of this change.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The ASU is effective for public companies for annual periods, and interim periods within those annual periods, beginning after December 15, 2016, and early adoption is permitted. The adoption of ASU 2016-09 is expected to impact the recording of income taxes in the Company 's financial position and results of operations, as well as the operating and financing cash flows on the Consolidated Statements of Cash Flows. The magnitude of such impacts are dependent upon the Company’s future grants of stock-based compensation, the Company ’s future stock price in relation to the fair value of awards on grant date and the exercise behavior of the Company’s option holders. The Company will adopt this standard as of January 1, 2017. In November 2016, the FASB issued ASU No. 2016-18, Statement of Cash Flows (Topic 230), Restricted Cash , which requires amounts generally described as restricted cash and restricted cash equivalents be included with cash and cash equivalents when reconciling the beginning and ending amounts shown on the statement of cash flows. This guidance is effective for fiscal years beginning after December 15, 2017, including interim periods within that reporting period. Early adoption is permitted. The Company is in the process of evaluating the potential impacts of this new guidance on the Company’s consolidated financial statements and related disclosures and intends to early adopt in the first quarter of 2017. Effective in 2018 In May 2014, the FASB issued ASU 2014-09, Revenue from Contracts with Customers (Topic 606) ("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At this point in time, the Company intends to adopt the above standards using the modified retrospective approach for the quarter ending March 31, 2018. In preparation for the Company's adoption of the new standard in the quarter ending March 31, 2018, management assembled a project management team, which has obtained representative samples of contracts and other forms of agreements with our customers and is evaluating the provisions contained within those documents based on the new guidance. While the Company does not expect this change to have a material impact on the Company's results of operations, financial position and cash flows once implemented on an annual basis, the Company does expect that it could have an impact on its net sales in interim periods due to timing. The Company is still evaluating the disclosure requirements under these standards. As the Company completes its overall evaluation, the Company is also identifying and preparing to implement changes to its accounting policies, practices and controls to support the new standards. In January 2016, the FASB issued ASU No. 2016-01, Financial Instruments - Overall (Subtopic 825-10): Recognition and Measurement of Financial Assets and Financial Liabilities .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e Company is currently evaluating the impact that the standard will have on the Consolidated Financial Statements.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does not intend to early adopt the standard. The Company has assembled a project management team and is in the early stages of evaluation. The Company anticipates the impact of the standard to be significant to its Consolidated Balance Sheet due to the amount of the Company's lease commitments. See Note 19 for further information regarding leases. The Company is currently evaluating the other impacts that ASU 2016-02 will have on the consolidated financial statements. Effective in 2020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does not anticipate ASU 2016-13 to have a material impact on the consolidated financial statements. Effective in 2021 In January 2017, the FASB issued ASU 2017-04, Intangibles - Goodwill and Other (Topic 350): Simplifying the Test for Goodwill Impairment ("ASU 2017-04"). The standard provides for the elimination of Step 2 from the goodwill impairment test. If impairment charges are recognized, the amount recorded will be the amount by which the carrying amount exceeds the reporting unit’s fair value with certain limitations. The ASU is effective for public companies for annual periods, and interim periods within those annual periods, beginning after December 15, 2020. The Company does not currently anticipate ASU 2017-04 to have a material impact on the consolidated financial statements.</t>
  </si>
  <si>
    <t>Recently Adopted Provisions of U.S. GAAP</t>
  </si>
  <si>
    <t>Recently Adopted Provisions of U.S. GAAP As of January 1, 2016, the Company adopted ASU 2015-16, Business Combinations (Topic 805): Simplifying the Accounting for Measurement-Period Adjustments, on a prospective basis. The standard requires an acquirer to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option had no impact to the consolidated financial statements. In March 2016, the FASB issued ASU 2016-05, Derivatives and Hedging (Topic 815): Effect of Derivative Contract Novations on Existing Hedge Accounting Relationships ("ASU 2016-05"). The ASU clarifies that a change in counterparty to a derivative instrument that has been designated as a hedging instrument under Topic 815 does not require de-designation of that hedging relationship, provided that all other hedge accounting criteria continue to be met. The Company early adopted ASU 2016-05 as of March 31, 2016, on a prospective basis, with no impact to the consolidated financial statements. In March 2016, the FASB issued ASU 2016-07, Investments - Equity Method and Joint Ventures (Topic 323): Simplifying the Transition to the Equity Method of Accounting ("ASU 2016-07"). The ASU eliminates the requirement to retroactively adopt the equity method of accounting when an investment qualifies for use of the equity method as a result of an increase in the level of ownership interest or degree of influence. The Company early adopted ASU 2016-07 as of March 31, 2016, on a prospective basis, with no impact to the consolidated financial statements. As of December 31, 2016, the Company adopted ASU 2014-15, Disclosure of Uncertainties About an Entity's Ability to Continue as a Going Concern, which provides guidance on management's responsibility to perform interim and annual assessments of an entity’s ability to continue as a going concern and to provide related disclosure requirements. The standard had no impact on the Company's consolidated financial statements. During the fourth quarter of 2016, the Company early adopted ASU 2016-15, Statement of Cash Flows (Topic 230): Classification of Certain Cash Receipts and Cash Payments (a consensus of the Emerging Issues Task Force) . The standard provides guidance on eight specific cash flow issues, with the objective of reducing diversity in practice. The standard was adopted on retrospective basis and had no impact to the consolidated financial statements for the years ended December 31, 2016, 2015 or 2014 or interim periods within those annual periods.</t>
  </si>
  <si>
    <t>Significant Accounting Policies (Tables)</t>
  </si>
  <si>
    <t>Allowance For Doubtful Accounts Activity [Table Text Block]</t>
  </si>
  <si>
    <t>Activity in the allowance for doubtful accounts during the years ended December 31, 2016, 2015 and 2014 was as follows: (in millions) 2016 2015 2014 Balance, beginning of the year $ 2 $ 2 $ 3 Charges to bad debt expense 1 2 1 Write-offs and adjustments — (2 ) (2 ) Balance, end of the year $ 3 $ 2 $ 2</t>
  </si>
  <si>
    <t>Property, Plant and Equipment Useful Life [Table Text Block]</t>
  </si>
  <si>
    <t>For financial reporting purposes, depreciation is computed on the straight-line method over the estimated useful asset lives as follows: Type of Asset Useful Life Buildings 40 years Building improvements 5 to 35 years Machinery and equipment 3 to 25 years Vehicles 5 to 18 years Cold drink equipment 3 to 7 years Computer software 3 to 8 years</t>
  </si>
  <si>
    <t>Intangible Assets Life [Table Text Block]</t>
  </si>
  <si>
    <t>Identifiable intangible assets deemed by the Company to have determinable finite useful lives are amortized on a straight-line basis over their estimated useful lives as follows: Type of Intangible Asset Useful Life Customer relationships 10 years Distribution rights 5 to 15 years</t>
  </si>
  <si>
    <t>Foreign Exchange Rates [Table Text Block]</t>
  </si>
  <si>
    <t>The following table sets forth exchange rate information for the periods and currencies indicated: Mexican Peso to U.S. Dollar Exchange Rate End of Year Rates Annual Average Rates 2016 20.62 18.68 2015 17.25 15.87 2014 14.74 13.31 Canadian Dollar to U.S. Dollar Exchange Rate End of Year Rates Annual Average Rates 2016 1.34 1.33 2015 1.38 1.28 2014 1.16 1.10</t>
  </si>
  <si>
    <t>Acquisition (Tables)</t>
  </si>
  <si>
    <t>Schedule of Business Acquisitions</t>
  </si>
  <si>
    <t xml:space="preserve">The following table summarizes the preliminary allocation of fair value of the assets acquired and liabilities assumed by major class for the step-acquisition when the Company gained control: (in millions) Fair Value Useful Life Property, plant &amp; equipment $ 2 1 - 5 years Brands: indefinite-lived 1 — Goodwill 8 — Cash 17 — All other assets, net of liabilities assumed 2 — Total $ 30 </t>
  </si>
  <si>
    <t xml:space="preserve">The following table summarizes the allocation of fair value, as of the acquisition date, of the assets acquired and liabilities assumed by major class for the acquisition: (in millions) Fair Value Useful Life Property, plant &amp; equipment $ 10 1 - 10 years Distribution rights: indefinite-lived 3 — Goodwill 6 — Current assets, net of current liabilities assumed 2 — Total $ 21 </t>
  </si>
  <si>
    <t>Inventories (Tables)</t>
  </si>
  <si>
    <t>Inventories consisted of the following:</t>
  </si>
  <si>
    <t>Inventories as of December 31, 2016 and 2015 consisted of the following: December 31, December 31, (in millions) 2016 2015 Raw materials $ 77 $ 101 Spare parts 22 18 Work in process 5 4 Finished goods 130 123 Inventories at FIFO cost 234 246 Reduction to LIFO cost (32 ) (37 ) Inventories $ 202 $ 209</t>
  </si>
  <si>
    <t>Property, Plant and Equipment (Tables)</t>
  </si>
  <si>
    <t>Property, Plant and Equipment [Table Text Block]</t>
  </si>
  <si>
    <t>Net property, plant and equipment consisted of the following as of December 31, 2016 and 2015 : December 31, December 31, (in millions) 2016 2015 Land $ 73 $ 73 Buildings and improvements 533 504 Machinery and equipment 1,569 1,465 Cold drink equipment 268 279 Software 253 252 Construction in progress 26 76 Gross property, plant and equipment 2,722 2,649 Less: accumulated depreciation and amortization (1,584 ) (1,493 ) Net property, plant and equipment $ 1,138 $ 1,156</t>
  </si>
  <si>
    <t>Property, Plant and Equipment Under Capital Lease [Table Text Block]</t>
  </si>
  <si>
    <t>Net property, plant and equipment in the above table includes the following assets under capital lease as of December 31, 2016 and 2015 : December 31, December 31, (in millions) 2016 2015 Buildings and improvements $ 49 $ 47 Machinery and equipment 116 92 Gross property, plant and equipment under capital lease 165 139 Less: accumulated depreciation and amortization (26 ) (15 ) Net property, plant and equipment under capital lease $ 139 $ 124</t>
  </si>
  <si>
    <t>Depreciation Expense by Income Statement Caption [Table Text Block]</t>
  </si>
  <si>
    <t>The following table summarizes the location of depreciation expense within the Consolidated Statements of Income for the years ended December 31, 2016, 2015 and 2014 : For the Year Ended December 31, (in millions) 2016 2015 2014 Cost of sales $ 95 $ 93 $ 89 Depreciation and amortization 96 99 110 $ 191 $ 192 $ 199</t>
  </si>
  <si>
    <t>Investments in Unconsolidated Subsidiaries Investments in Unconsolidated Subsidiaries (Tables)</t>
  </si>
  <si>
    <t>Equity Method Investments [Table Text Block]</t>
  </si>
  <si>
    <t>The following table summarizes the equity method investments held by the Company as of December 31, 2016 and 2015 : December 31, 2016 December 31, 2015 Ownership Carrying Ownership Carrying (in millions) Interest Value Interest Value IEBM and EMA (1) (1) $ — 50.0 % $ 11 BA Sports Nutrition, LLC (2) 15.5 % 23 11.7 % 20 Investments in unconsolidated subsidiaries $ 23 $ 31 ___________________________ (1) Investment in IEBM and EMA was consolidated during the year ended December 31, 2016 upon acquisition of the remaining 50% ownership. Refer to Note 3 for additional information regarding the acquisition. (2) During the year ended December 31, 2016 , the Company acquired an additional 3.8% interest in BA Sports Nutrition, LLC for $6 million . The investment is accounted for as an equity method investment as the Company is deemed to have the ability to exercise influence through more than a minor interest in the investee in accordance with U.S. GAAP.</t>
  </si>
  <si>
    <t>Goodwill and Other Intangible Assets (Tables)</t>
  </si>
  <si>
    <t>Change in goodwill by operating segments</t>
  </si>
  <si>
    <t xml:space="preserve">Changes in the carrying amount of goodwill for the years ended December 31, 2016 and 2015 , by reporting unit, are as follows: (in millions) Beverage Concentrates WD Reporting Unit (1) DSD Reporting Unit (1) Latin America Beverages Total Balance as of January 1, 2015 Goodwill $ 1,732 $ 1,222 $ 188 $ 28 $ 3,170 Accumulated impairment losses — — (180 ) — (180 ) 1,732 1,222 8 28 2,990 Foreign currency translation 1 — — (4 ) (3 ) Acquisitions — — 1 — 1 Balance as of December 31, 2015 Goodwill 1,733 1,222 189 24 3,168 Accumulated impairment losses — — (180 ) — (180 ) 1,733 1,222 9 24 2,988 Foreign currency translation — — — (3 ) (3 ) Acquisitions (2) — — — 8 8 Balance as of December 31, 2016 Goodwill 1,733 1,222 189 29 3,173 Accumulated impairment losses — — (180 ) — (180 ) $ 1,733 $ 1,222 $ 9 $ 29 $ 2,993 ____________________________ (1) The Packaged Beverages segment is comprised of two reporting units, the Direct Store Delivery (" DSD ") system and the Warehouse Direct (" WD ") system. (2) Goodwill was recorded to the Latin America Beverages reporting unit during 2016 as a result of the step acquisition of IEBM and EMA. Refer to Note 3 for additional information . </t>
  </si>
  <si>
    <t>Change in indefinite-lived intangible assets other than goodwill</t>
  </si>
  <si>
    <t>The net carrying amounts of intangible assets other than goodwill as of December 31, 2016 and 2015 are as follows: December 31, 2016 December 31, 2015 Gross Accumulated Net Gross Accumulated Net (in millions) Amount Amortization Amount Amount Amortization Amount Intangible assets with indefinite lives: Brands (1) $ 2,621 $ — $ 2,621 $ 2,627 $ — $ 2,627 Distribution rights 27 — 27 27 — 27 Intangible assets with finite lives: Brands 29 (29 ) — 29 (29 ) — Distribution rights 16 (8 ) 8 14 (6 ) 8 Customer relationships 76 (76 ) — 76 (75 ) 1 Bottler agreements 19 (19 ) — 19 (19 ) — Total $ 2,788 $ (132 ) $ 2,656 $ 2,792 $ (129 ) $ 2,663 ____________________________ (1) In 2016 , brands with indefinite lives decreased due to the $7 million impact of foreign currency translation, partially offset by an addition of $1 million for Aguafiel, a brand recorded as a result of the step acquisition of IEBM and EMA. Refer to Note 3 for additional information .</t>
  </si>
  <si>
    <t>Change in finite-lived intangible assets other than goodwill</t>
  </si>
  <si>
    <t>Amortization expense of intangible assets</t>
  </si>
  <si>
    <t>Amortization expense of these intangible assets over the next five years is expected to be the following: Year Aggregate Amortization Expense (in millions) 2017 $ 1 2018 1 2019 1 2020 1 2021 1</t>
  </si>
  <si>
    <t>Range of discounts rates used in impairment analysis</t>
  </si>
  <si>
    <t>The range of discount rates used for the 2016 and 2015 impairment analyses was as follows: 2016 Range 2015 Range Low High Low High Goodwill 5.00 % 9.00 % 5.00 % 9.10 % Intangible assets - brands 7.25 % 10.25 % 7.25 % 10.35 %</t>
  </si>
  <si>
    <t>Results of impairment analysis of indefinite-lived brands</t>
  </si>
  <si>
    <t>The results of the impairment analysis of our indefinite-lived brands as of October 1, 2016 and 2015 are shown below: (in millions) 2016 Impairment Analysis 2015 Impairment Analysis (1) Headroom Percentage Fair Value Carrying Value Fair Value Carrying Value 0 - 100% $ — $ — $ — $ — &gt; 100% 17,745 2,622 15,647 2,628 $ 17,745 $ 2,622 $ 15,647 $ 2,628 ____________________________ (1) Garden Cocktail was excluded from this presentation as a result of the $7 million non-cash impairment charge.</t>
  </si>
  <si>
    <t>Prepaid Expenses and Other Current Assets and Other Current Liabilities (Tables)</t>
  </si>
  <si>
    <t>Prepaid expenses and other current assets and liabilities consisted</t>
  </si>
  <si>
    <t>The table below details the components of prepaid expenses and other current assets and other current liabilities as of December 31, 2016 and 2015 : December 31, December 31, (in millions) 2016 2015 Prepaid expenses and other current assets: Customer incentive programs $ 24 $ 21 Derivative instruments 19 9 Prepaid income taxes 18 — Current assets held for sale 1 — Other 39 39 Total prepaid expenses and other current assets $ 101 $ 69 Other current liabilities: Customer rebates and incentives $ 280 $ 283 Accrued compensation 134 133 Insurance liability 36 42 Interest accrual 24 30 Dividends payable 97 90 Derivative instruments 2 29 Other 97 101 Total other current liabilities $ 670 $ 708</t>
  </si>
  <si>
    <t>Debt (Tables)</t>
  </si>
  <si>
    <t>Long Term Debt Obligations</t>
  </si>
  <si>
    <t>The following table summarizes the Company 's long-term obligations as of December 31, 2016 and 2015 : December 31, December 31, (in millions) 2016 2015 Senior unsecured notes $ 4,325 $ 3,246 Capital lease obligations 153 136 Subtotal 4,478 3,382 Less — current portion (10 ) (507 ) Long-term obligations $ 4,468 $ 2,875</t>
  </si>
  <si>
    <t>Schedule of Short-term Debt</t>
  </si>
  <si>
    <t>The following table summarizes the Company 's short-term borrowings and current portion of long-term obligations as of December 31, 2016 and 2015 : December 31, December 31, (in millions) 2016 2015 Commercial paper $ — $ — Current portion of long-term obligations Senior unsecured notes — 500 Capital lease obligations 10 7 Short-term borrowings and current portion of long-term obligations $ 10 $ 507</t>
  </si>
  <si>
    <t>Schedule of Long-term Debt Instruments</t>
  </si>
  <si>
    <t>The Company 's senior unsecured notes (collectively, the "Notes") consisted of the following: Principal Amount Carrying Amount (in millions) December 31, December 31, December 31, Issuance Maturity Date Rate 2016 2016 2015 2016 Notes January 15, 2016 2.90% $ — $ — $ 500 2018 Notes May 1, 2018 6.82% 364 364 723 2019 Notes January 15, 2019 2.60% 250 249 250 2020 Notes January 15, 2020 2.00% 250 247 246 2021-A Notes November 15, 2021 3.20% 250 249 250 2021-B Notes November 15, 2021 2.53% 250 246 — 2022 Notes November 15, 2022 2.70% 250 273 265 2023 Notes December 15, 2023 3.13% 500 495 — 2025 Notes November 15, 2025 3.40% 500 495 494 2026 Notes September 15, 2026 2.55% 400 396 — 2027 Notes June 15, 2027 3.43% 400 397 — 2038 Notes May 1, 2038 7.45% 250 270 271 2045 Notes November 15, 2045 4.50% 250 247 247 2046 Notes December 15, 2046 4.42% 400 397 — $ 4,314 $ 4,325 $ 3,246</t>
  </si>
  <si>
    <t>Amount Utilized and Available for Revolver</t>
  </si>
  <si>
    <t>The following table provides amounts utilized and available under the Revolver and each sublimit arrangement type as of December 31, 2016 : (in millions) Amount Utilized Balances Available Revolver $ — $ 500 Letters of credit — 75 Swingline advances — 50</t>
  </si>
  <si>
    <t>Derivatives (Tables)</t>
  </si>
  <si>
    <t>Schedule of Derivative Instruments, Fair Value Hedges [Table Text Block]</t>
  </si>
  <si>
    <t>The following table presents information regarding these interest rate swaps and the associated hedging relationships: (in millions, except number of instruments) Impact to the carrying value Method of of long-term debt Hedging Number of measuring Notional December 31, December 31, Period entered relationship instruments effectiveness value 2016 2015 November 2011 2019 Notes 2 Short cut method $ 100 $ — $ 1 November 2011 2021-A Notes 2 Short cut method 150 — 1 November 2012 2020 Notes 5 Short cut method 120 (2 ) (2 ) December 2013 2022 Notes (1) 4 Cumulative dollar offset 250 24 17 February 2015 2038 Notes (2) 1 Regression 100 22 23 December 2016 (3) 2021-B Notes 2 Short cut method 250 (2 ) — December 2016 (3) 2023 Notes 2 Short cut method 150 (1 ) — $ 1,120 $ 41 $ 40 ____________________________ (1)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2) 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is hedge relationship. (3) In December 2016, the Company entered into interest rate swaps having notional amounts of $250 million and $150 million , maturing in November 2021 and December 2023, in order to effectively convert portions of the 2021-B Notes and 2023 Notes , respectively, from fixed-rate debt to floating-rate debt, and designated them as fair value hedges. The Company used the short cut method for these hedges.</t>
  </si>
  <si>
    <t>Schedule of Derivative Instruments in Statement of Financial Position, Fair Value</t>
  </si>
  <si>
    <t>The following table summarizes the location of the fair value of the Company 's derivative instruments within the Consolidated Balance Sheets as of December 31, 2016 and 2015 : (in millions) Balance Sheet Location December 31, December 31, Assets: Derivative instruments designated as hedging instruments under U.S. GAAP: Interest rate contracts Prepaid expenses and other current assets $ 6 $ 9 Interest rate contracts Other non-current assets 21 33 Derivative instruments not designated as hedging instruments under U.S. GAAP: Interest rate contracts Prepaid expenses and other current assets 4 — Commodity contracts Prepaid expenses and other current assets 9 — Interest rate contracts Other non-current assets 8 — Commodity contracts Other non-current assets 12 — Total assets $ 60 $ 42 Liabilities: Derivative instruments designated as hedging instruments under U.S. GAAP: Interest rate contracts Other current liabilities $ 1 $ 1 Interest rate contracts Other non-current liabilities 7 1 Derivative instruments not designated as hedging instruments under U.S. GAAP: Commodity contracts Other current liabilities 1 28 Commodity contracts Other non-current liabilities — 3 Total liabilities $ 9 $ 33</t>
  </si>
  <si>
    <t>Derivative Instruments Designated As Cash Flow Hedging Instruments</t>
  </si>
  <si>
    <t xml:space="preserve">The following table presents the impact of derivative instruments designated as cash flow hedging instruments under U.S. GAAP to the Consolidated Statements of Income and Comprehensive Income for the years ended December 31, 2016, 2015 and 2014 : Amount of (Loss) Gain Recognized in Amount of (Loss) Gain Reclassified from AOCL into Income Location of (Loss) Gain Reclassified from AOCL into Income (in millions) Other Comprehensive (Loss) Income ("OCI") For the year ended December 31, 2016: Interest rate contracts $ 2 $ (8 ) Interest expense Foreign exchange forward contracts (2 ) (1 ) Cost of sales Total $ — $ (9 ) For the year ended December 31, 2015: Interest rate contracts $ (5 ) $ (8 ) Interest expense Foreign exchange forward contracts 2 2 Cost of sales Total $ (3 ) $ (6 ) For the year ended December 31, 2014: Interest rate contracts $ (2 ) $ (8 ) Interest expense Foreign exchange forward contracts (2 ) 1 Cost of sales Total $ (4 ) $ (7 ) </t>
  </si>
  <si>
    <t>Derivative instruments designated as fair value hedging instruments</t>
  </si>
  <si>
    <t>The following table presents the impact of derivative instruments designated as fair value hedging instruments under U.S. GAAP to the Consolidated Statements of Income for the years ended December 31, 2016, 2015 and 2014 : Amount of Gain (Loss) Location of Gain (Loss) (in millions) Recognized in Income Recognized in Income For the year ended December 31, 2016: Interest rate contracts (1)(2) $ 12 Interest expense Total $ 12 For the year ended December 31, 2015: Interest rate contracts (1) $ 17 Interest expense Total $ 17 For the year ended December 31, 2014: Interest rate contracts $ 16 Interest expense Total $ 16 ____________________________ (1) Interest expense for the years ended December 31, 2016 and 2015 includes amortization of the interest rate swap associated with the 2038 Notes, which was de-designated in February 2015, and basis adjustments related to the 2038 Notes and 2022 Notes prior to de-designation. (2) Interest expense for the year ended December 31, 2016 includes amortization of the interest rate swaps associated with the 2022 Notes, which were de-designated in October 2016.</t>
  </si>
  <si>
    <t>Schedule Of Derivative Instruments Not Designated As Hedging Instruments</t>
  </si>
  <si>
    <t>The following table presents the impact of derivative instruments not designated as hedging instruments under U.S. GAAP to the Consolidated Statements of Income for the years ended December 31, 2016, 2015 and 2014 : Amount of Gain (Loss) Location of Gain (Loss) (in millions) Recognized in Income Recognized in Income For the year ended December 31, 2016: Commodity contracts (1) $ 11 Cost of sales Commodity contracts (1) 18 SG&amp;A expenses Interest rate contracts (2) (11 ) Interest expense Total $ 18 For the year ended December 31, 2015: Commodity contracts (1) $ (24 ) Cost of sales Commodity contracts (1) (14 ) SG&amp;A expenses Total $ (38 ) For the year ended December 31, 2014: Commodity contracts (1) $ 1 Cost of sales Commodity contracts (1) (26 ) SG&amp;A expenses Total $ (25 ) ____________________________ (1) Commodity contracts include both realized and unrealized gains and losses. (2) Represents gains and losses on the interest rate contracts related to the 2022 Notes after the hedging relationship was de-designated in October 2016.</t>
  </si>
  <si>
    <t>Other Non-Current Assets and Other Non-Current Liabilities (Tables)</t>
  </si>
  <si>
    <t>Other noncurrent assets and other noncurrent liabilities consisted</t>
  </si>
  <si>
    <t>The table below details the components of other non-current assets and other non-current liabilities as of December 31, 2016 and 2015 : December 31, December 31, (in millions) 2016 2015 Other non-current assets: Customer incentive programs $ 57 $ 52 Marketable securities - trading 35 25 Derivative instruments 41 33 Cost method investments 16 15 Other 34 25 Total other non-current assets $ 183 $ 150 Other non-current liabilities: Long-term payables due to Mondelēz International, Inc. $ 21 $ 26 Long-term pension and post-retirement liability 41 40 Multi-employer pension plan withdrawal liability (1) — 56 Insurance liability 67 75 Derivative instruments 7 4 Deferred compensation liability 35 25 Other 38 34 Total other non-current liabilities $ 209 $ 260 ____________________________ (1) During the year ended December 31, 2016, the Company negotiated and paid a $35 million lump-sum settlement to fully extinguish the Company 's multi-employer pension plan withdrawal liability. Accordingly, the Company recognized a $21 million gain on the extinguishment of this liability, which is included in Other income, net , within our Consolidated Statements of Income.</t>
  </si>
  <si>
    <t>Income Taxes (Tables)</t>
  </si>
  <si>
    <t>Schedule of Income before Income Tax, Domestic and Foreign [Table Text Block]</t>
  </si>
  <si>
    <t>Income before provision for income taxes and equity in earnings of unconsolidated subsidiaries was as follows: For the Year Ended December 31, (in millions) 2016 2015 2014 U.S. $ 1,169 $ 1,070 $ 958 Non-U.S. 114 114 115 Total $ 1,283 $ 1,184 $ 1,073</t>
  </si>
  <si>
    <t>Summary of Income Tax Contingencies [Table Text Block]</t>
  </si>
  <si>
    <t>The provision for income taxes has the following components: For the Year Ended December 31, (in millions) 2016 2015 2014 Current: Federal $ 311 $ 307 $ 259 State 50 52 49 Non-U.S. 44 32 20 Total current provision 405 391 328 Deferred: Federal 18 21 36 State 8 7 1 Non-U.S. 3 1 6 Total deferred provision 29 29 43 Total provision for income taxes $ 434 $ 420 $ 371</t>
  </si>
  <si>
    <t>Schedule of Effective Income Tax Rate Reconciliation [Table Text Block]</t>
  </si>
  <si>
    <t>The following is a reconciliation of the provision for income taxes computed at the U.S. federal statutory tax rate to the provision for income taxes reported in the Consolidated Statements of Income: For the Year Ended December 31, (in millions) 2016 2015 2014 Statutory federal income tax of 35% $ 449 $ 414 $ 375 State income taxes, net 38 39 32 U.S. federal domestic manufacturing benefit (29 ) (29 ) (26 ) Impact of non-U.S. operations (8 ) (7 ) (14 ) Other (1) (16 ) 3 4 Total provision for income taxes $ 434 $ 420 $ 371 Effective tax rate 33.8 % 35.5 % 34.6 % ____________________________ (1) For the year ended December 31, 2016, the provision for income taxes included an income tax benefit of $17 million driven primarily by a restructuring of the ownership of our Canadian business.</t>
  </si>
  <si>
    <t>Summary of Deferred Tax Liability Not Recognized [Table Text Block]</t>
  </si>
  <si>
    <t>Deferred tax assets (liabilities) were comprised of the following as of December 31, 2016 and 2015 : December 31, December 31, (in millions) 2016 2015 Deferred income tax assets: Deferred revenue $ 449 $ 474 Accrued liabilities 67 69 Compensation 51 42 Pension and postretirement benefits 14 35 Net operating loss and credit carryforwards 37 21 Other 28 43 646 684 Deferred income tax liabilities: Intangible assets and goodwill (1,174 ) (1,162 ) Fixed assets (189 ) (192 ) Other (19 ) (25 ) (1,382 ) (1,379 ) Valuation allowance (14 ) (28 ) Net deferred income tax liability $ (750 ) $ (723 )</t>
  </si>
  <si>
    <t>Summary of Positions for which Significant Change in Unrecognized Tax Benefits is Reasonably Possible [Table Text Block]</t>
  </si>
  <si>
    <t>The following is a reconciliation of the changes in the gross balance of unrecognized tax benefits for the years ended December 31, 2016 , 2015 and 2014 : December 31, December 31, December 31, (in millions) 2016 2015 2014 Beginning balance $ 19 $ 13 $ 14 Increases related to tax positions taken during the current year — — — Increases related to tax positions taken during the prior year 12 10 3 Decreases related to tax positions taken during the prior year — (1 ) (2 ) Decreases related to settlements with taxing authorities (1 ) (2 ) (1 ) Decreases related to lapse of applicable statute of limitations (3 ) (1 ) (1 ) Ending balance $ 27 $ 19 $ 13</t>
  </si>
  <si>
    <t>Employee Benefit Plans (Tables)</t>
  </si>
  <si>
    <t>Schedule of Net Funded Status [Table Text Block]</t>
  </si>
  <si>
    <t>The following tables set forth amounts recognized in the Company 's financial statements and the pension plans' funded status for the years ended December 31, 2016 and 2015 : Pension Plans (in millions) 2016 2015 Projected Benefit Obligations As of beginning of year $ 206 $ 227 Service cost 3 3 Interest cost 10 9 Actuarial losses (gains), net 9 (14 ) Benefits paid (3 ) (3 ) Currency exchange adjustments (1 ) (3 ) Settlements (8 ) (13 ) As of end of year $ 216 $ 206 Fair Value of Plan Assets As of beginning of year $ 169 $ 187 Actual return on plan assets 11 (7 ) Employer contributions 8 8 Benefits paid (3 ) (3 ) Currency exchange adjustments — (3 ) Settlements (8 ) (13 ) As of end of year $ 177 $ 169 Funded status of plan / net amount recognized $ (39 ) $ (37 ) Net amount recognized consists of: Non-current assets $ — $ 1 Current liabilities (1 ) (1 ) Non-current liabilities (38 ) (37 ) Net amount recognized $ (39 ) $ (37 )</t>
  </si>
  <si>
    <t>Schedule of Accumulated Benefit Obligations in Excess of Fair Value of Plan Assets [Table Text Block]</t>
  </si>
  <si>
    <t>The following table summarizes key pension plan information regarding plans whose accumulated benefit obligations exceed the fair value of their respective plan assets: (in millions) 2016 2015 Aggregate projected benefit obligation $ 201 $ 194 Aggregate accumulated benefit obligation 200 190 Aggregate fair value of plan assets 163 156</t>
  </si>
  <si>
    <t>Schedule of Net Benefit Costs [Table Text Block]</t>
  </si>
  <si>
    <t>The following table summarizes the components of the net periodic benefit cost and changes in plan assets and benefit obligations recognized in OCI for the stand alone U.S. and foreign plans for the years ended December 31, 2016 , 2015 and 2014 : For the Year Ended December 31, (in millions) 2016 2015 2014 Net Periodic Benefit Costs Service cost $ 3 $ 3 $ 2 Interest cost 10 9 13 Expected return on assets (8 ) (9 ) (14 ) Amortization of net actuarial loss 3 4 3 Settlements 2 3 16 Net periodic benefit costs $ 10 $ 10 $ 20 Changes Recognized in OCI Settlement effects $ (2 ) $ (3 ) $ (16 ) Current year net actuarial loss 7 2 30 Recognition of net actuarial loss (4 ) (4 ) (3 ) Total recognized in OCI $ 1 $ (5 ) $ 11</t>
  </si>
  <si>
    <t>Schedule of Amounts Included in Accumulated Other Comprehensive Loss [Table Text Block]</t>
  </si>
  <si>
    <t>The following table summarizes amounts included in AOCL for the plans as of December 31, 2016 and 2015 : Pension Plans (in millions) 2016 2015 Prior service cost $ 1 $ 2 Net losses 54 52 Amounts in AOCL $ 55 $ 54</t>
  </si>
  <si>
    <t>Schedule of Contributions Made [Table Text Block]</t>
  </si>
  <si>
    <t>The following table summarizes the contributions made to the Company 's pension plans for the years ended December 31, 2016 and 2015 , as well as the projected contributions for the year ending December 31, 2017 : Projected Actual (in millions) 2017 2016 2015 Pension plan contributions $ 1 $ 8 $ 8</t>
  </si>
  <si>
    <t>Schedule of Expected Benefit Payments [Table Text Block]</t>
  </si>
  <si>
    <t>The following table summarizes the expected future benefit payments cash activity for the Company 's pension plans in the future: (in millions) 2017 2018 2019 2020 2021 2022-2026 Pension plan expected future benefit payments $ 11 $ 12 $ 12 $ 12 $ 13 $ 66</t>
  </si>
  <si>
    <t>Schedule of Assumptions Used [Table Text Block]</t>
  </si>
  <si>
    <t xml:space="preserve">The following table summarizes the weighted-average assumptions used to determine benefit obligations at the plan measurement dates for U.S. and foreign pension plans: U.S. Foreign Pension Plans Pension Plans 2016 2015 2016 2015 Weighted-average discount rate 4.25 % 4.65 % 5.25 % 5.31 % Rate of increase in compensation levels 3.00 % 3.00 % 3.89 % 3.94 % The following table summarizes the weighted average actuarial assumptions used to determine the net periodic benefit costs for U.S. and foreign pension plans for the years ended December 31, 2016 , 2015 and 2014 : U.S. Foreign Pension Plans Pension Plans 2016 2015 2014 2016 2015 2014 Weighted-average discount rate 4.65 % 4.33 % 5.00 % 6.46 % 6.66 % 7.11 % Expected long-term rate of return on assets 5.00 % 5.25 % 6.00 % 7.07 % 6.72 % 7.41 % Rate of increase in compensation levels 3.00 % 3.00 % 3.00 % 4.32 % 4.47 % 4.30 % </t>
  </si>
  <si>
    <t>Schedule of Allocation of Plan Assets [Table Text Block]</t>
  </si>
  <si>
    <t>The investment policy contains allowable ranges in asset mix as outlined in the table below: Asset Category Target Range U.S. equity securities 16% - 20% International equity securities 6% - 8% U.S. fixed income 69% - 81% The asset allocation for the U.S. defined benefit pension plans for December 31, 2016 and 2015 are as follows: Target Actual Asset Category 2017 2016 2015 Equity securities 25 % 25 % 25 % Fixed income 75 % 75 % 75 % Total 100 % 100 % 100 % Assets of the Pension Plans The following tables present the major categories of plan assets for the pension plan assets as of December 31, 2016 and 2015 : December 31, December 31, (in millions) 2016 2015 Cash and cash equivalents $ 4 $ 5 Equity securities U.S. Large-Cap equities 29 27 International equities 13 13 Fixed income securities Derivative financial instruments — 19 U.S. Treasuries — 12 U.S. Municipal bonds — 5 U.S. Corporate bonds — 86 International bonds 13 21 Fixed income commingled funds 118 — Total assets 177 188 Fixed income securities Derivative financial instruments — 19 Total liabilities — 19 Total net assets $ 177 $ 169</t>
  </si>
  <si>
    <t>Schedule of Multi-employer Plan Expense [Table Text Block]</t>
  </si>
  <si>
    <t>Contributions paid into the multi-employer plans are expensed as incurred. Multi-employer plan expense was as follows for the years ended December 31, 2016, 2015 and 2014 : For the Year Ended December 31, (in millions) 2016 2015 2014 Multi-employer Plan Expense Contributions to individually significant multi-employer plans (1) $ 1 $ 1 $ 3 Contributions to all other multi-employer plans 3 3 3 Total $ 4 $ 4 $ 6 ____________________________ (1) Contributions to individually significant multi-employer plans for the year ended December 31, 2014 include amounts contributed to the Soft Drink Industry Local Union 710 Pension Fund (" Local 710 ") which the Company fully withdrew and ceased participation in the plan as of December 31, 2014. Local 710 was considered an individually significant multi-employer when the contributions were made to the plan prior to the withdrawal and for the year ended December 31, 2014.</t>
  </si>
  <si>
    <t>Schedule of Multiemployer Plans [Table Text Block]</t>
  </si>
  <si>
    <t>The Company participates in the following individually significant multi-employer plan as of December 31, 2016 : Legal name of the plan Central States, Southeast and Southwest Areas Pension Fund ("Central States") Plan's Employer Identification Number 36-6044243 Plan Number 001 Expiration dates of the collective bargaining agreements February 17, 2018 - May 1, 2020 (2) FIP/RP Status Pending/Implemented (1) Yes PPA zone status as of December 31, 2015 and 2014 Red Surcharge imposed Yes ____________________________ (1) FIP/RP Status Pending/Implemented indicates the plan for which a financial improvement plan ("FIP") or a rehabilitation plan ("RP") is either pending or implemented. (2) Central States includes eight collective bargaining agreements. The largest agreement, which is set to expire February 29, 2020, covers approximately 46% of the employees included in Central States . None of the collective bargaining agreements are set to expire during 2017.</t>
  </si>
  <si>
    <t>Schedule of Future Estimated Contributions for Individually Significant Plans [Table Text Block]</t>
  </si>
  <si>
    <t>Future estimated contributions for the Central States based on the number of covered employees and the terms of the collective bargaining agreements are as follows: (in millions) Estimated Year Contributions 2017 $ 2 2018 2 2019 1 2020 —</t>
  </si>
  <si>
    <t>Fair Value (Tables)</t>
  </si>
  <si>
    <t>Schedule of Fair Value, Assets and Liabilities Measured on Recurring Basis</t>
  </si>
  <si>
    <t>The following tables present the fair value hierarchy for those assets and liabilities measured at fair value on a recurring basis as of December 31, 2016 and 2015 : December 31, 2016 Quoted Prices in Active Markets for Identical Assets Significant Other Observable Inputs Significant Unobservable Inputs (in millions) Level 1 Level 2 Level 3 Commodity contracts $ — $ 21 $ — Interest rate contracts — 39 — Marketable securities - trading 35 — — Total assets $ 35 $ 60 $ — Commodity contracts $ — $ 1 $ — Interest rate contracts — 8 — Foreign exchange forward contracts — — — Total liabilities $ — $ 9 $ — December 31, 2015 Quoted Prices in Active Markets for Identical Assets Significant Other Observable Inputs Significant Unobservable Inputs (in millions) Level 1 Level 2 Level 3 Interest rate contracts $ — $ 42 $ — Marketable securities - trading 25 — — Total assets $ 25 $ 42 $ — Commodity contracts $ — $ 31 $ — Interest rate contracts — 2 — Total liabilities $ — $ 33 $ —</t>
  </si>
  <si>
    <t>Fair Value Of Pension Assets [Table Text Block]</t>
  </si>
  <si>
    <t xml:space="preserve">The following tables present the major categories of plan assets and the respective fair value hierarchy for the pension plan assets as of December 31, 2016 and 2015 : Fair Value Measurements as of December 31, 2016 Quoted Prices in Active Markets for Identical Assets Significant Other Observable Inputs Significant Unobservable Inputs (in millions) Total Level 1 Level 2 Level 3 Cash and cash equivalents $ 4 $ 4 $ — $ — Equity securities (1) U.S. Large-Cap equities (2) 29 — 29 — International equities (2) 13 — 13 — Fixed income securities International bonds (2) 13 — 13 — Fixed income commingled funds (3) 118 — 118 — Total assets $ 177 $ 4 $ 173 $ — Fair Value Measurements as of December 31, 2015 Quoted Prices in Active Markets for Identical Assets Significant Other Observable Inputs Significant Unobservable Inputs (in millions) Total Level 1 Level 2 Level 3 Cash and cash equivalents $ 5 $ 5 $ — $ — Equity securities (1) U.S. Large-Cap equities (2) 27 — 27 — International equities (2) 13 — 13 — Fixed income securities Derivative financial instruments (4) 19 — 19 — U.S. Treasuries 12 12 — — U.S. Municipal bonds (5) 5 — 5 — U.S. Corporate bonds (5) 86 — 86 — International bonds (2) 21 — 21 — Total assets 188 17 171 — Fixed income securities Derivative financial instruments (4) 19 — 19 — Total liabilities 19 — 19 — Total net assets $ 169 $ 17 $ 152 $ — ____________________________ (1) Equity securities are comprised of actively managed U.S. index funds and Europe, Australia, Far East (" EAFE ")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 (4) Derivative financial instruments consist of U.S Treasury futures. The fair value of these futures is determined by using quoted market prices of similar instruments. (5) U.S. Municipal and Corporate bonds are based on quoted bid prices for comparable securities in the marketplace. </t>
  </si>
  <si>
    <t>Fair Value Of Postretirement Medical Plan Assets [Table Text Block]</t>
  </si>
  <si>
    <t>The following tables present the major categories of plan assets and the respective fair value hierarchy for the postretirement medical plan assets as of December 31, 2016 and 2015 : Fair Value Measurements as of December 31, 2016 Quoted Prices in Active Markets for Identical Assets Significant Other Observable Inputs Significant Unobservable Inputs (in millions) Total Level 1 Level 2 Level 3 Equity securities (1) U.S. Large-Cap equities (2) $ 1 $ — $ 1 $ — International equities (2) 1 — 1 — Fixed income securities Fixed income commingled funds (3) 4 — 4 — Total assets $ 6 $ — $ 6 $ — Fair Value Measurements as of December 31, 2015 Quoted Prices in Active Markets for Identical Assets Significant Other Observable Inputs Significant Unobservable Inputs (in millions) Total Level 1 Level 2 Level 3 Cash and cash equivalents $ 1 $ 1 $ — $ — Equity securities (1) U.S. Large-Cap equities (2) 1 — 1 — Fixed income securities U.S. Corporate bonds (4) 3 — 3 — Total assets $ 5 $ 1 $ 4 $ — ____________________________ (1) Equity securities are comprised of actively managed U.S. index funds and EAFE index funds. (2) The NAV is based on the fair value of the underlying assets owned by the equity index fund or fixed income investment vehicle per share multiplied by the number of units held as of the measurement date and are classified as Level 2 assets. (3) Fixed income commingled funds are comprised of a diversified portfolio of investment-grade corporate and government securities. Investments are provided by the investment managers using a unit price or NAV based on the fair value of the underlying investments of the funds. (4) U.S. Corporate bonds are based on quoted bid prices for comparable securities in the marketplace.</t>
  </si>
  <si>
    <t>Fair Value Measurements, Nonrecurring</t>
  </si>
  <si>
    <t xml:space="preserve">The carrying values and estimated fair values of the Company 's financial instruments that are not required to be measured at fair value in the Consolidated Balance Sheets are as follows: Fair Value Hierarchy Level December 31, 2016 December 31, 2015 (in millions) Carrying Amount Fair Value Carrying Amount Fair Value Assets: Cash and Cash Equivalents (1) 1 $ 1,787 $ 1,787 $ 911 $ 911 Liabilities: Long-term debt – 2016 Notes (2) 2 — — 500 500 Long-term debt – 2018 Notes (2) 2 364 389 723 802 Long-term debt – 2019 Notes (2) 2 249 254 250 248 Long-term debt – 2020 Notes (2) 2 247 248 246 244 Long-term debt – 2021 Notes - A (2) 2 249 256 250 253 Long-term debt – 2021 Notes - B (2) 2 246 248 — — Long-term debt – 2022 Notes (2) 2 273 247 265 241 Long-term debt – 2023 Notes (2) 2 495 500 — — Long-term debt – 2025 Notes (2) 2 495 498 494 491 Long-term debt – 2026 Notes (2) 2 396 370 — — Long-term debt – 2027 Notes (2) 2 397 398 — — Long-term debt – 2038 Notes (2) 2 270 347 271 344 Long-term debt – 2045 Notes (2) 2 247 253 247 244 Long-term debt – 2046 Notes (2) 2 397 407 — — ____________________________ (1) Cash equivalents are composed of certificates of deposit, time deposits and other interest-bearing investments with original maturity dates of three months or less.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10 for additional information regarding the notes subject to fair value hedges. </t>
  </si>
  <si>
    <t>Stock Based Compensation (Tables)</t>
  </si>
  <si>
    <t>Stock Based Compensation Expense</t>
  </si>
  <si>
    <t>The components of stock-based compensation expense for the years ended December 31, 2016, 2015 and 2014 are presented below: For the Year Ended December 31, (in millions) 2016 2015 2014 Total stock-based compensation expense $ 45 $ 44 $ 48 Income tax benefit recognized in the income statement (16 ) (15 ) (17 ) Stock-based compensation expense, net of tax $ 29 $ 29 $ 31</t>
  </si>
  <si>
    <t>Schedule of Share-based Payment Award, Stock Options, Valuation Assumptions [Table Text Block]</t>
  </si>
  <si>
    <t>The weighted average assumptions used to value grant options are detailed below: For the Year Ended December 31, 2016 2015 2014 Fair value of options at grant date $ 9.92 $ 9.22 $ 5.80 Risk free interest rate 0.99 % 1.28 % 1.25 % Expected term of options (in years) 3.6 3.9 4.4 Dividend yield 2.30 % 2.55 % 3.35 % Expected volatility 18.22 % 18.98 % 20.03 %</t>
  </si>
  <si>
    <t>Schedule of Share-based Compensation, Stock Options, Activity</t>
  </si>
  <si>
    <t>The table below summarizes stock option activity for the year ended December 31, 2016 : Stock Options Weighted Average Exercise Price Weighted Average Remaining Contractual Term (Years) Aggregate Intrinsic Value (in millions) Outstanding as of January 1, 2016 1,231,118 $ 58.98 8.24 $ 42 Granted 406,858 91.98 Exercised (286,399 ) 49.63 12 Forfeited or expired (8,656 ) 81.01 Outstanding as of December 31, 2016 1,342,921 70.83 7.93 27 Exercisable as of December 31, 2016 450,189 55.86 7.05 16</t>
  </si>
  <si>
    <t>Schedule of Share-based Compensation, Restricted Stock and Restricted Stock Units Activity</t>
  </si>
  <si>
    <t>The table below summarizes RSU activity for the year ended December 31, 2016 . The fair value of RSU s is determined based on the number of units granted and the grant date price of common stock. RSUs Weighted Average Grant Date Fair Value Weighted Average Remaining Contractual Term (Years) Aggregate Intrinsic Value (in millions) Outstanding as of January 1, 2016 1,497,416 $ 55.40 1.03 $ 140 Granted 358,572 91.92 Vested and released (601,976 ) 44.42 55 Forfeited (35,768 ) 72.25 Outstanding as of December 31, 2016 1,218,244 71.08 0.80 110</t>
  </si>
  <si>
    <t>Schedule of Share-based Compensation, Performance Shares Award, Valuation Assumptions [Table Text Block]</t>
  </si>
  <si>
    <t>For PSU grants during the years ended December 31, 2016 and 2015 , the assumptions used in the Monte Carlo simulation are as follows: For the Year Ended December 31, 2016 2015 Risk-free interest rate 0.98 % 1.00 % Expected volatility 17.29 % 16.29 % Performance period (years) 2.8 2.8</t>
  </si>
  <si>
    <t>Share-based Compensation, Performance Shares Award Outstanding Activity [Table Text Block]</t>
  </si>
  <si>
    <t>The table below summarizes PSU activity for the year ended December 31, 2016 : PSUs Weighted Average Grant Date Fair Value Weighted Average Remaining Contractual Term (Years) Aggregate Intrinsic Value (in millions) Outstanding as of January 1, 2016 443,374 $ 55.54 0.88 $ 41 Granted 106,462 64.83 Performance adjustment (1) 172,500 43.82 Vested and released (345,000 ) 43.82 32 Forfeited (2,718 ) 64.16 Outstanding as of December 31, 2016 374,618 64.86 0.89 34 ____________________________ (1) For PSU s which vested during the year ended December 31, 2016 , the Company awarded additional PSUs, as actual results measured at the end of the performance period exceeded target performance levels.</t>
  </si>
  <si>
    <t>Earnings Per Share (Tables)</t>
  </si>
  <si>
    <t>Schedule of Earnings Per Share, Basic and Diluted, by Common Class</t>
  </si>
  <si>
    <t>The following table presents the basic and diluted EPS and the Company 's basic and diluted shares outstanding for the years ended December 31, 2016, 2015 and 2014 : For the Year Ended December 31, (in millions, except per share data) 2016 2015 2014 Basic EPS: Net income $ 847 $ 764 $ 703 Weighted average common shares outstanding 185.4 190.9 195.8 Earnings per common share — basic $ 4.57 $ 4.00 $ 3.59 Diluted EPS: Net income $ 847 $ 764 $ 703 Weighted average common shares outstanding 185.4 190.9 195.8 Effect of dilutive securities: Stock options 0.2 0.3 0.3 RSUs 0.7 0.9 1.2 PSUs 0.3 0.3 0.1 Weighted average common shares outstanding and common stock equivalents 186.6 192.4 197.4 Earnings per common share — diluted $ 4.54 $ 3.97 $ 3.56</t>
  </si>
  <si>
    <t>Accumulated Other Comprehensive Loss (Tables)</t>
  </si>
  <si>
    <t>Accumulated other comprehensive income (loss), net of taxes</t>
  </si>
  <si>
    <t>The following table provides a summary of changes in the balances of each component of AOCL , net of taxes, for the years ended December 31, 2016, 2015 and 2014 : (in millions) Foreign Currency Translation Adjustments Net Change in Pension Liability Net Change in Cash Flow Hedges Accumulated Other Comprehensive Loss Balance as of January 1, 2014 $ (17 ) $ (33 ) $ (38 ) $ (88 ) OCI before reclassifications (44 ) (19 ) (2 ) (65 ) Amounts reclassified from AOCL — 12 4 16 Net current year OCI (44 ) (7 ) 2 (49 ) Balance as of December 31, 2014 (61 ) (40 ) (36 ) (137 ) OCI before reclassifications (64 ) — (2 ) (66 ) Amounts reclassified from AOCL — 4 4 8 Net current year OCI (64 ) 4 2 (58 ) Balance as of December 31, 2015 (125 ) (36 ) (34 ) (195 ) OCI before reclassifications (39 ) (5 ) — (44 ) Amounts reclassified from AOCL — 4 6 10 Net current year OCI (39 ) (1 ) 6 (34 ) Balance as of December 31, 2016 $ (164 ) $ (37 ) $ (28 ) $ (229 )</t>
  </si>
  <si>
    <t>Schedule of Reclassifications out of AOCL and into Net Income</t>
  </si>
  <si>
    <t>The following table presents the amount of loss reclassified from AOCL into the Consolidated Statements of Income for the years ended December 31, 2016, 2015 and 2014 : For the Year Ended December 31, (in millions) Location of (Loss) Gain Reclassified from AOCL into Net Income 2016 2015 2014 (Loss) Gain on cash flow hedges: Interest rate contracts Interest expense $ (8 ) $ (8 ) $ (8 ) Foreign exchange forward contracts Cost of sales (1 ) 2 1 Total (9 ) (6 ) (7 ) Income tax expense (3 ) (2 ) (3 ) Total $ (6 ) $ (4 ) $ (4 ) Defined benefit pension and postretirement plan items: Amortization of actuarial losses, net Selling, general and administrative expenses $ (4 ) $ (4 ) $ (3 ) Settlement loss Selling, general and administrative expenses (2 ) (3 ) (16 ) Total (6 ) (7 ) (19 ) Income tax expense (2 ) (3 ) (7 ) Total $ (4 ) $ (4 ) $ (12 ) Total reclassifications $ (10 ) $ (8 ) $ (16 )</t>
  </si>
  <si>
    <t>Supplemental Cash Flow Information (Tables)</t>
  </si>
  <si>
    <t>Schedule of Cash Flow, Supplemental Disclosures</t>
  </si>
  <si>
    <t>The following table details supplemental cash flow disclosures of non-cash investing and financing activities for the years ended December 31, 2016, 2015 and 2014 : For the Year Ended December 31, (in millions) 2016 2015 2014 Supplemental cash flow disclosures of non-cash investing and financing activities: Dividends declared but not yet paid $ 97 $ 90 $ 79 Capital expenditures included in accounts payable and other current liabilities 11 14 11 Holdback liability for acquisition of business — — 2 Capital lease additions 26 55 31 Supplemental cash flow disclosures: Interest paid $ 117 $ 94 $ 94 Income taxes paid 431 346 345</t>
  </si>
  <si>
    <t>Leases (Tables)</t>
  </si>
  <si>
    <t>Schedule of Future Minimum Lease Payments for Capital Leases [Table Text Block]</t>
  </si>
  <si>
    <t>Future minimum lease payments under operating leases with initial or remaining noncancellable lease terms in excess of one year and capital leases as of December 31, 2016 are as follows: (in millions) Operating Leases Capital Leases 2017 $ 40 $ 20 2018 33 19 2019 30 19 2020 25 18 2021 23 18 Thereafter 94 194 Total minimum lease payments $ 245 288 Less imputed interest (135 ) Present value of minimum lease payments $ 153</t>
  </si>
  <si>
    <t>Schedule of Future Minimum Rental Payments for Operating Leases [Table Text Block]</t>
  </si>
  <si>
    <t>Segments (Tables)</t>
  </si>
  <si>
    <t>Schedule of Segment Reporting Information, by Segment</t>
  </si>
  <si>
    <t>Information about the Company 's operations by operating segment as of December 31, 2016 and 2015 and for the years ended December 31, 2016, 2015 and 2014 is as follows: For the Year Ended December 31, (in millions) 2016 2015 2014 Segment Results – Net sales Beverage Concentrates $ 1,284 $ 1,241 $ 1,228 Packaged Beverages 4,696 4,544 4,361 Latin America Beverages 460 497 532 Net sales $ 6,440 $ 6,282 $ 6,121</t>
  </si>
  <si>
    <t>Reconciliation of Operating Profit (Loss) from Segments to Consolidated</t>
  </si>
  <si>
    <t xml:space="preserve"> For the Year Ended December 31, (in millions) 2016 2015 2014 Segment Results – SOP Beverage Concentrates $ 834 $ 807 $ 790 Packaged Beverages 771 709 636 Latin America Beverages 78 88 78 Total SOP 1,683 1,604 1,504 Unallocated corporate costs 253 299 323 Other operating (income) expense, net (3 ) 7 1 Income from operations 1,433 1,298 1,180 Interest expense, net 144 115 107 Loss on early extinguishment of debt 31 — — Other income, net (25 ) (1 ) — Income before provision for income taxes and equity in (loss) earnings of unconsolidated subsidiaries $ 1,283 $ 1,184 $ 1,073</t>
  </si>
  <si>
    <t>Reconciliation of Depreciation and Amortization from Segments to Consolidated [Table Text Block]</t>
  </si>
  <si>
    <t xml:space="preserve"> For the Year Ended December 31, (in millions) 2016 2015 2014 Amortization expense Beverage Concentrates $ 13 $ 12 $ 16 Packaged Beverages 4 7 7 Latin America Beverages — — — Segment total 17 19 23 Corporate and other 16 16 13 Total amortization expense $ 33 $ 35 $ 36 For the Year Ended December 31, (in millions) 2016 2015 2014 Depreciation expense Beverage Concentrates $ 8 $ 7 $ 7 Packaged Beverages 158 161 165 Latin America Beverages 14 14 15 Segment total 180 182 187 Corporate and other 11 10 12 Total depreciation expense $ 191 $ 192 $ 199</t>
  </si>
  <si>
    <t>Reconciliation of Assets from Segment to Consolidated [Table Text Block]</t>
  </si>
  <si>
    <t xml:space="preserve"> As of December 31, (in millions) 2016 2015 Identifiable operating assets Beverage Concentrates $ 4,108 $ 4,099 Packaged Beverages 3,474 3,429 Latin America Beverages 312 303 Segment total 7,894 7,831 Corporate and other 1,874 1,007 Total identifiable operating assets 9,768 8,838 Investments in unconsolidated subsidiaries 23 31 Total assets $ 9,791 $ 8,869</t>
  </si>
  <si>
    <t>Schedule of Revenue from External Customers Attributed to Foreign Countries by Geographic Area [Table Text Block]</t>
  </si>
  <si>
    <t>Information about the Company 's operations by geographic region as of December 31, 2016 and 2015 and for the years ended December 31, 2016 , 2015 and 2014 is below: For the Year Ended December 31, (in millions) 2016 2015 2014 Net sales U.S. $ 5,768 $ 5,575 $ 5,361 International 672 707 760 Total net sales $ 6,440 $ 6,282 $ 6,121</t>
  </si>
  <si>
    <t>Schedule of Disclosure on Geographic Areas, Long-Lived Assets in Individual Foreign Countries by Country [Table Text Block]</t>
  </si>
  <si>
    <t xml:space="preserve"> As of December 31, (in millions) 2016 2015 Property, plant and equipment, net U.S. $ 1,007 $ 1,041 International 131 115 Total property, plant and equipment, net $ 1,138 $ 1,156</t>
  </si>
  <si>
    <t>Guarantor and Non-Guarantor Financial Information (Tables)</t>
  </si>
  <si>
    <t>Condensed Consolidating Statements of Income</t>
  </si>
  <si>
    <t xml:space="preserve"> Condensed Consolidating Statements of Income For the Year Ended December 31, 2016 (in millions) Parent Guarantors Non-Guarantors Eliminations Total Net sales $ — $ 5,936 $ 633 $ (129 ) $ 6,440 Cost of sales — 2,392 319 (129 ) 2,582 Gross profit — 3,544 314 — 3,858 Selling, general and administrative expenses 3 2,127 199 — 2,329 Depreciation and amortization — 92 7 — 99 Other operating (income) expense, net — 2 (5 ) — (3 ) Income from operations (3 ) 1,323 113 — 1,433 Interest expense 242 69 — (164 ) 147 Interest income (55 ) (105 ) (7 ) 164 (3 ) Loss on early extinguishment of debt 31 — — — 31 Other income, net (5 ) (27 ) 7 — (25 ) Income before provision for income taxes and equity in (loss) earnings of unconsolidated subsidiaries (216 ) 1,386 113 — 1,283 Provision for income taxes (69 ) 470 33 — 434 Income before equity in (loss) earnings of unconsolidated subsidiaries (147 ) 916 80 — 849 Equity in earnings of consolidated subsidiaries 994 81 — (1,075 ) — Equity in (loss) earnings of unconsolidated subsidiaries, net of tax — (3 ) 1 — (2 ) Net income $ 847 $ 994 $ 81 $ (1,075 ) $ 847 Condensed Consolidating Statements of Income For the Year Ended December 31, 2015 (in millions) Parent Guarantors Non-Guarantors Eliminations Total Net sales $ — $ 5,668 $ 633 $ (19 ) $ 6,282 Cost of sales — 2,280 298 (19 ) 2,559 Gross profit — 3,388 335 — 3,723 Selling, general and administrative expenses — 2,105 208 — 2,313 Depreciation and amortization — 99 6 — 105 Other operating (income) expense, net — (1 ) 8 — 7 Income from operations — 1,185 113 — 1,298 Interest expense 228 56 — (167 ) 117 Interest income (42 ) (120 ) (7 ) 167 (2 ) Other income, net (1 ) (6 ) 6 — (1 ) Income before provision for income taxes and equity in (loss) earnings of unconsolidated subsidiaries (185 ) 1,255 114 — 1,184 Provision for income taxes (85 ) 472 33 — 420 Income before equity in (loss) earnings of unconsolidated subsidiaries (100 ) 783 81 — 764 Equity in earnings of consolidated subsidiaries 864 81 — (945 ) — Equity in earnings of unconsolidated subsidiaries, net of tax — — — — — Net income $ 764 $ 864 $ 81 $ (945 ) $ 764 Condensed Consolidating Statements of Income For the Year Ended December 31, 2014 (in millions) Parent Guarantors Non-Guarantors Eliminations Total Net sales $ — $ 5,474 $ 681 $ (34 ) $ 6,121 Cost of sales — 2,191 334 (34 ) 2,491 Gross profit — 3,283 347 — 3,630 Selling, general and administrative expenses 1 2,106 227 — 2,334 Depreciation and amortization — 107 8 — 115 Other operating (income) expense, net — 1 — — 1 Income from operations (1 ) 1,069 112 — 1,180 Interest expense 104 51 — (46 ) 109 Interest income (40 ) — (8 ) 46 (2 ) Other income, net (2 ) (3 ) 5 — — Income before provision for income taxes and equity in (loss) earnings of unconsolidated subsidiaries (63 ) 1,021 115 — 1,073 Provision for income taxes (38 ) 383 26 — 371 Income before equity in (loss) earnings of unconsolidated subsidiaries (25 ) 638 89 — 702 Equity in earnings of consolidated subsidiaries 728 90 — (818 ) — Equity in earnings of unconsolidated subsidiaries, net of tax — — 1 — 1 Net income $ 703 $ 728 $ 90 $ (818 ) $ 703</t>
  </si>
  <si>
    <t>Condensed Consolidating Statements of Comprehensive Income</t>
  </si>
  <si>
    <t xml:space="preserve"> Condensed Consolidating Statements of Comprehensive Income For the Year Ended December 31, 2016 (in millions) Parent Guarantors Non-Guarantors Eliminations Total Net income $ 847 $ 994 $ 81 $ (1,075 ) $ 847 Other comprehensive (loss) income, net of tax: Other comprehensive income impact from consolidated subsidiaries (40 ) (29 ) — 69 — Foreign currency translation adjustments (1 ) (11 ) (27 ) — (39 ) Net change in pension liability, net of tax — — (1 ) — (1 ) Net change in cash flow hedges, net of tax 7 — (1 ) — 6 Total other comprehensive (loss) income, net of tax (34 ) (40 ) (29 ) 69 (34 ) Comprehensive income (loss) $ 813 $ 954 $ 52 $ (1,006 ) $ 813 Condensed Consolidating Statements of Comprehensive Income For the Year Ended December 31, 2015 (in millions) Parent Guarantors Non-Guarantors Eliminations Total Net income $ 764 $ 864 $ 81 $ (945 ) $ 764 Other comprehensive (loss) income, net of tax: Other comprehensive income impact from consolidated subsidiaries (67 ) (100 ) — 167 — Foreign currency translation adjustments 7 31 (102 ) — (64 ) Net change in pension liability, net of tax — 2 2 — 4 Net change in cash flow hedges, net of tax 2 — — — 2 Total other comprehensive (loss) income, net of tax (58 ) (67 ) (100 ) 167 (58 ) Comprehensive income (loss) $ 706 $ 797 $ (19 ) $ (778 ) $ 706 Condensed Consolidating Statements of Comprehensive Income For the Year Ended December 31, 2014 (in millions) Parent Guarantors Non-Guarantors Eliminations Total Net income $ 703 $ 728 $ 90 $ (818 ) $ 703 Other comprehensive (loss) income, net of tax: Other comprehensive income impact from consolidated subsidiaries (57 ) (66 ) — 123 — Foreign currency translation adjustments 4 15 (63 ) — (44 ) Net change in pension liability, net of tax — (6 ) (1 ) — (7 ) Net change in cash flow hedges, net of tax 4 — (2 ) — 2 Total other comprehensive (loss) income, net of tax (49 ) (57 ) (66 ) 123 (49 ) Comprehensive income (loss) $ 654 $ 671 $ 24 $ (695 ) $ 654</t>
  </si>
  <si>
    <t>Condensed Consolidating Balance Sheets</t>
  </si>
  <si>
    <t xml:space="preserve"> Condensed Consolidating Balance Sheets As of December 31, 2016 (in millions) Parent Guarantors Non-Guarantors Eliminations Total Current assets: Cash and cash equivalents $ — $ 1,736 $ 51 $ — $ 1,787 Accounts receivable: Trade, net — 540 55 — 595 Other 3 39 9 — 51 Related party receivable 15 37 — (52 ) — Inventories — 178 24 — 202 Prepaid expenses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Non-current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Non-current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 Condensed Consolidating Balance Sheets As of December 31, 2015 (in millions) Parent Guarantors Non-Guarantors Eliminations Total Current assets: Cash and cash equivalents $ — $ 859 $ 52 $ — $ 911 Accounts receivable: Trade, net — 516 54 — 570 Other 3 40 15 — 58 Related party receivable 11 25 — (36 ) — Inventories — 173 36 — 209 Prepaid and other current assets 300 55 5 (291 ) 69 Total current assets 314 1,668 162 (327 ) 1,817 Property, plant and equipment, net — 1,041 115 — 1,156 Investments in consolidated subsidiaries 7,062 583 — (7,645 ) — Investments in unconsolidated subsidiaries — 20 11 — 31 Goodwill — 2,972 16 — 2,988 Other intangible assets, net — 2,610 53 — 2,663 Long-term receivable, related parties 3,159 4,989 283 (8,431 ) — Other non-current assets 58 90 2 — 150 Non-current deferred tax assets 20 — 65 (21 ) 64 Total assets $ 10,613 $ 13,973 $ 707 $ (16,424 ) $ 8,869 Current liabilities: Accounts payable $ — $ 252 $ 25 $ — $ 277 Related party payable 18 11 7 (36 ) — Deferred revenue — 63 1 — 64 Short-term borrowings and current portion of long-term obligations 500 7 — — 507 Income taxes payable — 306 12 (291 ) 27 Other current liabilities 126 539 43 — 708 Total current liabilities 644 1,178 88 (327 ) 1,583 Long-term obligations to third parties 2,746 129 — — 2,875 Long-term obligations to related parties 4,989 3,442 — (8,431 ) — Non-current deferred tax liabilities — 808 — (21 ) 787 Non-current deferred revenue — 1,154 27 — 1,181 Other non-current liabilities 51 200 9 — 260 Total liabilities 8,430 6,911 124 (8,779 ) 6,686 Total stockholders' equity 2,183 7,062 583 (7,645 ) 2,183 Total liabilities and stockholders' equity $ 10,613 $ 13,973 $ 707 $ (16,424 ) $ 8,869</t>
  </si>
  <si>
    <t>Condensed Consolidating Statements of Cash Flows</t>
  </si>
  <si>
    <t xml:space="preserve"> Condensed Consolidating Statements of Cash Flows For the Year Ended December 31, 2016 (in millions) Parent Guarantors Non-Guarantors Eliminations Total Operating activities: Net cash (used in) provided by operating activities $ (197 ) $ 1,085 $ 74 $ (23 ) $ 939 Investing activities: Acquisition of business — — (15 ) — (15 ) Cash acquired in step acquisition of unconsolidated subsidiaries — — 17 — 17 Purchase of property, plant and equipment — (131 ) (49 ) — (180 ) Purchase of intangible assets — (1 ) (1 ) — (2 ) Investment in unconsolidated subsidiaries — (6 ) — — (6 ) Purchase of cost method investments — (1 ) — — (1 ) Proceeds from disposals of property, plant and equipment — 6 — — 6 Issuance of related party notes receivable — (88 ) — 88 — Other, net (8 ) — — — (8 ) Net cash (used in) provided by investing activities (8 ) (221 ) (48 ) 88 (189 ) Financing activities: Proceeds from issuance of related party debt 88 — — (88 ) — Proceeds from issuance of senior unsecured notes 1,950 — — — 1,950 Repayment of senior unsecured notes (891 ) — — — (891 ) Repurchase of shares of common stock (519 ) — — — (519 ) Dividends paid (386 ) — (23 ) 23 (386 ) Tax withholdings related to net share settlements of certain stock awards (31 ) — — — (31 ) Proceeds from stock options exercised 14 — — — 14 Excess tax benefit on stock-based compensation — 22 — — 22 Deferred financing charges (19 ) — — — (19 ) Capital lease payments — (9 ) — — (9 ) Other, net (1 ) — — — (1 ) Net cash (used in) provided by financing activities 205 13 (23 ) (65 ) 130 Cash and cash equivalents — net change from: Operating, investing and financing activities — 877 3 — 880 Effect of exchange rate changes on cash and cash equivalents — — (4 ) — (4 ) Cash and cash equivalents at beginning of period — 859 52 — 911 Cash and cash equivalents at end of period $ — $ 1,736 $ 51 $ — $ 1,787 Condensed Consolidating Statements of Cash Flows For the Year Ended December 31, 2015 (in millions) Parent Guarantors Non-Guarantors Eliminations Total Operating activities: Net cash (used in) provided by operating activities $ (209 ) $ 1,105 $ 95 $ — $ 991 Investing activities: Purchase of property, plant and equipment — (133 ) (46 ) — (179 ) Purchase of intangible assets — (1 ) — — (1 ) Investments in unconsolidated subsidiaries — (20 ) — — (20 ) Purchase of cost method investments — (15 ) — — (15 ) Proceeds from disposals of property, plant and equipment — 20 — — 20 Issuance of related party notes receivable — (340 ) (39 ) 379 — Other, net 1 — — — 1 Net cash (used in) provided by investing activities 1 (489 ) (85 ) 379 (194 ) Financing activities: Proceeds from issuance of related party debt 340 39 — (379 ) — Proceeds from issuance of senior unsecured notes 750 — — — 750 Repurchase of shares of common stock (521 ) — — — (521 ) Dividends paid (355 ) — — — (355 ) Tax withholdings related to net share settlements of certain stock awards (27 ) — — — (27 ) Proceeds from stock options exercised 30 — — — 30 Excess tax benefit on stock-based compensation — 23 — — 23 Deferred financing charges paid (6 ) — — — (6 ) Capital lease payments — (5 ) — — (5 ) Other, net (3 ) — — — (3 ) Net cash (used in) provided by financing activities 208 57 — (379 ) (114 ) Cash and cash equivalents — net change from: Operating, investing and financing activities — 673 10 — 683 Effect of exchange rate changes on cash and cash equivalents — — (9 ) — (9 ) Cash and cash equivalents at beginning of period — 186 51 — 237 Cash and cash equivalents at end of period $ — $ 859 $ 52 $ — $ 911 Condensed Consolidating Statements of Cash Flows For the Year Ended December 31, 2014 (in millions) Parent Guarantors Non-Guarantors Eliminations Total Operating activities: Net cash (used in) provided by operating activities $ (122 ) $ 1,055 $ 89 $ — $ 1,022 Investing activities: Acquisition of business — (19 ) — — (19 ) Purchase of property, plant and equipment — (130 ) (40 ) — (170 ) Purchase of intangible assets — (1 ) — — (1 ) Return of capital — 2 (2 ) — — Proceeds from disposals of property, plant and equipment — 8 — — 8 Issuance of related party notes receivable — (882 ) (55 ) 937 — Other, net (3 ) — — — (3 ) Net cash (used in) provided by investing activities (3 ) (1,022 ) (97 ) 937 (185 ) Financing activities: Proceeds from issuance of related party debt 882 55 — (937 ) — Repurchase of shares of common stock (400 ) — — — (400 ) Dividends paid (317 ) — — — (317 ) Tax withholdings related to net share settlements of certain stock awards (16 ) — — — (16 ) Net issuance of commercial paper (65 ) — — — (65 ) Proceeds from stock options exercised 41 — — — 41 Excess tax benefit on stock-based compensation — 11 — — 11 Capital lease payments — (1 ) — — (1 ) Net cash (used in) provided by financing activities 125 65 — (937 ) (747 ) Cash and cash equivalents — net change from: Operating, investing and financing activities — 98 (8 ) — 90 Effect of exchange rate changes on cash and cash equivalents — — (6 ) — (6 ) Cash and cash equivalents at beginning of year — 88 65 — 153 Cash and cash equivalents at end of year $ — $ 186 $ 51 $ — $ 237</t>
  </si>
  <si>
    <t>Selected Quarterly Financial Data (Tables)</t>
  </si>
  <si>
    <t>Schedule of Quarterly Financial Information [Table Text Block]</t>
  </si>
  <si>
    <t>The following table summarizes the Company 's information on net sales, gross profit, net income, earnings per share and other quarterly financial data by quarter for the years ended December 31, 2016 and 2015 . This data, with the exception of the common stock prices, was derived from the Company 's unaudited consolidated financial statements. (in millions, except per share data) First Second Third Fourth For the Year Ended December 31, Quarter Quarter Quarter Quarter 2016 Net sales $ 1,487 $ 1,695 $ 1,680 $ 1,578 Gross profit 885 1,025 997 951 Net income 182 260 240 165 Earnings per common share — basic $ 0.97 $ 1.40 $ 1.30 $ 0.90 Earnings per common share — diluted 0.96 1.39 1.29 0.90 Weighted average common shares outstanding — basic 187.6 185.7 184.8 183.6 Weighted average common shares outstanding — diluted 189.0 186.5 185.7 184.7 Dividend declared per share $ 0.53 $ 0.53 $ 0.53 $ 0.53 Common stock price High $ 95.87 $ 96.65 $ 98.80 $ 91.14 Low 87.18 86.03 89.45 81.05 2015 Net sales $ 1,451 $ 1,655 $ 1,630 $ 1,546 Gross profit 849 981 957 936 Net income 157 220 202 185 Earnings per common share — basic $ 0.82 $ 1.15 $ 1.06 $ 0.98 Earnings per common share — diluted 0.81 1.14 1.05 0.97 Weighted average common shares outstanding — basic 193.0 191.4 190.4 188.7 Weighted average common shares outstanding — diluted 194.6 192.4 191.5 190.2 Dividend declared per share $ 0.48 $ 0.48 $ 0.48 $ 0.48 Common stock price High $ 81.45 $ 79.98 $ 83.57 $ 95.26 Low 70.78 72.58 72.00 78.01</t>
  </si>
  <si>
    <t>Subsequent Events Subsequent Events (Tables)</t>
  </si>
  <si>
    <t>Preliminary Purchase Price [Table Text Block]</t>
  </si>
  <si>
    <t>The components of the preliminary purchase price are presented below: As of January 31, 2017 (in millions) Preliminary Purchase Price Cash paid to consummate Bai Brands Merger, net of the Company's previous ownership interest $ 1,548 Holdback placed in escrow 103 Less: Seller transaction costs reimbursed to Bai Brands for payments made on behalf of the Company for its acquisition-related costs (2 ) Preliminary Purchase Price - Bai Brands $ 1,649</t>
  </si>
  <si>
    <t>Significant Accounting Policies (Details) $ in Millions</t>
  </si>
  <si>
    <t>Dec. 31, 2016USD ($)</t>
  </si>
  <si>
    <t>Dec. 31, 2015USD ($)</t>
  </si>
  <si>
    <t>Dec. 31, 2014USD ($)</t>
  </si>
  <si>
    <t>Significant Accounting Policies [Line Items]</t>
  </si>
  <si>
    <t>Balance, beginning of the year</t>
  </si>
  <si>
    <t>Net charge to cost and expense</t>
  </si>
  <si>
    <t>Write-offs and adjustments</t>
  </si>
  <si>
    <t>Balance, end of the year</t>
  </si>
  <si>
    <t>Trade accounts receivable with single customer</t>
  </si>
  <si>
    <t>Inventory Valuation Reserves</t>
  </si>
  <si>
    <t>Current and Non current Customer Incentives</t>
  </si>
  <si>
    <t>Amortization - Cold Drink Equipment Customer Program</t>
  </si>
  <si>
    <t>Amortization of other customer programs and initiatives</t>
  </si>
  <si>
    <t>Accrued Insurance</t>
  </si>
  <si>
    <t>Estimated Insurance Recoveries</t>
  </si>
  <si>
    <t>Deferred revenue recognition period</t>
  </si>
  <si>
    <t>25 years</t>
  </si>
  <si>
    <t>Customers incentives and discounts</t>
  </si>
  <si>
    <t>Shipping, Handling and Transportation Costs</t>
  </si>
  <si>
    <t>Advertising and marketing production costs</t>
  </si>
  <si>
    <t>Advertising and marketing assets, current and non-current</t>
  </si>
  <si>
    <t>Research and development costs</t>
  </si>
  <si>
    <t>Marketable securities - trading</t>
  </si>
  <si>
    <t>Trading Securities, Unrealized Holding Gain</t>
  </si>
  <si>
    <t>End of Year Rate [Member] | Mexican Peso [Member]</t>
  </si>
  <si>
    <t>Foreign currency exchange rate, translation</t>
  </si>
  <si>
    <t>End of Year Rate [Member] | Canadian Dollar [Member]</t>
  </si>
  <si>
    <t>Average Annual Rate [Member] | Mexican Peso [Member]</t>
  </si>
  <si>
    <t>Average Annual Rate [Member] | Canadian Dollar [Member]</t>
  </si>
  <si>
    <t>Customer relationships [Member]</t>
  </si>
  <si>
    <t>Finite-lived intangible asset, useful life</t>
  </si>
  <si>
    <t>10 years</t>
  </si>
  <si>
    <t>Distribution Rights [Member]</t>
  </si>
  <si>
    <t>Distribution Rights [Member] | Minimum [Member]</t>
  </si>
  <si>
    <t>5 years</t>
  </si>
  <si>
    <t>Distribution Rights [Member] | Maximum [Member]</t>
  </si>
  <si>
    <t>15 years</t>
  </si>
  <si>
    <t>Buildings [Member] | Maximum [Member]</t>
  </si>
  <si>
    <t>Property, plant and equipment, useful life</t>
  </si>
  <si>
    <t>40 years</t>
  </si>
  <si>
    <t>Building Improvements [Member] | Minimum [Member]</t>
  </si>
  <si>
    <t>Building Improvements [Member] | Maximum [Member]</t>
  </si>
  <si>
    <t>35 years</t>
  </si>
  <si>
    <t>Machinery and Equipment [Member] | Minimum [Member]</t>
  </si>
  <si>
    <t>3 years</t>
  </si>
  <si>
    <t>Machinery and Equipment [Member] | Maximum [Member]</t>
  </si>
  <si>
    <t>Vehicles [Member] | Minimum [Member]</t>
  </si>
  <si>
    <t>Vehicles [Member] | Maximum [Member]</t>
  </si>
  <si>
    <t>18 years</t>
  </si>
  <si>
    <t>Cold Drink Equipment [Member] | Minimum [Member]</t>
  </si>
  <si>
    <t>Cold Drink Equipment [Member] | Maximum [Member]</t>
  </si>
  <si>
    <t>7 years</t>
  </si>
  <si>
    <t>Computer Software [Member] | Minimum [Member]</t>
  </si>
  <si>
    <t>Computer Software [Member] | Maximum [Member]</t>
  </si>
  <si>
    <t>8 years</t>
  </si>
  <si>
    <t>Acquisition (Details) - USD ($) $ in Millions</t>
  </si>
  <si>
    <t>Nov. 21, 2016</t>
  </si>
  <si>
    <t>Sep. 13, 2016</t>
  </si>
  <si>
    <t>Oct. 31, 2014</t>
  </si>
  <si>
    <t>Business Acquisition [Line Items]</t>
  </si>
  <si>
    <t>Payments to Acquire Businesses, Gross</t>
  </si>
  <si>
    <t>Gain on step acquisition of unconsolidated subsidiary</t>
  </si>
  <si>
    <t>Bai Brands LLC [Member]</t>
  </si>
  <si>
    <t>Business Combination, Consideration per Merger Agreement</t>
  </si>
  <si>
    <t>Industria Embotelladora de Bebidas Mexicanas and Embotelladora Mexicana de Agua, S.A. de C.V. [Member]</t>
  </si>
  <si>
    <t>Property, plant &amp; equipment</t>
  </si>
  <si>
    <t>Indefinite-lived intangible assets</t>
  </si>
  <si>
    <t>Other current assets</t>
  </si>
  <si>
    <t>Cash</t>
  </si>
  <si>
    <t>Industria Embotelladora de Bebidas Mexicanas and Embotelladora Mexicana de Agua, S.A. de C.V. [Member] | Minimum [Member]</t>
  </si>
  <si>
    <t>1 year</t>
  </si>
  <si>
    <t>Industria Embotelladora de Bebidas Mexicanas and Embotelladora Mexicana de Agua, S.A. de C.V. [Member] | Maximum [Member]</t>
  </si>
  <si>
    <t>Davis Beverages [Member]</t>
  </si>
  <si>
    <t>Business Combination, Consideration Transferred</t>
  </si>
  <si>
    <t>Current assets</t>
  </si>
  <si>
    <t>Business Combination, Indemnification Holdback</t>
  </si>
  <si>
    <t>Payments on holdback liability</t>
  </si>
  <si>
    <t>Davis Beverages [Member] | Minimum [Member]</t>
  </si>
  <si>
    <t>Davis Beverages [Member] | Maximum [Member]</t>
  </si>
  <si>
    <t>[1]</t>
  </si>
  <si>
    <t>Equity Method Investment, Ownership Percentage</t>
  </si>
  <si>
    <t>50.00%</t>
  </si>
  <si>
    <t>Investment in IEBM and EMA was consolidated during the year ended December 31, 2016 upon acquisition of the remaining 50% ownership. Refer to Note 3 for additional information regarding the acquisition</t>
  </si>
  <si>
    <t>Inventories (Details) - USD ($) $ in Millions</t>
  </si>
  <si>
    <t>Inventory [Line Items]</t>
  </si>
  <si>
    <t>Raw materials</t>
  </si>
  <si>
    <t>Spare parts</t>
  </si>
  <si>
    <t>Work in process</t>
  </si>
  <si>
    <t>Finished goods</t>
  </si>
  <si>
    <t>Inventories at FIFO cost</t>
  </si>
  <si>
    <t>Reduction to LIFO cost</t>
  </si>
  <si>
    <t>Inventory accounted for under the LIFO method</t>
  </si>
  <si>
    <t>Effect of LIFO inventory liquidation on gross profit</t>
  </si>
  <si>
    <t>Property, Plant and Equipment (Details) - USD ($) $ in Millions</t>
  </si>
  <si>
    <t>Property, Plant and Equipment [Line Items]</t>
  </si>
  <si>
    <t>Land</t>
  </si>
  <si>
    <t>Buildings and improvements</t>
  </si>
  <si>
    <t>Machinery and equipment</t>
  </si>
  <si>
    <t>Cold drink equipment</t>
  </si>
  <si>
    <t>Software</t>
  </si>
  <si>
    <t>Construction in progress</t>
  </si>
  <si>
    <t>Gross property, plant and equipment</t>
  </si>
  <si>
    <t>Less: accumulated depreciation and amortization</t>
  </si>
  <si>
    <t>Net property, plant and equipment</t>
  </si>
  <si>
    <t>Depreciation</t>
  </si>
  <si>
    <t>Capital Leases, Balance Sheet, Assets by Major Class, Net [Abstract]</t>
  </si>
  <si>
    <t>Gross property, plant and equipment under capital lease</t>
  </si>
  <si>
    <t>Net property, plant and equipment under capital lease</t>
  </si>
  <si>
    <t>Building and Building Improvements [Member]</t>
  </si>
  <si>
    <t>Machinery and Equipment [Member]</t>
  </si>
  <si>
    <t>Cost of Sales [Member]</t>
  </si>
  <si>
    <t>Depreciation And Amortization Expense [Member]</t>
  </si>
  <si>
    <t>Investments in Unconsolidated Subsidiaries (Details) - USD ($) $ in Millions</t>
  </si>
  <si>
    <t>Mar. 24, 2016</t>
  </si>
  <si>
    <t>Schedule of Equity Method Investments [Line Items]</t>
  </si>
  <si>
    <t>BA Sports Nutrition LLC [Member]</t>
  </si>
  <si>
    <t>15.50%</t>
  </si>
  <si>
    <t>[2]</t>
  </si>
  <si>
    <t>3.80%</t>
  </si>
  <si>
    <t>11.70%</t>
  </si>
  <si>
    <t>During the year ended December 31, 2016, the Company acquired an additional 3.8% interest in BA Sports Nutrition, LLC for $6 million. The investment is accounted for as an equity method investment as the Company is deemed to have the ability to exercise influence through more than a minor interest in the investee in accordance with U.S. GAAP.</t>
  </si>
  <si>
    <t>Goodwill and Other Intangible Assets, Goodwill (Details) - USD ($) $ in Millions</t>
  </si>
  <si>
    <t>Change in goodwill by reporting units [Abstract]</t>
  </si>
  <si>
    <t>Accumulated impairment losses</t>
  </si>
  <si>
    <t>Goodwill, net</t>
  </si>
  <si>
    <t>Foreign currency impact</t>
  </si>
  <si>
    <t>Goodwill, Acquired During Period</t>
  </si>
  <si>
    <t>Beverage Concentrates [Member]</t>
  </si>
  <si>
    <t>WD Reporting Unit [Member]</t>
  </si>
  <si>
    <t>DSD Reporting Unit [Member]</t>
  </si>
  <si>
    <t>Latin America Beverages [Member]</t>
  </si>
  <si>
    <t>The Packaged Beverages segment is comprised of two reporting units, the Direct Store Delivery ("DSD") system and the Warehouse Direct ("WD") system.</t>
  </si>
  <si>
    <t>Goodwill was recorded to the Latin America Beverages reporting unit during 2016 as a result of the step acquisition of IEBM and EMA. Refer to Note 3 for additional information.</t>
  </si>
  <si>
    <t>Goodwill and Other Intangible Assets, Intangible Assets (Details) - USD ($) $ in Millions</t>
  </si>
  <si>
    <t>Oct. 01, 2016</t>
  </si>
  <si>
    <t>Oct. 01, 2014</t>
  </si>
  <si>
    <t>Change in intangible assets other than goodwill [Abstract]</t>
  </si>
  <si>
    <t>Intangible assets with indefinite lives</t>
  </si>
  <si>
    <t>Total intangible assets, gross</t>
  </si>
  <si>
    <t>Accumulated amortization</t>
  </si>
  <si>
    <t>Total intangible assets, net</t>
  </si>
  <si>
    <t>Change due to foreign currency translation</t>
  </si>
  <si>
    <t>Amortization of Intangible Assets</t>
  </si>
  <si>
    <t>Amortization expense of intangible assets [Abstract]</t>
  </si>
  <si>
    <t>Goodwill and Intangible Asset Impairment [Abstract]</t>
  </si>
  <si>
    <t>Impairment of intangible assets other than goodwill</t>
  </si>
  <si>
    <t>Impairment of goodwill</t>
  </si>
  <si>
    <t>Minimum [Member] | Goodwill [Member]</t>
  </si>
  <si>
    <t>Discount Rate</t>
  </si>
  <si>
    <t>5.00%</t>
  </si>
  <si>
    <t>Maximum [Member]</t>
  </si>
  <si>
    <t>9.00%</t>
  </si>
  <si>
    <t>9.10%</t>
  </si>
  <si>
    <t>Brands [Member]</t>
  </si>
  <si>
    <t>Intangible assets with finite lives, gross</t>
  </si>
  <si>
    <t>Intangible assets with finite lives, net</t>
  </si>
  <si>
    <t>Distribution rights [Member]</t>
  </si>
  <si>
    <t>Distribution rights [Member] | Minimum [Member]</t>
  </si>
  <si>
    <t>Distribution rights [Member] | Maximum [Member]</t>
  </si>
  <si>
    <t>Bottler agreements [Member]</t>
  </si>
  <si>
    <t>Brands [Member] | 0 to 100 percent [Member]</t>
  </si>
  <si>
    <t>Brands [Member] | Greater than 100 percent [Member]</t>
  </si>
  <si>
    <t>Brands [Member] | Minimum [Member]</t>
  </si>
  <si>
    <t>7.25%</t>
  </si>
  <si>
    <t>Brands [Member] | Maximum [Member]</t>
  </si>
  <si>
    <t>10.25%</t>
  </si>
  <si>
    <t>10.35%</t>
  </si>
  <si>
    <t>Business Combination, Recognized Identifiable Assets Acquired and Liabilities Assumed, Indefinite-Lived Intangible Assets</t>
  </si>
  <si>
    <t>Garden Cocktail was excluded from this presentation as a result of the $7 million non-cash impairment charge.</t>
  </si>
  <si>
    <t>In 2016, brands with indefinite lives decreased due to the $7 million impact of foreign currency translation, partially offset by an addition of $1 million for Aguafiel, a brand recorded as a result of the step acquisition of IEBM and EMA. Refer to Note 3 for additional information.</t>
  </si>
  <si>
    <t>Prepaid Expenses and Other Current Assets and Other Current Liabilities (Details) - USD ($) $ in Millions</t>
  </si>
  <si>
    <t>Customer incentive programs</t>
  </si>
  <si>
    <t>Derivative instruments</t>
  </si>
  <si>
    <t>Prepaid income taxes</t>
  </si>
  <si>
    <t>Current assets held for sale</t>
  </si>
  <si>
    <t>Total prepaid expenses and other current assets</t>
  </si>
  <si>
    <t>Customer rebates and incentives</t>
  </si>
  <si>
    <t>Accrued compensation</t>
  </si>
  <si>
    <t>Insurance liability</t>
  </si>
  <si>
    <t>Interest accrual</t>
  </si>
  <si>
    <t>Dividends payable</t>
  </si>
  <si>
    <t>Total other current liabilities</t>
  </si>
  <si>
    <t>Debt (Details) - USD ($) $ in Millions</t>
  </si>
  <si>
    <t>1 Months Ended</t>
  </si>
  <si>
    <t>Nov. 16, 2016</t>
  </si>
  <si>
    <t>Dec. 31, 2010</t>
  </si>
  <si>
    <t>Dec. 14, 2016</t>
  </si>
  <si>
    <t>Sep. 16, 2016</t>
  </si>
  <si>
    <t>Aug. 10, 2016</t>
  </si>
  <si>
    <t>Nov. 09, 2015</t>
  </si>
  <si>
    <t>Nov. 20, 2012</t>
  </si>
  <si>
    <t>Nov. 15, 2011</t>
  </si>
  <si>
    <t>Jan. 11, 2011</t>
  </si>
  <si>
    <t>Apr. 30, 2008</t>
  </si>
  <si>
    <t>Debt Instrument [Line Items]</t>
  </si>
  <si>
    <t>Senior unsecured notes</t>
  </si>
  <si>
    <t>Capital lease obligations</t>
  </si>
  <si>
    <t>Subtotal</t>
  </si>
  <si>
    <t>Long-term Debt and Capital Lease Obligations, Current</t>
  </si>
  <si>
    <t>Debt, Current [Abstract]</t>
  </si>
  <si>
    <t>Commercial paper</t>
  </si>
  <si>
    <t>Long-term Debt, Fiscal Year Maturity [Abstract]</t>
  </si>
  <si>
    <t>Senior unsecured notes, principal amount</t>
  </si>
  <si>
    <t>Senior Unsecured Notes [Abstract]</t>
  </si>
  <si>
    <t>Commercial Paper Program [Abstract]</t>
  </si>
  <si>
    <t>Commercial Paper Maximum Borrowing Capacity</t>
  </si>
  <si>
    <t>Senior Unsecured Credit Facility [Abstract]</t>
  </si>
  <si>
    <t>Debt Instrument Abr Interest Rate Percentage</t>
  </si>
  <si>
    <t>0.50%</t>
  </si>
  <si>
    <t>Unused commitment fee, amount</t>
  </si>
  <si>
    <t>Line of Credit, Maximum Increase</t>
  </si>
  <si>
    <t>Percent of total commitments</t>
  </si>
  <si>
    <t>Bridge Financing [Abstract]</t>
  </si>
  <si>
    <t>Debt Instrument, Borrowing Capacity, Increase (Decrease)</t>
  </si>
  <si>
    <t>Shelf Registration Statement [Abstract]</t>
  </si>
  <si>
    <t>Debt Securities Authorized</t>
  </si>
  <si>
    <t>Debt Securities Authorized, Unutilized Amount</t>
  </si>
  <si>
    <t>Debt Securities Authorized, Increase (Decrease)</t>
  </si>
  <si>
    <t>Numerator [Member]</t>
  </si>
  <si>
    <t>Ratio of Indebtedness to EBITDA</t>
  </si>
  <si>
    <t>Denominator [Member]</t>
  </si>
  <si>
    <t>ABR Loans [Member] | Minimum [Member]</t>
  </si>
  <si>
    <t>Debt Instrument, Interest Rate, Margin Percentage</t>
  </si>
  <si>
    <t>0.00%</t>
  </si>
  <si>
    <t>ABR Loans [Member] | Maximum [Member]</t>
  </si>
  <si>
    <t>0.30%</t>
  </si>
  <si>
    <t>Eurodollar Loans [Member] | Minimum [Member]</t>
  </si>
  <si>
    <t>0.795%</t>
  </si>
  <si>
    <t>Eurodollar Loans [Member] | Maximum [Member]</t>
  </si>
  <si>
    <t>1.30%</t>
  </si>
  <si>
    <t>Revolving Letters of Credit [Member]</t>
  </si>
  <si>
    <t>Revolving credit facility (capacity)</t>
  </si>
  <si>
    <t>Swingline Advances [Member]</t>
  </si>
  <si>
    <t>2016 Notes [Member]</t>
  </si>
  <si>
    <t>Senior unsecured notes, stated percentage rate</t>
  </si>
  <si>
    <t>2.90%</t>
  </si>
  <si>
    <t>Debt Issuance Costs, at issuance date</t>
  </si>
  <si>
    <t>Debt Instrument, Unamortized Discount</t>
  </si>
  <si>
    <t>2018 Notes [Member]</t>
  </si>
  <si>
    <t>6.82%</t>
  </si>
  <si>
    <t>Extinguishment of Debt, Amount</t>
  </si>
  <si>
    <t>Debt Instrument, Face Amount</t>
  </si>
  <si>
    <t>2019 Notes [Member]</t>
  </si>
  <si>
    <t>2.60%</t>
  </si>
  <si>
    <t>2020 Notes [Member]</t>
  </si>
  <si>
    <t>2.00%</t>
  </si>
  <si>
    <t>2021-A Notes [Member]</t>
  </si>
  <si>
    <t>3.20%</t>
  </si>
  <si>
    <t>2021-B Notes [Member]</t>
  </si>
  <si>
    <t>2.53%</t>
  </si>
  <si>
    <t>2022 Notes [Member]</t>
  </si>
  <si>
    <t>2.70%</t>
  </si>
  <si>
    <t>2023 Notes [Member]</t>
  </si>
  <si>
    <t>3.13%</t>
  </si>
  <si>
    <t>2025 Notes [Member]</t>
  </si>
  <si>
    <t>3.40%</t>
  </si>
  <si>
    <t>2026 Notes [Member]</t>
  </si>
  <si>
    <t>2.55%</t>
  </si>
  <si>
    <t>2027 Notes [Member]</t>
  </si>
  <si>
    <t>3.43%</t>
  </si>
  <si>
    <t>2038 Notes [Member]</t>
  </si>
  <si>
    <t>7.45%</t>
  </si>
  <si>
    <t>2045 Notes [Member]</t>
  </si>
  <si>
    <t>4.50%</t>
  </si>
  <si>
    <t>2046 Notes [Member]</t>
  </si>
  <si>
    <t>4.42%</t>
  </si>
  <si>
    <t>Revolving Credit Facility [Member] | Minimum [Member]</t>
  </si>
  <si>
    <t>Unused commitment fee, percentage on the unutilized portion of the commitments, revolving credit facility</t>
  </si>
  <si>
    <t>0.08%</t>
  </si>
  <si>
    <t>Revolving Credit Facility [Member] | Maximum [Member]</t>
  </si>
  <si>
    <t>0.20%</t>
  </si>
  <si>
    <t>2018 and 2038 Notes [Member]</t>
  </si>
  <si>
    <t>2019 and 2021-A Notes [Member]</t>
  </si>
  <si>
    <t>2020 and 2022 Notes [Member]</t>
  </si>
  <si>
    <t>2025 and 2045 Notes [Member]</t>
  </si>
  <si>
    <t>Securities Issued in 2016 [Member]</t>
  </si>
  <si>
    <t>Acquisition Notes [Member]</t>
  </si>
  <si>
    <t>Bridge Facility [Member]</t>
  </si>
  <si>
    <t>Debt Instrument, Unused Borrowing Capacity, Amount</t>
  </si>
  <si>
    <t>Debt Instrument, Unused Borrowing Capacity, Fee</t>
  </si>
  <si>
    <t>Line of Credit [Member]</t>
  </si>
  <si>
    <t>Available for Additional Borrowings</t>
  </si>
  <si>
    <t>Line of Credit Facility, Amount Outstanding</t>
  </si>
  <si>
    <t>Line of Credit [Member] | Revolving Letters of Credit [Member]</t>
  </si>
  <si>
    <t>Line of Credit [Member] | Swingline Advances [Member]</t>
  </si>
  <si>
    <t>Standby Letters of Credit [Member]</t>
  </si>
  <si>
    <t>Derivatives Derivatives - Discussion (Details) $ in Millions</t>
  </si>
  <si>
    <t>Dec. 31, 2016USD ($)Instrument</t>
  </si>
  <si>
    <t>Nov. 30, 2016USD ($)Instrument</t>
  </si>
  <si>
    <t>Sep. 30, 2016USD ($)</t>
  </si>
  <si>
    <t>Feb. 28, 2015USD ($)Instrument</t>
  </si>
  <si>
    <t>Dec. 31, 2013USD ($)Instrument</t>
  </si>
  <si>
    <t>Dec. 31, 2011USD ($)Instrument</t>
  </si>
  <si>
    <t>Dec. 31, 2010USD ($)</t>
  </si>
  <si>
    <t>Cash Flow Hedging [Member]</t>
  </si>
  <si>
    <t>Derivative [Line Items]</t>
  </si>
  <si>
    <t>Gain (Loss) on Cash Flow Hedge Ineffectiveness, Net</t>
  </si>
  <si>
    <t>Interest Rate Contract [Member] | Cash Flow Hedging [Member]</t>
  </si>
  <si>
    <t>Derivative Instruments, Gain Recognized in Other Comprehensive Income (Loss), Effective Portion</t>
  </si>
  <si>
    <t>Designated as Hedging Instrument [Member] | Interest Rate Contract [Member] | Fair Value Hedging [Member]</t>
  </si>
  <si>
    <t>Derivative, Notional Amount</t>
  </si>
  <si>
    <t>Increase (Decrease) in Fair Value of Hedged Item in Interest Rate Fair Value Hedge</t>
  </si>
  <si>
    <t>Designated as Hedging Instrument [Member] | Interest Rate Contract [Member] | Cash Flow Hedging [Member]</t>
  </si>
  <si>
    <t>Designated as Hedging Instrument [Member] | Foreign Exchange Forward [Member] | Cash Flow Hedging [Member]</t>
  </si>
  <si>
    <t>Not Designated as Hedging Instrument [Member] | Commodity Contract [Member] | Economic Hedge [Member]</t>
  </si>
  <si>
    <t>30 year [Member] | Designated as Hedging Instrument [Member] | Interest Rate Contract [Member] | Cash Flow Hedging [Member]</t>
  </si>
  <si>
    <t>Derivative, Number of Instruments Held | Instrument</t>
  </si>
  <si>
    <t>10 year [Member] | Designated as Hedging Instrument [Member] | Interest Rate Contract [Member] | Cash Flow Hedging [Member]</t>
  </si>
  <si>
    <t>Senior Notes 2019 [Member] | Designated as Hedging Instrument [Member] | Interest Rate Contract [Member] | Fair Value Hedging [Member]</t>
  </si>
  <si>
    <t>Senior Notes 2021-A [Member] | Designated as Hedging Instrument [Member] | Interest Rate Contract [Member] | Fair Value Hedging [Member]</t>
  </si>
  <si>
    <t>2020 Notes [Member] | Designated as Hedging Instrument [Member] | Interest Rate Contract [Member] | Fair Value Hedging [Member]</t>
  </si>
  <si>
    <t>2022 Notes [Member] | Designated as Hedging Instrument [Member] | Interest Rate Contract [Member] | Fair Value Hedging [Member]</t>
  </si>
  <si>
    <t>Deferred Gain (Loss) on Discontinuation of Interest Rate Fair Value Hedge</t>
  </si>
  <si>
    <t>2038 Notes [Member] | Designated as Hedging Instrument [Member] | Interest Rate Contract [Member] | Fair Value Hedging [Member]</t>
  </si>
  <si>
    <t>2021-B Notes [Member] | Designated as Hedging Instrument [Member] | Interest Rate Contract [Member] | Fair Value Hedging [Member]</t>
  </si>
  <si>
    <t>[3]</t>
  </si>
  <si>
    <t>2023 Notes [Member] | Designated as Hedging Instrument [Member] | Interest Rate Contract [Member] | Fair Value Hedging [Member]</t>
  </si>
  <si>
    <t>Minimum [Member] | Designated as Hedging Instrument [Member] | Foreign Exchange Forward [Member] | Cash Flow Hedging [Member]</t>
  </si>
  <si>
    <t>Derivative, Remaining Maturity</t>
  </si>
  <si>
    <t>1 month</t>
  </si>
  <si>
    <t>Maximum [Member] | Designated as Hedging Instrument [Member] | Foreign Exchange Forward [Member] | Cash Flow Hedging [Member]</t>
  </si>
  <si>
    <t>4 months</t>
  </si>
  <si>
    <t>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t>
  </si>
  <si>
    <t>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is hedge relationship.</t>
  </si>
  <si>
    <t>In December 2016, the Company entered into interest rate swaps having notional amounts of $250 million and $150 million, maturing in November 2021 and December 2023, in order to effectively convert portions of the 2021-B Notes and 2023 Notes, respectively, from fixed-rate debt to floating-rate debt, and designated them as fair value hedges. The Company used the short cut method for these hedges.</t>
  </si>
  <si>
    <t>Derivatives Derivatives - Fair Value (Details) - USD ($) $ in Millions</t>
  </si>
  <si>
    <t>Derivatives, Fair Value [Line Items]</t>
  </si>
  <si>
    <t>Derivative Asset, Fair Value, Amount Not Offset Against Collateral</t>
  </si>
  <si>
    <t>Derivative Liability, Fair Value, Amount Not Offset Against Collateral</t>
  </si>
  <si>
    <t>Interest Rate Contract [Member] | Designated as Hedging Instrument [Member] | Prepaid Expenses and Other Current Assets [Member]</t>
  </si>
  <si>
    <t>Interest Rate Contract [Member] | Designated as Hedging Instrument [Member] | Other Noncurrent Assets [Member]</t>
  </si>
  <si>
    <t>Interest Rate Contract [Member] | Designated as Hedging Instrument [Member] | Other Current Liabilities [Member]</t>
  </si>
  <si>
    <t>Interest Rate Contract [Member] | Designated as Hedging Instrument [Member] | Other Noncurrent Liabilities [Member]</t>
  </si>
  <si>
    <t>Interest Rate Contract [Member] | Not Designated as Hedging Instrument [Member] | Prepaid Expenses and Other Current Assets [Member]</t>
  </si>
  <si>
    <t>Interest Rate Contract [Member] | Not Designated as Hedging Instrument [Member] | Other Noncurrent Assets [Member]</t>
  </si>
  <si>
    <t>Commodity Contract [Member] | Not Designated as Hedging Instrument [Member] | Prepaid Expenses and Other Current Assets [Member]</t>
  </si>
  <si>
    <t>Commodity Contract [Member] | Not Designated as Hedging Instrument [Member] | Other Noncurrent Assets [Member]</t>
  </si>
  <si>
    <t>Commodity Contract [Member] | Not Designated as Hedging Instrument [Member] | Other Current Liabilities [Member]</t>
  </si>
  <si>
    <t>Commodity Contract [Member] | Not Designated as Hedging Instrument [Member] | Other Noncurrent Liabilities [Member]</t>
  </si>
  <si>
    <t>Derivatives Derivatives - Impact on Net Income (Details) - USD ($) $ in Millions</t>
  </si>
  <si>
    <t>Derivative Instruments, Gain (Loss) [Line Items]</t>
  </si>
  <si>
    <t>Derivative Instruments Not Designated as Hedging Instruments, Gain (Loss), Net</t>
  </si>
  <si>
    <t>Fair Value Hedging [Member]</t>
  </si>
  <si>
    <t>Gain (Loss) on Fair Value Hedge Ineffectiveness, Net</t>
  </si>
  <si>
    <t>Derivative, Gain (Loss) on Derivative,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2],[3]</t>
  </si>
  <si>
    <t>Interest Rate Contract [Member] | Interest Expense [Member] | Cash Flow Hedging [Member]</t>
  </si>
  <si>
    <t>Interest Rate Contract [Member] | Interest Expense [Member] | Not Designated as Hedging Instrument [Member]</t>
  </si>
  <si>
    <t>[4]</t>
  </si>
  <si>
    <t>Foreign Exchange Forward [Member] | Cost of Sales [Member] | Cash Flow Hedging [Member]</t>
  </si>
  <si>
    <t>Commodity contracts include both realized and unrealized gains and losses.</t>
  </si>
  <si>
    <t>Interest expense for the year ended December 31, 2016 includes amortization of the interest rate swaps associated with the 2022 Notes, which were de-designated in October 2016.</t>
  </si>
  <si>
    <t>Interest expense for the years ended December 31, 2016 and 2015 includes amortization of the interest rate swap associated with the 2038 Notes, which was de-designated in February 2015, and basis adjustments related to the 2038 Notes and 2022 Notes prior to de-designation.</t>
  </si>
  <si>
    <t>Represents gains and losses on the interest rate contracts related to the 2022 Notes after the hedging relationship was de-designated in October 2016.</t>
  </si>
  <si>
    <t>Other Non-Current Assets and Other Non-Current Liabilities (Details) - USD ($) $ in Millions</t>
  </si>
  <si>
    <t>Other non-current assets:</t>
  </si>
  <si>
    <t>Cost method investments</t>
  </si>
  <si>
    <t>Other non-current liabilities:</t>
  </si>
  <si>
    <t>Long-term payables due to Mondelēz</t>
  </si>
  <si>
    <t>Long-term pension and postretirement liability</t>
  </si>
  <si>
    <t>Multi-employer pension plan withdrawal liability(1)</t>
  </si>
  <si>
    <t>Insurance reserves</t>
  </si>
  <si>
    <t>Deferred compensation liability</t>
  </si>
  <si>
    <t>Lump-sum settlement to extinguish multi-employer pension plan withdrawal liability</t>
  </si>
  <si>
    <t>Gain on extinguishment of multi-employer pension plan withdrawal liability</t>
  </si>
  <si>
    <t>During the year ended December 31, 2016, the Company negotiated and paid a $35 million lump-sum settlement to fully extinguish the Company's multi-employer pension plan withdrawal liability. Accordingly, the Company recognized a $21 million gain on the extinguishment of this liability, which is included in Other income, net, within our Consolidated Statements of Income.</t>
  </si>
  <si>
    <t>Income Taxes (Details) - USD ($) $ in Millions</t>
  </si>
  <si>
    <t>Provision for income tax by country [Abstract]</t>
  </si>
  <si>
    <t>U.S. - Income before provision for income taxes</t>
  </si>
  <si>
    <t>Non-U.S. - Income before provision for income taxes</t>
  </si>
  <si>
    <t>Components of provision for income taxes</t>
  </si>
  <si>
    <t>Current - Federal Tax Expense (Benefit)</t>
  </si>
  <si>
    <t>Current - State Tax Expense (Benefit)</t>
  </si>
  <si>
    <t>Current - Non-U.S. Tax Expense (Benefit)</t>
  </si>
  <si>
    <t>Total current provision</t>
  </si>
  <si>
    <t>Deferred - Federal Income Tax Expense (Benefit)</t>
  </si>
  <si>
    <t>Deferred - State Income Tax Expense (Benefit)</t>
  </si>
  <si>
    <t>Deferred - Non-U.S. Income Tax Expense (Benefit)</t>
  </si>
  <si>
    <t>Total deferred provision</t>
  </si>
  <si>
    <t>Total (benefit) provision for income taxes</t>
  </si>
  <si>
    <t>Income Tax Expense (Benefit), Continuing Operations, Income Tax Reconciliation [Abstract]</t>
  </si>
  <si>
    <t>Statutory federal income tax of 35%</t>
  </si>
  <si>
    <t>State income taxes, net</t>
  </si>
  <si>
    <t>U.S. Federal domestic manufacturing benefit</t>
  </si>
  <si>
    <t>Impact of Non-U.S. operations</t>
  </si>
  <si>
    <t>Effective income tax rate</t>
  </si>
  <si>
    <t>33.80%</t>
  </si>
  <si>
    <t>35.50%</t>
  </si>
  <si>
    <t>34.60%</t>
  </si>
  <si>
    <t>Reconciliation of Unrecognized Tax Benefits, Excluding Amounts Pertaining to Examined Tax Returns [Roll Forward]</t>
  </si>
  <si>
    <t>Beginning balance</t>
  </si>
  <si>
    <t>Increases related to tax positions taken during the current year</t>
  </si>
  <si>
    <t>Increases related to tax positions taken during the prior year</t>
  </si>
  <si>
    <t>Decreases related to tax positions taken during the prior year</t>
  </si>
  <si>
    <t>Decreases related to settlements with taxing authorities</t>
  </si>
  <si>
    <t>Decreases related to lapse of applicable statute of limitations</t>
  </si>
  <si>
    <t>Ending balance</t>
  </si>
  <si>
    <t>Deferred income tax assets [Abstract]</t>
  </si>
  <si>
    <t>Accrued liabilities</t>
  </si>
  <si>
    <t>Compensation</t>
  </si>
  <si>
    <t>Pension and postretirement benefits</t>
  </si>
  <si>
    <t>Net operating loss and credit carryforward</t>
  </si>
  <si>
    <t>Deferred tax assets, gross</t>
  </si>
  <si>
    <t>Components of Deferred Tax Liabilities [Abstract]</t>
  </si>
  <si>
    <t>Intangible assets and goodwill</t>
  </si>
  <si>
    <t>Fixed assets</t>
  </si>
  <si>
    <t>Deferred tax liabilities, gross</t>
  </si>
  <si>
    <t>Valuation allowance</t>
  </si>
  <si>
    <t>Net deferred income tax liability</t>
  </si>
  <si>
    <t>Undistributed Earnings of Foreign Subsidiaries</t>
  </si>
  <si>
    <t>Income Tax Uncertainties [Abstract]</t>
  </si>
  <si>
    <t>Unrecognized tax benefits that would impact effective tax rate</t>
  </si>
  <si>
    <t>Interest and penalties recognized</t>
  </si>
  <si>
    <t>Uncertain tax positions, noncurrent</t>
  </si>
  <si>
    <t>Canadian Business Restructuring [Member]</t>
  </si>
  <si>
    <t>Generated in 2011 [Member]</t>
  </si>
  <si>
    <t>Deferred Tax Assets, Tax Credit Carryforwards, Foreign</t>
  </si>
  <si>
    <t>International [Member]</t>
  </si>
  <si>
    <t>Valuation Allowance, Deferred Tax Asset, Increase (Decrease), Amount</t>
  </si>
  <si>
    <t>International [Member] | Separation-related activities [member]</t>
  </si>
  <si>
    <t>For the year ended December 31, 2016, the provision for income taxes included an income tax benefit of $17 million driven primarily by a restructuring of the ownership of our Canadian business.</t>
  </si>
  <si>
    <t>Employee Benefit Plans (Details) - USD ($) $ in Millions</t>
  </si>
  <si>
    <t>Dec. 31, 2017</t>
  </si>
  <si>
    <t>Feb. 29, 2020</t>
  </si>
  <si>
    <t>Overview [Abstract]</t>
  </si>
  <si>
    <t>Cash Balance Plan, Percentage increase over Treasury bill rate</t>
  </si>
  <si>
    <t>1.00%</t>
  </si>
  <si>
    <t>Cash Balance Plan, Minimum Annual Rate</t>
  </si>
  <si>
    <t>Defined Benefit Plan, Funded Status of Plan [Abstract]</t>
  </si>
  <si>
    <t>Non-current liabilities</t>
  </si>
  <si>
    <t>Accumulated benefit obligation for the defined benefit pension plans</t>
  </si>
  <si>
    <t>U.S. pension plan assets as a percentage of total pension plan assets</t>
  </si>
  <si>
    <t>92.00%</t>
  </si>
  <si>
    <t>US pension plan obligation as a percentage of total plan obligations</t>
  </si>
  <si>
    <t>91.00%</t>
  </si>
  <si>
    <t>Defined Benefit Plan, Pension Plans with Accumulated Benefit Obligations in Excess of Plan Assets [Abstract]</t>
  </si>
  <si>
    <t>Aggregate projected benefit obligation</t>
  </si>
  <si>
    <t>Aggregate accumulated benefit obligation</t>
  </si>
  <si>
    <t>Aggregate fair value of plan assets</t>
  </si>
  <si>
    <t>Defined Benefit Plan, Net Periodic Benefit Cost [Abstract]</t>
  </si>
  <si>
    <t>Settlements</t>
  </si>
  <si>
    <t>Multiemployer Plans [Abstract]</t>
  </si>
  <si>
    <t>Multiemployer Plan, Period Contributions</t>
  </si>
  <si>
    <t>MultiemployerPlanExpectedFutureContributionYearOne</t>
  </si>
  <si>
    <t>MultiemployerPlanExpectedFutureContributionsYearTwo</t>
  </si>
  <si>
    <t>MultiemployerPlanExpectedFutureContributionYearThree</t>
  </si>
  <si>
    <t>MultiemployerPlanExpectedFutureContributionYearFour</t>
  </si>
  <si>
    <t>EDC [Member]</t>
  </si>
  <si>
    <t>Defined Contribution Plans [Abstract]</t>
  </si>
  <si>
    <t>Defined Contribution Plan, Cost Recognized</t>
  </si>
  <si>
    <t>SIP and SSP [Member]</t>
  </si>
  <si>
    <t>Individually Significant Multiemployer Plans [Member]</t>
  </si>
  <si>
    <t>All Other Multiemployer Plans [Member]</t>
  </si>
  <si>
    <t>Central States [Member] | Scenario, Forecast [Member]</t>
  </si>
  <si>
    <t>Multiemployer Plans, Collective-Bargaining Arrangement, Percentage of Participants</t>
  </si>
  <si>
    <t>46.00%</t>
  </si>
  <si>
    <t>Equity Securities [Member]</t>
  </si>
  <si>
    <t>Defined Benefit Plan, Assumptions Used in Calculations [Abstract]</t>
  </si>
  <si>
    <t>Defined Benefit Plan, Actual Plan Asset Allocations</t>
  </si>
  <si>
    <t>25.00%</t>
  </si>
  <si>
    <t>Defined Benefit Plan, Target Plan Asset Allocations Range Minimum</t>
  </si>
  <si>
    <t>16.00%</t>
  </si>
  <si>
    <t>Defined Benefit Plan, Target Plan Asset Allocations Range Maximum</t>
  </si>
  <si>
    <t>20.00%</t>
  </si>
  <si>
    <t>Equity Securities [Member] | Scenario, Forecast [Member]</t>
  </si>
  <si>
    <t>Defined Benefit Plan, Target Plan Asset Allocations</t>
  </si>
  <si>
    <t>Equity Funds [Member]</t>
  </si>
  <si>
    <t>Defined Benefit Plan, Assumptions Used Calculating Net Periodic Benefit Cost, Expected Long-term Return on Assets</t>
  </si>
  <si>
    <t>8.50%</t>
  </si>
  <si>
    <t>8.70%</t>
  </si>
  <si>
    <t>9.20%</t>
  </si>
  <si>
    <t>International Equity Funds [Member]</t>
  </si>
  <si>
    <t>6.00%</t>
  </si>
  <si>
    <t>8.00%</t>
  </si>
  <si>
    <t>Fixed Income Securities [Member]</t>
  </si>
  <si>
    <t>3.70%</t>
  </si>
  <si>
    <t>3.90%</t>
  </si>
  <si>
    <t>75.00%</t>
  </si>
  <si>
    <t>69.00%</t>
  </si>
  <si>
    <t>81.00%</t>
  </si>
  <si>
    <t>Fixed Income Securities [Member] | Scenario, Forecast [Member]</t>
  </si>
  <si>
    <t>Pension Plan [Member]</t>
  </si>
  <si>
    <t>Defined Benefit Plan, Change in Benefit Obligation [Roll Forward]</t>
  </si>
  <si>
    <t>Defined Benefit Plan, Benefit Obligation</t>
  </si>
  <si>
    <t>Service cost</t>
  </si>
  <si>
    <t>Interest cost</t>
  </si>
  <si>
    <t>Actuarial losses (gains), net</t>
  </si>
  <si>
    <t>Benefits paid</t>
  </si>
  <si>
    <t>Currency exchange adjustments</t>
  </si>
  <si>
    <t>Defined Benefit Plan, Change in Fair Value of Plan Assets [Roll Forward]</t>
  </si>
  <si>
    <t>Defined Benefit Plan, Fair Value of Plan Assets</t>
  </si>
  <si>
    <t>Actual return on plan assets</t>
  </si>
  <si>
    <t>Employer contributions</t>
  </si>
  <si>
    <t>Funded status of plan / net amount recognized</t>
  </si>
  <si>
    <t>Non-current assets</t>
  </si>
  <si>
    <t>Current liabilities</t>
  </si>
  <si>
    <t>Net amount recognized</t>
  </si>
  <si>
    <t>Expected return on assets</t>
  </si>
  <si>
    <t>Amortization of net actuarial loss</t>
  </si>
  <si>
    <t>Net periodic benefit costs</t>
  </si>
  <si>
    <t>Defined Benefit Plan, Amounts Recognized in Other Comprehensive Income (Loss) [Abstract]</t>
  </si>
  <si>
    <t>Total recognized in OCI</t>
  </si>
  <si>
    <t>Summary of amounts included in AOCL</t>
  </si>
  <si>
    <t>Prior service cost (credit)</t>
  </si>
  <si>
    <t>Net losses</t>
  </si>
  <si>
    <t>Amounts in AOCL</t>
  </si>
  <si>
    <t>Defined Benefit Plan, Expected Future Benefit Payments, Fiscal Year Maturity [Abstract]</t>
  </si>
  <si>
    <t>Pension plan expected future benefit payments - year one</t>
  </si>
  <si>
    <t>Pension plan expected future benefit payments - year two</t>
  </si>
  <si>
    <t>Pension plan expected future benefit payments - year three</t>
  </si>
  <si>
    <t>Pension plan expected future benefit payments - year four</t>
  </si>
  <si>
    <t>Pension plan expected future benefit payments - year five</t>
  </si>
  <si>
    <t>DPension plan expected future benefit payments - years six through ten</t>
  </si>
  <si>
    <t>Assets of the Pension Plans [Abstract]</t>
  </si>
  <si>
    <t>Pension Plan [Member] | Scenario, Forecast [Member]</t>
  </si>
  <si>
    <t>Estimated net actuarial loss that will be amortized from AOCL into periodic benefit cost in the next year</t>
  </si>
  <si>
    <t>Pension and Other Postretirement Benefit Contributions [Abstract]</t>
  </si>
  <si>
    <t>Defined Benefit Plans, Estimated Future Employer Contributions in Next Fiscal Year</t>
  </si>
  <si>
    <t>Pension Plan [Member] | Discretionary Contributions [Member]</t>
  </si>
  <si>
    <t>Pension Plan [Member] | Cash and Cash Equivalents [Member]</t>
  </si>
  <si>
    <t>Pension Plan [Member] | Domestic Equity Securities [Member]</t>
  </si>
  <si>
    <t>Pension Plan [Member] | Foreign Equity Securities [Member]</t>
  </si>
  <si>
    <t>Pension Plan [Member] | Derivative Financial Instruments, Assets [Member]</t>
  </si>
  <si>
    <t>Pension Plan [Member] | US Treasury Securities [Member]</t>
  </si>
  <si>
    <t>Pension Plan [Member] | Municipal Bonds [Member]</t>
  </si>
  <si>
    <t>[5]</t>
  </si>
  <si>
    <t>Pension Plan [Member] | International Equity Funds [Member]</t>
  </si>
  <si>
    <t>Pension Plan [Member] | Domestic Corporate Debt Securities [Member]</t>
  </si>
  <si>
    <t>Pension Plan [Member] | Foreign Corporate Debt Securities [Member]</t>
  </si>
  <si>
    <t>Pension Plan [Member] | Derivative Financial Instruments, Liabilities [Member]</t>
  </si>
  <si>
    <t>Pension Plan [Member] | Assets, Total [Member]</t>
  </si>
  <si>
    <t>Pension Plan [Member] | Liabilities, Total [Member]</t>
  </si>
  <si>
    <t>Pension Plan [Member] | Fixed Income Funds [Member]</t>
  </si>
  <si>
    <t>[6]</t>
  </si>
  <si>
    <t>Pension Plan [Member] | Settlement Effects [Member]</t>
  </si>
  <si>
    <t>Other Comprehensive Income (Loss), Pension and Other Postretirement Benefit Plans, Net Unamortized Gain (Loss) Arising During Period, before Tax</t>
  </si>
  <si>
    <t>Pension Plan [Member] | Annuity Settlement Effects [Member]</t>
  </si>
  <si>
    <t>Pension Plan [Member] | Recognition of net actuarial loss [Member]</t>
  </si>
  <si>
    <t>Pension Plan [Member] | Current Year Actuarial Gain Loss [Member]</t>
  </si>
  <si>
    <t>Other Postretirement Benefit Plan [Member]</t>
  </si>
  <si>
    <t>Other Postretirement Benefit Plan [Member] | Cash and Cash Equivalents [Member]</t>
  </si>
  <si>
    <t>Other Postretirement Benefit Plan [Member] | Domestic Equity Securities [Member]</t>
  </si>
  <si>
    <t>[7],[8]</t>
  </si>
  <si>
    <t>Other Postretirement Benefit Plan [Member] | Foreign Equity Securities [Member]</t>
  </si>
  <si>
    <t>Other Postretirement Benefit Plan [Member] | Domestic Corporate Debt Securities [Member]</t>
  </si>
  <si>
    <t>[9]</t>
  </si>
  <si>
    <t>Other Postretirement Benefit Plan [Member] | Assets, Total [Member]</t>
  </si>
  <si>
    <t>Other Postretirement Benefit Plan [Member] | Fixed Income Funds [Member]</t>
  </si>
  <si>
    <t>U.S. Pension Plans</t>
  </si>
  <si>
    <t>5.25%</t>
  </si>
  <si>
    <t>Defined Benefit Plan, Assumptions Used Calculating Benefit Obligation, Discount Rate</t>
  </si>
  <si>
    <t>4.25%</t>
  </si>
  <si>
    <t>4.65%</t>
  </si>
  <si>
    <t>Defined Benefit Plan, Assumptions Used Calculating Benefit Obligation, Rate of Compensation Increase</t>
  </si>
  <si>
    <t>3.00%</t>
  </si>
  <si>
    <t>Defined Benefit Plan, Assumptions Used Calculating Net Periodic Benefit Cost, Discount Rate</t>
  </si>
  <si>
    <t>4.33%</t>
  </si>
  <si>
    <t>Defined Benefit Plan, Assumptions Used Calculating Net Periodic Benefit Cost, Rate of Compensation Increase</t>
  </si>
  <si>
    <t>Foreign Pension Plans</t>
  </si>
  <si>
    <t>7.07%</t>
  </si>
  <si>
    <t>6.72%</t>
  </si>
  <si>
    <t>7.41%</t>
  </si>
  <si>
    <t>5.31%</t>
  </si>
  <si>
    <t>3.89%</t>
  </si>
  <si>
    <t>3.94%</t>
  </si>
  <si>
    <t>6.46%</t>
  </si>
  <si>
    <t>6.66%</t>
  </si>
  <si>
    <t>7.11%</t>
  </si>
  <si>
    <t>4.32%</t>
  </si>
  <si>
    <t>4.47%</t>
  </si>
  <si>
    <t>4.30%</t>
  </si>
  <si>
    <t>Contributions to individually significant multi-employer plans for the year ended December 31, 2014 include amounts contributed to the Soft Drink Industry Local Union 710 Pension Fund ("Local 710") which the Company fully withdrew and ceased participation in the plan as of December 31, 2014. Local 710 was considered an individually significant multi-employer when the contributions were made to the plan prior to the withdrawal and for the year ended December 31, 2014</t>
  </si>
  <si>
    <t>Equity securities are comprised of actively managed U.S. index funds and Europe, Australia, Far East ("EAFE") index funds.</t>
  </si>
  <si>
    <t>The NAV is based on the fair value of the underlying assets owned by the equity index fund or fixed income investment vehicle per share multiplied by the number of units held as of the measurement date and are classified as Level 2 assets.</t>
  </si>
  <si>
    <t>Derivative financial instruments consist of U.S Treasury futures. The fair value of these futures is determined by using quoted market prices of similar instruments.</t>
  </si>
  <si>
    <t>U.S. Municipal and Corporate bonds are based on quoted bid prices for comparable securities in the marketplace.</t>
  </si>
  <si>
    <t>Fixed income commingled funds are comprised of a diversified portfolio of investment-grade corporate and government securities. Investments are provided by the investment managers using a unit price or NAV based on the fair value of the underlying investments of the funds.</t>
  </si>
  <si>
    <t>[7]</t>
  </si>
  <si>
    <t>Equity securities are comprised of actively managed U.S. index funds and EAFE index funds.</t>
  </si>
  <si>
    <t>[8]</t>
  </si>
  <si>
    <t>U.S. Corporate bonds are based on quoted bid prices for comparable securities in the marketplace.</t>
  </si>
  <si>
    <t>Fair Value of Financial Instruments, Assets and Liabilities Measured on a Recurring Basis(Details) - USD ($) $ in Millions</t>
  </si>
  <si>
    <t>Fair Value, Assets and Liabilities Measured on Recurring and Nonrecurring Basis [Line Items]</t>
  </si>
  <si>
    <t>Fair Value, Measurements, Recurring [Member] | Fair Value, Inputs, Level 1 [Member]</t>
  </si>
  <si>
    <t>Assets, Fair Value Disclosure</t>
  </si>
  <si>
    <t>Derivative Liability, Fair Value, Net</t>
  </si>
  <si>
    <t>Fair Value, Measurements, Recurring [Member] | Fair Value, Inputs, Level 1 [Member] | Commodity Contract [Member]</t>
  </si>
  <si>
    <t>Derivative Asset, Fair Value, Net</t>
  </si>
  <si>
    <t>Derivative Liability</t>
  </si>
  <si>
    <t>Fair Value, Measurements, Recurring [Member] | Fair Value, Inputs, Level 1 [Member] | Interest Rate Contract [Member]</t>
  </si>
  <si>
    <t>Fair Value, Measurements, Recurring [Member] | Fair Value, Inputs, Level 1 [Member] | Foreign Exchange Forward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Contract [Member]</t>
  </si>
  <si>
    <t>Fair Value, Measurements, Recurring [Member] | Fair Value, Inputs, Level 2 [Member] | Foreign Exchange Forward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Contract [Member]</t>
  </si>
  <si>
    <t>Fair Value, Measurements, Recurring [Member] | Fair Value, Inputs, Level 3 [Member] | Foreign Exchange Forward [Member]</t>
  </si>
  <si>
    <t>Fair Value of Pension and Postretirement Plan Assets (Details) - USD ($) $ in Millions</t>
  </si>
  <si>
    <t>Defined Benefit Plan Disclosure [Line Items]</t>
  </si>
  <si>
    <t>Pension Plan [Member] | Fair Value, Inputs, Level 1 [Member]</t>
  </si>
  <si>
    <t>Pension Plan [Member] | Fair Value, Inputs, Level 2 [Member]</t>
  </si>
  <si>
    <t>Pension Plan [Member] | Fair Value, Inputs, Level 3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1],[2]</t>
  </si>
  <si>
    <t>Pension Plan [Member] | Domestic Equity Securities [Member] | Fair Value, Inputs, Level 1 [Member]</t>
  </si>
  <si>
    <t>Pension Plan [Member] | Domestic Equity Securities [Member] | Fair Value, Inputs, Level 2 [Member]</t>
  </si>
  <si>
    <t>Pension Plan [Member] | Domestic Equity Securities [Member] | Fair Value, Inputs, Level 3 [Member]</t>
  </si>
  <si>
    <t>Pension Plan [Member] | Foreign Equity Securities [Member] | Fair Value, Inputs, Level 1 [Member]</t>
  </si>
  <si>
    <t>Pension Plan [Member] | Foreign Equity Securities [Member] | Fair Value, Inputs, Level 2 [Member]</t>
  </si>
  <si>
    <t>Pension Plan [Member] | Foreign Equity Securities [Member] | Fair Value, Inputs, Level 3 [Member]</t>
  </si>
  <si>
    <t>Pension Plan [Member] | Derivative Financial Instruments, Assets [Member] | Fair Value, Inputs, Level 1 [Member]</t>
  </si>
  <si>
    <t>Pension Plan [Member] | Derivative Financial Instruments, Assets [Member] | Fair Value, Inputs, Level 2 [Member]</t>
  </si>
  <si>
    <t>Pension Plan [Member] | Derivative Financial Instruments, Assets [Member] | Fair Value, Inputs, Level 3 [Member]</t>
  </si>
  <si>
    <t>Pension Plan [Member] | US Treasury Securities [Member] | Fair Value, Inputs, Level 1 [Member]</t>
  </si>
  <si>
    <t>Pension Plan [Member] | US Treasury Securities [Member] | Fair Value, Inputs, Level 2 [Member]</t>
  </si>
  <si>
    <t>Pension Plan [Member] | US Treasury Securities [Member] | Fair Value, Inputs, Level 3 [Member]</t>
  </si>
  <si>
    <t>Pension Plan [Member] | Municipal Bonds [Member] | Fair Value, Inputs, Level 1 [Member]</t>
  </si>
  <si>
    <t>Pension Plan [Member] | Municipal Bonds [Member] | Fair Value, Inputs, Level 2 [Member]</t>
  </si>
  <si>
    <t>Pension Plan [Member] | Municipal Bonds [Member] | Fair Value, Inputs, Level 3 [Member]</t>
  </si>
  <si>
    <t>Pension Plan [Member] | Domestic Corporate Debt Securities [Member] | Fair Value, Inputs, Level 1 [Member]</t>
  </si>
  <si>
    <t>Pension Plan [Member] | Domestic Corporate Debt Securities [Member] | Fair Value, Inputs, Level 2 [Member]</t>
  </si>
  <si>
    <t>Pension Plan [Member] | Domestic Corporate Debt Securities [Member] | Fair Value, Inputs, Level 3 [Member]</t>
  </si>
  <si>
    <t>Pension Plan [Member] | Foreign Corporate Debt Securities [Member] | Fair Value, Inputs, Level 1 [Member]</t>
  </si>
  <si>
    <t>Pension Plan [Member] | Foreign Corporate Debt Securities [Member] | Fair Value, Inputs, Level 2 [Member]</t>
  </si>
  <si>
    <t>Pension Plan [Member] | Foreign Corporate Debt Securities [Member] | Fair Value, Inputs, Level 3 [Member]</t>
  </si>
  <si>
    <t>Pension Plan [Member] | Fixed Income Funds [Member] | Fair Value, Inputs, Level 1 [Member]</t>
  </si>
  <si>
    <t>Pension Plan [Member] | Fixed Income Funds [Member] | Fair Value, Inputs, Level 2 [Member]</t>
  </si>
  <si>
    <t>Pension Plan [Member] | Fixed Income Funds [Member] | Fair Value, Inputs, Level 3 [Member]</t>
  </si>
  <si>
    <t>Pension Plan [Member] | Assets, Total [Member] | Fair Value, Inputs, Level 1 [Member]</t>
  </si>
  <si>
    <t>Pension Plan [Member] | Assets, Total [Member] | Fair Value, Inputs, Level 2 [Member]</t>
  </si>
  <si>
    <t>Pension Plan [Member] | Assets, Total [Member] | Fair Value, Inputs, Level 3 [Member]</t>
  </si>
  <si>
    <t>Pension Plan [Member] | Derivative Financial Instruments, Liabilities [Member] | Fair Value, Inputs, Level 1 [Member]</t>
  </si>
  <si>
    <t>Pension Plan [Member] | Derivative Financial Instruments, Liabilities [Member] | Fair Value, Inputs, Level 2 [Member]</t>
  </si>
  <si>
    <t>Pension Plan [Member] | Derivative Financial Instruments, Liabilities [Member] | Fair Value, Inputs, Level 3 [Member]</t>
  </si>
  <si>
    <t>Pension Plan [Member] | Liabilities, Total [Member] | Fair Value, Inputs, Level 1 [Member]</t>
  </si>
  <si>
    <t>Pension Plan [Member] | Liabilities, Total [Member] | Fair Value, Inputs, Level 2 [Member]</t>
  </si>
  <si>
    <t>Pension Plan [Member] | Liabilities, Total [Member] | Fair Value, Inputs, Level 3 [Member]</t>
  </si>
  <si>
    <t>Other Postretirement Benefit Plan [Member] | Cash and Cash Equivalents [Member] | Fair Value, Inputs, Level 1 [Member]</t>
  </si>
  <si>
    <t>Other Postretirement Benefit Plan [Member] | Cash and Cash Equivalents [Member] | Fair Value, Inputs, Level 2 [Member]</t>
  </si>
  <si>
    <t>Other Postretirement Benefit Plan [Member] | Cash and Cash Equivalents [Member] | Fair Value, Inputs, Level 3 [Member]</t>
  </si>
  <si>
    <t>[6],[7]</t>
  </si>
  <si>
    <t>Other Postretirement Benefit Plan [Member] | Domestic Equity Securities [Member] | Fair Value, Inputs, Level 1 [Member]</t>
  </si>
  <si>
    <t>Other Postretirement Benefit Plan [Member] | Domestic Equity Securities [Member] | Fair Value, Inputs, Level 2 [Member]</t>
  </si>
  <si>
    <t>Other Postretirement Benefit Plan [Member] | Domestic Equity Securities [Member] | Fair Value, Inputs, Level 3 [Member]</t>
  </si>
  <si>
    <t>Other Postretirement Benefit Plan [Member] | Foreign Equity Securities [Member] | Fair Value, Inputs, Level 1 [Member]</t>
  </si>
  <si>
    <t>Other Postretirement Benefit Plan [Member] | Foreign Equity Securities [Member] | Fair Value, Inputs, Level 2 [Member]</t>
  </si>
  <si>
    <t>Other Postretirement Benefit Plan [Member] | Foreign Equity Securities [Member] | Fair Value, Inputs, Level 3 [Member]</t>
  </si>
  <si>
    <t>Other Postretirement Benefit Plan [Member] | Domestic Corporate Debt Securities [Member] | Fair Value, Inputs, Level 1 [Member]</t>
  </si>
  <si>
    <t>Other Postretirement Benefit Plan [Member] | Domestic Corporate Debt Securities [Member] | Fair Value, Inputs, Level 2 [Member]</t>
  </si>
  <si>
    <t>Other Postretirement Benefit Plan [Member] | Domestic Corporate Debt Securities [Member] | Fair Value, Inputs, Level 3 [Member]</t>
  </si>
  <si>
    <t>Other Postretirement Benefit Plan [Member] | Fixed Income Funds [Member] | Fair Value, Inputs, Level 1 [Member]</t>
  </si>
  <si>
    <t>Other Postretirement Benefit Plan [Member] | Fixed Income Funds [Member] | Fair Value, Inputs, Level 2 [Member]</t>
  </si>
  <si>
    <t>Other Postretirement Benefit Plan [Member] | Fixed Income Funds [Member] | Fair Value, Inputs, Level 3 [Member]</t>
  </si>
  <si>
    <t>Other Postretirement Benefit Plan [Member] | Assets, Total [Member] | Fair Value, Inputs, Level 1 [Member]</t>
  </si>
  <si>
    <t>Other Postretirement Benefit Plan [Member] | Assets, Total [Member] | Fair Value, Inputs, Level 2 [Member]</t>
  </si>
  <si>
    <t>Other Postretirement Benefit Plan [Member] | Assets, Total [Member] | Fair Value, Inputs, Level 3 [Member]</t>
  </si>
  <si>
    <t>Fair Value of Financial Instruments, Non-Recurring Basis (Details) - USD ($) $ in Millions</t>
  </si>
  <si>
    <t>Dec. 31, 2013</t>
  </si>
  <si>
    <t>Fair Value, Assets and Liabilities Measured on Nonrecurring Basis, Financial Statement Captions [Line Items]</t>
  </si>
  <si>
    <t>Cash and Cash Equivalents, at Carrying Value</t>
  </si>
  <si>
    <t>Long-term Debt, Carrying Value</t>
  </si>
  <si>
    <t>Fair Value, Inputs, Level 1 [Member]</t>
  </si>
  <si>
    <t>Cash and Cash Equivalents, Fair Value Disclosure</t>
  </si>
  <si>
    <t>2016 Notes [Member] | Fair Value, Inputs, Level 2 [Member]</t>
  </si>
  <si>
    <t>Long-term Debt, Fair Value</t>
  </si>
  <si>
    <t>2018 Notes [Member] | Fair Value, Inputs, Level 2 [Member]</t>
  </si>
  <si>
    <t>2019 Notes [Member] | Fair Value, Inputs, Level 2 [Member]</t>
  </si>
  <si>
    <t>2020 Notes [Member] | Fair Value, Inputs, Level 2 [Member]</t>
  </si>
  <si>
    <t>2021-A Notes [Member] | Fair Value, Inputs, Level 2 [Member]</t>
  </si>
  <si>
    <t>2021-B Notes [Member] | Fair Value, Inputs, Level 2 [Member]</t>
  </si>
  <si>
    <t>2022 Notes [Member] | Fair Value, Inputs, Level 2 [Member]</t>
  </si>
  <si>
    <t>2023 Notes [Member] | Fair Value, Inputs, Level 2 [Member]</t>
  </si>
  <si>
    <t>2025 Notes [Member] | Fair Value, Inputs, Level 2 [Member]</t>
  </si>
  <si>
    <t>2026 Notes [Member] | Fair Value, Inputs, Level 2 [Member]</t>
  </si>
  <si>
    <t>2027 Notes [Member] | Fair Value, Inputs, Level 2 [Member]</t>
  </si>
  <si>
    <t>2038 Notes [Member] | Fair Value, Inputs, Level 2 [Member]</t>
  </si>
  <si>
    <t>2045 Notes [Member] | Fair Value, Inputs, Level 2 [Member]</t>
  </si>
  <si>
    <t>2046 Notes [Member] | Fair Value, Inputs, Level 2 [Member]</t>
  </si>
  <si>
    <t>Cash equivalents are composed of certificates of deposit, time deposits and other interest-bearing investments with original maturity dates of three months or less. Cash equivalents are recorded at cost, which approximates fair value.</t>
  </si>
  <si>
    <t>The fair value amounts of long term debt were based on current market rates available to the Company.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10 for additional information regarding the notes subject to fair value hedges.</t>
  </si>
  <si>
    <t>Stock Based Compensation (Details) - USD ($) $ / shares in Units, $ in Millions</t>
  </si>
  <si>
    <t>Stock-based compensation expense</t>
  </si>
  <si>
    <t>Total stock-based compensation expense</t>
  </si>
  <si>
    <t>Income tax benefit recognized in the income statement</t>
  </si>
  <si>
    <t>Stock-based compensation expense, net of tax</t>
  </si>
  <si>
    <t>Shares authorized for stock plans</t>
  </si>
  <si>
    <t>Shares available for grant</t>
  </si>
  <si>
    <t>Maximum option term</t>
  </si>
  <si>
    <t>Assumptions used to value grants of share-based payment awards [Abstract]</t>
  </si>
  <si>
    <t>Fair value of options at grant date</t>
  </si>
  <si>
    <t>Risk-free interest rate</t>
  </si>
  <si>
    <t>0.99%</t>
  </si>
  <si>
    <t>1.28%</t>
  </si>
  <si>
    <t>1.25%</t>
  </si>
  <si>
    <t>Expected term (years)</t>
  </si>
  <si>
    <t>3 years 7 months 6 days</t>
  </si>
  <si>
    <t>3 years 10 months 24 days</t>
  </si>
  <si>
    <t>4 years 4 months 24 days</t>
  </si>
  <si>
    <t>Dividend yield</t>
  </si>
  <si>
    <t>2.30%</t>
  </si>
  <si>
    <t>3.35%</t>
  </si>
  <si>
    <t>Expected volatility</t>
  </si>
  <si>
    <t>18.22%</t>
  </si>
  <si>
    <t>18.98%</t>
  </si>
  <si>
    <t>20.03%</t>
  </si>
  <si>
    <t>Stock Option Activity</t>
  </si>
  <si>
    <t>Stock options - beginning balance outstanding</t>
  </si>
  <si>
    <t>Stock options - beginning balance outstanding, weighted average exercise price</t>
  </si>
  <si>
    <t>Stock options - weighted average remaining contractual term</t>
  </si>
  <si>
    <t>7 years 11 months 5 days</t>
  </si>
  <si>
    <t>8 years 2 months 26 days</t>
  </si>
  <si>
    <t>Stock options - beginning balance outstanding, aggregate intrinsic value</t>
  </si>
  <si>
    <t>Stock options - granted</t>
  </si>
  <si>
    <t>Stock options - granted, weighted average excercise price</t>
  </si>
  <si>
    <t>Stock options - exercised</t>
  </si>
  <si>
    <t>Stock options - exercised, w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18 days</t>
  </si>
  <si>
    <t>Stock options - exercisable, intrinsic value</t>
  </si>
  <si>
    <t>Stock options vested or expected to vest</t>
  </si>
  <si>
    <t>Restricted Stock Units and Performance Stock Units Activity</t>
  </si>
  <si>
    <t>Employee Stock Option [Member]</t>
  </si>
  <si>
    <t>Unrecognized compensation costs related to nonvested awards</t>
  </si>
  <si>
    <t>Weighted average recognition period of unrecognized compensation costs</t>
  </si>
  <si>
    <t>9 months 7 days</t>
  </si>
  <si>
    <t>Restricted Stock [Member]</t>
  </si>
  <si>
    <t>RSUs and PSUs - beginning balance outstanding</t>
  </si>
  <si>
    <t>RSUs and PSUs - beginning balance outstanding, weighted average grant date total fair value</t>
  </si>
  <si>
    <t>RSUs and PSUs - outstanding, weighted average remaining contractual term</t>
  </si>
  <si>
    <t>9 months 18 days</t>
  </si>
  <si>
    <t>1 year 11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9 months 14 days</t>
  </si>
  <si>
    <t>Tax withholdings related to net share settlements of certain stock awards, shares</t>
  </si>
  <si>
    <t>Total fair value of RSUs vested in the period</t>
  </si>
  <si>
    <t>Performance Shares [Member]</t>
  </si>
  <si>
    <t>0.98%</t>
  </si>
  <si>
    <t>2 years 9 months 29 days</t>
  </si>
  <si>
    <t>17.29%</t>
  </si>
  <si>
    <t>16.29%</t>
  </si>
  <si>
    <t>10 months 20 days</t>
  </si>
  <si>
    <t>10 months 17 days</t>
  </si>
  <si>
    <t>PSUs - Performance adjustment</t>
  </si>
  <si>
    <t>PSUs - Performance adjustment, weighted average grant date fair value</t>
  </si>
  <si>
    <t>1 year 5 months 23 days</t>
  </si>
  <si>
    <t>Performance Shares [Member] | Maximum [Member]</t>
  </si>
  <si>
    <t>Percentage of award that may vest</t>
  </si>
  <si>
    <t>200.00%</t>
  </si>
  <si>
    <t>For PSUs which vested during the year ended December 31, 2016, the Company awarded additional PSUs, as actual results measured at the end of the performance period exceeded target performance levels.</t>
  </si>
  <si>
    <t>Earnings Per Share (Details) $ / shares in Units, $ in Millions</t>
  </si>
  <si>
    <t>Dec. 31, 2016USD ($)shares$ / 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4USD ($)$ / sharesshares</t>
  </si>
  <si>
    <t>Basic EPS:</t>
  </si>
  <si>
    <t>Net income | $</t>
  </si>
  <si>
    <t>Weighted average common shares outstanding — basic</t>
  </si>
  <si>
    <t>Earnings per common share - basic | $ / shares</t>
  </si>
  <si>
    <t>Diluted EPS:</t>
  </si>
  <si>
    <t>Earnings Per Share, Diluted, by Common Class, Including Two Class Method [Line Items]</t>
  </si>
  <si>
    <t>Weighted average common shares outstanding — diluted</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Incremental Common Shares Attributable to Dilutive Effect of Share-based Payment Arrangements</t>
  </si>
  <si>
    <t>Accumulated Other Comprehensive Loss (Details) - USD ($) $ in Millions</t>
  </si>
  <si>
    <t>Accumulated other comprehensive income (loss), net of tax, beginning balance</t>
  </si>
  <si>
    <t>Net change in pension liability</t>
  </si>
  <si>
    <t>Cash flow hedges, net of tax</t>
  </si>
  <si>
    <t>Current year OCI</t>
  </si>
  <si>
    <t>Other Comprehensive Income (Loss), Pension and Other Postretirement Benefit Plans, Adjustment, before Reclassification Adjustments, Net of Tax</t>
  </si>
  <si>
    <t>Other Comprehensive Income Reclassification Of Defined Benefit Plans Net Gain Loss and Actuarial Changes Recognized In Net Periodic Benefit Cost Net Of Tax</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Accumulated other comprehensive income (loss), net of tax, ending balance</t>
  </si>
  <si>
    <t>Other Comprehensive Income (Loss), Reclassification Adjustments [Abstract]</t>
  </si>
  <si>
    <t>Other Comprehensive Income (Loss), Reclassification, Pension and Other Postretirement Benefit Plans, Net Gain (Loss) Recognized in Net Periodic Benefit Cost, before Tax</t>
  </si>
  <si>
    <t>Comprehensive income reclassification of defined benefit plans for net prior service credit and actuarial gains or losses</t>
  </si>
  <si>
    <t>Other Comprehensive (Income) Loss, Pension and Other Postretirement Benefit Plans, Tax</t>
  </si>
  <si>
    <t>Foreign Currency Translation [Member]</t>
  </si>
  <si>
    <t>Change in Pension Liability [Member]</t>
  </si>
  <si>
    <t>Cash Flow Hedges [Member]</t>
  </si>
  <si>
    <t>Other Comprehensive Income (Loss), Reclassification Adjustment on Derivatives Included in Net Income, Tax</t>
  </si>
  <si>
    <t>Interest Expense [Member] | Interest Rate Contract [Member] | Cash Flow Hedging [Member]</t>
  </si>
  <si>
    <t>Cost of Sales [Member] | Foreign Exchange Forward [Member] | Cash Flow Hedging [Member]</t>
  </si>
  <si>
    <t>Supplemental Cash Flow Information (Details) - USD ($) $ in Millions</t>
  </si>
  <si>
    <t>Dividends declared but not yet paid</t>
  </si>
  <si>
    <t>Capital expenditures included in accounts payable and other current liabilities</t>
  </si>
  <si>
    <t>Holdback liability for acquisition of business</t>
  </si>
  <si>
    <t>Capital lease additions</t>
  </si>
  <si>
    <t>Interest paid</t>
  </si>
  <si>
    <t>Income taxes paid</t>
  </si>
  <si>
    <t>Leases (Details) - USD ($) $ in Millions</t>
  </si>
  <si>
    <t>Operating lease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Present value of minimum lease payments</t>
  </si>
  <si>
    <t>Commitments and Contingencies (Details)</t>
  </si>
  <si>
    <t>99 Months Ended</t>
  </si>
  <si>
    <t>Accrual for Environmental Loss Contingencies Disclosure [Abstract]</t>
  </si>
  <si>
    <t>Site Contingency Study Paid</t>
  </si>
  <si>
    <t>Segments (Details) $ in Millions</t>
  </si>
  <si>
    <t>Jun. 30, 2016USD ($)</t>
  </si>
  <si>
    <t>Mar. 31, 2016USD ($)</t>
  </si>
  <si>
    <t>Sep. 30, 2015USD ($)</t>
  </si>
  <si>
    <t>Jun. 30, 2015USD ($)</t>
  </si>
  <si>
    <t>Mar. 31, 2015USD ($)</t>
  </si>
  <si>
    <t>Dec. 31, 2016USD ($)integer</t>
  </si>
  <si>
    <t>Segment Reporting Information [Line Items]</t>
  </si>
  <si>
    <t>Number of Operating Segments | integer</t>
  </si>
  <si>
    <t>Segment Results - SOP</t>
  </si>
  <si>
    <t>Total segment operating profit</t>
  </si>
  <si>
    <t>Unallocated corporate costs</t>
  </si>
  <si>
    <t>Interest expense, net</t>
  </si>
  <si>
    <t>Amortization</t>
  </si>
  <si>
    <t>Segment Results - Assets [Abstract]</t>
  </si>
  <si>
    <t>Identifiable operating assets</t>
  </si>
  <si>
    <t>Segments, Geographical Areas [Abstract]</t>
  </si>
  <si>
    <t>U.S.</t>
  </si>
  <si>
    <t>International</t>
  </si>
  <si>
    <t>Packaged Beverages [Member]</t>
  </si>
  <si>
    <t>Segment Total [Member]</t>
  </si>
  <si>
    <t>Corporate and Other [Member]</t>
  </si>
  <si>
    <t>Walmart [Member]</t>
  </si>
  <si>
    <t>Guarantor and Non-Guarantor Financial Information (Details) - USD ($) $ in Millions</t>
  </si>
  <si>
    <t>Other (income) expense, net</t>
  </si>
  <si>
    <t>Equity in earnings of consolidated subsidiaries</t>
  </si>
  <si>
    <t>Other comprehensive income impact from consolidated subsidiarie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Return of capital</t>
  </si>
  <si>
    <t>Issuances of related party notes receivables</t>
  </si>
  <si>
    <t>Proceeds from Related Party Debt</t>
  </si>
  <si>
    <t>Eliminations [Member]</t>
  </si>
  <si>
    <t>Parent [Member]</t>
  </si>
  <si>
    <t>Guarantors [Member]</t>
  </si>
  <si>
    <t>Non-Guarantors [Member]</t>
  </si>
  <si>
    <t>Selected Quarterly Financial Data (Details) - USD ($) $ / shares in Units, shares in Millions, $ in Millions</t>
  </si>
  <si>
    <t>Earnings per common share - basic</t>
  </si>
  <si>
    <t>Earnings per common share - diluted</t>
  </si>
  <si>
    <t>High [Member]</t>
  </si>
  <si>
    <t>Common stock price</t>
  </si>
  <si>
    <t>Low [Member]</t>
  </si>
  <si>
    <t>Subsequent Events (Details) - USD ($) $ in Millions</t>
  </si>
  <si>
    <t>Jan. 31, 2017</t>
  </si>
  <si>
    <t>Mar. 31, 2017</t>
  </si>
  <si>
    <t>Subsequent Event [Line Items]</t>
  </si>
  <si>
    <t>Business Combination, Step Acquisition, Equity Interest in Acquiree, Remeasurement Gain</t>
  </si>
  <si>
    <t>Business Combination, Step Acquisition, Equity Interest in Acquiree, Percentage</t>
  </si>
  <si>
    <t>2.63%</t>
  </si>
  <si>
    <t>Subsequent Event [Member]</t>
  </si>
  <si>
    <t>NonEmployeeTotalCompensationCostNotYetRecognized-Acquiree</t>
  </si>
  <si>
    <t>NonEmployeeTotalCompensationCostRemainingPeriod</t>
  </si>
  <si>
    <t>21 months</t>
  </si>
  <si>
    <t>Preliminary Purchase Price</t>
  </si>
  <si>
    <t>Restricted Cash and Cash Equivalents</t>
  </si>
  <si>
    <t>Business Combination, Separately Recognized Transactions, Expenses and Losses Recognized</t>
  </si>
  <si>
    <t>Business Combination, Indemnification Assets, Amount as of Acquisition Date</t>
  </si>
  <si>
    <t>Business Combination, Step Acquisition, Equity Interest in Acquiree, Fair Value</t>
  </si>
  <si>
    <t>2018 [Member] | Subsequent Event [Member]</t>
  </si>
  <si>
    <t>2020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813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7858301618</v>
      </c>
    </row>
    <row r="17" spans="1:4">
      <c r="A17" s="4" t="s">
        <v>28</v>
      </c>
      <c r="C17" s="5" t="n">
        <v>183094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97</v>
      </c>
    </row>
    <row r="4" spans="1:2">
      <c r="A4" s="4" t="s">
        <v>75</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1578</v>
      </c>
      <c r="C4" s="6" t="n">
        <v>1680</v>
      </c>
      <c r="D4" s="6" t="n">
        <v>1695</v>
      </c>
      <c r="E4" s="6" t="n">
        <v>1487</v>
      </c>
      <c r="F4" s="6" t="n">
        <v>1546</v>
      </c>
      <c r="G4" s="6" t="n">
        <v>1630</v>
      </c>
      <c r="H4" s="6" t="n">
        <v>1655</v>
      </c>
      <c r="I4" s="6" t="n">
        <v>1451</v>
      </c>
      <c r="J4" s="6" t="n">
        <v>6440</v>
      </c>
      <c r="K4" s="6" t="n">
        <v>6282</v>
      </c>
      <c r="L4" s="6" t="n">
        <v>6121</v>
      </c>
    </row>
    <row r="5" spans="1:12">
      <c r="A5" s="4" t="s">
        <v>40</v>
      </c>
      <c r="J5" s="5" t="n">
        <v>2582</v>
      </c>
      <c r="K5" s="5" t="n">
        <v>2559</v>
      </c>
      <c r="L5" s="5" t="n">
        <v>2491</v>
      </c>
    </row>
    <row r="6" spans="1:12">
      <c r="A6" s="4" t="s">
        <v>41</v>
      </c>
      <c r="B6" s="5" t="n">
        <v>951</v>
      </c>
      <c r="C6" s="5" t="n">
        <v>997</v>
      </c>
      <c r="D6" s="5" t="n">
        <v>1025</v>
      </c>
      <c r="E6" s="5" t="n">
        <v>885</v>
      </c>
      <c r="F6" s="5" t="n">
        <v>936</v>
      </c>
      <c r="G6" s="5" t="n">
        <v>957</v>
      </c>
      <c r="H6" s="5" t="n">
        <v>981</v>
      </c>
      <c r="I6" s="5" t="n">
        <v>849</v>
      </c>
      <c r="J6" s="5" t="n">
        <v>3858</v>
      </c>
      <c r="K6" s="5" t="n">
        <v>3723</v>
      </c>
      <c r="L6" s="5" t="n">
        <v>3630</v>
      </c>
    </row>
    <row r="7" spans="1:12">
      <c r="A7" s="4" t="s">
        <v>42</v>
      </c>
      <c r="J7" s="5" t="n">
        <v>2329</v>
      </c>
      <c r="K7" s="5" t="n">
        <v>2313</v>
      </c>
      <c r="L7" s="5" t="n">
        <v>2334</v>
      </c>
    </row>
    <row r="8" spans="1:12">
      <c r="A8" s="4" t="s">
        <v>43</v>
      </c>
      <c r="J8" s="5" t="n">
        <v>99</v>
      </c>
      <c r="K8" s="5" t="n">
        <v>105</v>
      </c>
      <c r="L8" s="5" t="n">
        <v>115</v>
      </c>
    </row>
    <row r="9" spans="1:12">
      <c r="A9" s="4" t="s">
        <v>44</v>
      </c>
      <c r="J9" s="5" t="n">
        <v>-3</v>
      </c>
      <c r="K9" s="5" t="n">
        <v>7</v>
      </c>
      <c r="L9" s="5" t="n">
        <v>1</v>
      </c>
    </row>
    <row r="10" spans="1:12">
      <c r="A10" s="4" t="s">
        <v>45</v>
      </c>
      <c r="J10" s="5" t="n">
        <v>1433</v>
      </c>
      <c r="K10" s="5" t="n">
        <v>1298</v>
      </c>
      <c r="L10" s="5" t="n">
        <v>1180</v>
      </c>
    </row>
    <row r="11" spans="1:12">
      <c r="A11" s="4" t="s">
        <v>46</v>
      </c>
      <c r="J11" s="5" t="n">
        <v>147</v>
      </c>
      <c r="K11" s="5" t="n">
        <v>117</v>
      </c>
      <c r="L11" s="5" t="n">
        <v>109</v>
      </c>
    </row>
    <row r="12" spans="1:12">
      <c r="A12" s="4" t="s">
        <v>47</v>
      </c>
      <c r="J12" s="5" t="n">
        <v>-3</v>
      </c>
      <c r="K12" s="5" t="n">
        <v>-2</v>
      </c>
      <c r="L12" s="5" t="n">
        <v>-2</v>
      </c>
    </row>
    <row r="13" spans="1:12">
      <c r="A13" s="4" t="s">
        <v>48</v>
      </c>
      <c r="J13" s="5" t="n">
        <v>31</v>
      </c>
      <c r="K13" s="5" t="n">
        <v>0</v>
      </c>
      <c r="L13" s="5" t="n">
        <v>0</v>
      </c>
    </row>
    <row r="14" spans="1:12">
      <c r="A14" s="4" t="s">
        <v>49</v>
      </c>
      <c r="J14" s="5" t="n">
        <v>-25</v>
      </c>
      <c r="K14" s="5" t="n">
        <v>-1</v>
      </c>
      <c r="L14" s="5" t="n">
        <v>0</v>
      </c>
    </row>
    <row r="15" spans="1:12">
      <c r="A15" s="4" t="s">
        <v>50</v>
      </c>
      <c r="J15" s="5" t="n">
        <v>1283</v>
      </c>
      <c r="K15" s="5" t="n">
        <v>1184</v>
      </c>
      <c r="L15" s="5" t="n">
        <v>1073</v>
      </c>
    </row>
    <row r="16" spans="1:12">
      <c r="A16" s="4" t="s">
        <v>51</v>
      </c>
      <c r="J16" s="5" t="n">
        <v>434</v>
      </c>
      <c r="K16" s="5" t="n">
        <v>420</v>
      </c>
      <c r="L16" s="5" t="n">
        <v>371</v>
      </c>
    </row>
    <row r="17" spans="1:12">
      <c r="A17" s="4" t="s">
        <v>52</v>
      </c>
      <c r="J17" s="5" t="n">
        <v>849</v>
      </c>
      <c r="K17" s="5" t="n">
        <v>764</v>
      </c>
      <c r="L17" s="5" t="n">
        <v>702</v>
      </c>
    </row>
    <row r="18" spans="1:12">
      <c r="A18" s="4" t="s">
        <v>53</v>
      </c>
      <c r="J18" s="5" t="n">
        <v>-2</v>
      </c>
      <c r="K18" s="5" t="n">
        <v>0</v>
      </c>
      <c r="L18" s="5" t="n">
        <v>1</v>
      </c>
    </row>
    <row r="19" spans="1:12">
      <c r="A19" s="4" t="s">
        <v>54</v>
      </c>
      <c r="B19" s="6" t="n">
        <v>165</v>
      </c>
      <c r="C19" s="6" t="n">
        <v>240</v>
      </c>
      <c r="D19" s="6" t="n">
        <v>260</v>
      </c>
      <c r="E19" s="6" t="n">
        <v>182</v>
      </c>
      <c r="F19" s="6" t="n">
        <v>185</v>
      </c>
      <c r="G19" s="6" t="n">
        <v>202</v>
      </c>
      <c r="H19" s="6" t="n">
        <v>220</v>
      </c>
      <c r="I19" s="6" t="n">
        <v>157</v>
      </c>
      <c r="J19" s="6" t="n">
        <v>847</v>
      </c>
      <c r="K19" s="6" t="n">
        <v>764</v>
      </c>
      <c r="L19" s="6" t="n">
        <v>703</v>
      </c>
    </row>
    <row r="20" spans="1:12">
      <c r="A20" s="3" t="s">
        <v>55</v>
      </c>
    </row>
    <row r="21" spans="1:12">
      <c r="A21" s="4" t="s">
        <v>56</v>
      </c>
      <c r="B21" s="7" t="n">
        <v>0.9</v>
      </c>
      <c r="C21" s="7" t="n">
        <v>1.3</v>
      </c>
      <c r="D21" s="7" t="n">
        <v>1.4</v>
      </c>
      <c r="E21" s="7" t="n">
        <v>0.97</v>
      </c>
      <c r="F21" s="7" t="n">
        <v>0.98</v>
      </c>
      <c r="G21" s="7" t="n">
        <v>1.06</v>
      </c>
      <c r="H21" s="7" t="n">
        <v>1.15</v>
      </c>
      <c r="I21" s="7" t="n">
        <v>0.82</v>
      </c>
      <c r="J21" s="7" t="n">
        <v>4.57</v>
      </c>
      <c r="K21" s="6" t="n">
        <v>4</v>
      </c>
      <c r="L21" s="7" t="n">
        <v>3.59</v>
      </c>
    </row>
    <row r="22" spans="1:12">
      <c r="A22" s="4" t="s">
        <v>57</v>
      </c>
      <c r="B22" s="7" t="n">
        <v>0.9</v>
      </c>
      <c r="C22" s="7" t="n">
        <v>1.29</v>
      </c>
      <c r="D22" s="7" t="n">
        <v>1.39</v>
      </c>
      <c r="E22" s="7" t="n">
        <v>0.96</v>
      </c>
      <c r="F22" s="7" t="n">
        <v>0.97</v>
      </c>
      <c r="G22" s="7" t="n">
        <v>1.05</v>
      </c>
      <c r="H22" s="7" t="n">
        <v>1.14</v>
      </c>
      <c r="I22" s="7" t="n">
        <v>0.8100000000000001</v>
      </c>
      <c r="J22" s="7" t="n">
        <v>4.54</v>
      </c>
      <c r="K22" s="7" t="n">
        <v>3.97</v>
      </c>
      <c r="L22" s="7" t="n">
        <v>3.56</v>
      </c>
    </row>
    <row r="23" spans="1:12">
      <c r="A23" s="3" t="s">
        <v>58</v>
      </c>
    </row>
    <row r="24" spans="1:12">
      <c r="A24" s="4" t="s">
        <v>56</v>
      </c>
      <c r="B24" s="8" t="n">
        <v>183.6</v>
      </c>
      <c r="C24" s="8" t="n">
        <v>184.8</v>
      </c>
      <c r="D24" s="8" t="n">
        <v>185.7</v>
      </c>
      <c r="E24" s="8" t="n">
        <v>187.6</v>
      </c>
      <c r="F24" s="8" t="n">
        <v>188.7</v>
      </c>
      <c r="G24" s="8" t="n">
        <v>190.4</v>
      </c>
      <c r="H24" s="8" t="n">
        <v>191.4</v>
      </c>
      <c r="I24" s="5" t="n">
        <v>193</v>
      </c>
      <c r="J24" s="8" t="n">
        <v>185.4</v>
      </c>
      <c r="K24" s="8" t="n">
        <v>190.9</v>
      </c>
      <c r="L24" s="8" t="n">
        <v>195.8</v>
      </c>
    </row>
    <row r="25" spans="1:12">
      <c r="A25" s="4" t="s">
        <v>57</v>
      </c>
      <c r="B25" s="8" t="n">
        <v>184.7</v>
      </c>
      <c r="C25" s="8" t="n">
        <v>185.7</v>
      </c>
      <c r="D25" s="8" t="n">
        <v>186.5</v>
      </c>
      <c r="E25" s="5" t="n">
        <v>189</v>
      </c>
      <c r="F25" s="8" t="n">
        <v>190.2</v>
      </c>
      <c r="G25" s="8" t="n">
        <v>191.5</v>
      </c>
      <c r="H25" s="8" t="n">
        <v>192.4</v>
      </c>
      <c r="I25" s="8" t="n">
        <v>194.6</v>
      </c>
      <c r="J25" s="8" t="n">
        <v>186.6</v>
      </c>
      <c r="K25" s="8" t="n">
        <v>192.4</v>
      </c>
      <c r="L25" s="8" t="n">
        <v>197.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0</v>
      </c>
    </row>
    <row r="4" spans="1:12">
      <c r="A4" s="4" t="s">
        <v>54</v>
      </c>
      <c r="B4" s="6" t="n">
        <v>165</v>
      </c>
      <c r="C4" s="6" t="n">
        <v>240</v>
      </c>
      <c r="D4" s="6" t="n">
        <v>260</v>
      </c>
      <c r="E4" s="6" t="n">
        <v>182</v>
      </c>
      <c r="F4" s="6" t="n">
        <v>185</v>
      </c>
      <c r="G4" s="6" t="n">
        <v>202</v>
      </c>
      <c r="H4" s="6" t="n">
        <v>220</v>
      </c>
      <c r="I4" s="6" t="n">
        <v>157</v>
      </c>
      <c r="J4" s="6" t="n">
        <v>847</v>
      </c>
      <c r="K4" s="6" t="n">
        <v>764</v>
      </c>
      <c r="L4" s="6" t="n">
        <v>703</v>
      </c>
    </row>
    <row r="5" spans="1:12">
      <c r="A5" s="4" t="s">
        <v>61</v>
      </c>
      <c r="J5" s="5" t="n">
        <v>-39</v>
      </c>
      <c r="K5" s="5" t="n">
        <v>-64</v>
      </c>
      <c r="L5" s="5" t="n">
        <v>-44</v>
      </c>
    </row>
    <row r="6" spans="1:12">
      <c r="A6" s="4" t="s">
        <v>62</v>
      </c>
      <c r="J6" s="5" t="n">
        <v>-1</v>
      </c>
      <c r="K6" s="5" t="n">
        <v>4</v>
      </c>
      <c r="L6" s="5" t="n">
        <v>-7</v>
      </c>
    </row>
    <row r="7" spans="1:12">
      <c r="A7" s="4" t="s">
        <v>63</v>
      </c>
      <c r="J7" s="5" t="n">
        <v>6</v>
      </c>
      <c r="K7" s="5" t="n">
        <v>2</v>
      </c>
      <c r="L7" s="5" t="n">
        <v>2</v>
      </c>
    </row>
    <row r="8" spans="1:12">
      <c r="A8" s="4" t="s">
        <v>64</v>
      </c>
      <c r="J8" s="5" t="n">
        <v>-34</v>
      </c>
      <c r="K8" s="5" t="n">
        <v>-58</v>
      </c>
      <c r="L8" s="5" t="n">
        <v>-49</v>
      </c>
    </row>
    <row r="9" spans="1:12">
      <c r="A9" s="4" t="s">
        <v>65</v>
      </c>
      <c r="J9" s="6" t="n">
        <v>813</v>
      </c>
      <c r="K9" s="6" t="n">
        <v>706</v>
      </c>
      <c r="L9" s="6" t="n">
        <v>65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224</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19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34</v>
      </c>
      <c r="B1" s="2" t="s">
        <v>1</v>
      </c>
    </row>
    <row r="2" spans="1:3">
      <c r="B2" s="2" t="s">
        <v>2</v>
      </c>
      <c r="C2" s="2" t="s">
        <v>33</v>
      </c>
    </row>
    <row r="3" spans="1:3">
      <c r="A3" s="3" t="s">
        <v>195</v>
      </c>
    </row>
    <row r="4" spans="1:3">
      <c r="A4" s="4" t="s">
        <v>335</v>
      </c>
      <c r="B4" s="4" t="s">
        <v>336</v>
      </c>
      <c r="C4" s="4" t="s">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19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37</v>
      </c>
    </row>
    <row r="3" spans="1:4">
      <c r="A3" s="3" t="s">
        <v>60</v>
      </c>
    </row>
    <row r="4" spans="1:4">
      <c r="A4" s="4" t="s">
        <v>67</v>
      </c>
      <c r="B4" s="6" t="n">
        <v>0</v>
      </c>
      <c r="C4" s="6" t="n">
        <v>1</v>
      </c>
      <c r="D4" s="6" t="n">
        <v>-4</v>
      </c>
    </row>
    <row r="5" spans="1:4">
      <c r="A5" s="4" t="s">
        <v>68</v>
      </c>
      <c r="B5" s="6" t="n">
        <v>4</v>
      </c>
      <c r="C5" s="6" t="n">
        <v>1</v>
      </c>
      <c r="D5"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4</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08</v>
      </c>
    </row>
    <row r="4" spans="1:2">
      <c r="A4" s="4" t="s">
        <v>352</v>
      </c>
      <c r="B4" s="4" t="s">
        <v>353</v>
      </c>
    </row>
    <row r="5" spans="1:2">
      <c r="A5" s="4" t="s">
        <v>354</v>
      </c>
      <c r="B5" s="4" t="s">
        <v>355</v>
      </c>
    </row>
    <row r="6" spans="1:2">
      <c r="A6" s="4" t="s">
        <v>356</v>
      </c>
      <c r="B6" s="4" t="s">
        <v>355</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2</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1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2</v>
      </c>
    </row>
    <row r="3" spans="1:2">
      <c r="A3" s="3" t="s">
        <v>222</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2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3</v>
      </c>
      <c r="B1" s="2" t="s">
        <v>1</v>
      </c>
    </row>
    <row r="2" spans="1:2">
      <c r="B2" s="2" t="s">
        <v>2</v>
      </c>
    </row>
    <row r="3" spans="1:2">
      <c r="A3" s="3" t="s">
        <v>231</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35</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6" t="n">
        <v>1787</v>
      </c>
      <c r="C3" s="6" t="n">
        <v>911</v>
      </c>
    </row>
    <row r="4" spans="1:3">
      <c r="A4" s="3" t="s">
        <v>72</v>
      </c>
    </row>
    <row r="5" spans="1:3">
      <c r="A5" s="4" t="s">
        <v>73</v>
      </c>
      <c r="B5" s="5" t="n">
        <v>595</v>
      </c>
      <c r="C5" s="5" t="n">
        <v>570</v>
      </c>
    </row>
    <row r="6" spans="1:3">
      <c r="A6" s="4" t="s">
        <v>74</v>
      </c>
      <c r="B6" s="5" t="n">
        <v>51</v>
      </c>
      <c r="C6" s="5" t="n">
        <v>58</v>
      </c>
    </row>
    <row r="7" spans="1:3">
      <c r="A7" s="4" t="s">
        <v>75</v>
      </c>
      <c r="B7" s="5" t="n">
        <v>202</v>
      </c>
      <c r="C7" s="5" t="n">
        <v>209</v>
      </c>
    </row>
    <row r="8" spans="1:3">
      <c r="A8" s="4" t="s">
        <v>76</v>
      </c>
      <c r="B8" s="5" t="n">
        <v>101</v>
      </c>
      <c r="C8" s="5" t="n">
        <v>69</v>
      </c>
    </row>
    <row r="9" spans="1:3">
      <c r="A9" s="4" t="s">
        <v>77</v>
      </c>
      <c r="B9" s="5" t="n">
        <v>2736</v>
      </c>
      <c r="C9" s="5" t="n">
        <v>1817</v>
      </c>
    </row>
    <row r="10" spans="1:3">
      <c r="A10" s="4" t="s">
        <v>78</v>
      </c>
      <c r="B10" s="5" t="n">
        <v>1138</v>
      </c>
      <c r="C10" s="5" t="n">
        <v>1156</v>
      </c>
    </row>
    <row r="11" spans="1:3">
      <c r="A11" s="4" t="s">
        <v>79</v>
      </c>
      <c r="B11" s="5" t="n">
        <v>23</v>
      </c>
      <c r="C11" s="5" t="n">
        <v>31</v>
      </c>
    </row>
    <row r="12" spans="1:3">
      <c r="A12" s="4" t="s">
        <v>80</v>
      </c>
      <c r="B12" s="5" t="n">
        <v>2993</v>
      </c>
      <c r="C12" s="5" t="n">
        <v>2988</v>
      </c>
    </row>
    <row r="13" spans="1:3">
      <c r="A13" s="4" t="s">
        <v>81</v>
      </c>
      <c r="B13" s="5" t="n">
        <v>2656</v>
      </c>
      <c r="C13" s="5" t="n">
        <v>2663</v>
      </c>
    </row>
    <row r="14" spans="1:3">
      <c r="A14" s="4" t="s">
        <v>82</v>
      </c>
      <c r="B14" s="5" t="n">
        <v>183</v>
      </c>
      <c r="C14" s="5" t="n">
        <v>150</v>
      </c>
    </row>
    <row r="15" spans="1:3">
      <c r="A15" s="4" t="s">
        <v>83</v>
      </c>
      <c r="B15" s="5" t="n">
        <v>62</v>
      </c>
      <c r="C15" s="5" t="n">
        <v>64</v>
      </c>
    </row>
    <row r="16" spans="1:3">
      <c r="A16" s="4" t="s">
        <v>84</v>
      </c>
      <c r="B16" s="5" t="n">
        <v>9791</v>
      </c>
      <c r="C16" s="5" t="n">
        <v>8869</v>
      </c>
    </row>
    <row r="17" spans="1:3">
      <c r="A17" s="3" t="s">
        <v>85</v>
      </c>
    </row>
    <row r="18" spans="1:3">
      <c r="A18" s="4" t="s">
        <v>86</v>
      </c>
      <c r="B18" s="5" t="n">
        <v>303</v>
      </c>
      <c r="C18" s="5" t="n">
        <v>277</v>
      </c>
    </row>
    <row r="19" spans="1:3">
      <c r="A19" s="4" t="s">
        <v>87</v>
      </c>
      <c r="B19" s="5" t="n">
        <v>64</v>
      </c>
      <c r="C19" s="5" t="n">
        <v>64</v>
      </c>
    </row>
    <row r="20" spans="1:3">
      <c r="A20" s="4" t="s">
        <v>88</v>
      </c>
      <c r="B20" s="5" t="n">
        <v>10</v>
      </c>
      <c r="C20" s="5" t="n">
        <v>507</v>
      </c>
    </row>
    <row r="21" spans="1:3">
      <c r="A21" s="4" t="s">
        <v>89</v>
      </c>
      <c r="B21" s="5" t="n">
        <v>4</v>
      </c>
      <c r="C21" s="5" t="n">
        <v>27</v>
      </c>
    </row>
    <row r="22" spans="1:3">
      <c r="A22" s="4" t="s">
        <v>90</v>
      </c>
      <c r="B22" s="5" t="n">
        <v>670</v>
      </c>
      <c r="C22" s="5" t="n">
        <v>708</v>
      </c>
    </row>
    <row r="23" spans="1:3">
      <c r="A23" s="4" t="s">
        <v>91</v>
      </c>
      <c r="B23" s="5" t="n">
        <v>1051</v>
      </c>
      <c r="C23" s="5" t="n">
        <v>1583</v>
      </c>
    </row>
    <row r="24" spans="1:3">
      <c r="A24" s="4" t="s">
        <v>92</v>
      </c>
      <c r="B24" s="5" t="n">
        <v>4468</v>
      </c>
      <c r="C24" s="5" t="n">
        <v>2875</v>
      </c>
    </row>
    <row r="25" spans="1:3">
      <c r="A25" s="4" t="s">
        <v>93</v>
      </c>
      <c r="B25" s="5" t="n">
        <v>812</v>
      </c>
      <c r="C25" s="5" t="n">
        <v>787</v>
      </c>
    </row>
    <row r="26" spans="1:3">
      <c r="A26" s="4" t="s">
        <v>94</v>
      </c>
      <c r="B26" s="5" t="n">
        <v>1117</v>
      </c>
      <c r="C26" s="5" t="n">
        <v>1181</v>
      </c>
    </row>
    <row r="27" spans="1:3">
      <c r="A27" s="4" t="s">
        <v>95</v>
      </c>
      <c r="B27" s="5" t="n">
        <v>209</v>
      </c>
      <c r="C27" s="5" t="n">
        <v>260</v>
      </c>
    </row>
    <row r="28" spans="1:3">
      <c r="A28" s="4" t="s">
        <v>96</v>
      </c>
      <c r="B28" s="5" t="n">
        <v>7657</v>
      </c>
      <c r="C28" s="5" t="n">
        <v>6686</v>
      </c>
    </row>
    <row r="29" spans="1:3">
      <c r="A29" s="4" t="s">
        <v>97</v>
      </c>
      <c r="B29" s="4" t="s">
        <v>98</v>
      </c>
      <c r="C29" s="4" t="s">
        <v>98</v>
      </c>
    </row>
    <row r="30" spans="1:3">
      <c r="A30" s="3" t="s">
        <v>99</v>
      </c>
    </row>
    <row r="31" spans="1:3">
      <c r="A31" s="4" t="s">
        <v>100</v>
      </c>
      <c r="B31" s="5" t="n">
        <v>0</v>
      </c>
      <c r="C31" s="5" t="n">
        <v>0</v>
      </c>
    </row>
    <row r="32" spans="1:3">
      <c r="A32" s="4" t="s">
        <v>101</v>
      </c>
      <c r="B32" s="5" t="n">
        <v>2</v>
      </c>
      <c r="C32" s="5" t="n">
        <v>2</v>
      </c>
    </row>
    <row r="33" spans="1:3">
      <c r="A33" s="4" t="s">
        <v>102</v>
      </c>
      <c r="B33" s="5" t="n">
        <v>95</v>
      </c>
      <c r="C33" s="5" t="n">
        <v>211</v>
      </c>
    </row>
    <row r="34" spans="1:3">
      <c r="A34" s="4" t="s">
        <v>103</v>
      </c>
      <c r="B34" s="5" t="n">
        <v>2266</v>
      </c>
      <c r="C34" s="5" t="n">
        <v>2165</v>
      </c>
    </row>
    <row r="35" spans="1:3">
      <c r="A35" s="4" t="s">
        <v>104</v>
      </c>
      <c r="B35" s="5" t="n">
        <v>-229</v>
      </c>
      <c r="C35" s="5" t="n">
        <v>-195</v>
      </c>
    </row>
    <row r="36" spans="1:3">
      <c r="A36" s="4" t="s">
        <v>105</v>
      </c>
      <c r="B36" s="5" t="n">
        <v>2134</v>
      </c>
      <c r="C36" s="5" t="n">
        <v>2183</v>
      </c>
    </row>
    <row r="37" spans="1:3">
      <c r="A37" s="4" t="s">
        <v>106</v>
      </c>
      <c r="B37" s="6" t="n">
        <v>9791</v>
      </c>
      <c r="C37" s="6" t="n">
        <v>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239</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2</v>
      </c>
    </row>
    <row r="3" spans="1:2">
      <c r="A3" s="3" t="s">
        <v>24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v>
      </c>
    </row>
    <row r="3" spans="1:2">
      <c r="A3" s="3" t="s">
        <v>245</v>
      </c>
    </row>
    <row r="4" spans="1:2">
      <c r="A4" s="4" t="s">
        <v>454</v>
      </c>
      <c r="B4"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48</v>
      </c>
    </row>
    <row r="4" spans="1:2">
      <c r="A4" s="4" t="s">
        <v>457</v>
      </c>
      <c r="B4" s="4" t="s">
        <v>458</v>
      </c>
    </row>
    <row r="5" spans="1:2">
      <c r="A5" s="4" t="s">
        <v>459</v>
      </c>
      <c r="B5"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55</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188</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2</v>
      </c>
      <c r="B1" s="2" t="s">
        <v>1</v>
      </c>
    </row>
    <row r="2" spans="1:2">
      <c r="B2" s="2" t="s">
        <v>2</v>
      </c>
    </row>
    <row r="3" spans="1:2">
      <c r="A3" s="3" t="s">
        <v>260</v>
      </c>
    </row>
    <row r="4" spans="1:2">
      <c r="A4" s="4" t="s">
        <v>483</v>
      </c>
      <c r="B4"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5</v>
      </c>
      <c r="B1" s="2" t="s">
        <v>1</v>
      </c>
    </row>
    <row r="2" spans="1:2">
      <c r="B2" s="2" t="s">
        <v>2</v>
      </c>
    </row>
    <row r="3" spans="1:2">
      <c r="A3" s="3" t="s">
        <v>264</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88</v>
      </c>
      <c r="B1" s="2" t="s">
        <v>1</v>
      </c>
    </row>
    <row r="2" spans="1:4">
      <c r="B2" s="2" t="s">
        <v>489</v>
      </c>
      <c r="C2" s="2" t="s">
        <v>490</v>
      </c>
      <c r="D2" s="2" t="s">
        <v>491</v>
      </c>
    </row>
    <row r="3" spans="1:4">
      <c r="A3" s="3" t="s">
        <v>492</v>
      </c>
    </row>
    <row r="4" spans="1:4">
      <c r="A4" s="4" t="s">
        <v>493</v>
      </c>
      <c r="B4" s="6" t="n">
        <v>2</v>
      </c>
      <c r="C4" s="6" t="n">
        <v>2</v>
      </c>
      <c r="D4" s="6" t="n">
        <v>3</v>
      </c>
    </row>
    <row r="5" spans="1:4">
      <c r="A5" s="4" t="s">
        <v>494</v>
      </c>
      <c r="B5" s="5" t="n">
        <v>1</v>
      </c>
      <c r="C5" s="5" t="n">
        <v>2</v>
      </c>
      <c r="D5" s="5" t="n">
        <v>1</v>
      </c>
    </row>
    <row r="6" spans="1:4">
      <c r="A6" s="4" t="s">
        <v>495</v>
      </c>
      <c r="B6" s="5" t="n">
        <v>0</v>
      </c>
      <c r="C6" s="5" t="n">
        <v>-2</v>
      </c>
      <c r="D6" s="5" t="n">
        <v>-2</v>
      </c>
    </row>
    <row r="7" spans="1:4">
      <c r="A7" s="4" t="s">
        <v>496</v>
      </c>
      <c r="B7" s="5" t="n">
        <v>3</v>
      </c>
      <c r="C7" s="5" t="n">
        <v>2</v>
      </c>
      <c r="D7" s="5" t="n">
        <v>2</v>
      </c>
    </row>
    <row r="8" spans="1:4">
      <c r="A8" s="4" t="s">
        <v>497</v>
      </c>
      <c r="B8" s="5" t="n">
        <v>69</v>
      </c>
      <c r="C8" s="5" t="n">
        <v>65</v>
      </c>
    </row>
    <row r="9" spans="1:4">
      <c r="A9" s="4" t="s">
        <v>498</v>
      </c>
      <c r="B9" s="5" t="n">
        <v>2</v>
      </c>
      <c r="C9" s="5" t="n">
        <v>2</v>
      </c>
    </row>
    <row r="10" spans="1:4">
      <c r="A10" s="4" t="s">
        <v>499</v>
      </c>
      <c r="B10" s="5" t="n">
        <v>81</v>
      </c>
      <c r="C10" s="5" t="n">
        <v>73</v>
      </c>
    </row>
    <row r="11" spans="1:4">
      <c r="A11" s="4" t="s">
        <v>500</v>
      </c>
      <c r="B11" s="5" t="n">
        <v>3</v>
      </c>
      <c r="C11" s="5" t="n">
        <v>4</v>
      </c>
      <c r="D11" s="5" t="n">
        <v>4</v>
      </c>
    </row>
    <row r="12" spans="1:4">
      <c r="A12" s="4" t="s">
        <v>501</v>
      </c>
      <c r="B12" s="5" t="n">
        <v>10</v>
      </c>
      <c r="C12" s="5" t="n">
        <v>9</v>
      </c>
      <c r="D12" s="5" t="n">
        <v>13</v>
      </c>
    </row>
    <row r="13" spans="1:4">
      <c r="A13" s="4" t="s">
        <v>502</v>
      </c>
      <c r="B13" s="5" t="n">
        <v>103</v>
      </c>
      <c r="C13" s="5" t="n">
        <v>117</v>
      </c>
    </row>
    <row r="14" spans="1:4">
      <c r="A14" s="4" t="s">
        <v>503</v>
      </c>
      <c r="B14" s="6" t="n">
        <v>13</v>
      </c>
      <c r="C14" s="5" t="n">
        <v>21</v>
      </c>
    </row>
    <row r="15" spans="1:4">
      <c r="A15" s="4" t="s">
        <v>504</v>
      </c>
      <c r="B15" s="4" t="s">
        <v>505</v>
      </c>
    </row>
    <row r="16" spans="1:4">
      <c r="A16" s="4" t="s">
        <v>506</v>
      </c>
      <c r="B16" s="6" t="n">
        <v>4082</v>
      </c>
      <c r="C16" s="5" t="n">
        <v>3844</v>
      </c>
      <c r="D16" s="5" t="n">
        <v>3682</v>
      </c>
    </row>
    <row r="17" spans="1:4">
      <c r="A17" s="4" t="s">
        <v>507</v>
      </c>
      <c r="B17" s="5" t="n">
        <v>792</v>
      </c>
      <c r="C17" s="5" t="n">
        <v>806</v>
      </c>
      <c r="D17" s="5" t="n">
        <v>802</v>
      </c>
    </row>
    <row r="18" spans="1:4">
      <c r="A18" s="4" t="s">
        <v>508</v>
      </c>
      <c r="B18" s="5" t="n">
        <v>477</v>
      </c>
      <c r="C18" s="5" t="n">
        <v>473</v>
      </c>
      <c r="D18" s="5" t="n">
        <v>473</v>
      </c>
    </row>
    <row r="19" spans="1:4">
      <c r="A19" s="4" t="s">
        <v>509</v>
      </c>
      <c r="B19" s="5" t="n">
        <v>10</v>
      </c>
      <c r="C19" s="5" t="n">
        <v>11</v>
      </c>
    </row>
    <row r="20" spans="1:4">
      <c r="A20" s="4" t="s">
        <v>510</v>
      </c>
      <c r="B20" s="5" t="n">
        <v>20</v>
      </c>
      <c r="C20" s="5" t="n">
        <v>19</v>
      </c>
      <c r="D20" s="5" t="n">
        <v>18</v>
      </c>
    </row>
    <row r="21" spans="1:4">
      <c r="A21" s="4" t="s">
        <v>511</v>
      </c>
      <c r="B21" s="5" t="n">
        <v>35</v>
      </c>
      <c r="C21" s="5" t="n">
        <v>25</v>
      </c>
    </row>
    <row r="22" spans="1:4">
      <c r="A22" s="4" t="s">
        <v>512</v>
      </c>
      <c r="B22" s="6" t="n">
        <v>3</v>
      </c>
      <c r="C22" s="6" t="n">
        <v>0</v>
      </c>
      <c r="D22" s="6" t="n">
        <v>1</v>
      </c>
    </row>
    <row r="23" spans="1:4">
      <c r="A23" s="4" t="s">
        <v>513</v>
      </c>
    </row>
    <row r="24" spans="1:4">
      <c r="A24" s="3" t="s">
        <v>492</v>
      </c>
    </row>
    <row r="25" spans="1:4">
      <c r="A25" s="4" t="s">
        <v>514</v>
      </c>
      <c r="B25" s="9" t="n">
        <v>20.62</v>
      </c>
      <c r="C25" s="9" t="n">
        <v>17.25</v>
      </c>
      <c r="D25" s="9" t="n">
        <v>14.74</v>
      </c>
    </row>
    <row r="26" spans="1:4">
      <c r="A26" s="4" t="s">
        <v>515</v>
      </c>
    </row>
    <row r="27" spans="1:4">
      <c r="A27" s="3" t="s">
        <v>492</v>
      </c>
    </row>
    <row r="28" spans="1:4">
      <c r="A28" s="4" t="s">
        <v>514</v>
      </c>
      <c r="B28" s="9" t="n">
        <v>1.34</v>
      </c>
      <c r="C28" s="9" t="n">
        <v>1.38</v>
      </c>
      <c r="D28" s="9" t="n">
        <v>1.16</v>
      </c>
    </row>
    <row r="29" spans="1:4">
      <c r="A29" s="4" t="s">
        <v>516</v>
      </c>
    </row>
    <row r="30" spans="1:4">
      <c r="A30" s="3" t="s">
        <v>492</v>
      </c>
    </row>
    <row r="31" spans="1:4">
      <c r="A31" s="4" t="s">
        <v>514</v>
      </c>
      <c r="B31" s="9" t="n">
        <v>18.68</v>
      </c>
      <c r="C31" s="9" t="n">
        <v>15.87</v>
      </c>
      <c r="D31" s="9" t="n">
        <v>13.31</v>
      </c>
    </row>
    <row r="32" spans="1:4">
      <c r="A32" s="4" t="s">
        <v>517</v>
      </c>
    </row>
    <row r="33" spans="1:4">
      <c r="A33" s="3" t="s">
        <v>492</v>
      </c>
    </row>
    <row r="34" spans="1:4">
      <c r="A34" s="4" t="s">
        <v>514</v>
      </c>
      <c r="B34" s="9" t="n">
        <v>1.33</v>
      </c>
      <c r="C34" s="9" t="n">
        <v>1.28</v>
      </c>
      <c r="D34" s="9" t="n">
        <v>1.1</v>
      </c>
    </row>
    <row r="35" spans="1:4">
      <c r="A35" s="4" t="s">
        <v>518</v>
      </c>
    </row>
    <row r="36" spans="1:4">
      <c r="A36" s="3" t="s">
        <v>492</v>
      </c>
    </row>
    <row r="37" spans="1:4">
      <c r="A37" s="4" t="s">
        <v>519</v>
      </c>
      <c r="B37" s="4" t="s">
        <v>520</v>
      </c>
    </row>
    <row r="38" spans="1:4">
      <c r="A38" s="4" t="s">
        <v>521</v>
      </c>
    </row>
    <row r="39" spans="1:4">
      <c r="A39" s="3" t="s">
        <v>492</v>
      </c>
    </row>
    <row r="40" spans="1:4">
      <c r="A40" s="4" t="s">
        <v>519</v>
      </c>
      <c r="B40" s="4" t="s">
        <v>520</v>
      </c>
    </row>
    <row r="41" spans="1:4">
      <c r="A41" s="4" t="s">
        <v>522</v>
      </c>
    </row>
    <row r="42" spans="1:4">
      <c r="A42" s="3" t="s">
        <v>492</v>
      </c>
    </row>
    <row r="43" spans="1:4">
      <c r="A43" s="4" t="s">
        <v>519</v>
      </c>
      <c r="B43" s="4" t="s">
        <v>523</v>
      </c>
    </row>
    <row r="44" spans="1:4">
      <c r="A44" s="4" t="s">
        <v>524</v>
      </c>
    </row>
    <row r="45" spans="1:4">
      <c r="A45" s="3" t="s">
        <v>492</v>
      </c>
    </row>
    <row r="46" spans="1:4">
      <c r="A46" s="4" t="s">
        <v>519</v>
      </c>
      <c r="B46" s="4" t="s">
        <v>525</v>
      </c>
    </row>
    <row r="47" spans="1:4">
      <c r="A47" s="4" t="s">
        <v>526</v>
      </c>
    </row>
    <row r="48" spans="1:4">
      <c r="A48" s="3" t="s">
        <v>492</v>
      </c>
    </row>
    <row r="49" spans="1:4">
      <c r="A49" s="4" t="s">
        <v>527</v>
      </c>
      <c r="B49" s="4" t="s">
        <v>528</v>
      </c>
    </row>
    <row r="50" spans="1:4">
      <c r="A50" s="4" t="s">
        <v>529</v>
      </c>
    </row>
    <row r="51" spans="1:4">
      <c r="A51" s="3" t="s">
        <v>492</v>
      </c>
    </row>
    <row r="52" spans="1:4">
      <c r="A52" s="4" t="s">
        <v>527</v>
      </c>
      <c r="B52" s="4" t="s">
        <v>523</v>
      </c>
    </row>
    <row r="53" spans="1:4">
      <c r="A53" s="4" t="s">
        <v>530</v>
      </c>
    </row>
    <row r="54" spans="1:4">
      <c r="A54" s="3" t="s">
        <v>492</v>
      </c>
    </row>
    <row r="55" spans="1:4">
      <c r="A55" s="4" t="s">
        <v>527</v>
      </c>
      <c r="B55" s="4" t="s">
        <v>531</v>
      </c>
    </row>
    <row r="56" spans="1:4">
      <c r="A56" s="4" t="s">
        <v>532</v>
      </c>
    </row>
    <row r="57" spans="1:4">
      <c r="A57" s="3" t="s">
        <v>492</v>
      </c>
    </row>
    <row r="58" spans="1:4">
      <c r="A58" s="4" t="s">
        <v>527</v>
      </c>
      <c r="B58" s="4" t="s">
        <v>533</v>
      </c>
    </row>
    <row r="59" spans="1:4">
      <c r="A59" s="4" t="s">
        <v>534</v>
      </c>
    </row>
    <row r="60" spans="1:4">
      <c r="A60" s="3" t="s">
        <v>492</v>
      </c>
    </row>
    <row r="61" spans="1:4">
      <c r="A61" s="4" t="s">
        <v>527</v>
      </c>
      <c r="B61" s="4" t="s">
        <v>505</v>
      </c>
    </row>
    <row r="62" spans="1:4">
      <c r="A62" s="4" t="s">
        <v>535</v>
      </c>
    </row>
    <row r="63" spans="1:4">
      <c r="A63" s="3" t="s">
        <v>492</v>
      </c>
    </row>
    <row r="64" spans="1:4">
      <c r="A64" s="4" t="s">
        <v>527</v>
      </c>
      <c r="B64" s="4" t="s">
        <v>523</v>
      </c>
    </row>
    <row r="65" spans="1:4">
      <c r="A65" s="4" t="s">
        <v>536</v>
      </c>
    </row>
    <row r="66" spans="1:4">
      <c r="A66" s="3" t="s">
        <v>492</v>
      </c>
    </row>
    <row r="67" spans="1:4">
      <c r="A67" s="4" t="s">
        <v>527</v>
      </c>
      <c r="B67" s="4" t="s">
        <v>537</v>
      </c>
    </row>
    <row r="68" spans="1:4">
      <c r="A68" s="4" t="s">
        <v>538</v>
      </c>
    </row>
    <row r="69" spans="1:4">
      <c r="A69" s="3" t="s">
        <v>492</v>
      </c>
    </row>
    <row r="70" spans="1:4">
      <c r="A70" s="4" t="s">
        <v>527</v>
      </c>
      <c r="B70" s="4" t="s">
        <v>533</v>
      </c>
    </row>
    <row r="71" spans="1:4">
      <c r="A71" s="4" t="s">
        <v>539</v>
      </c>
    </row>
    <row r="72" spans="1:4">
      <c r="A72" s="3" t="s">
        <v>492</v>
      </c>
    </row>
    <row r="73" spans="1:4">
      <c r="A73" s="4" t="s">
        <v>527</v>
      </c>
      <c r="B73" s="4" t="s">
        <v>540</v>
      </c>
    </row>
    <row r="74" spans="1:4">
      <c r="A74" s="4" t="s">
        <v>541</v>
      </c>
    </row>
    <row r="75" spans="1:4">
      <c r="A75" s="3" t="s">
        <v>492</v>
      </c>
    </row>
    <row r="76" spans="1:4">
      <c r="A76" s="4" t="s">
        <v>527</v>
      </c>
      <c r="B76" s="4" t="s">
        <v>533</v>
      </c>
    </row>
    <row r="77" spans="1:4">
      <c r="A77" s="4" t="s">
        <v>542</v>
      </c>
    </row>
    <row r="78" spans="1:4">
      <c r="A78" s="3" t="s">
        <v>492</v>
      </c>
    </row>
    <row r="79" spans="1:4">
      <c r="A79" s="4" t="s">
        <v>527</v>
      </c>
      <c r="B79" s="4" t="s">
        <v>5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544</v>
      </c>
      <c r="C1" s="2" t="s">
        <v>1</v>
      </c>
    </row>
    <row r="2" spans="1:8">
      <c r="C2" s="2" t="s">
        <v>2</v>
      </c>
      <c r="D2" s="2" t="s">
        <v>33</v>
      </c>
      <c r="E2" s="2" t="s">
        <v>37</v>
      </c>
      <c r="F2" s="2" t="s">
        <v>545</v>
      </c>
      <c r="G2" s="2" t="s">
        <v>546</v>
      </c>
      <c r="H2" s="2" t="s">
        <v>547</v>
      </c>
    </row>
    <row r="3" spans="1:8">
      <c r="A3" s="3" t="s">
        <v>548</v>
      </c>
    </row>
    <row r="4" spans="1:8">
      <c r="A4" s="4" t="s">
        <v>549</v>
      </c>
      <c r="C4" s="6" t="n">
        <v>15</v>
      </c>
      <c r="D4" s="6" t="n">
        <v>0</v>
      </c>
      <c r="E4" s="6" t="n">
        <v>19</v>
      </c>
    </row>
    <row r="5" spans="1:8">
      <c r="A5" s="4" t="s">
        <v>79</v>
      </c>
      <c r="C5" s="5" t="n">
        <v>23</v>
      </c>
      <c r="D5" s="5" t="n">
        <v>31</v>
      </c>
    </row>
    <row r="6" spans="1:8">
      <c r="A6" s="4" t="s">
        <v>550</v>
      </c>
      <c r="C6" s="5" t="n">
        <v>5</v>
      </c>
      <c r="D6" s="5" t="n">
        <v>0</v>
      </c>
      <c r="E6" s="5" t="n">
        <v>0</v>
      </c>
    </row>
    <row r="7" spans="1:8">
      <c r="A7" s="4" t="s">
        <v>80</v>
      </c>
      <c r="C7" s="5" t="n">
        <v>2993</v>
      </c>
      <c r="D7" s="5" t="n">
        <v>2988</v>
      </c>
      <c r="E7" s="5" t="n">
        <v>2990</v>
      </c>
    </row>
    <row r="8" spans="1:8">
      <c r="A8" s="4" t="s">
        <v>551</v>
      </c>
    </row>
    <row r="9" spans="1:8">
      <c r="A9" s="3" t="s">
        <v>548</v>
      </c>
    </row>
    <row r="10" spans="1:8">
      <c r="A10" s="4" t="s">
        <v>552</v>
      </c>
      <c r="F10" s="6" t="n">
        <v>1700</v>
      </c>
    </row>
    <row r="11" spans="1:8">
      <c r="A11" s="4" t="s">
        <v>553</v>
      </c>
    </row>
    <row r="12" spans="1:8">
      <c r="A12" s="3" t="s">
        <v>548</v>
      </c>
    </row>
    <row r="13" spans="1:8">
      <c r="A13" s="4" t="s">
        <v>549</v>
      </c>
      <c r="C13" s="5" t="n">
        <v>15</v>
      </c>
    </row>
    <row r="14" spans="1:8">
      <c r="A14" s="4" t="s">
        <v>79</v>
      </c>
      <c r="G14" s="6" t="n">
        <v>10</v>
      </c>
    </row>
    <row r="15" spans="1:8">
      <c r="A15" s="4" t="s">
        <v>550</v>
      </c>
      <c r="C15" s="6" t="n">
        <v>5</v>
      </c>
    </row>
    <row r="16" spans="1:8">
      <c r="A16" s="4" t="s">
        <v>554</v>
      </c>
      <c r="G16" s="5" t="n">
        <v>2</v>
      </c>
    </row>
    <row r="17" spans="1:8">
      <c r="A17" s="4" t="s">
        <v>555</v>
      </c>
      <c r="G17" s="5" t="n">
        <v>1</v>
      </c>
    </row>
    <row r="18" spans="1:8">
      <c r="A18" s="4" t="s">
        <v>556</v>
      </c>
      <c r="G18" s="5" t="n">
        <v>2</v>
      </c>
    </row>
    <row r="19" spans="1:8">
      <c r="A19" s="4" t="s">
        <v>80</v>
      </c>
      <c r="G19" s="5" t="n">
        <v>8</v>
      </c>
    </row>
    <row r="20" spans="1:8">
      <c r="A20" s="4" t="s">
        <v>557</v>
      </c>
      <c r="G20" s="5" t="n">
        <v>17</v>
      </c>
    </row>
    <row r="21" spans="1:8">
      <c r="A21" s="4" t="s">
        <v>161</v>
      </c>
      <c r="G21" s="6" t="n">
        <v>30</v>
      </c>
    </row>
    <row r="22" spans="1:8">
      <c r="A22" s="4" t="s">
        <v>558</v>
      </c>
    </row>
    <row r="23" spans="1:8">
      <c r="A23" s="3" t="s">
        <v>548</v>
      </c>
    </row>
    <row r="24" spans="1:8">
      <c r="A24" s="4" t="s">
        <v>527</v>
      </c>
      <c r="C24" s="4" t="s">
        <v>559</v>
      </c>
    </row>
    <row r="25" spans="1:8">
      <c r="A25" s="4" t="s">
        <v>560</v>
      </c>
    </row>
    <row r="26" spans="1:8">
      <c r="A26" s="3" t="s">
        <v>548</v>
      </c>
    </row>
    <row r="27" spans="1:8">
      <c r="A27" s="4" t="s">
        <v>527</v>
      </c>
      <c r="C27" s="4" t="s">
        <v>523</v>
      </c>
    </row>
    <row r="28" spans="1:8">
      <c r="A28" s="4" t="s">
        <v>561</v>
      </c>
    </row>
    <row r="29" spans="1:8">
      <c r="A29" s="3" t="s">
        <v>548</v>
      </c>
    </row>
    <row r="30" spans="1:8">
      <c r="A30" s="4" t="s">
        <v>562</v>
      </c>
      <c r="E30" s="5" t="n">
        <v>21</v>
      </c>
    </row>
    <row r="31" spans="1:8">
      <c r="A31" s="4" t="s">
        <v>549</v>
      </c>
      <c r="E31" s="5" t="n">
        <v>19</v>
      </c>
    </row>
    <row r="32" spans="1:8">
      <c r="A32" s="4" t="s">
        <v>554</v>
      </c>
      <c r="H32" s="6" t="n">
        <v>10</v>
      </c>
    </row>
    <row r="33" spans="1:8">
      <c r="A33" s="4" t="s">
        <v>563</v>
      </c>
      <c r="H33" s="5" t="n">
        <v>2</v>
      </c>
    </row>
    <row r="34" spans="1:8">
      <c r="A34" s="4" t="s">
        <v>555</v>
      </c>
      <c r="H34" s="5" t="n">
        <v>3</v>
      </c>
    </row>
    <row r="35" spans="1:8">
      <c r="A35" s="4" t="s">
        <v>80</v>
      </c>
      <c r="H35" s="5" t="n">
        <v>6</v>
      </c>
    </row>
    <row r="36" spans="1:8">
      <c r="A36" s="4" t="s">
        <v>161</v>
      </c>
      <c r="H36" s="6" t="n">
        <v>21</v>
      </c>
    </row>
    <row r="37" spans="1:8">
      <c r="A37" s="4" t="s">
        <v>564</v>
      </c>
      <c r="E37" s="6" t="n">
        <v>2</v>
      </c>
    </row>
    <row r="38" spans="1:8">
      <c r="A38" s="4" t="s">
        <v>565</v>
      </c>
      <c r="D38" s="5" t="n">
        <v>1</v>
      </c>
    </row>
    <row r="39" spans="1:8">
      <c r="A39" s="4" t="s">
        <v>566</v>
      </c>
    </row>
    <row r="40" spans="1:8">
      <c r="A40" s="3" t="s">
        <v>548</v>
      </c>
    </row>
    <row r="41" spans="1:8">
      <c r="A41" s="4" t="s">
        <v>527</v>
      </c>
      <c r="E41" s="4" t="s">
        <v>559</v>
      </c>
    </row>
    <row r="42" spans="1:8">
      <c r="A42" s="4" t="s">
        <v>567</v>
      </c>
    </row>
    <row r="43" spans="1:8">
      <c r="A43" s="3" t="s">
        <v>548</v>
      </c>
    </row>
    <row r="44" spans="1:8">
      <c r="A44" s="4" t="s">
        <v>527</v>
      </c>
      <c r="E44" s="4" t="s">
        <v>520</v>
      </c>
    </row>
    <row r="45" spans="1:8">
      <c r="A45" s="4" t="s">
        <v>553</v>
      </c>
    </row>
    <row r="46" spans="1:8">
      <c r="A46" s="3" t="s">
        <v>548</v>
      </c>
    </row>
    <row r="47" spans="1:8">
      <c r="A47" s="4" t="s">
        <v>79</v>
      </c>
      <c r="B47" s="4" t="s">
        <v>568</v>
      </c>
      <c r="C47" s="6" t="n">
        <v>0</v>
      </c>
      <c r="D47" s="6" t="n">
        <v>11</v>
      </c>
    </row>
    <row r="48" spans="1:8">
      <c r="A48" s="4" t="s">
        <v>569</v>
      </c>
      <c r="B48" s="4" t="s">
        <v>568</v>
      </c>
      <c r="D48" s="4" t="s">
        <v>570</v>
      </c>
      <c r="G48" s="4" t="s">
        <v>570</v>
      </c>
    </row>
    <row r="49" spans="1:8"/>
    <row r="50" spans="1:8">
      <c r="A50" s="4" t="s">
        <v>568</v>
      </c>
      <c r="B50" s="4" t="s">
        <v>571</v>
      </c>
    </row>
  </sheetData>
  <mergeCells count="4">
    <mergeCell ref="A1:B2"/>
    <mergeCell ref="C1:E1"/>
    <mergeCell ref="A49:G49"/>
    <mergeCell ref="B50:G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3</v>
      </c>
    </row>
    <row r="2" spans="1:3">
      <c r="A2" s="3" t="s">
        <v>99</v>
      </c>
    </row>
    <row r="3" spans="1:3">
      <c r="A3" s="4" t="s">
        <v>108</v>
      </c>
      <c r="B3" s="7" t="n">
        <v>0.01</v>
      </c>
      <c r="C3" s="7" t="n">
        <v>0.01</v>
      </c>
    </row>
    <row r="4" spans="1:3">
      <c r="A4" s="4" t="s">
        <v>109</v>
      </c>
      <c r="B4" s="5" t="n">
        <v>15000000</v>
      </c>
      <c r="C4" s="5" t="n">
        <v>15000000</v>
      </c>
    </row>
    <row r="5" spans="1:3">
      <c r="A5" s="4" t="s">
        <v>110</v>
      </c>
      <c r="B5" s="5" t="n">
        <v>0</v>
      </c>
      <c r="C5" s="5" t="n">
        <v>0</v>
      </c>
    </row>
    <row r="6" spans="1:3">
      <c r="A6" s="4" t="s">
        <v>111</v>
      </c>
      <c r="B6" s="7" t="n">
        <v>0.01</v>
      </c>
      <c r="C6" s="7" t="n">
        <v>0.01</v>
      </c>
    </row>
    <row r="7" spans="1:3">
      <c r="A7" s="4" t="s">
        <v>112</v>
      </c>
      <c r="B7" s="5" t="n">
        <v>800000000</v>
      </c>
      <c r="C7" s="5" t="n">
        <v>800000000</v>
      </c>
    </row>
    <row r="8" spans="1:3">
      <c r="A8" s="4" t="s">
        <v>113</v>
      </c>
      <c r="B8" s="5" t="n">
        <v>183119843</v>
      </c>
      <c r="C8" s="5" t="n">
        <v>187841509</v>
      </c>
    </row>
    <row r="9" spans="1:3">
      <c r="A9" s="4" t="s">
        <v>114</v>
      </c>
      <c r="B9" s="5" t="n">
        <v>183119843</v>
      </c>
      <c r="C9" s="5" t="n">
        <v>187841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2</v>
      </c>
      <c r="B1" s="2" t="s">
        <v>1</v>
      </c>
    </row>
    <row r="2" spans="1:4">
      <c r="B2" s="2" t="s">
        <v>2</v>
      </c>
      <c r="C2" s="2" t="s">
        <v>33</v>
      </c>
      <c r="D2" s="2" t="s">
        <v>37</v>
      </c>
    </row>
    <row r="3" spans="1:4">
      <c r="A3" s="3" t="s">
        <v>573</v>
      </c>
    </row>
    <row r="4" spans="1:4">
      <c r="A4" s="4" t="s">
        <v>574</v>
      </c>
      <c r="B4" s="6" t="n">
        <v>77</v>
      </c>
      <c r="C4" s="6" t="n">
        <v>101</v>
      </c>
    </row>
    <row r="5" spans="1:4">
      <c r="A5" s="4" t="s">
        <v>575</v>
      </c>
      <c r="B5" s="5" t="n">
        <v>22</v>
      </c>
      <c r="C5" s="5" t="n">
        <v>18</v>
      </c>
    </row>
    <row r="6" spans="1:4">
      <c r="A6" s="4" t="s">
        <v>576</v>
      </c>
      <c r="B6" s="5" t="n">
        <v>5</v>
      </c>
      <c r="C6" s="5" t="n">
        <v>4</v>
      </c>
    </row>
    <row r="7" spans="1:4">
      <c r="A7" s="4" t="s">
        <v>577</v>
      </c>
      <c r="B7" s="5" t="n">
        <v>130</v>
      </c>
      <c r="C7" s="5" t="n">
        <v>123</v>
      </c>
    </row>
    <row r="8" spans="1:4">
      <c r="A8" s="4" t="s">
        <v>578</v>
      </c>
      <c r="B8" s="5" t="n">
        <v>234</v>
      </c>
      <c r="C8" s="5" t="n">
        <v>246</v>
      </c>
    </row>
    <row r="9" spans="1:4">
      <c r="A9" s="4" t="s">
        <v>579</v>
      </c>
      <c r="B9" s="5" t="n">
        <v>-32</v>
      </c>
      <c r="C9" s="5" t="n">
        <v>-37</v>
      </c>
    </row>
    <row r="10" spans="1:4">
      <c r="A10" s="4" t="s">
        <v>75</v>
      </c>
      <c r="B10" s="5" t="n">
        <v>202</v>
      </c>
      <c r="C10" s="5" t="n">
        <v>209</v>
      </c>
    </row>
    <row r="11" spans="1:4">
      <c r="A11" s="4" t="s">
        <v>580</v>
      </c>
      <c r="B11" s="5" t="n">
        <v>158</v>
      </c>
      <c r="C11" s="5" t="n">
        <v>154</v>
      </c>
    </row>
    <row r="12" spans="1:4">
      <c r="A12" s="4" t="s">
        <v>581</v>
      </c>
      <c r="B12" s="6" t="n">
        <v>5</v>
      </c>
      <c r="C12" s="6" t="n">
        <v>0</v>
      </c>
      <c r="D1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2</v>
      </c>
      <c r="B1" s="2" t="s">
        <v>1</v>
      </c>
    </row>
    <row r="2" spans="1:4">
      <c r="B2" s="2" t="s">
        <v>2</v>
      </c>
      <c r="C2" s="2" t="s">
        <v>33</v>
      </c>
      <c r="D2" s="2" t="s">
        <v>37</v>
      </c>
    </row>
    <row r="3" spans="1:4">
      <c r="A3" s="3" t="s">
        <v>583</v>
      </c>
    </row>
    <row r="4" spans="1:4">
      <c r="A4" s="4" t="s">
        <v>584</v>
      </c>
      <c r="B4" s="6" t="n">
        <v>73</v>
      </c>
      <c r="C4" s="6" t="n">
        <v>73</v>
      </c>
    </row>
    <row r="5" spans="1:4">
      <c r="A5" s="4" t="s">
        <v>585</v>
      </c>
      <c r="B5" s="5" t="n">
        <v>533</v>
      </c>
      <c r="C5" s="5" t="n">
        <v>504</v>
      </c>
    </row>
    <row r="6" spans="1:4">
      <c r="A6" s="4" t="s">
        <v>586</v>
      </c>
      <c r="B6" s="5" t="n">
        <v>1569</v>
      </c>
      <c r="C6" s="5" t="n">
        <v>1465</v>
      </c>
    </row>
    <row r="7" spans="1:4">
      <c r="A7" s="4" t="s">
        <v>587</v>
      </c>
      <c r="B7" s="5" t="n">
        <v>268</v>
      </c>
      <c r="C7" s="5" t="n">
        <v>279</v>
      </c>
    </row>
    <row r="8" spans="1:4">
      <c r="A8" s="4" t="s">
        <v>588</v>
      </c>
      <c r="B8" s="5" t="n">
        <v>253</v>
      </c>
      <c r="C8" s="5" t="n">
        <v>252</v>
      </c>
    </row>
    <row r="9" spans="1:4">
      <c r="A9" s="4" t="s">
        <v>589</v>
      </c>
      <c r="B9" s="5" t="n">
        <v>26</v>
      </c>
      <c r="C9" s="5" t="n">
        <v>76</v>
      </c>
    </row>
    <row r="10" spans="1:4">
      <c r="A10" s="4" t="s">
        <v>590</v>
      </c>
      <c r="B10" s="5" t="n">
        <v>2722</v>
      </c>
      <c r="C10" s="5" t="n">
        <v>2649</v>
      </c>
    </row>
    <row r="11" spans="1:4">
      <c r="A11" s="4" t="s">
        <v>591</v>
      </c>
      <c r="B11" s="5" t="n">
        <v>-1584</v>
      </c>
      <c r="C11" s="5" t="n">
        <v>-1493</v>
      </c>
    </row>
    <row r="12" spans="1:4">
      <c r="A12" s="4" t="s">
        <v>592</v>
      </c>
      <c r="B12" s="5" t="n">
        <v>1138</v>
      </c>
      <c r="C12" s="5" t="n">
        <v>1156</v>
      </c>
    </row>
    <row r="13" spans="1:4">
      <c r="A13" s="4" t="s">
        <v>593</v>
      </c>
      <c r="B13" s="5" t="n">
        <v>191</v>
      </c>
      <c r="C13" s="5" t="n">
        <v>192</v>
      </c>
      <c r="D13" s="6" t="n">
        <v>199</v>
      </c>
    </row>
    <row r="14" spans="1:4">
      <c r="A14" s="3" t="s">
        <v>594</v>
      </c>
    </row>
    <row r="15" spans="1:4">
      <c r="A15" s="4" t="s">
        <v>595</v>
      </c>
      <c r="B15" s="5" t="n">
        <v>165</v>
      </c>
      <c r="C15" s="5" t="n">
        <v>139</v>
      </c>
    </row>
    <row r="16" spans="1:4">
      <c r="A16" s="4" t="s">
        <v>591</v>
      </c>
      <c r="B16" s="5" t="n">
        <v>-26</v>
      </c>
      <c r="C16" s="5" t="n">
        <v>-15</v>
      </c>
    </row>
    <row r="17" spans="1:4">
      <c r="A17" s="4" t="s">
        <v>596</v>
      </c>
      <c r="B17" s="5" t="n">
        <v>139</v>
      </c>
      <c r="C17" s="5" t="n">
        <v>124</v>
      </c>
    </row>
    <row r="18" spans="1:4">
      <c r="A18" s="4" t="s">
        <v>597</v>
      </c>
    </row>
    <row r="19" spans="1:4">
      <c r="A19" s="3" t="s">
        <v>594</v>
      </c>
    </row>
    <row r="20" spans="1:4">
      <c r="A20" s="4" t="s">
        <v>595</v>
      </c>
      <c r="B20" s="5" t="n">
        <v>49</v>
      </c>
      <c r="C20" s="5" t="n">
        <v>47</v>
      </c>
    </row>
    <row r="21" spans="1:4">
      <c r="A21" s="4" t="s">
        <v>598</v>
      </c>
    </row>
    <row r="22" spans="1:4">
      <c r="A22" s="3" t="s">
        <v>594</v>
      </c>
    </row>
    <row r="23" spans="1:4">
      <c r="A23" s="4" t="s">
        <v>595</v>
      </c>
      <c r="B23" s="5" t="n">
        <v>116</v>
      </c>
      <c r="C23" s="5" t="n">
        <v>92</v>
      </c>
    </row>
    <row r="24" spans="1:4">
      <c r="A24" s="4" t="s">
        <v>599</v>
      </c>
    </row>
    <row r="25" spans="1:4">
      <c r="A25" s="3" t="s">
        <v>583</v>
      </c>
    </row>
    <row r="26" spans="1:4">
      <c r="A26" s="4" t="s">
        <v>593</v>
      </c>
      <c r="B26" s="5" t="n">
        <v>95</v>
      </c>
      <c r="C26" s="5" t="n">
        <v>93</v>
      </c>
      <c r="D26" s="5" t="n">
        <v>89</v>
      </c>
    </row>
    <row r="27" spans="1:4">
      <c r="A27" s="4" t="s">
        <v>600</v>
      </c>
    </row>
    <row r="28" spans="1:4">
      <c r="A28" s="3" t="s">
        <v>583</v>
      </c>
    </row>
    <row r="29" spans="1:4">
      <c r="A29" s="4" t="s">
        <v>593</v>
      </c>
      <c r="B29" s="6" t="n">
        <v>96</v>
      </c>
      <c r="C29" s="6" t="n">
        <v>99</v>
      </c>
      <c r="D29" s="6" t="n">
        <v>1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601</v>
      </c>
      <c r="C1" s="2" t="s">
        <v>2</v>
      </c>
      <c r="E1" s="2" t="s">
        <v>546</v>
      </c>
      <c r="F1" s="2" t="s">
        <v>602</v>
      </c>
      <c r="G1" s="2" t="s">
        <v>33</v>
      </c>
    </row>
    <row r="2" spans="1:8">
      <c r="A2" s="3" t="s">
        <v>603</v>
      </c>
    </row>
    <row r="3" spans="1:8">
      <c r="A3" s="4" t="s">
        <v>79</v>
      </c>
      <c r="C3" s="6" t="n">
        <v>23</v>
      </c>
      <c r="G3" s="6" t="n">
        <v>31</v>
      </c>
    </row>
    <row r="4" spans="1:8">
      <c r="A4" s="4" t="s">
        <v>553</v>
      </c>
    </row>
    <row r="5" spans="1:8">
      <c r="A5" s="3" t="s">
        <v>603</v>
      </c>
    </row>
    <row r="6" spans="1:8">
      <c r="A6" s="4" t="s">
        <v>569</v>
      </c>
      <c r="B6" s="4" t="s">
        <v>568</v>
      </c>
      <c r="E6" s="4" t="s">
        <v>570</v>
      </c>
      <c r="G6" s="4" t="s">
        <v>570</v>
      </c>
    </row>
    <row r="7" spans="1:8">
      <c r="A7" s="4" t="s">
        <v>79</v>
      </c>
      <c r="B7" s="4" t="s">
        <v>568</v>
      </c>
      <c r="C7" s="6" t="n">
        <v>0</v>
      </c>
      <c r="G7" s="6" t="n">
        <v>11</v>
      </c>
    </row>
    <row r="8" spans="1:8">
      <c r="A8" s="4" t="s">
        <v>604</v>
      </c>
    </row>
    <row r="9" spans="1:8">
      <c r="A9" s="3" t="s">
        <v>603</v>
      </c>
    </row>
    <row r="10" spans="1:8">
      <c r="A10" s="4" t="s">
        <v>569</v>
      </c>
      <c r="C10" s="4" t="s">
        <v>605</v>
      </c>
      <c r="D10" s="4" t="s">
        <v>606</v>
      </c>
      <c r="F10" s="4" t="s">
        <v>607</v>
      </c>
      <c r="G10" s="4" t="s">
        <v>608</v>
      </c>
      <c r="H10" s="4" t="s">
        <v>606</v>
      </c>
    </row>
    <row r="11" spans="1:8">
      <c r="A11" s="4" t="s">
        <v>79</v>
      </c>
      <c r="C11" s="6" t="n">
        <v>23</v>
      </c>
      <c r="D11" s="4" t="s">
        <v>606</v>
      </c>
      <c r="F11" s="6" t="n">
        <v>6</v>
      </c>
      <c r="G11" s="6" t="n">
        <v>20</v>
      </c>
      <c r="H11" s="4" t="s">
        <v>606</v>
      </c>
    </row>
    <row r="12" spans="1:8"/>
    <row r="13" spans="1:8">
      <c r="A13" s="4" t="s">
        <v>568</v>
      </c>
      <c r="B13" s="4" t="s">
        <v>571</v>
      </c>
    </row>
    <row r="14" spans="1:8">
      <c r="A14" s="4" t="s">
        <v>606</v>
      </c>
      <c r="B14" s="4" t="s">
        <v>609</v>
      </c>
    </row>
  </sheetData>
  <mergeCells count="6">
    <mergeCell ref="A1:B1"/>
    <mergeCell ref="C1:D1"/>
    <mergeCell ref="G1:H1"/>
    <mergeCell ref="A12:G12"/>
    <mergeCell ref="B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10</v>
      </c>
      <c r="C1" s="2" t="s">
        <v>1</v>
      </c>
    </row>
    <row r="2" spans="1:6">
      <c r="C2" s="2" t="s">
        <v>2</v>
      </c>
      <c r="E2" s="2" t="s">
        <v>33</v>
      </c>
      <c r="F2" s="2" t="s">
        <v>37</v>
      </c>
    </row>
    <row r="3" spans="1:6">
      <c r="A3" s="3" t="s">
        <v>611</v>
      </c>
    </row>
    <row r="4" spans="1:6">
      <c r="A4" s="4" t="s">
        <v>80</v>
      </c>
      <c r="C4" s="6" t="n">
        <v>3173</v>
      </c>
      <c r="E4" s="6" t="n">
        <v>3168</v>
      </c>
      <c r="F4" s="6" t="n">
        <v>3170</v>
      </c>
    </row>
    <row r="5" spans="1:6">
      <c r="A5" s="4" t="s">
        <v>612</v>
      </c>
      <c r="C5" s="5" t="n">
        <v>-180</v>
      </c>
      <c r="E5" s="5" t="n">
        <v>-180</v>
      </c>
      <c r="F5" s="5" t="n">
        <v>-180</v>
      </c>
    </row>
    <row r="6" spans="1:6">
      <c r="A6" s="4" t="s">
        <v>613</v>
      </c>
      <c r="C6" s="5" t="n">
        <v>2993</v>
      </c>
      <c r="E6" s="5" t="n">
        <v>2988</v>
      </c>
      <c r="F6" s="5" t="n">
        <v>2990</v>
      </c>
    </row>
    <row r="7" spans="1:6">
      <c r="A7" s="4" t="s">
        <v>614</v>
      </c>
      <c r="C7" s="5" t="n">
        <v>-3</v>
      </c>
      <c r="E7" s="5" t="n">
        <v>-3</v>
      </c>
    </row>
    <row r="8" spans="1:6">
      <c r="A8" s="4" t="s">
        <v>615</v>
      </c>
      <c r="C8" s="5" t="n">
        <v>8</v>
      </c>
      <c r="E8" s="5" t="n">
        <v>1</v>
      </c>
    </row>
    <row r="9" spans="1:6">
      <c r="A9" s="4" t="s">
        <v>616</v>
      </c>
    </row>
    <row r="10" spans="1:6">
      <c r="A10" s="3" t="s">
        <v>611</v>
      </c>
    </row>
    <row r="11" spans="1:6">
      <c r="A11" s="4" t="s">
        <v>80</v>
      </c>
      <c r="C11" s="5" t="n">
        <v>1733</v>
      </c>
      <c r="E11" s="5" t="n">
        <v>1733</v>
      </c>
      <c r="F11" s="5" t="n">
        <v>1732</v>
      </c>
    </row>
    <row r="12" spans="1:6">
      <c r="A12" s="4" t="s">
        <v>612</v>
      </c>
      <c r="C12" s="5" t="n">
        <v>0</v>
      </c>
      <c r="E12" s="5" t="n">
        <v>0</v>
      </c>
      <c r="F12" s="5" t="n">
        <v>0</v>
      </c>
    </row>
    <row r="13" spans="1:6">
      <c r="A13" s="4" t="s">
        <v>613</v>
      </c>
      <c r="C13" s="5" t="n">
        <v>1733</v>
      </c>
      <c r="E13" s="5" t="n">
        <v>1733</v>
      </c>
      <c r="F13" s="5" t="n">
        <v>1732</v>
      </c>
    </row>
    <row r="14" spans="1:6">
      <c r="A14" s="4" t="s">
        <v>614</v>
      </c>
      <c r="C14" s="5" t="n">
        <v>0</v>
      </c>
      <c r="E14" s="5" t="n">
        <v>1</v>
      </c>
    </row>
    <row r="15" spans="1:6">
      <c r="A15" s="4" t="s">
        <v>615</v>
      </c>
      <c r="C15" s="5" t="n">
        <v>0</v>
      </c>
      <c r="E15" s="5" t="n">
        <v>0</v>
      </c>
    </row>
    <row r="16" spans="1:6">
      <c r="A16" s="4" t="s">
        <v>617</v>
      </c>
    </row>
    <row r="17" spans="1:6">
      <c r="A17" s="3" t="s">
        <v>611</v>
      </c>
    </row>
    <row r="18" spans="1:6">
      <c r="A18" s="4" t="s">
        <v>80</v>
      </c>
      <c r="C18" s="5" t="n">
        <v>1222</v>
      </c>
      <c r="E18" s="5" t="n">
        <v>1222</v>
      </c>
      <c r="F18" s="5" t="n">
        <v>1222</v>
      </c>
    </row>
    <row r="19" spans="1:6">
      <c r="A19" s="4" t="s">
        <v>612</v>
      </c>
      <c r="C19" s="5" t="n">
        <v>0</v>
      </c>
      <c r="E19" s="5" t="n">
        <v>0</v>
      </c>
      <c r="F19" s="5" t="n">
        <v>0</v>
      </c>
    </row>
    <row r="20" spans="1:6">
      <c r="A20" s="4" t="s">
        <v>613</v>
      </c>
      <c r="B20" s="4" t="s">
        <v>568</v>
      </c>
      <c r="C20" s="5" t="n">
        <v>1222</v>
      </c>
      <c r="E20" s="5" t="n">
        <v>1222</v>
      </c>
      <c r="F20" s="5" t="n">
        <v>1222</v>
      </c>
    </row>
    <row r="21" spans="1:6">
      <c r="A21" s="4" t="s">
        <v>614</v>
      </c>
      <c r="C21" s="5" t="n">
        <v>0</v>
      </c>
      <c r="E21" s="5" t="n">
        <v>0</v>
      </c>
    </row>
    <row r="22" spans="1:6">
      <c r="A22" s="4" t="s">
        <v>615</v>
      </c>
      <c r="C22" s="5" t="n">
        <v>0</v>
      </c>
      <c r="E22" s="5" t="n">
        <v>0</v>
      </c>
    </row>
    <row r="23" spans="1:6">
      <c r="A23" s="4" t="s">
        <v>618</v>
      </c>
    </row>
    <row r="24" spans="1:6">
      <c r="A24" s="3" t="s">
        <v>611</v>
      </c>
    </row>
    <row r="25" spans="1:6">
      <c r="A25" s="4" t="s">
        <v>80</v>
      </c>
      <c r="C25" s="5" t="n">
        <v>189</v>
      </c>
      <c r="E25" s="5" t="n">
        <v>189</v>
      </c>
      <c r="F25" s="5" t="n">
        <v>188</v>
      </c>
    </row>
    <row r="26" spans="1:6">
      <c r="A26" s="4" t="s">
        <v>612</v>
      </c>
      <c r="C26" s="5" t="n">
        <v>-180</v>
      </c>
      <c r="E26" s="5" t="n">
        <v>-180</v>
      </c>
      <c r="F26" s="5" t="n">
        <v>-180</v>
      </c>
    </row>
    <row r="27" spans="1:6">
      <c r="A27" s="4" t="s">
        <v>613</v>
      </c>
      <c r="B27" s="4" t="s">
        <v>568</v>
      </c>
      <c r="C27" s="5" t="n">
        <v>9</v>
      </c>
      <c r="E27" s="5" t="n">
        <v>9</v>
      </c>
      <c r="F27" s="5" t="n">
        <v>8</v>
      </c>
    </row>
    <row r="28" spans="1:6">
      <c r="A28" s="4" t="s">
        <v>614</v>
      </c>
      <c r="C28" s="5" t="n">
        <v>0</v>
      </c>
      <c r="E28" s="5" t="n">
        <v>0</v>
      </c>
    </row>
    <row r="29" spans="1:6">
      <c r="A29" s="4" t="s">
        <v>615</v>
      </c>
      <c r="C29" s="5" t="n">
        <v>0</v>
      </c>
      <c r="E29" s="5" t="n">
        <v>1</v>
      </c>
    </row>
    <row r="30" spans="1:6">
      <c r="A30" s="4" t="s">
        <v>619</v>
      </c>
    </row>
    <row r="31" spans="1:6">
      <c r="A31" s="3" t="s">
        <v>611</v>
      </c>
    </row>
    <row r="32" spans="1:6">
      <c r="A32" s="4" t="s">
        <v>80</v>
      </c>
      <c r="C32" s="5" t="n">
        <v>29</v>
      </c>
      <c r="E32" s="5" t="n">
        <v>24</v>
      </c>
      <c r="F32" s="5" t="n">
        <v>28</v>
      </c>
    </row>
    <row r="33" spans="1:6">
      <c r="A33" s="4" t="s">
        <v>612</v>
      </c>
      <c r="C33" s="5" t="n">
        <v>0</v>
      </c>
      <c r="E33" s="5" t="n">
        <v>0</v>
      </c>
      <c r="F33" s="5" t="n">
        <v>0</v>
      </c>
    </row>
    <row r="34" spans="1:6">
      <c r="A34" s="4" t="s">
        <v>613</v>
      </c>
      <c r="C34" s="5" t="n">
        <v>29</v>
      </c>
      <c r="E34" s="5" t="n">
        <v>24</v>
      </c>
      <c r="F34" s="6" t="n">
        <v>28</v>
      </c>
    </row>
    <row r="35" spans="1:6">
      <c r="A35" s="4" t="s">
        <v>614</v>
      </c>
      <c r="C35" s="5" t="n">
        <v>-3</v>
      </c>
      <c r="E35" s="5" t="n">
        <v>-4</v>
      </c>
    </row>
    <row r="36" spans="1:6">
      <c r="A36" s="4" t="s">
        <v>615</v>
      </c>
      <c r="C36" s="6" t="n">
        <v>8</v>
      </c>
      <c r="D36" s="4" t="s">
        <v>606</v>
      </c>
      <c r="E36" s="6" t="n">
        <v>0</v>
      </c>
    </row>
    <row r="37" spans="1:6"/>
    <row r="38" spans="1:6">
      <c r="A38" s="4" t="s">
        <v>568</v>
      </c>
      <c r="B38" s="4" t="s">
        <v>620</v>
      </c>
    </row>
    <row r="39" spans="1:6">
      <c r="A39" s="4" t="s">
        <v>606</v>
      </c>
      <c r="B39" s="4" t="s">
        <v>621</v>
      </c>
    </row>
  </sheetData>
  <mergeCells count="6">
    <mergeCell ref="A1:B2"/>
    <mergeCell ref="C1:E1"/>
    <mergeCell ref="C2:D2"/>
    <mergeCell ref="A37:E37"/>
    <mergeCell ref="B38:E38"/>
    <mergeCell ref="B39:E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s>
  <sheetData>
    <row r="1" spans="1:9">
      <c r="A1" s="1" t="s">
        <v>622</v>
      </c>
      <c r="B1" s="2" t="s">
        <v>1</v>
      </c>
    </row>
    <row r="2" spans="1:9">
      <c r="B2" s="2" t="s">
        <v>2</v>
      </c>
      <c r="D2" s="2" t="s">
        <v>33</v>
      </c>
      <c r="E2" s="2" t="s">
        <v>37</v>
      </c>
      <c r="F2" s="2" t="s">
        <v>623</v>
      </c>
      <c r="G2" s="2" t="s">
        <v>546</v>
      </c>
      <c r="H2" s="2" t="s">
        <v>624</v>
      </c>
      <c r="I2" s="2" t="s">
        <v>568</v>
      </c>
    </row>
    <row r="3" spans="1:9">
      <c r="A3" s="3" t="s">
        <v>625</v>
      </c>
    </row>
    <row r="4" spans="1:9">
      <c r="A4" s="4" t="s">
        <v>626</v>
      </c>
      <c r="F4" s="6" t="n">
        <v>2622</v>
      </c>
      <c r="H4" s="6" t="n">
        <v>2628</v>
      </c>
    </row>
    <row r="5" spans="1:9">
      <c r="A5" s="4" t="s">
        <v>627</v>
      </c>
      <c r="B5" s="6" t="n">
        <v>2788</v>
      </c>
      <c r="D5" s="6" t="n">
        <v>2792</v>
      </c>
    </row>
    <row r="6" spans="1:9">
      <c r="A6" s="4" t="s">
        <v>628</v>
      </c>
      <c r="B6" s="5" t="n">
        <v>-132</v>
      </c>
      <c r="D6" s="5" t="n">
        <v>-129</v>
      </c>
    </row>
    <row r="7" spans="1:9">
      <c r="A7" s="4" t="s">
        <v>629</v>
      </c>
      <c r="B7" s="5" t="n">
        <v>2656</v>
      </c>
      <c r="D7" s="5" t="n">
        <v>2663</v>
      </c>
    </row>
    <row r="8" spans="1:9">
      <c r="A8" s="4" t="s">
        <v>630</v>
      </c>
      <c r="B8" s="5" t="n">
        <v>-7</v>
      </c>
    </row>
    <row r="9" spans="1:9">
      <c r="A9" s="4" t="s">
        <v>631</v>
      </c>
      <c r="B9" s="5" t="n">
        <v>3</v>
      </c>
      <c r="D9" s="5" t="n">
        <v>6</v>
      </c>
      <c r="E9" s="6" t="n">
        <v>5</v>
      </c>
    </row>
    <row r="10" spans="1:9">
      <c r="A10" s="3" t="s">
        <v>632</v>
      </c>
    </row>
    <row r="11" spans="1:9">
      <c r="A11" s="5" t="n">
        <v>2017</v>
      </c>
      <c r="B11" s="5" t="n">
        <v>1</v>
      </c>
    </row>
    <row r="12" spans="1:9">
      <c r="A12" s="5" t="n">
        <v>2018</v>
      </c>
      <c r="B12" s="5" t="n">
        <v>1</v>
      </c>
    </row>
    <row r="13" spans="1:9">
      <c r="A13" s="5" t="n">
        <v>2019</v>
      </c>
      <c r="B13" s="5" t="n">
        <v>1</v>
      </c>
    </row>
    <row r="14" spans="1:9">
      <c r="A14" s="5" t="n">
        <v>2020</v>
      </c>
      <c r="B14" s="5" t="n">
        <v>1</v>
      </c>
    </row>
    <row r="15" spans="1:9">
      <c r="A15" s="5" t="n">
        <v>2021</v>
      </c>
      <c r="B15" s="5" t="n">
        <v>1</v>
      </c>
    </row>
    <row r="16" spans="1:9">
      <c r="A16" s="3" t="s">
        <v>633</v>
      </c>
    </row>
    <row r="17" spans="1:9">
      <c r="A17" s="4" t="s">
        <v>230</v>
      </c>
      <c r="F17" s="5" t="n">
        <v>17745</v>
      </c>
      <c r="H17" s="5" t="n">
        <v>15647</v>
      </c>
    </row>
    <row r="18" spans="1:9">
      <c r="A18" s="4" t="s">
        <v>634</v>
      </c>
      <c r="B18" s="5" t="n">
        <v>0</v>
      </c>
      <c r="D18" s="5" t="n">
        <v>7</v>
      </c>
      <c r="E18" s="6" t="n">
        <v>0</v>
      </c>
    </row>
    <row r="19" spans="1:9">
      <c r="A19" s="4" t="s">
        <v>635</v>
      </c>
      <c r="B19" s="6" t="n">
        <v>0</v>
      </c>
      <c r="D19" s="6" t="n">
        <v>0</v>
      </c>
    </row>
    <row r="20" spans="1:9">
      <c r="A20" s="4" t="s">
        <v>636</v>
      </c>
    </row>
    <row r="21" spans="1:9">
      <c r="A21" s="3" t="s">
        <v>633</v>
      </c>
    </row>
    <row r="22" spans="1:9">
      <c r="A22" s="4" t="s">
        <v>637</v>
      </c>
      <c r="B22" s="4" t="s">
        <v>638</v>
      </c>
      <c r="D22" s="4" t="s">
        <v>638</v>
      </c>
    </row>
    <row r="23" spans="1:9">
      <c r="A23" s="4" t="s">
        <v>639</v>
      </c>
    </row>
    <row r="24" spans="1:9">
      <c r="A24" s="3" t="s">
        <v>633</v>
      </c>
    </row>
    <row r="25" spans="1:9">
      <c r="A25" s="4" t="s">
        <v>637</v>
      </c>
      <c r="B25" s="4" t="s">
        <v>640</v>
      </c>
      <c r="D25" s="4" t="s">
        <v>641</v>
      </c>
    </row>
    <row r="26" spans="1:9">
      <c r="A26" s="4" t="s">
        <v>642</v>
      </c>
    </row>
    <row r="27" spans="1:9">
      <c r="A27" s="3" t="s">
        <v>625</v>
      </c>
    </row>
    <row r="28" spans="1:9">
      <c r="A28" s="4" t="s">
        <v>643</v>
      </c>
      <c r="B28" s="6" t="n">
        <v>29</v>
      </c>
      <c r="D28" s="6" t="n">
        <v>29</v>
      </c>
    </row>
    <row r="29" spans="1:9">
      <c r="A29" s="4" t="s">
        <v>628</v>
      </c>
      <c r="B29" s="5" t="n">
        <v>-29</v>
      </c>
      <c r="D29" s="5" t="n">
        <v>-29</v>
      </c>
    </row>
    <row r="30" spans="1:9">
      <c r="A30" s="4" t="s">
        <v>644</v>
      </c>
      <c r="B30" s="5" t="n">
        <v>0</v>
      </c>
      <c r="D30" s="5" t="n">
        <v>0</v>
      </c>
    </row>
    <row r="31" spans="1:9">
      <c r="A31" s="4" t="s">
        <v>645</v>
      </c>
    </row>
    <row r="32" spans="1:9">
      <c r="A32" s="3" t="s">
        <v>625</v>
      </c>
    </row>
    <row r="33" spans="1:9">
      <c r="A33" s="4" t="s">
        <v>643</v>
      </c>
      <c r="B33" s="5" t="n">
        <v>16</v>
      </c>
      <c r="D33" s="5" t="n">
        <v>14</v>
      </c>
    </row>
    <row r="34" spans="1:9">
      <c r="A34" s="4" t="s">
        <v>628</v>
      </c>
      <c r="B34" s="5" t="n">
        <v>-8</v>
      </c>
      <c r="D34" s="5" t="n">
        <v>-6</v>
      </c>
    </row>
    <row r="35" spans="1:9">
      <c r="A35" s="4" t="s">
        <v>644</v>
      </c>
      <c r="B35" s="6" t="n">
        <v>8</v>
      </c>
      <c r="D35" s="5" t="n">
        <v>8</v>
      </c>
    </row>
    <row r="36" spans="1:9">
      <c r="A36" s="4" t="s">
        <v>519</v>
      </c>
      <c r="B36" s="4" t="s">
        <v>520</v>
      </c>
    </row>
    <row r="37" spans="1:9">
      <c r="A37" s="4" t="s">
        <v>646</v>
      </c>
    </row>
    <row r="38" spans="1:9">
      <c r="A38" s="3" t="s">
        <v>625</v>
      </c>
    </row>
    <row r="39" spans="1:9">
      <c r="A39" s="4" t="s">
        <v>519</v>
      </c>
      <c r="B39" s="4" t="s">
        <v>523</v>
      </c>
    </row>
    <row r="40" spans="1:9">
      <c r="A40" s="4" t="s">
        <v>647</v>
      </c>
    </row>
    <row r="41" spans="1:9">
      <c r="A41" s="3" t="s">
        <v>625</v>
      </c>
    </row>
    <row r="42" spans="1:9">
      <c r="A42" s="4" t="s">
        <v>519</v>
      </c>
      <c r="B42" s="4" t="s">
        <v>525</v>
      </c>
    </row>
    <row r="43" spans="1:9">
      <c r="A43" s="4" t="s">
        <v>518</v>
      </c>
    </row>
    <row r="44" spans="1:9">
      <c r="A44" s="3" t="s">
        <v>625</v>
      </c>
    </row>
    <row r="45" spans="1:9">
      <c r="A45" s="4" t="s">
        <v>643</v>
      </c>
      <c r="B45" s="6" t="n">
        <v>76</v>
      </c>
      <c r="D45" s="5" t="n">
        <v>76</v>
      </c>
    </row>
    <row r="46" spans="1:9">
      <c r="A46" s="4" t="s">
        <v>628</v>
      </c>
      <c r="B46" s="5" t="n">
        <v>-76</v>
      </c>
      <c r="D46" s="5" t="n">
        <v>-75</v>
      </c>
    </row>
    <row r="47" spans="1:9">
      <c r="A47" s="4" t="s">
        <v>644</v>
      </c>
      <c r="B47" s="6" t="n">
        <v>0</v>
      </c>
      <c r="D47" s="5" t="n">
        <v>1</v>
      </c>
    </row>
    <row r="48" spans="1:9">
      <c r="A48" s="4" t="s">
        <v>519</v>
      </c>
      <c r="B48" s="4" t="s">
        <v>520</v>
      </c>
    </row>
    <row r="49" spans="1:9">
      <c r="A49" s="4" t="s">
        <v>648</v>
      </c>
    </row>
    <row r="50" spans="1:9">
      <c r="A50" s="3" t="s">
        <v>625</v>
      </c>
    </row>
    <row r="51" spans="1:9">
      <c r="A51" s="4" t="s">
        <v>643</v>
      </c>
      <c r="B51" s="6" t="n">
        <v>19</v>
      </c>
      <c r="D51" s="5" t="n">
        <v>19</v>
      </c>
    </row>
    <row r="52" spans="1:9">
      <c r="A52" s="4" t="s">
        <v>628</v>
      </c>
      <c r="B52" s="5" t="n">
        <v>-19</v>
      </c>
      <c r="D52" s="5" t="n">
        <v>-19</v>
      </c>
    </row>
    <row r="53" spans="1:9">
      <c r="A53" s="4" t="s">
        <v>644</v>
      </c>
      <c r="B53" s="5" t="n">
        <v>0</v>
      </c>
      <c r="D53" s="5" t="n">
        <v>0</v>
      </c>
    </row>
    <row r="54" spans="1:9">
      <c r="A54" s="4" t="s">
        <v>642</v>
      </c>
    </row>
    <row r="55" spans="1:9">
      <c r="A55" s="3" t="s">
        <v>625</v>
      </c>
    </row>
    <row r="56" spans="1:9">
      <c r="A56" s="4" t="s">
        <v>626</v>
      </c>
      <c r="B56" s="6" t="n">
        <v>2621</v>
      </c>
      <c r="C56" s="4" t="s">
        <v>606</v>
      </c>
      <c r="D56" s="6" t="n">
        <v>2627</v>
      </c>
    </row>
    <row r="57" spans="1:9">
      <c r="A57" s="4" t="s">
        <v>649</v>
      </c>
    </row>
    <row r="58" spans="1:9">
      <c r="A58" s="3" t="s">
        <v>625</v>
      </c>
    </row>
    <row r="59" spans="1:9">
      <c r="A59" s="4" t="s">
        <v>626</v>
      </c>
      <c r="F59" s="5" t="n">
        <v>0</v>
      </c>
      <c r="H59" s="5" t="n">
        <v>0</v>
      </c>
    </row>
    <row r="60" spans="1:9">
      <c r="A60" s="3" t="s">
        <v>633</v>
      </c>
    </row>
    <row r="61" spans="1:9">
      <c r="A61" s="4" t="s">
        <v>230</v>
      </c>
      <c r="F61" s="5" t="n">
        <v>0</v>
      </c>
      <c r="H61" s="5" t="n">
        <v>0</v>
      </c>
    </row>
    <row r="62" spans="1:9">
      <c r="A62" s="4" t="s">
        <v>650</v>
      </c>
    </row>
    <row r="63" spans="1:9">
      <c r="A63" s="3" t="s">
        <v>625</v>
      </c>
    </row>
    <row r="64" spans="1:9">
      <c r="A64" s="4" t="s">
        <v>626</v>
      </c>
      <c r="F64" s="5" t="n">
        <v>2622</v>
      </c>
      <c r="H64" s="5" t="n">
        <v>2628</v>
      </c>
    </row>
    <row r="65" spans="1:9">
      <c r="A65" s="3" t="s">
        <v>633</v>
      </c>
    </row>
    <row r="66" spans="1:9">
      <c r="A66" s="4" t="s">
        <v>230</v>
      </c>
      <c r="F66" s="6" t="n">
        <v>17745</v>
      </c>
      <c r="H66" s="6" t="n">
        <v>15647</v>
      </c>
    </row>
    <row r="67" spans="1:9">
      <c r="A67" s="4" t="s">
        <v>651</v>
      </c>
    </row>
    <row r="68" spans="1:9">
      <c r="A68" s="3" t="s">
        <v>633</v>
      </c>
    </row>
    <row r="69" spans="1:9">
      <c r="A69" s="4" t="s">
        <v>637</v>
      </c>
      <c r="B69" s="4" t="s">
        <v>652</v>
      </c>
      <c r="D69" s="4" t="s">
        <v>652</v>
      </c>
    </row>
    <row r="70" spans="1:9">
      <c r="A70" s="4" t="s">
        <v>653</v>
      </c>
    </row>
    <row r="71" spans="1:9">
      <c r="A71" s="3" t="s">
        <v>633</v>
      </c>
    </row>
    <row r="72" spans="1:9">
      <c r="A72" s="4" t="s">
        <v>637</v>
      </c>
      <c r="B72" s="4" t="s">
        <v>654</v>
      </c>
      <c r="D72" s="4" t="s">
        <v>655</v>
      </c>
    </row>
    <row r="73" spans="1:9">
      <c r="A73" s="4" t="s">
        <v>645</v>
      </c>
    </row>
    <row r="74" spans="1:9">
      <c r="A74" s="3" t="s">
        <v>625</v>
      </c>
    </row>
    <row r="75" spans="1:9">
      <c r="A75" s="4" t="s">
        <v>626</v>
      </c>
      <c r="B75" s="6" t="n">
        <v>27</v>
      </c>
      <c r="D75" s="6" t="n">
        <v>27</v>
      </c>
    </row>
    <row r="76" spans="1:9">
      <c r="A76" s="4" t="s">
        <v>553</v>
      </c>
    </row>
    <row r="77" spans="1:9">
      <c r="A77" s="3" t="s">
        <v>625</v>
      </c>
    </row>
    <row r="78" spans="1:9">
      <c r="A78" s="4" t="s">
        <v>656</v>
      </c>
      <c r="G78" s="6" t="n">
        <v>1</v>
      </c>
    </row>
    <row r="79" spans="1:9"/>
    <row r="80" spans="1:9">
      <c r="A80" s="4" t="s">
        <v>568</v>
      </c>
      <c r="B80" s="4" t="s">
        <v>657</v>
      </c>
    </row>
    <row r="81" spans="1:9">
      <c r="A81" s="4" t="s">
        <v>606</v>
      </c>
      <c r="B81" s="4" t="s">
        <v>658</v>
      </c>
    </row>
  </sheetData>
  <mergeCells count="83">
    <mergeCell ref="A1:A2"/>
    <mergeCell ref="B1:E1"/>
    <mergeCell ref="H1:I1"/>
    <mergeCell ref="B2:C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A79:I79"/>
    <mergeCell ref="B80:I80"/>
    <mergeCell ref="B81:I8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212</v>
      </c>
    </row>
    <row r="3" spans="1:3">
      <c r="A3" s="4" t="s">
        <v>660</v>
      </c>
      <c r="B3" s="6" t="n">
        <v>24</v>
      </c>
      <c r="C3" s="6" t="n">
        <v>21</v>
      </c>
    </row>
    <row r="4" spans="1:3">
      <c r="A4" s="4" t="s">
        <v>661</v>
      </c>
      <c r="B4" s="5" t="n">
        <v>19</v>
      </c>
      <c r="C4" s="5" t="n">
        <v>9</v>
      </c>
    </row>
    <row r="5" spans="1:3">
      <c r="A5" s="4" t="s">
        <v>662</v>
      </c>
      <c r="B5" s="5" t="n">
        <v>18</v>
      </c>
      <c r="C5" s="5" t="n">
        <v>0</v>
      </c>
    </row>
    <row r="6" spans="1:3">
      <c r="A6" s="4" t="s">
        <v>663</v>
      </c>
      <c r="B6" s="5" t="n">
        <v>1</v>
      </c>
      <c r="C6" s="5" t="n">
        <v>0</v>
      </c>
    </row>
    <row r="7" spans="1:3">
      <c r="A7" s="4" t="s">
        <v>74</v>
      </c>
      <c r="B7" s="5" t="n">
        <v>39</v>
      </c>
      <c r="C7" s="5" t="n">
        <v>39</v>
      </c>
    </row>
    <row r="8" spans="1:3">
      <c r="A8" s="4" t="s">
        <v>664</v>
      </c>
      <c r="B8" s="5" t="n">
        <v>101</v>
      </c>
      <c r="C8" s="5" t="n">
        <v>69</v>
      </c>
    </row>
    <row r="9" spans="1:3">
      <c r="A9" s="4" t="s">
        <v>665</v>
      </c>
      <c r="B9" s="5" t="n">
        <v>280</v>
      </c>
      <c r="C9" s="5" t="n">
        <v>283</v>
      </c>
    </row>
    <row r="10" spans="1:3">
      <c r="A10" s="4" t="s">
        <v>666</v>
      </c>
      <c r="B10" s="5" t="n">
        <v>134</v>
      </c>
      <c r="C10" s="5" t="n">
        <v>133</v>
      </c>
    </row>
    <row r="11" spans="1:3">
      <c r="A11" s="4" t="s">
        <v>667</v>
      </c>
      <c r="B11" s="5" t="n">
        <v>36</v>
      </c>
      <c r="C11" s="5" t="n">
        <v>42</v>
      </c>
    </row>
    <row r="12" spans="1:3">
      <c r="A12" s="4" t="s">
        <v>668</v>
      </c>
      <c r="B12" s="5" t="n">
        <v>24</v>
      </c>
      <c r="C12" s="5" t="n">
        <v>30</v>
      </c>
    </row>
    <row r="13" spans="1:3">
      <c r="A13" s="4" t="s">
        <v>669</v>
      </c>
      <c r="B13" s="5" t="n">
        <v>97</v>
      </c>
      <c r="C13" s="5" t="n">
        <v>90</v>
      </c>
    </row>
    <row r="14" spans="1:3">
      <c r="A14" s="4" t="s">
        <v>661</v>
      </c>
      <c r="B14" s="5" t="n">
        <v>2</v>
      </c>
      <c r="C14" s="5" t="n">
        <v>29</v>
      </c>
    </row>
    <row r="15" spans="1:3">
      <c r="A15" s="4" t="s">
        <v>74</v>
      </c>
      <c r="B15" s="5" t="n">
        <v>97</v>
      </c>
      <c r="C15" s="5" t="n">
        <v>101</v>
      </c>
    </row>
    <row r="16" spans="1:3">
      <c r="A16" s="4" t="s">
        <v>670</v>
      </c>
      <c r="B16" s="6" t="n">
        <v>670</v>
      </c>
      <c r="C16" s="6" t="n">
        <v>7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71</v>
      </c>
      <c r="B1" s="2" t="s">
        <v>672</v>
      </c>
      <c r="C1" s="2" t="s">
        <v>30</v>
      </c>
      <c r="D1" s="2" t="s">
        <v>1</v>
      </c>
    </row>
    <row r="2" spans="1:16">
      <c r="B2" s="2" t="s">
        <v>2</v>
      </c>
      <c r="C2" s="2" t="s">
        <v>673</v>
      </c>
      <c r="D2" s="2" t="s">
        <v>2</v>
      </c>
      <c r="E2" s="2" t="s">
        <v>33</v>
      </c>
      <c r="F2" s="2" t="s">
        <v>37</v>
      </c>
      <c r="G2" s="2" t="s">
        <v>674</v>
      </c>
      <c r="H2" s="2" t="s">
        <v>675</v>
      </c>
      <c r="I2" s="2" t="s">
        <v>545</v>
      </c>
      <c r="J2" s="2" t="s">
        <v>676</v>
      </c>
      <c r="K2" s="2" t="s">
        <v>677</v>
      </c>
      <c r="L2" s="2" t="s">
        <v>678</v>
      </c>
      <c r="M2" s="2" t="s">
        <v>679</v>
      </c>
      <c r="N2" s="2" t="s">
        <v>680</v>
      </c>
      <c r="O2" s="2" t="s">
        <v>681</v>
      </c>
      <c r="P2" s="2" t="s">
        <v>682</v>
      </c>
    </row>
    <row r="3" spans="1:16">
      <c r="A3" s="3" t="s">
        <v>683</v>
      </c>
    </row>
    <row r="4" spans="1:16">
      <c r="A4" s="4" t="s">
        <v>684</v>
      </c>
      <c r="B4" s="6" t="n">
        <v>4325</v>
      </c>
      <c r="D4" s="6" t="n">
        <v>4325</v>
      </c>
      <c r="E4" s="6" t="n">
        <v>3246</v>
      </c>
    </row>
    <row r="5" spans="1:16">
      <c r="A5" s="4" t="s">
        <v>685</v>
      </c>
      <c r="B5" s="5" t="n">
        <v>153</v>
      </c>
      <c r="D5" s="5" t="n">
        <v>153</v>
      </c>
      <c r="E5" s="5" t="n">
        <v>136</v>
      </c>
    </row>
    <row r="6" spans="1:16">
      <c r="A6" s="4" t="s">
        <v>686</v>
      </c>
      <c r="B6" s="5" t="n">
        <v>4478</v>
      </c>
      <c r="D6" s="5" t="n">
        <v>4478</v>
      </c>
      <c r="E6" s="5" t="n">
        <v>3382</v>
      </c>
    </row>
    <row r="7" spans="1:16">
      <c r="A7" s="4" t="s">
        <v>687</v>
      </c>
      <c r="B7" s="5" t="n">
        <v>10</v>
      </c>
      <c r="D7" s="5" t="n">
        <v>10</v>
      </c>
      <c r="E7" s="5" t="n">
        <v>507</v>
      </c>
    </row>
    <row r="8" spans="1:16">
      <c r="A8" s="4" t="s">
        <v>92</v>
      </c>
      <c r="B8" s="5" t="n">
        <v>4468</v>
      </c>
      <c r="D8" s="5" t="n">
        <v>4468</v>
      </c>
      <c r="E8" s="5" t="n">
        <v>2875</v>
      </c>
    </row>
    <row r="9" spans="1:16">
      <c r="A9" s="3" t="s">
        <v>688</v>
      </c>
    </row>
    <row r="10" spans="1:16">
      <c r="A10" s="4" t="s">
        <v>689</v>
      </c>
      <c r="B10" s="5" t="n">
        <v>0</v>
      </c>
      <c r="D10" s="5" t="n">
        <v>0</v>
      </c>
      <c r="E10" s="5" t="n">
        <v>0</v>
      </c>
    </row>
    <row r="11" spans="1:16">
      <c r="A11" s="4" t="s">
        <v>684</v>
      </c>
      <c r="B11" s="5" t="n">
        <v>0</v>
      </c>
      <c r="D11" s="5" t="n">
        <v>0</v>
      </c>
      <c r="E11" s="5" t="n">
        <v>500</v>
      </c>
    </row>
    <row r="12" spans="1:16">
      <c r="A12" s="4" t="s">
        <v>685</v>
      </c>
      <c r="B12" s="5" t="n">
        <v>10</v>
      </c>
      <c r="D12" s="5" t="n">
        <v>10</v>
      </c>
      <c r="E12" s="5" t="n">
        <v>7</v>
      </c>
    </row>
    <row r="13" spans="1:16">
      <c r="A13" s="3" t="s">
        <v>690</v>
      </c>
    </row>
    <row r="14" spans="1:16">
      <c r="A14" s="4" t="s">
        <v>691</v>
      </c>
      <c r="B14" s="5" t="n">
        <v>4314</v>
      </c>
      <c r="D14" s="5" t="n">
        <v>4314</v>
      </c>
    </row>
    <row r="15" spans="1:16">
      <c r="A15" s="3" t="s">
        <v>692</v>
      </c>
    </row>
    <row r="16" spans="1:16">
      <c r="A16" s="4" t="s">
        <v>48</v>
      </c>
      <c r="D16" s="5" t="n">
        <v>31</v>
      </c>
      <c r="E16" s="5" t="n">
        <v>0</v>
      </c>
      <c r="F16" s="6" t="n">
        <v>0</v>
      </c>
    </row>
    <row r="17" spans="1:16">
      <c r="A17" s="3" t="s">
        <v>693</v>
      </c>
    </row>
    <row r="18" spans="1:16">
      <c r="A18" s="4" t="s">
        <v>694</v>
      </c>
      <c r="B18" s="5" t="n">
        <v>500</v>
      </c>
      <c r="D18" s="6" t="n">
        <v>500</v>
      </c>
    </row>
    <row r="19" spans="1:16">
      <c r="A19" s="3" t="s">
        <v>695</v>
      </c>
    </row>
    <row r="20" spans="1:16">
      <c r="A20" s="4" t="s">
        <v>696</v>
      </c>
      <c r="D20" s="4" t="s">
        <v>697</v>
      </c>
    </row>
    <row r="21" spans="1:16">
      <c r="A21" s="4" t="s">
        <v>698</v>
      </c>
      <c r="D21" s="6" t="n">
        <v>1</v>
      </c>
      <c r="E21" s="5" t="n">
        <v>1</v>
      </c>
      <c r="F21" s="6" t="n">
        <v>1</v>
      </c>
    </row>
    <row r="22" spans="1:16">
      <c r="A22" s="4" t="s">
        <v>699</v>
      </c>
      <c r="B22" s="6" t="n">
        <v>250</v>
      </c>
      <c r="D22" s="6" t="n">
        <v>250</v>
      </c>
    </row>
    <row r="23" spans="1:16">
      <c r="A23" s="4" t="s">
        <v>700</v>
      </c>
      <c r="B23" s="4" t="s">
        <v>570</v>
      </c>
      <c r="D23" s="4" t="s">
        <v>570</v>
      </c>
    </row>
    <row r="24" spans="1:16">
      <c r="A24" s="3" t="s">
        <v>701</v>
      </c>
    </row>
    <row r="25" spans="1:16">
      <c r="A25" s="4" t="s">
        <v>702</v>
      </c>
      <c r="B25" s="6" t="n">
        <v>1541</v>
      </c>
    </row>
    <row r="26" spans="1:16">
      <c r="A26" s="3" t="s">
        <v>703</v>
      </c>
    </row>
    <row r="27" spans="1:16">
      <c r="A27" s="4" t="s">
        <v>704</v>
      </c>
      <c r="C27" s="6" t="n">
        <v>2400</v>
      </c>
      <c r="K27" s="6" t="n">
        <v>2000</v>
      </c>
    </row>
    <row r="28" spans="1:16">
      <c r="A28" s="4" t="s">
        <v>705</v>
      </c>
      <c r="B28" s="5" t="n">
        <v>450</v>
      </c>
      <c r="D28" s="6" t="n">
        <v>450</v>
      </c>
    </row>
    <row r="29" spans="1:16">
      <c r="A29" s="4" t="s">
        <v>706</v>
      </c>
      <c r="C29" s="6" t="n">
        <v>400</v>
      </c>
    </row>
    <row r="30" spans="1:16">
      <c r="A30" s="4" t="s">
        <v>707</v>
      </c>
    </row>
    <row r="31" spans="1:16">
      <c r="A31" s="3" t="s">
        <v>695</v>
      </c>
    </row>
    <row r="32" spans="1:16">
      <c r="A32" s="4" t="s">
        <v>708</v>
      </c>
      <c r="D32" s="5" t="n">
        <v>3</v>
      </c>
    </row>
    <row r="33" spans="1:16">
      <c r="A33" s="4" t="s">
        <v>709</v>
      </c>
    </row>
    <row r="34" spans="1:16">
      <c r="A34" s="3" t="s">
        <v>695</v>
      </c>
    </row>
    <row r="35" spans="1:16">
      <c r="A35" s="4" t="s">
        <v>708</v>
      </c>
      <c r="D35" s="5" t="n">
        <v>1</v>
      </c>
    </row>
    <row r="36" spans="1:16">
      <c r="A36" s="4" t="s">
        <v>710</v>
      </c>
    </row>
    <row r="37" spans="1:16">
      <c r="A37" s="3" t="s">
        <v>695</v>
      </c>
    </row>
    <row r="38" spans="1:16">
      <c r="A38" s="4" t="s">
        <v>711</v>
      </c>
      <c r="D38" s="4" t="s">
        <v>712</v>
      </c>
    </row>
    <row r="39" spans="1:16">
      <c r="A39" s="4" t="s">
        <v>713</v>
      </c>
    </row>
    <row r="40" spans="1:16">
      <c r="A40" s="3" t="s">
        <v>695</v>
      </c>
    </row>
    <row r="41" spans="1:16">
      <c r="A41" s="4" t="s">
        <v>711</v>
      </c>
      <c r="D41" s="4" t="s">
        <v>714</v>
      </c>
    </row>
    <row r="42" spans="1:16">
      <c r="A42" s="4" t="s">
        <v>715</v>
      </c>
    </row>
    <row r="43" spans="1:16">
      <c r="A43" s="3" t="s">
        <v>695</v>
      </c>
    </row>
    <row r="44" spans="1:16">
      <c r="A44" s="4" t="s">
        <v>711</v>
      </c>
      <c r="D44" s="4" t="s">
        <v>716</v>
      </c>
    </row>
    <row r="45" spans="1:16">
      <c r="A45" s="4" t="s">
        <v>717</v>
      </c>
    </row>
    <row r="46" spans="1:16">
      <c r="A46" s="3" t="s">
        <v>695</v>
      </c>
    </row>
    <row r="47" spans="1:16">
      <c r="A47" s="4" t="s">
        <v>711</v>
      </c>
      <c r="D47" s="4" t="s">
        <v>718</v>
      </c>
    </row>
    <row r="48" spans="1:16">
      <c r="A48" s="4" t="s">
        <v>719</v>
      </c>
    </row>
    <row r="49" spans="1:16">
      <c r="A49" s="3" t="s">
        <v>695</v>
      </c>
    </row>
    <row r="50" spans="1:16">
      <c r="A50" s="4" t="s">
        <v>720</v>
      </c>
      <c r="B50" s="5" t="n">
        <v>75</v>
      </c>
      <c r="D50" s="6" t="n">
        <v>75</v>
      </c>
    </row>
    <row r="51" spans="1:16">
      <c r="A51" s="4" t="s">
        <v>721</v>
      </c>
    </row>
    <row r="52" spans="1:16">
      <c r="A52" s="3" t="s">
        <v>695</v>
      </c>
    </row>
    <row r="53" spans="1:16">
      <c r="A53" s="4" t="s">
        <v>720</v>
      </c>
      <c r="B53" s="5" t="n">
        <v>50</v>
      </c>
      <c r="D53" s="5" t="n">
        <v>50</v>
      </c>
    </row>
    <row r="54" spans="1:16">
      <c r="A54" s="4" t="s">
        <v>722</v>
      </c>
    </row>
    <row r="55" spans="1:16">
      <c r="A55" s="3" t="s">
        <v>683</v>
      </c>
    </row>
    <row r="56" spans="1:16">
      <c r="A56" s="4" t="s">
        <v>684</v>
      </c>
      <c r="B56" s="5" t="n">
        <v>0</v>
      </c>
      <c r="D56" s="5" t="n">
        <v>0</v>
      </c>
      <c r="E56" s="5" t="n">
        <v>500</v>
      </c>
    </row>
    <row r="57" spans="1:16">
      <c r="A57" s="3" t="s">
        <v>690</v>
      </c>
    </row>
    <row r="58" spans="1:16">
      <c r="A58" s="4" t="s">
        <v>723</v>
      </c>
      <c r="O58" s="4" t="s">
        <v>724</v>
      </c>
    </row>
    <row r="59" spans="1:16">
      <c r="A59" s="4" t="s">
        <v>691</v>
      </c>
      <c r="B59" s="5" t="n">
        <v>0</v>
      </c>
      <c r="D59" s="5" t="n">
        <v>0</v>
      </c>
      <c r="O59" s="6" t="n">
        <v>500</v>
      </c>
    </row>
    <row r="60" spans="1:16">
      <c r="A60" s="3" t="s">
        <v>692</v>
      </c>
    </row>
    <row r="61" spans="1:16">
      <c r="A61" s="4" t="s">
        <v>725</v>
      </c>
      <c r="O61" s="5" t="n">
        <v>3</v>
      </c>
    </row>
    <row r="62" spans="1:16">
      <c r="A62" s="4" t="s">
        <v>726</v>
      </c>
      <c r="O62" s="6" t="n">
        <v>1</v>
      </c>
    </row>
    <row r="63" spans="1:16">
      <c r="A63" s="4" t="s">
        <v>727</v>
      </c>
    </row>
    <row r="64" spans="1:16">
      <c r="A64" s="3" t="s">
        <v>683</v>
      </c>
    </row>
    <row r="65" spans="1:16">
      <c r="A65" s="4" t="s">
        <v>684</v>
      </c>
      <c r="B65" s="5" t="n">
        <v>364</v>
      </c>
      <c r="D65" s="5" t="n">
        <v>364</v>
      </c>
      <c r="E65" s="5" t="n">
        <v>723</v>
      </c>
    </row>
    <row r="66" spans="1:16">
      <c r="A66" s="3" t="s">
        <v>690</v>
      </c>
    </row>
    <row r="67" spans="1:16">
      <c r="A67" s="4" t="s">
        <v>723</v>
      </c>
      <c r="P67" s="4" t="s">
        <v>728</v>
      </c>
    </row>
    <row r="68" spans="1:16">
      <c r="A68" s="4" t="s">
        <v>691</v>
      </c>
      <c r="B68" s="5" t="n">
        <v>364</v>
      </c>
      <c r="D68" s="5" t="n">
        <v>364</v>
      </c>
      <c r="E68" s="5" t="n">
        <v>724</v>
      </c>
      <c r="P68" s="6" t="n">
        <v>1200</v>
      </c>
    </row>
    <row r="69" spans="1:16">
      <c r="A69" s="3" t="s">
        <v>692</v>
      </c>
    </row>
    <row r="70" spans="1:16">
      <c r="A70" s="4" t="s">
        <v>729</v>
      </c>
      <c r="D70" s="5" t="n">
        <v>360</v>
      </c>
      <c r="G70" s="6" t="n">
        <v>476</v>
      </c>
    </row>
    <row r="71" spans="1:16">
      <c r="A71" s="4" t="s">
        <v>730</v>
      </c>
      <c r="B71" s="5" t="n">
        <v>364</v>
      </c>
      <c r="D71" s="5" t="n">
        <v>364</v>
      </c>
    </row>
    <row r="72" spans="1:16">
      <c r="A72" s="4" t="s">
        <v>731</v>
      </c>
    </row>
    <row r="73" spans="1:16">
      <c r="A73" s="3" t="s">
        <v>683</v>
      </c>
    </row>
    <row r="74" spans="1:16">
      <c r="A74" s="4" t="s">
        <v>684</v>
      </c>
      <c r="B74" s="5" t="n">
        <v>249</v>
      </c>
      <c r="D74" s="5" t="n">
        <v>249</v>
      </c>
      <c r="E74" s="5" t="n">
        <v>250</v>
      </c>
    </row>
    <row r="75" spans="1:16">
      <c r="A75" s="3" t="s">
        <v>690</v>
      </c>
    </row>
    <row r="76" spans="1:16">
      <c r="A76" s="4" t="s">
        <v>723</v>
      </c>
      <c r="N76" s="4" t="s">
        <v>732</v>
      </c>
    </row>
    <row r="77" spans="1:16">
      <c r="A77" s="4" t="s">
        <v>691</v>
      </c>
      <c r="B77" s="5" t="n">
        <v>250</v>
      </c>
      <c r="D77" s="5" t="n">
        <v>250</v>
      </c>
      <c r="N77" s="6" t="n">
        <v>250</v>
      </c>
    </row>
    <row r="78" spans="1:16">
      <c r="A78" s="4" t="s">
        <v>733</v>
      </c>
    </row>
    <row r="79" spans="1:16">
      <c r="A79" s="3" t="s">
        <v>683</v>
      </c>
    </row>
    <row r="80" spans="1:16">
      <c r="A80" s="4" t="s">
        <v>684</v>
      </c>
      <c r="B80" s="5" t="n">
        <v>247</v>
      </c>
      <c r="D80" s="5" t="n">
        <v>247</v>
      </c>
      <c r="E80" s="5" t="n">
        <v>246</v>
      </c>
    </row>
    <row r="81" spans="1:16">
      <c r="A81" s="3" t="s">
        <v>690</v>
      </c>
    </row>
    <row r="82" spans="1:16">
      <c r="A82" s="4" t="s">
        <v>723</v>
      </c>
      <c r="M82" s="4" t="s">
        <v>734</v>
      </c>
    </row>
    <row r="83" spans="1:16">
      <c r="A83" s="4" t="s">
        <v>691</v>
      </c>
      <c r="B83" s="5" t="n">
        <v>250</v>
      </c>
      <c r="D83" s="5" t="n">
        <v>250</v>
      </c>
      <c r="M83" s="6" t="n">
        <v>250</v>
      </c>
    </row>
    <row r="84" spans="1:16">
      <c r="A84" s="4" t="s">
        <v>735</v>
      </c>
    </row>
    <row r="85" spans="1:16">
      <c r="A85" s="3" t="s">
        <v>683</v>
      </c>
    </row>
    <row r="86" spans="1:16">
      <c r="A86" s="4" t="s">
        <v>684</v>
      </c>
      <c r="B86" s="5" t="n">
        <v>249</v>
      </c>
      <c r="D86" s="5" t="n">
        <v>249</v>
      </c>
      <c r="E86" s="5" t="n">
        <v>250</v>
      </c>
    </row>
    <row r="87" spans="1:16">
      <c r="A87" s="3" t="s">
        <v>690</v>
      </c>
    </row>
    <row r="88" spans="1:16">
      <c r="A88" s="4" t="s">
        <v>723</v>
      </c>
      <c r="N88" s="4" t="s">
        <v>736</v>
      </c>
    </row>
    <row r="89" spans="1:16">
      <c r="A89" s="4" t="s">
        <v>691</v>
      </c>
      <c r="B89" s="5" t="n">
        <v>250</v>
      </c>
      <c r="D89" s="5" t="n">
        <v>250</v>
      </c>
      <c r="N89" s="6" t="n">
        <v>250</v>
      </c>
    </row>
    <row r="90" spans="1:16">
      <c r="A90" s="4" t="s">
        <v>737</v>
      </c>
    </row>
    <row r="91" spans="1:16">
      <c r="A91" s="3" t="s">
        <v>683</v>
      </c>
    </row>
    <row r="92" spans="1:16">
      <c r="A92" s="4" t="s">
        <v>684</v>
      </c>
      <c r="B92" s="5" t="n">
        <v>246</v>
      </c>
      <c r="D92" s="5" t="n">
        <v>246</v>
      </c>
      <c r="E92" s="5" t="n">
        <v>0</v>
      </c>
    </row>
    <row r="93" spans="1:16">
      <c r="A93" s="3" t="s">
        <v>690</v>
      </c>
    </row>
    <row r="94" spans="1:16">
      <c r="A94" s="4" t="s">
        <v>723</v>
      </c>
      <c r="H94" s="4" t="s">
        <v>738</v>
      </c>
    </row>
    <row r="95" spans="1:16">
      <c r="A95" s="4" t="s">
        <v>691</v>
      </c>
      <c r="B95" s="5" t="n">
        <v>250</v>
      </c>
      <c r="D95" s="5" t="n">
        <v>250</v>
      </c>
      <c r="H95" s="6" t="n">
        <v>250</v>
      </c>
    </row>
    <row r="96" spans="1:16">
      <c r="A96" s="4" t="s">
        <v>739</v>
      </c>
    </row>
    <row r="97" spans="1:16">
      <c r="A97" s="3" t="s">
        <v>683</v>
      </c>
    </row>
    <row r="98" spans="1:16">
      <c r="A98" s="4" t="s">
        <v>684</v>
      </c>
      <c r="B98" s="5" t="n">
        <v>273</v>
      </c>
      <c r="D98" s="5" t="n">
        <v>273</v>
      </c>
      <c r="E98" s="5" t="n">
        <v>265</v>
      </c>
    </row>
    <row r="99" spans="1:16">
      <c r="A99" s="3" t="s">
        <v>690</v>
      </c>
    </row>
    <row r="100" spans="1:16">
      <c r="A100" s="4" t="s">
        <v>723</v>
      </c>
      <c r="M100" s="4" t="s">
        <v>740</v>
      </c>
    </row>
    <row r="101" spans="1:16">
      <c r="A101" s="4" t="s">
        <v>691</v>
      </c>
      <c r="B101" s="5" t="n">
        <v>250</v>
      </c>
      <c r="D101" s="5" t="n">
        <v>250</v>
      </c>
      <c r="M101" s="6" t="n">
        <v>250</v>
      </c>
    </row>
    <row r="102" spans="1:16">
      <c r="A102" s="4" t="s">
        <v>741</v>
      </c>
    </row>
    <row r="103" spans="1:16">
      <c r="A103" s="3" t="s">
        <v>683</v>
      </c>
    </row>
    <row r="104" spans="1:16">
      <c r="A104" s="4" t="s">
        <v>684</v>
      </c>
      <c r="B104" s="5" t="n">
        <v>495</v>
      </c>
      <c r="D104" s="5" t="n">
        <v>495</v>
      </c>
      <c r="E104" s="5" t="n">
        <v>0</v>
      </c>
    </row>
    <row r="105" spans="1:16">
      <c r="A105" s="3" t="s">
        <v>690</v>
      </c>
    </row>
    <row r="106" spans="1:16">
      <c r="A106" s="4" t="s">
        <v>723</v>
      </c>
      <c r="H106" s="4" t="s">
        <v>742</v>
      </c>
    </row>
    <row r="107" spans="1:16">
      <c r="A107" s="4" t="s">
        <v>691</v>
      </c>
      <c r="B107" s="5" t="n">
        <v>500</v>
      </c>
      <c r="D107" s="5" t="n">
        <v>500</v>
      </c>
      <c r="H107" s="6" t="n">
        <v>500</v>
      </c>
    </row>
    <row r="108" spans="1:16">
      <c r="A108" s="4" t="s">
        <v>743</v>
      </c>
    </row>
    <row r="109" spans="1:16">
      <c r="A109" s="3" t="s">
        <v>683</v>
      </c>
    </row>
    <row r="110" spans="1:16">
      <c r="A110" s="4" t="s">
        <v>684</v>
      </c>
      <c r="B110" s="5" t="n">
        <v>495</v>
      </c>
      <c r="D110" s="5" t="n">
        <v>495</v>
      </c>
      <c r="E110" s="5" t="n">
        <v>494</v>
      </c>
    </row>
    <row r="111" spans="1:16">
      <c r="A111" s="3" t="s">
        <v>690</v>
      </c>
    </row>
    <row r="112" spans="1:16">
      <c r="A112" s="4" t="s">
        <v>723</v>
      </c>
      <c r="L112" s="4" t="s">
        <v>744</v>
      </c>
    </row>
    <row r="113" spans="1:16">
      <c r="A113" s="4" t="s">
        <v>691</v>
      </c>
      <c r="B113" s="5" t="n">
        <v>500</v>
      </c>
      <c r="D113" s="5" t="n">
        <v>500</v>
      </c>
      <c r="L113" s="6" t="n">
        <v>500</v>
      </c>
    </row>
    <row r="114" spans="1:16">
      <c r="A114" s="4" t="s">
        <v>745</v>
      </c>
    </row>
    <row r="115" spans="1:16">
      <c r="A115" s="3" t="s">
        <v>683</v>
      </c>
    </row>
    <row r="116" spans="1:16">
      <c r="A116" s="4" t="s">
        <v>684</v>
      </c>
      <c r="B116" s="5" t="n">
        <v>396</v>
      </c>
      <c r="D116" s="5" t="n">
        <v>396</v>
      </c>
      <c r="E116" s="5" t="n">
        <v>0</v>
      </c>
    </row>
    <row r="117" spans="1:16">
      <c r="A117" s="3" t="s">
        <v>690</v>
      </c>
    </row>
    <row r="118" spans="1:16">
      <c r="A118" s="4" t="s">
        <v>723</v>
      </c>
      <c r="J118" s="4" t="s">
        <v>746</v>
      </c>
    </row>
    <row r="119" spans="1:16">
      <c r="A119" s="4" t="s">
        <v>691</v>
      </c>
      <c r="B119" s="5" t="n">
        <v>400</v>
      </c>
      <c r="D119" s="5" t="n">
        <v>400</v>
      </c>
      <c r="J119" s="6" t="n">
        <v>400</v>
      </c>
    </row>
    <row r="120" spans="1:16">
      <c r="A120" s="3" t="s">
        <v>692</v>
      </c>
    </row>
    <row r="121" spans="1:16">
      <c r="A121" s="4" t="s">
        <v>725</v>
      </c>
      <c r="J121" s="5" t="n">
        <v>3</v>
      </c>
    </row>
    <row r="122" spans="1:16">
      <c r="A122" s="4" t="s">
        <v>726</v>
      </c>
      <c r="J122" s="6" t="n">
        <v>1</v>
      </c>
    </row>
    <row r="123" spans="1:16">
      <c r="A123" s="4" t="s">
        <v>747</v>
      </c>
    </row>
    <row r="124" spans="1:16">
      <c r="A124" s="3" t="s">
        <v>683</v>
      </c>
    </row>
    <row r="125" spans="1:16">
      <c r="A125" s="4" t="s">
        <v>684</v>
      </c>
      <c r="B125" s="5" t="n">
        <v>397</v>
      </c>
      <c r="D125" s="5" t="n">
        <v>397</v>
      </c>
      <c r="E125" s="5" t="n">
        <v>0</v>
      </c>
    </row>
    <row r="126" spans="1:16">
      <c r="A126" s="3" t="s">
        <v>690</v>
      </c>
    </row>
    <row r="127" spans="1:16">
      <c r="A127" s="4" t="s">
        <v>723</v>
      </c>
      <c r="H127" s="4" t="s">
        <v>748</v>
      </c>
    </row>
    <row r="128" spans="1:16">
      <c r="A128" s="4" t="s">
        <v>691</v>
      </c>
      <c r="B128" s="5" t="n">
        <v>400</v>
      </c>
      <c r="D128" s="5" t="n">
        <v>400</v>
      </c>
      <c r="H128" s="6" t="n">
        <v>400</v>
      </c>
    </row>
    <row r="129" spans="1:16">
      <c r="A129" s="4" t="s">
        <v>749</v>
      </c>
    </row>
    <row r="130" spans="1:16">
      <c r="A130" s="3" t="s">
        <v>683</v>
      </c>
    </row>
    <row r="131" spans="1:16">
      <c r="A131" s="4" t="s">
        <v>684</v>
      </c>
      <c r="B131" s="5" t="n">
        <v>270</v>
      </c>
      <c r="D131" s="5" t="n">
        <v>270</v>
      </c>
      <c r="E131" s="5" t="n">
        <v>271</v>
      </c>
    </row>
    <row r="132" spans="1:16">
      <c r="A132" s="3" t="s">
        <v>690</v>
      </c>
    </row>
    <row r="133" spans="1:16">
      <c r="A133" s="4" t="s">
        <v>723</v>
      </c>
      <c r="P133" s="4" t="s">
        <v>750</v>
      </c>
    </row>
    <row r="134" spans="1:16">
      <c r="A134" s="4" t="s">
        <v>691</v>
      </c>
      <c r="B134" s="5" t="n">
        <v>250</v>
      </c>
      <c r="D134" s="5" t="n">
        <v>250</v>
      </c>
      <c r="P134" s="6" t="n">
        <v>250</v>
      </c>
    </row>
    <row r="135" spans="1:16">
      <c r="A135" s="4" t="s">
        <v>751</v>
      </c>
    </row>
    <row r="136" spans="1:16">
      <c r="A136" s="3" t="s">
        <v>683</v>
      </c>
    </row>
    <row r="137" spans="1:16">
      <c r="A137" s="4" t="s">
        <v>684</v>
      </c>
      <c r="B137" s="5" t="n">
        <v>247</v>
      </c>
      <c r="D137" s="5" t="n">
        <v>247</v>
      </c>
      <c r="E137" s="5" t="n">
        <v>247</v>
      </c>
    </row>
    <row r="138" spans="1:16">
      <c r="A138" s="3" t="s">
        <v>690</v>
      </c>
    </row>
    <row r="139" spans="1:16">
      <c r="A139" s="4" t="s">
        <v>723</v>
      </c>
      <c r="L139" s="4" t="s">
        <v>752</v>
      </c>
    </row>
    <row r="140" spans="1:16">
      <c r="A140" s="4" t="s">
        <v>691</v>
      </c>
      <c r="B140" s="5" t="n">
        <v>250</v>
      </c>
      <c r="D140" s="5" t="n">
        <v>250</v>
      </c>
      <c r="L140" s="6" t="n">
        <v>250</v>
      </c>
    </row>
    <row r="141" spans="1:16">
      <c r="A141" s="4" t="s">
        <v>753</v>
      </c>
    </row>
    <row r="142" spans="1:16">
      <c r="A142" s="3" t="s">
        <v>683</v>
      </c>
    </row>
    <row r="143" spans="1:16">
      <c r="A143" s="4" t="s">
        <v>684</v>
      </c>
      <c r="B143" s="5" t="n">
        <v>397</v>
      </c>
      <c r="D143" s="5" t="n">
        <v>397</v>
      </c>
      <c r="E143" s="6" t="n">
        <v>0</v>
      </c>
    </row>
    <row r="144" spans="1:16">
      <c r="A144" s="3" t="s">
        <v>690</v>
      </c>
    </row>
    <row r="145" spans="1:16">
      <c r="A145" s="4" t="s">
        <v>723</v>
      </c>
      <c r="H145" s="4" t="s">
        <v>754</v>
      </c>
    </row>
    <row r="146" spans="1:16">
      <c r="A146" s="4" t="s">
        <v>691</v>
      </c>
      <c r="B146" s="5" t="n">
        <v>400</v>
      </c>
      <c r="D146" s="6" t="n">
        <v>400</v>
      </c>
      <c r="H146" s="6" t="n">
        <v>400</v>
      </c>
    </row>
    <row r="147" spans="1:16">
      <c r="A147" s="4" t="s">
        <v>755</v>
      </c>
    </row>
    <row r="148" spans="1:16">
      <c r="A148" s="3" t="s">
        <v>695</v>
      </c>
    </row>
    <row r="149" spans="1:16">
      <c r="A149" s="4" t="s">
        <v>756</v>
      </c>
      <c r="D149" s="4" t="s">
        <v>757</v>
      </c>
    </row>
    <row r="150" spans="1:16">
      <c r="A150" s="4" t="s">
        <v>758</v>
      </c>
    </row>
    <row r="151" spans="1:16">
      <c r="A151" s="3" t="s">
        <v>695</v>
      </c>
    </row>
    <row r="152" spans="1:16">
      <c r="A152" s="4" t="s">
        <v>756</v>
      </c>
      <c r="D152" s="4" t="s">
        <v>759</v>
      </c>
    </row>
    <row r="153" spans="1:16">
      <c r="A153" s="4" t="s">
        <v>760</v>
      </c>
    </row>
    <row r="154" spans="1:16">
      <c r="A154" s="3" t="s">
        <v>692</v>
      </c>
    </row>
    <row r="155" spans="1:16">
      <c r="A155" s="4" t="s">
        <v>725</v>
      </c>
      <c r="P155" s="6" t="n">
        <v>11</v>
      </c>
    </row>
    <row r="156" spans="1:16">
      <c r="A156" s="4" t="s">
        <v>761</v>
      </c>
    </row>
    <row r="157" spans="1:16">
      <c r="A157" s="3" t="s">
        <v>692</v>
      </c>
    </row>
    <row r="158" spans="1:16">
      <c r="A158" s="4" t="s">
        <v>725</v>
      </c>
      <c r="N158" s="5" t="n">
        <v>3</v>
      </c>
    </row>
    <row r="159" spans="1:16">
      <c r="A159" s="4" t="s">
        <v>726</v>
      </c>
      <c r="N159" s="6" t="n">
        <v>1</v>
      </c>
    </row>
    <row r="160" spans="1:16">
      <c r="A160" s="4" t="s">
        <v>762</v>
      </c>
    </row>
    <row r="161" spans="1:16">
      <c r="A161" s="3" t="s">
        <v>692</v>
      </c>
    </row>
    <row r="162" spans="1:16">
      <c r="A162" s="4" t="s">
        <v>725</v>
      </c>
      <c r="M162" s="5" t="n">
        <v>3</v>
      </c>
    </row>
    <row r="163" spans="1:16">
      <c r="A163" s="4" t="s">
        <v>726</v>
      </c>
      <c r="M163" s="6" t="n">
        <v>3</v>
      </c>
    </row>
    <row r="164" spans="1:16">
      <c r="A164" s="4" t="s">
        <v>763</v>
      </c>
    </row>
    <row r="165" spans="1:16">
      <c r="A165" s="3" t="s">
        <v>692</v>
      </c>
    </row>
    <row r="166" spans="1:16">
      <c r="A166" s="4" t="s">
        <v>725</v>
      </c>
      <c r="L166" s="5" t="n">
        <v>6</v>
      </c>
    </row>
    <row r="167" spans="1:16">
      <c r="A167" s="4" t="s">
        <v>726</v>
      </c>
      <c r="L167" s="6" t="n">
        <v>4</v>
      </c>
    </row>
    <row r="168" spans="1:16">
      <c r="A168" s="4" t="s">
        <v>764</v>
      </c>
    </row>
    <row r="169" spans="1:16">
      <c r="A169" s="3" t="s">
        <v>692</v>
      </c>
    </row>
    <row r="170" spans="1:16">
      <c r="A170" s="4" t="s">
        <v>730</v>
      </c>
      <c r="B170" s="5" t="n">
        <v>1950</v>
      </c>
      <c r="D170" s="6" t="n">
        <v>1950</v>
      </c>
    </row>
    <row r="171" spans="1:16">
      <c r="A171" s="4" t="s">
        <v>765</v>
      </c>
    </row>
    <row r="172" spans="1:16">
      <c r="A172" s="3" t="s">
        <v>692</v>
      </c>
    </row>
    <row r="173" spans="1:16">
      <c r="A173" s="4" t="s">
        <v>725</v>
      </c>
      <c r="H173" s="5" t="n">
        <v>11</v>
      </c>
    </row>
    <row r="174" spans="1:16">
      <c r="A174" s="4" t="s">
        <v>726</v>
      </c>
      <c r="H174" s="6" t="n">
        <v>1</v>
      </c>
    </row>
    <row r="175" spans="1:16">
      <c r="A175" s="4" t="s">
        <v>766</v>
      </c>
    </row>
    <row r="176" spans="1:16">
      <c r="A176" s="3" t="s">
        <v>701</v>
      </c>
    </row>
    <row r="177" spans="1:16">
      <c r="A177" s="4" t="s">
        <v>767</v>
      </c>
      <c r="B177" s="5" t="n">
        <v>159</v>
      </c>
      <c r="D177" s="5" t="n">
        <v>159</v>
      </c>
      <c r="I177" s="6" t="n">
        <v>1700</v>
      </c>
    </row>
    <row r="178" spans="1:16">
      <c r="A178" s="4" t="s">
        <v>768</v>
      </c>
      <c r="D178" s="5" t="n">
        <v>5</v>
      </c>
    </row>
    <row r="179" spans="1:16">
      <c r="A179" s="4" t="s">
        <v>769</v>
      </c>
    </row>
    <row r="180" spans="1:16">
      <c r="A180" s="3" t="s">
        <v>695</v>
      </c>
    </row>
    <row r="181" spans="1:16">
      <c r="A181" s="4" t="s">
        <v>720</v>
      </c>
      <c r="B181" s="5" t="n">
        <v>500</v>
      </c>
      <c r="D181" s="5" t="n">
        <v>500</v>
      </c>
    </row>
    <row r="182" spans="1:16">
      <c r="A182" s="4" t="s">
        <v>770</v>
      </c>
      <c r="B182" s="5" t="n">
        <v>500</v>
      </c>
      <c r="D182" s="5" t="n">
        <v>500</v>
      </c>
    </row>
    <row r="183" spans="1:16">
      <c r="A183" s="4" t="s">
        <v>771</v>
      </c>
      <c r="B183" s="5" t="n">
        <v>0</v>
      </c>
      <c r="D183" s="5" t="n">
        <v>0</v>
      </c>
    </row>
    <row r="184" spans="1:16">
      <c r="A184" s="4" t="s">
        <v>772</v>
      </c>
    </row>
    <row r="185" spans="1:16">
      <c r="A185" s="3" t="s">
        <v>695</v>
      </c>
    </row>
    <row r="186" spans="1:16">
      <c r="A186" s="4" t="s">
        <v>770</v>
      </c>
      <c r="B186" s="5" t="n">
        <v>75</v>
      </c>
      <c r="D186" s="5" t="n">
        <v>75</v>
      </c>
    </row>
    <row r="187" spans="1:16">
      <c r="A187" s="4" t="s">
        <v>771</v>
      </c>
      <c r="B187" s="5" t="n">
        <v>0</v>
      </c>
      <c r="D187" s="5" t="n">
        <v>0</v>
      </c>
    </row>
    <row r="188" spans="1:16">
      <c r="A188" s="4" t="s">
        <v>773</v>
      </c>
    </row>
    <row r="189" spans="1:16">
      <c r="A189" s="3" t="s">
        <v>695</v>
      </c>
    </row>
    <row r="190" spans="1:16">
      <c r="A190" s="4" t="s">
        <v>770</v>
      </c>
      <c r="B190" s="5" t="n">
        <v>50</v>
      </c>
      <c r="D190" s="5" t="n">
        <v>50</v>
      </c>
    </row>
    <row r="191" spans="1:16">
      <c r="A191" s="4" t="s">
        <v>771</v>
      </c>
      <c r="B191" s="5" t="n">
        <v>0</v>
      </c>
      <c r="D191" s="5" t="n">
        <v>0</v>
      </c>
    </row>
    <row r="192" spans="1:16">
      <c r="A192" s="4" t="s">
        <v>774</v>
      </c>
    </row>
    <row r="193" spans="1:16">
      <c r="A193" s="3" t="s">
        <v>695</v>
      </c>
    </row>
    <row r="194" spans="1:16">
      <c r="A194" s="4" t="s">
        <v>720</v>
      </c>
      <c r="B194" s="5" t="n">
        <v>120</v>
      </c>
      <c r="D194" s="5" t="n">
        <v>120</v>
      </c>
    </row>
    <row r="195" spans="1:16">
      <c r="A195" s="4" t="s">
        <v>770</v>
      </c>
      <c r="B195" s="5" t="n">
        <v>60</v>
      </c>
      <c r="D195" s="5" t="n">
        <v>60</v>
      </c>
    </row>
    <row r="196" spans="1:16">
      <c r="A196" s="4" t="s">
        <v>771</v>
      </c>
      <c r="B196" s="6" t="n">
        <v>60</v>
      </c>
      <c r="D196" s="6" t="n">
        <v>60</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31"/>
    <col customWidth="1" max="7" min="7" width="21"/>
    <col customWidth="1" max="8" min="8" width="31"/>
    <col customWidth="1" max="9" min="9" width="31"/>
    <col customWidth="1" max="10" min="10" width="31"/>
    <col customWidth="1" max="11" min="11" width="21"/>
  </cols>
  <sheetData>
    <row r="1" spans="1:11">
      <c r="A1" s="1" t="s">
        <v>775</v>
      </c>
      <c r="C1" s="2" t="s">
        <v>1</v>
      </c>
    </row>
    <row r="2" spans="1:11">
      <c r="C2" s="2" t="s">
        <v>776</v>
      </c>
      <c r="D2" s="2" t="s">
        <v>490</v>
      </c>
      <c r="E2" s="2" t="s">
        <v>491</v>
      </c>
      <c r="F2" s="2" t="s">
        <v>777</v>
      </c>
      <c r="G2" s="2" t="s">
        <v>778</v>
      </c>
      <c r="H2" s="2" t="s">
        <v>779</v>
      </c>
      <c r="I2" s="2" t="s">
        <v>780</v>
      </c>
      <c r="J2" s="2" t="s">
        <v>781</v>
      </c>
      <c r="K2" s="2" t="s">
        <v>782</v>
      </c>
    </row>
    <row r="3" spans="1:11">
      <c r="A3" s="4" t="s">
        <v>783</v>
      </c>
    </row>
    <row r="4" spans="1:11">
      <c r="A4" s="3" t="s">
        <v>784</v>
      </c>
    </row>
    <row r="5" spans="1:11">
      <c r="A5" s="4" t="s">
        <v>785</v>
      </c>
      <c r="C5" s="6" t="n">
        <v>0</v>
      </c>
      <c r="D5" s="6" t="n">
        <v>0</v>
      </c>
      <c r="E5" s="6" t="n">
        <v>0</v>
      </c>
    </row>
    <row r="6" spans="1:11">
      <c r="A6" s="4" t="s">
        <v>786</v>
      </c>
    </row>
    <row r="7" spans="1:11">
      <c r="A7" s="3" t="s">
        <v>784</v>
      </c>
    </row>
    <row r="8" spans="1:11">
      <c r="A8" s="4" t="s">
        <v>787</v>
      </c>
      <c r="C8" s="5" t="n">
        <v>2</v>
      </c>
    </row>
    <row r="9" spans="1:11">
      <c r="A9" s="4" t="s">
        <v>788</v>
      </c>
    </row>
    <row r="10" spans="1:11">
      <c r="A10" s="3" t="s">
        <v>784</v>
      </c>
    </row>
    <row r="11" spans="1:11">
      <c r="A11" s="4" t="s">
        <v>789</v>
      </c>
      <c r="C11" s="5" t="n">
        <v>1120</v>
      </c>
    </row>
    <row r="12" spans="1:11">
      <c r="A12" s="4" t="s">
        <v>790</v>
      </c>
      <c r="C12" s="5" t="n">
        <v>41</v>
      </c>
      <c r="D12" s="5" t="n">
        <v>40</v>
      </c>
    </row>
    <row r="13" spans="1:11">
      <c r="A13" s="4" t="s">
        <v>791</v>
      </c>
    </row>
    <row r="14" spans="1:11">
      <c r="A14" s="3" t="s">
        <v>784</v>
      </c>
    </row>
    <row r="15" spans="1:11">
      <c r="A15" s="4" t="s">
        <v>785</v>
      </c>
      <c r="C15" s="5" t="n">
        <v>0</v>
      </c>
    </row>
    <row r="16" spans="1:11">
      <c r="A16" s="4" t="s">
        <v>792</v>
      </c>
    </row>
    <row r="17" spans="1:11">
      <c r="A17" s="3" t="s">
        <v>784</v>
      </c>
    </row>
    <row r="18" spans="1:11">
      <c r="A18" s="4" t="s">
        <v>789</v>
      </c>
      <c r="C18" s="5" t="n">
        <v>7</v>
      </c>
      <c r="D18" s="5" t="n">
        <v>7</v>
      </c>
    </row>
    <row r="19" spans="1:11">
      <c r="A19" s="4" t="s">
        <v>793</v>
      </c>
    </row>
    <row r="20" spans="1:11">
      <c r="A20" s="3" t="s">
        <v>784</v>
      </c>
    </row>
    <row r="21" spans="1:11">
      <c r="A21" s="4" t="s">
        <v>789</v>
      </c>
      <c r="C21" s="5" t="n">
        <v>296</v>
      </c>
      <c r="D21" s="5" t="n">
        <v>159</v>
      </c>
    </row>
    <row r="22" spans="1:11">
      <c r="A22" s="4" t="s">
        <v>794</v>
      </c>
    </row>
    <row r="23" spans="1:11">
      <c r="A23" s="3" t="s">
        <v>784</v>
      </c>
    </row>
    <row r="24" spans="1:11">
      <c r="A24" s="4" t="s">
        <v>795</v>
      </c>
      <c r="F24" s="5" t="n">
        <v>2</v>
      </c>
    </row>
    <row r="25" spans="1:11">
      <c r="A25" s="4" t="s">
        <v>789</v>
      </c>
      <c r="F25" s="6" t="n">
        <v>200</v>
      </c>
    </row>
    <row r="26" spans="1:11">
      <c r="A26" s="4" t="s">
        <v>796</v>
      </c>
    </row>
    <row r="27" spans="1:11">
      <c r="A27" s="3" t="s">
        <v>784</v>
      </c>
    </row>
    <row r="28" spans="1:11">
      <c r="A28" s="4" t="s">
        <v>795</v>
      </c>
      <c r="F28" s="5" t="n">
        <v>2</v>
      </c>
    </row>
    <row r="29" spans="1:11">
      <c r="A29" s="4" t="s">
        <v>789</v>
      </c>
      <c r="F29" s="6" t="n">
        <v>200</v>
      </c>
    </row>
    <row r="30" spans="1:11">
      <c r="A30" s="4" t="s">
        <v>797</v>
      </c>
    </row>
    <row r="31" spans="1:11">
      <c r="A31" s="3" t="s">
        <v>784</v>
      </c>
    </row>
    <row r="32" spans="1:11">
      <c r="A32" s="4" t="s">
        <v>795</v>
      </c>
      <c r="J32" s="5" t="n">
        <v>2</v>
      </c>
    </row>
    <row r="33" spans="1:11">
      <c r="A33" s="4" t="s">
        <v>789</v>
      </c>
      <c r="J33" s="6" t="n">
        <v>100</v>
      </c>
    </row>
    <row r="34" spans="1:11">
      <c r="A34" s="4" t="s">
        <v>790</v>
      </c>
      <c r="C34" s="5" t="n">
        <v>0</v>
      </c>
      <c r="D34" s="5" t="n">
        <v>1</v>
      </c>
    </row>
    <row r="35" spans="1:11">
      <c r="A35" s="4" t="s">
        <v>798</v>
      </c>
    </row>
    <row r="36" spans="1:11">
      <c r="A36" s="3" t="s">
        <v>784</v>
      </c>
    </row>
    <row r="37" spans="1:11">
      <c r="A37" s="4" t="s">
        <v>795</v>
      </c>
      <c r="J37" s="5" t="n">
        <v>2</v>
      </c>
    </row>
    <row r="38" spans="1:11">
      <c r="A38" s="4" t="s">
        <v>789</v>
      </c>
      <c r="J38" s="6" t="n">
        <v>150</v>
      </c>
    </row>
    <row r="39" spans="1:11">
      <c r="A39" s="4" t="s">
        <v>790</v>
      </c>
      <c r="C39" s="5" t="n">
        <v>0</v>
      </c>
      <c r="D39" s="5" t="n">
        <v>1</v>
      </c>
    </row>
    <row r="40" spans="1:11">
      <c r="A40" s="4" t="s">
        <v>799</v>
      </c>
    </row>
    <row r="41" spans="1:11">
      <c r="A41" s="3" t="s">
        <v>784</v>
      </c>
    </row>
    <row r="42" spans="1:11">
      <c r="A42" s="4" t="s">
        <v>795</v>
      </c>
      <c r="I42" s="5" t="n">
        <v>5</v>
      </c>
    </row>
    <row r="43" spans="1:11">
      <c r="A43" s="4" t="s">
        <v>789</v>
      </c>
      <c r="I43" s="6" t="n">
        <v>120</v>
      </c>
    </row>
    <row r="44" spans="1:11">
      <c r="A44" s="4" t="s">
        <v>790</v>
      </c>
      <c r="C44" s="6" t="n">
        <v>-2</v>
      </c>
      <c r="D44" s="5" t="n">
        <v>-2</v>
      </c>
    </row>
    <row r="45" spans="1:11">
      <c r="A45" s="4" t="s">
        <v>800</v>
      </c>
    </row>
    <row r="46" spans="1:11">
      <c r="A46" s="3" t="s">
        <v>784</v>
      </c>
    </row>
    <row r="47" spans="1:11">
      <c r="A47" s="4" t="s">
        <v>801</v>
      </c>
      <c r="G47" s="6" t="n">
        <v>25</v>
      </c>
    </row>
    <row r="48" spans="1:11">
      <c r="A48" s="4" t="s">
        <v>795</v>
      </c>
      <c r="B48" s="4" t="s">
        <v>568</v>
      </c>
      <c r="C48" s="5" t="n">
        <v>4</v>
      </c>
    </row>
    <row r="49" spans="1:11">
      <c r="A49" s="4" t="s">
        <v>789</v>
      </c>
      <c r="B49" s="4" t="s">
        <v>568</v>
      </c>
      <c r="C49" s="6" t="n">
        <v>250</v>
      </c>
    </row>
    <row r="50" spans="1:11">
      <c r="A50" s="4" t="s">
        <v>790</v>
      </c>
      <c r="C50" s="5" t="n">
        <v>24</v>
      </c>
      <c r="D50" s="5" t="n">
        <v>17</v>
      </c>
    </row>
    <row r="51" spans="1:11">
      <c r="A51" s="4" t="s">
        <v>802</v>
      </c>
    </row>
    <row r="52" spans="1:11">
      <c r="A52" s="3" t="s">
        <v>784</v>
      </c>
    </row>
    <row r="53" spans="1:11">
      <c r="A53" s="4" t="s">
        <v>801</v>
      </c>
      <c r="H53" s="6" t="n">
        <v>25</v>
      </c>
    </row>
    <row r="54" spans="1:11">
      <c r="A54" s="4" t="s">
        <v>795</v>
      </c>
      <c r="B54" s="4" t="s">
        <v>606</v>
      </c>
      <c r="H54" s="5" t="n">
        <v>1</v>
      </c>
    </row>
    <row r="55" spans="1:11">
      <c r="A55" s="4" t="s">
        <v>789</v>
      </c>
      <c r="B55" s="4" t="s">
        <v>606</v>
      </c>
      <c r="K55" s="6" t="n">
        <v>100</v>
      </c>
    </row>
    <row r="56" spans="1:11">
      <c r="A56" s="4" t="s">
        <v>790</v>
      </c>
      <c r="C56" s="6" t="n">
        <v>22</v>
      </c>
      <c r="D56" s="5" t="n">
        <v>23</v>
      </c>
    </row>
    <row r="57" spans="1:11">
      <c r="A57" s="4" t="s">
        <v>803</v>
      </c>
    </row>
    <row r="58" spans="1:11">
      <c r="A58" s="3" t="s">
        <v>784</v>
      </c>
    </row>
    <row r="59" spans="1:11">
      <c r="A59" s="4" t="s">
        <v>795</v>
      </c>
      <c r="B59" s="4" t="s">
        <v>804</v>
      </c>
      <c r="C59" s="5" t="n">
        <v>2</v>
      </c>
    </row>
    <row r="60" spans="1:11">
      <c r="A60" s="4" t="s">
        <v>789</v>
      </c>
      <c r="B60" s="4" t="s">
        <v>804</v>
      </c>
      <c r="C60" s="6" t="n">
        <v>250</v>
      </c>
    </row>
    <row r="61" spans="1:11">
      <c r="A61" s="4" t="s">
        <v>790</v>
      </c>
      <c r="C61" s="6" t="n">
        <v>-2</v>
      </c>
      <c r="D61" s="5" t="n">
        <v>0</v>
      </c>
    </row>
    <row r="62" spans="1:11">
      <c r="A62" s="4" t="s">
        <v>805</v>
      </c>
    </row>
    <row r="63" spans="1:11">
      <c r="A63" s="3" t="s">
        <v>784</v>
      </c>
    </row>
    <row r="64" spans="1:11">
      <c r="A64" s="4" t="s">
        <v>795</v>
      </c>
      <c r="B64" s="4" t="s">
        <v>804</v>
      </c>
      <c r="C64" s="5" t="n">
        <v>2</v>
      </c>
    </row>
    <row r="65" spans="1:11">
      <c r="A65" s="4" t="s">
        <v>789</v>
      </c>
      <c r="B65" s="4" t="s">
        <v>804</v>
      </c>
      <c r="C65" s="6" t="n">
        <v>150</v>
      </c>
    </row>
    <row r="66" spans="1:11">
      <c r="A66" s="4" t="s">
        <v>790</v>
      </c>
      <c r="C66" s="6" t="n">
        <v>-1</v>
      </c>
      <c r="D66" s="6" t="n">
        <v>0</v>
      </c>
    </row>
    <row r="67" spans="1:11">
      <c r="A67" s="4" t="s">
        <v>806</v>
      </c>
    </row>
    <row r="68" spans="1:11">
      <c r="A68" s="3" t="s">
        <v>784</v>
      </c>
    </row>
    <row r="69" spans="1:11">
      <c r="A69" s="4" t="s">
        <v>807</v>
      </c>
      <c r="C69" s="4" t="s">
        <v>808</v>
      </c>
    </row>
    <row r="70" spans="1:11">
      <c r="A70" s="4" t="s">
        <v>809</v>
      </c>
    </row>
    <row r="71" spans="1:11">
      <c r="A71" s="3" t="s">
        <v>784</v>
      </c>
    </row>
    <row r="72" spans="1:11">
      <c r="A72" s="4" t="s">
        <v>807</v>
      </c>
      <c r="C72" s="4" t="s">
        <v>810</v>
      </c>
    </row>
    <row r="73" spans="1:11"/>
    <row r="74" spans="1:11">
      <c r="A74" s="4" t="s">
        <v>568</v>
      </c>
      <c r="B74" s="4" t="s">
        <v>811</v>
      </c>
    </row>
    <row r="75" spans="1:11">
      <c r="A75" s="4" t="s">
        <v>606</v>
      </c>
      <c r="B75" s="4" t="s">
        <v>812</v>
      </c>
    </row>
    <row r="76" spans="1:11">
      <c r="A76" s="4" t="s">
        <v>804</v>
      </c>
      <c r="B76" s="4" t="s">
        <v>813</v>
      </c>
    </row>
  </sheetData>
  <mergeCells count="6">
    <mergeCell ref="A1:B2"/>
    <mergeCell ref="C1:E1"/>
    <mergeCell ref="A73:J73"/>
    <mergeCell ref="B74:J74"/>
    <mergeCell ref="B75:J75"/>
    <mergeCell ref="B76:J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816</v>
      </c>
      <c r="B3" s="6" t="n">
        <v>60</v>
      </c>
      <c r="C3" s="6" t="n">
        <v>42</v>
      </c>
    </row>
    <row r="4" spans="1:3">
      <c r="A4" s="4" t="s">
        <v>817</v>
      </c>
      <c r="B4" s="5" t="n">
        <v>9</v>
      </c>
      <c r="C4" s="5" t="n">
        <v>33</v>
      </c>
    </row>
    <row r="5" spans="1:3">
      <c r="A5" s="4" t="s">
        <v>818</v>
      </c>
    </row>
    <row r="6" spans="1:3">
      <c r="A6" s="3" t="s">
        <v>815</v>
      </c>
    </row>
    <row r="7" spans="1:3">
      <c r="A7" s="4" t="s">
        <v>816</v>
      </c>
      <c r="B7" s="5" t="n">
        <v>6</v>
      </c>
      <c r="C7" s="5" t="n">
        <v>9</v>
      </c>
    </row>
    <row r="8" spans="1:3">
      <c r="A8" s="4" t="s">
        <v>819</v>
      </c>
    </row>
    <row r="9" spans="1:3">
      <c r="A9" s="3" t="s">
        <v>815</v>
      </c>
    </row>
    <row r="10" spans="1:3">
      <c r="A10" s="4" t="s">
        <v>816</v>
      </c>
      <c r="B10" s="5" t="n">
        <v>21</v>
      </c>
      <c r="C10" s="5" t="n">
        <v>33</v>
      </c>
    </row>
    <row r="11" spans="1:3">
      <c r="A11" s="4" t="s">
        <v>820</v>
      </c>
    </row>
    <row r="12" spans="1:3">
      <c r="A12" s="3" t="s">
        <v>815</v>
      </c>
    </row>
    <row r="13" spans="1:3">
      <c r="A13" s="4" t="s">
        <v>817</v>
      </c>
      <c r="B13" s="5" t="n">
        <v>1</v>
      </c>
      <c r="C13" s="5" t="n">
        <v>1</v>
      </c>
    </row>
    <row r="14" spans="1:3">
      <c r="A14" s="4" t="s">
        <v>821</v>
      </c>
    </row>
    <row r="15" spans="1:3">
      <c r="A15" s="3" t="s">
        <v>815</v>
      </c>
    </row>
    <row r="16" spans="1:3">
      <c r="A16" s="4" t="s">
        <v>817</v>
      </c>
      <c r="B16" s="5" t="n">
        <v>7</v>
      </c>
      <c r="C16" s="5" t="n">
        <v>1</v>
      </c>
    </row>
    <row r="17" spans="1:3">
      <c r="A17" s="4" t="s">
        <v>822</v>
      </c>
    </row>
    <row r="18" spans="1:3">
      <c r="A18" s="3" t="s">
        <v>815</v>
      </c>
    </row>
    <row r="19" spans="1:3">
      <c r="A19" s="4" t="s">
        <v>816</v>
      </c>
      <c r="B19" s="5" t="n">
        <v>4</v>
      </c>
      <c r="C19" s="5" t="n">
        <v>0</v>
      </c>
    </row>
    <row r="20" spans="1:3">
      <c r="A20" s="4" t="s">
        <v>823</v>
      </c>
    </row>
    <row r="21" spans="1:3">
      <c r="A21" s="3" t="s">
        <v>815</v>
      </c>
    </row>
    <row r="22" spans="1:3">
      <c r="A22" s="4" t="s">
        <v>816</v>
      </c>
      <c r="B22" s="5" t="n">
        <v>8</v>
      </c>
      <c r="C22" s="5" t="n">
        <v>0</v>
      </c>
    </row>
    <row r="23" spans="1:3">
      <c r="A23" s="4" t="s">
        <v>824</v>
      </c>
    </row>
    <row r="24" spans="1:3">
      <c r="A24" s="3" t="s">
        <v>815</v>
      </c>
    </row>
    <row r="25" spans="1:3">
      <c r="A25" s="4" t="s">
        <v>816</v>
      </c>
      <c r="B25" s="5" t="n">
        <v>9</v>
      </c>
      <c r="C25" s="5" t="n">
        <v>0</v>
      </c>
    </row>
    <row r="26" spans="1:3">
      <c r="A26" s="4" t="s">
        <v>825</v>
      </c>
    </row>
    <row r="27" spans="1:3">
      <c r="A27" s="3" t="s">
        <v>815</v>
      </c>
    </row>
    <row r="28" spans="1:3">
      <c r="A28" s="4" t="s">
        <v>816</v>
      </c>
      <c r="B28" s="5" t="n">
        <v>12</v>
      </c>
      <c r="C28" s="5" t="n">
        <v>0</v>
      </c>
    </row>
    <row r="29" spans="1:3">
      <c r="A29" s="4" t="s">
        <v>826</v>
      </c>
    </row>
    <row r="30" spans="1:3">
      <c r="A30" s="3" t="s">
        <v>815</v>
      </c>
    </row>
    <row r="31" spans="1:3">
      <c r="A31" s="4" t="s">
        <v>817</v>
      </c>
      <c r="B31" s="5" t="n">
        <v>1</v>
      </c>
      <c r="C31" s="5" t="n">
        <v>28</v>
      </c>
    </row>
    <row r="32" spans="1:3">
      <c r="A32" s="4" t="s">
        <v>827</v>
      </c>
    </row>
    <row r="33" spans="1:3">
      <c r="A33" s="3" t="s">
        <v>815</v>
      </c>
    </row>
    <row r="34" spans="1:3">
      <c r="A34" s="4" t="s">
        <v>817</v>
      </c>
      <c r="B34" s="6" t="n">
        <v>0</v>
      </c>
      <c r="C34"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828</v>
      </c>
      <c r="C1" s="2" t="s">
        <v>1</v>
      </c>
    </row>
    <row r="2" spans="1:7">
      <c r="C2" s="2" t="s">
        <v>2</v>
      </c>
      <c r="E2" s="2" t="s">
        <v>33</v>
      </c>
      <c r="G2" s="2" t="s">
        <v>37</v>
      </c>
    </row>
    <row r="3" spans="1:7">
      <c r="A3" s="3" t="s">
        <v>829</v>
      </c>
    </row>
    <row r="4" spans="1:7">
      <c r="A4" s="4" t="s">
        <v>830</v>
      </c>
      <c r="C4" s="6" t="n">
        <v>18</v>
      </c>
      <c r="E4" s="6" t="n">
        <v>-38</v>
      </c>
      <c r="G4" s="6" t="n">
        <v>-25</v>
      </c>
    </row>
    <row r="5" spans="1:7">
      <c r="A5" s="4" t="s">
        <v>831</v>
      </c>
    </row>
    <row r="6" spans="1:7">
      <c r="A6" s="3" t="s">
        <v>829</v>
      </c>
    </row>
    <row r="7" spans="1:7">
      <c r="A7" s="4" t="s">
        <v>832</v>
      </c>
      <c r="C7" s="5" t="n">
        <v>0</v>
      </c>
      <c r="E7" s="5" t="n">
        <v>-1</v>
      </c>
      <c r="G7" s="5" t="n">
        <v>0</v>
      </c>
    </row>
    <row r="8" spans="1:7">
      <c r="A8" s="4" t="s">
        <v>833</v>
      </c>
      <c r="C8" s="5" t="n">
        <v>12</v>
      </c>
      <c r="E8" s="5" t="n">
        <v>17</v>
      </c>
      <c r="G8" s="5" t="n">
        <v>16</v>
      </c>
    </row>
    <row r="9" spans="1:7">
      <c r="A9" s="4" t="s">
        <v>783</v>
      </c>
    </row>
    <row r="10" spans="1:7">
      <c r="A10" s="3" t="s">
        <v>829</v>
      </c>
    </row>
    <row r="11" spans="1:7">
      <c r="A11" s="4" t="s">
        <v>785</v>
      </c>
      <c r="C11" s="5" t="n">
        <v>0</v>
      </c>
      <c r="E11" s="5" t="n">
        <v>0</v>
      </c>
      <c r="G11" s="5" t="n">
        <v>0</v>
      </c>
    </row>
    <row r="12" spans="1:7">
      <c r="A12" s="4" t="s">
        <v>834</v>
      </c>
      <c r="C12" s="5" t="n">
        <v>0</v>
      </c>
      <c r="E12" s="5" t="n">
        <v>-3</v>
      </c>
      <c r="G12" s="5" t="n">
        <v>-4</v>
      </c>
    </row>
    <row r="13" spans="1:7">
      <c r="A13" s="4" t="s">
        <v>835</v>
      </c>
      <c r="C13" s="5" t="n">
        <v>-9</v>
      </c>
      <c r="E13" s="5" t="n">
        <v>-6</v>
      </c>
      <c r="G13" s="5" t="n">
        <v>-7</v>
      </c>
    </row>
    <row r="14" spans="1:7">
      <c r="A14" s="4" t="s">
        <v>836</v>
      </c>
      <c r="C14" s="5" t="n">
        <v>-9</v>
      </c>
    </row>
    <row r="15" spans="1:7">
      <c r="A15" s="4" t="s">
        <v>837</v>
      </c>
    </row>
    <row r="16" spans="1:7">
      <c r="A16" s="3" t="s">
        <v>829</v>
      </c>
    </row>
    <row r="17" spans="1:7">
      <c r="A17" s="4" t="s">
        <v>830</v>
      </c>
      <c r="B17" s="4" t="s">
        <v>568</v>
      </c>
      <c r="C17" s="5" t="n">
        <v>11</v>
      </c>
      <c r="E17" s="5" t="n">
        <v>-24</v>
      </c>
      <c r="G17" s="5" t="n">
        <v>1</v>
      </c>
    </row>
    <row r="18" spans="1:7">
      <c r="A18" s="4" t="s">
        <v>838</v>
      </c>
    </row>
    <row r="19" spans="1:7">
      <c r="A19" s="3" t="s">
        <v>829</v>
      </c>
    </row>
    <row r="20" spans="1:7">
      <c r="A20" s="4" t="s">
        <v>830</v>
      </c>
      <c r="B20" s="4" t="s">
        <v>568</v>
      </c>
      <c r="C20" s="5" t="n">
        <v>18</v>
      </c>
      <c r="E20" s="5" t="n">
        <v>-14</v>
      </c>
      <c r="G20" s="5" t="n">
        <v>-26</v>
      </c>
    </row>
    <row r="21" spans="1:7">
      <c r="A21" s="4" t="s">
        <v>839</v>
      </c>
    </row>
    <row r="22" spans="1:7">
      <c r="A22" s="3" t="s">
        <v>829</v>
      </c>
    </row>
    <row r="23" spans="1:7">
      <c r="A23" s="4" t="s">
        <v>833</v>
      </c>
      <c r="C23" s="5" t="n">
        <v>12</v>
      </c>
      <c r="D23" s="4" t="s">
        <v>840</v>
      </c>
      <c r="E23" s="5" t="n">
        <v>17</v>
      </c>
      <c r="F23" s="4" t="s">
        <v>804</v>
      </c>
      <c r="G23" s="5" t="n">
        <v>16</v>
      </c>
    </row>
    <row r="24" spans="1:7">
      <c r="A24" s="4" t="s">
        <v>841</v>
      </c>
    </row>
    <row r="25" spans="1:7">
      <c r="A25" s="3" t="s">
        <v>829</v>
      </c>
    </row>
    <row r="26" spans="1:7">
      <c r="A26" s="4" t="s">
        <v>834</v>
      </c>
      <c r="C26" s="5" t="n">
        <v>2</v>
      </c>
      <c r="E26" s="5" t="n">
        <v>-5</v>
      </c>
      <c r="G26" s="5" t="n">
        <v>-2</v>
      </c>
    </row>
    <row r="27" spans="1:7">
      <c r="A27" s="4" t="s">
        <v>835</v>
      </c>
      <c r="C27" s="5" t="n">
        <v>-8</v>
      </c>
      <c r="E27" s="5" t="n">
        <v>-8</v>
      </c>
      <c r="G27" s="5" t="n">
        <v>-8</v>
      </c>
    </row>
    <row r="28" spans="1:7">
      <c r="A28" s="4" t="s">
        <v>842</v>
      </c>
    </row>
    <row r="29" spans="1:7">
      <c r="A29" s="3" t="s">
        <v>829</v>
      </c>
    </row>
    <row r="30" spans="1:7">
      <c r="A30" s="4" t="s">
        <v>830</v>
      </c>
      <c r="B30" s="4" t="s">
        <v>843</v>
      </c>
      <c r="C30" s="5" t="n">
        <v>-11</v>
      </c>
    </row>
    <row r="31" spans="1:7">
      <c r="A31" s="4" t="s">
        <v>844</v>
      </c>
    </row>
    <row r="32" spans="1:7">
      <c r="A32" s="3" t="s">
        <v>829</v>
      </c>
    </row>
    <row r="33" spans="1:7">
      <c r="A33" s="4" t="s">
        <v>834</v>
      </c>
      <c r="C33" s="5" t="n">
        <v>-2</v>
      </c>
      <c r="E33" s="5" t="n">
        <v>2</v>
      </c>
      <c r="G33" s="5" t="n">
        <v>-2</v>
      </c>
    </row>
    <row r="34" spans="1:7">
      <c r="A34" s="4" t="s">
        <v>835</v>
      </c>
      <c r="C34" s="6" t="n">
        <v>-1</v>
      </c>
      <c r="E34" s="6" t="n">
        <v>2</v>
      </c>
      <c r="G34" s="6" t="n">
        <v>1</v>
      </c>
    </row>
    <row r="35" spans="1:7"/>
    <row r="36" spans="1:7">
      <c r="A36" s="4" t="s">
        <v>568</v>
      </c>
      <c r="B36" s="4" t="s">
        <v>845</v>
      </c>
    </row>
    <row r="37" spans="1:7">
      <c r="A37" s="4" t="s">
        <v>606</v>
      </c>
      <c r="B37" s="4" t="s">
        <v>846</v>
      </c>
    </row>
    <row r="38" spans="1:7">
      <c r="A38" s="4" t="s">
        <v>804</v>
      </c>
      <c r="B38" s="4" t="s">
        <v>847</v>
      </c>
    </row>
    <row r="39" spans="1:7">
      <c r="A39" s="4" t="s">
        <v>843</v>
      </c>
      <c r="B39" s="4" t="s">
        <v>848</v>
      </c>
    </row>
  </sheetData>
  <mergeCells count="9">
    <mergeCell ref="A1:B2"/>
    <mergeCell ref="C1:G1"/>
    <mergeCell ref="C2:D2"/>
    <mergeCell ref="E2:F2"/>
    <mergeCell ref="A35:F35"/>
    <mergeCell ref="B36:F36"/>
    <mergeCell ref="B37:F37"/>
    <mergeCell ref="B38:F38"/>
    <mergeCell ref="B39:F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37</v>
      </c>
    </row>
    <row r="3" spans="1:4">
      <c r="A3" s="3" t="s">
        <v>116</v>
      </c>
    </row>
    <row r="4" spans="1:4">
      <c r="A4" s="4" t="s">
        <v>54</v>
      </c>
      <c r="B4" s="6" t="n">
        <v>847</v>
      </c>
      <c r="C4" s="6" t="n">
        <v>764</v>
      </c>
      <c r="D4" s="6" t="n">
        <v>703</v>
      </c>
    </row>
    <row r="5" spans="1:4">
      <c r="A5" s="3" t="s">
        <v>117</v>
      </c>
    </row>
    <row r="6" spans="1:4">
      <c r="A6" s="4" t="s">
        <v>118</v>
      </c>
      <c r="B6" s="5" t="n">
        <v>191</v>
      </c>
      <c r="C6" s="5" t="n">
        <v>192</v>
      </c>
      <c r="D6" s="5" t="n">
        <v>199</v>
      </c>
    </row>
    <row r="7" spans="1:4">
      <c r="A7" s="4" t="s">
        <v>119</v>
      </c>
      <c r="B7" s="5" t="n">
        <v>33</v>
      </c>
      <c r="C7" s="5" t="n">
        <v>35</v>
      </c>
      <c r="D7" s="5" t="n">
        <v>36</v>
      </c>
    </row>
    <row r="8" spans="1:4">
      <c r="A8" s="4" t="s">
        <v>120</v>
      </c>
      <c r="B8" s="5" t="n">
        <v>-64</v>
      </c>
      <c r="C8" s="5" t="n">
        <v>-64</v>
      </c>
      <c r="D8" s="5" t="n">
        <v>-65</v>
      </c>
    </row>
    <row r="9" spans="1:4">
      <c r="A9" s="4" t="s">
        <v>121</v>
      </c>
      <c r="B9" s="5" t="n">
        <v>0</v>
      </c>
      <c r="C9" s="5" t="n">
        <v>7</v>
      </c>
      <c r="D9" s="5" t="n">
        <v>0</v>
      </c>
    </row>
    <row r="10" spans="1:4">
      <c r="A10" s="4" t="s">
        <v>122</v>
      </c>
      <c r="B10" s="5" t="n">
        <v>45</v>
      </c>
      <c r="C10" s="5" t="n">
        <v>44</v>
      </c>
      <c r="D10" s="5" t="n">
        <v>48</v>
      </c>
    </row>
    <row r="11" spans="1:4">
      <c r="A11" s="4" t="s">
        <v>123</v>
      </c>
      <c r="B11" s="5" t="n">
        <v>29</v>
      </c>
      <c r="C11" s="5" t="n">
        <v>29</v>
      </c>
      <c r="D11" s="5" t="n">
        <v>43</v>
      </c>
    </row>
    <row r="12" spans="1:4">
      <c r="A12" s="4" t="s">
        <v>48</v>
      </c>
      <c r="B12" s="5" t="n">
        <v>31</v>
      </c>
      <c r="C12" s="5" t="n">
        <v>0</v>
      </c>
      <c r="D12" s="5" t="n">
        <v>0</v>
      </c>
    </row>
    <row r="13" spans="1:4">
      <c r="A13" s="4" t="s">
        <v>124</v>
      </c>
      <c r="B13" s="5" t="n">
        <v>-5</v>
      </c>
      <c r="C13" s="5" t="n">
        <v>0</v>
      </c>
      <c r="D13" s="5" t="n">
        <v>0</v>
      </c>
    </row>
    <row r="14" spans="1:4">
      <c r="A14" s="4" t="s">
        <v>125</v>
      </c>
      <c r="B14" s="5" t="n">
        <v>-21</v>
      </c>
      <c r="C14" s="5" t="n">
        <v>0</v>
      </c>
      <c r="D14" s="5" t="n">
        <v>0</v>
      </c>
    </row>
    <row r="15" spans="1:4">
      <c r="A15" s="4" t="s">
        <v>126</v>
      </c>
      <c r="B15" s="5" t="n">
        <v>-40</v>
      </c>
      <c r="C15" s="5" t="n">
        <v>5</v>
      </c>
      <c r="D15" s="5" t="n">
        <v>13</v>
      </c>
    </row>
    <row r="16" spans="1:4">
      <c r="A16" s="4" t="s">
        <v>127</v>
      </c>
      <c r="B16" s="5" t="n">
        <v>-9</v>
      </c>
      <c r="C16" s="5" t="n">
        <v>-15</v>
      </c>
      <c r="D16" s="5" t="n">
        <v>8</v>
      </c>
    </row>
    <row r="17" spans="1:4">
      <c r="A17" s="3" t="s">
        <v>128</v>
      </c>
    </row>
    <row r="18" spans="1:4">
      <c r="A18" s="4" t="s">
        <v>129</v>
      </c>
      <c r="B18" s="5" t="n">
        <v>-31</v>
      </c>
      <c r="C18" s="5" t="n">
        <v>-26</v>
      </c>
      <c r="D18" s="5" t="n">
        <v>0</v>
      </c>
    </row>
    <row r="19" spans="1:4">
      <c r="A19" s="4" t="s">
        <v>130</v>
      </c>
      <c r="B19" s="5" t="n">
        <v>3</v>
      </c>
      <c r="C19" s="5" t="n">
        <v>1</v>
      </c>
      <c r="D19" s="5" t="n">
        <v>-5</v>
      </c>
    </row>
    <row r="20" spans="1:4">
      <c r="A20" s="4" t="s">
        <v>75</v>
      </c>
      <c r="B20" s="5" t="n">
        <v>3</v>
      </c>
      <c r="C20" s="5" t="n">
        <v>-11</v>
      </c>
      <c r="D20" s="5" t="n">
        <v>-8</v>
      </c>
    </row>
    <row r="21" spans="1:4">
      <c r="A21" s="4" t="s">
        <v>131</v>
      </c>
      <c r="B21" s="5" t="n">
        <v>-50</v>
      </c>
      <c r="C21" s="5" t="n">
        <v>8</v>
      </c>
      <c r="D21" s="5" t="n">
        <v>-25</v>
      </c>
    </row>
    <row r="22" spans="1:4">
      <c r="A22" s="4" t="s">
        <v>132</v>
      </c>
      <c r="B22" s="5" t="n">
        <v>-53</v>
      </c>
      <c r="C22" s="5" t="n">
        <v>-11</v>
      </c>
      <c r="D22" s="5" t="n">
        <v>58</v>
      </c>
    </row>
    <row r="23" spans="1:4">
      <c r="A23" s="4" t="s">
        <v>133</v>
      </c>
      <c r="B23" s="5" t="n">
        <v>32</v>
      </c>
      <c r="C23" s="5" t="n">
        <v>-9</v>
      </c>
      <c r="D23" s="5" t="n">
        <v>29</v>
      </c>
    </row>
    <row r="24" spans="1:4">
      <c r="A24" s="4" t="s">
        <v>89</v>
      </c>
      <c r="B24" s="5" t="n">
        <v>-2</v>
      </c>
      <c r="C24" s="5" t="n">
        <v>42</v>
      </c>
      <c r="D24" s="5" t="n">
        <v>-12</v>
      </c>
    </row>
    <row r="25" spans="1:4">
      <c r="A25" s="4" t="s">
        <v>134</v>
      </c>
      <c r="B25" s="5" t="n">
        <v>939</v>
      </c>
      <c r="C25" s="5" t="n">
        <v>991</v>
      </c>
      <c r="D25" s="5" t="n">
        <v>1022</v>
      </c>
    </row>
    <row r="26" spans="1:4">
      <c r="A26" s="3" t="s">
        <v>135</v>
      </c>
    </row>
    <row r="27" spans="1:4">
      <c r="A27" s="4" t="s">
        <v>136</v>
      </c>
      <c r="B27" s="5" t="n">
        <v>-15</v>
      </c>
      <c r="C27" s="5" t="n">
        <v>0</v>
      </c>
      <c r="D27" s="5" t="n">
        <v>-19</v>
      </c>
    </row>
    <row r="28" spans="1:4">
      <c r="A28" s="4" t="s">
        <v>137</v>
      </c>
      <c r="B28" s="5" t="n">
        <v>17</v>
      </c>
      <c r="C28" s="5" t="n">
        <v>0</v>
      </c>
      <c r="D28" s="5" t="n">
        <v>0</v>
      </c>
    </row>
    <row r="29" spans="1:4">
      <c r="A29" s="4" t="s">
        <v>138</v>
      </c>
      <c r="B29" s="5" t="n">
        <v>-180</v>
      </c>
      <c r="C29" s="5" t="n">
        <v>-179</v>
      </c>
      <c r="D29" s="5" t="n">
        <v>-170</v>
      </c>
    </row>
    <row r="30" spans="1:4">
      <c r="A30" s="4" t="s">
        <v>139</v>
      </c>
      <c r="B30" s="5" t="n">
        <v>-2</v>
      </c>
      <c r="C30" s="5" t="n">
        <v>-1</v>
      </c>
      <c r="D30" s="5" t="n">
        <v>-1</v>
      </c>
    </row>
    <row r="31" spans="1:4">
      <c r="A31" s="4" t="s">
        <v>79</v>
      </c>
      <c r="B31" s="5" t="n">
        <v>-6</v>
      </c>
      <c r="C31" s="5" t="n">
        <v>-20</v>
      </c>
      <c r="D31" s="5" t="n">
        <v>0</v>
      </c>
    </row>
    <row r="32" spans="1:4">
      <c r="A32" s="4" t="s">
        <v>140</v>
      </c>
      <c r="B32" s="5" t="n">
        <v>-1</v>
      </c>
      <c r="C32" s="5" t="n">
        <v>-15</v>
      </c>
      <c r="D32" s="5" t="n">
        <v>0</v>
      </c>
    </row>
    <row r="33" spans="1:4">
      <c r="A33" s="4" t="s">
        <v>141</v>
      </c>
      <c r="B33" s="5" t="n">
        <v>6</v>
      </c>
      <c r="C33" s="5" t="n">
        <v>20</v>
      </c>
      <c r="D33" s="5" t="n">
        <v>8</v>
      </c>
    </row>
    <row r="34" spans="1:4">
      <c r="A34" s="4" t="s">
        <v>127</v>
      </c>
      <c r="B34" s="5" t="n">
        <v>-8</v>
      </c>
      <c r="C34" s="5" t="n">
        <v>1</v>
      </c>
      <c r="D34" s="5" t="n">
        <v>-3</v>
      </c>
    </row>
    <row r="35" spans="1:4">
      <c r="A35" s="4" t="s">
        <v>142</v>
      </c>
      <c r="B35" s="5" t="n">
        <v>-189</v>
      </c>
      <c r="C35" s="5" t="n">
        <v>-194</v>
      </c>
      <c r="D35" s="5" t="n">
        <v>-185</v>
      </c>
    </row>
    <row r="36" spans="1:4">
      <c r="A36" s="3" t="s">
        <v>143</v>
      </c>
    </row>
    <row r="37" spans="1:4">
      <c r="A37" s="4" t="s">
        <v>144</v>
      </c>
      <c r="B37" s="5" t="n">
        <v>1950</v>
      </c>
      <c r="C37" s="5" t="n">
        <v>750</v>
      </c>
      <c r="D37" s="5" t="n">
        <v>0</v>
      </c>
    </row>
    <row r="38" spans="1:4">
      <c r="A38" s="4" t="s">
        <v>145</v>
      </c>
      <c r="B38" s="5" t="n">
        <v>-891</v>
      </c>
      <c r="C38" s="5" t="n">
        <v>0</v>
      </c>
      <c r="D38" s="5" t="n">
        <v>0</v>
      </c>
    </row>
    <row r="39" spans="1:4">
      <c r="A39" s="4" t="s">
        <v>146</v>
      </c>
      <c r="B39" s="5" t="n">
        <v>0</v>
      </c>
      <c r="C39" s="5" t="n">
        <v>0</v>
      </c>
      <c r="D39" s="5" t="n">
        <v>-65</v>
      </c>
    </row>
    <row r="40" spans="1:4">
      <c r="A40" s="4" t="s">
        <v>147</v>
      </c>
      <c r="B40" s="5" t="n">
        <v>-519</v>
      </c>
      <c r="C40" s="5" t="n">
        <v>-521</v>
      </c>
      <c r="D40" s="5" t="n">
        <v>-400</v>
      </c>
    </row>
    <row r="41" spans="1:4">
      <c r="A41" s="4" t="s">
        <v>148</v>
      </c>
      <c r="B41" s="5" t="n">
        <v>-386</v>
      </c>
      <c r="C41" s="5" t="n">
        <v>-355</v>
      </c>
      <c r="D41" s="5" t="n">
        <v>-317</v>
      </c>
    </row>
    <row r="42" spans="1:4">
      <c r="A42" s="4" t="s">
        <v>149</v>
      </c>
      <c r="B42" s="5" t="n">
        <v>-31</v>
      </c>
      <c r="C42" s="5" t="n">
        <v>-27</v>
      </c>
      <c r="D42" s="5" t="n">
        <v>-16</v>
      </c>
    </row>
    <row r="43" spans="1:4">
      <c r="A43" s="4" t="s">
        <v>150</v>
      </c>
      <c r="B43" s="5" t="n">
        <v>14</v>
      </c>
      <c r="C43" s="5" t="n">
        <v>30</v>
      </c>
      <c r="D43" s="5" t="n">
        <v>41</v>
      </c>
    </row>
    <row r="44" spans="1:4">
      <c r="A44" s="4" t="s">
        <v>151</v>
      </c>
      <c r="B44" s="5" t="n">
        <v>22</v>
      </c>
      <c r="C44" s="5" t="n">
        <v>23</v>
      </c>
      <c r="D44" s="5" t="n">
        <v>11</v>
      </c>
    </row>
    <row r="45" spans="1:4">
      <c r="A45" s="4" t="s">
        <v>152</v>
      </c>
      <c r="B45" s="5" t="n">
        <v>-19</v>
      </c>
      <c r="C45" s="5" t="n">
        <v>-6</v>
      </c>
      <c r="D45" s="5" t="n">
        <v>0</v>
      </c>
    </row>
    <row r="46" spans="1:4">
      <c r="A46" s="4" t="s">
        <v>153</v>
      </c>
      <c r="B46" s="5" t="n">
        <v>-9</v>
      </c>
      <c r="C46" s="5" t="n">
        <v>-5</v>
      </c>
      <c r="D46" s="5" t="n">
        <v>-1</v>
      </c>
    </row>
    <row r="47" spans="1:4">
      <c r="A47" s="4" t="s">
        <v>127</v>
      </c>
      <c r="B47" s="5" t="n">
        <v>-1</v>
      </c>
      <c r="C47" s="5" t="n">
        <v>-3</v>
      </c>
      <c r="D47" s="5" t="n">
        <v>0</v>
      </c>
    </row>
    <row r="48" spans="1:4">
      <c r="A48" s="4" t="s">
        <v>154</v>
      </c>
      <c r="B48" s="5" t="n">
        <v>130</v>
      </c>
      <c r="C48" s="5" t="n">
        <v>-114</v>
      </c>
      <c r="D48" s="5" t="n">
        <v>-747</v>
      </c>
    </row>
    <row r="49" spans="1:4">
      <c r="A49" s="3" t="s">
        <v>155</v>
      </c>
    </row>
    <row r="50" spans="1:4">
      <c r="A50" s="4" t="s">
        <v>156</v>
      </c>
      <c r="B50" s="5" t="n">
        <v>880</v>
      </c>
      <c r="C50" s="5" t="n">
        <v>683</v>
      </c>
      <c r="D50" s="5" t="n">
        <v>90</v>
      </c>
    </row>
    <row r="51" spans="1:4">
      <c r="A51" s="4" t="s">
        <v>157</v>
      </c>
      <c r="B51" s="5" t="n">
        <v>-4</v>
      </c>
      <c r="C51" s="5" t="n">
        <v>-9</v>
      </c>
      <c r="D51" s="5" t="n">
        <v>-6</v>
      </c>
    </row>
    <row r="52" spans="1:4">
      <c r="A52" s="4" t="s">
        <v>158</v>
      </c>
      <c r="B52" s="5" t="n">
        <v>911</v>
      </c>
      <c r="C52" s="5" t="n">
        <v>237</v>
      </c>
      <c r="D52" s="5" t="n">
        <v>153</v>
      </c>
    </row>
    <row r="53" spans="1:4">
      <c r="A53" s="4" t="s">
        <v>159</v>
      </c>
      <c r="B53" s="6" t="n">
        <v>1787</v>
      </c>
      <c r="C53" s="6" t="n">
        <v>911</v>
      </c>
      <c r="D53" s="6" t="n">
        <v>2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3</v>
      </c>
      <c r="E2" s="2" t="s">
        <v>37</v>
      </c>
    </row>
    <row r="3" spans="1:5">
      <c r="A3" s="3" t="s">
        <v>850</v>
      </c>
    </row>
    <row r="4" spans="1:5">
      <c r="A4" s="4" t="s">
        <v>660</v>
      </c>
      <c r="C4" s="6" t="n">
        <v>57</v>
      </c>
      <c r="D4" s="6" t="n">
        <v>52</v>
      </c>
    </row>
    <row r="5" spans="1:5">
      <c r="A5" s="4" t="s">
        <v>511</v>
      </c>
      <c r="C5" s="5" t="n">
        <v>35</v>
      </c>
      <c r="D5" s="5" t="n">
        <v>25</v>
      </c>
    </row>
    <row r="6" spans="1:5">
      <c r="A6" s="4" t="s">
        <v>661</v>
      </c>
      <c r="C6" s="5" t="n">
        <v>41</v>
      </c>
      <c r="D6" s="5" t="n">
        <v>33</v>
      </c>
    </row>
    <row r="7" spans="1:5">
      <c r="A7" s="4" t="s">
        <v>851</v>
      </c>
      <c r="C7" s="5" t="n">
        <v>16</v>
      </c>
      <c r="D7" s="5" t="n">
        <v>15</v>
      </c>
    </row>
    <row r="8" spans="1:5">
      <c r="A8" s="4" t="s">
        <v>74</v>
      </c>
      <c r="C8" s="5" t="n">
        <v>34</v>
      </c>
      <c r="D8" s="5" t="n">
        <v>25</v>
      </c>
    </row>
    <row r="9" spans="1:5">
      <c r="A9" s="4" t="s">
        <v>82</v>
      </c>
      <c r="C9" s="5" t="n">
        <v>183</v>
      </c>
      <c r="D9" s="5" t="n">
        <v>150</v>
      </c>
    </row>
    <row r="10" spans="1:5">
      <c r="A10" s="3" t="s">
        <v>852</v>
      </c>
    </row>
    <row r="11" spans="1:5">
      <c r="A11" s="4" t="s">
        <v>853</v>
      </c>
      <c r="C11" s="5" t="n">
        <v>21</v>
      </c>
      <c r="D11" s="5" t="n">
        <v>26</v>
      </c>
    </row>
    <row r="12" spans="1:5">
      <c r="A12" s="4" t="s">
        <v>854</v>
      </c>
      <c r="C12" s="5" t="n">
        <v>41</v>
      </c>
      <c r="D12" s="5" t="n">
        <v>40</v>
      </c>
    </row>
    <row r="13" spans="1:5">
      <c r="A13" s="4" t="s">
        <v>855</v>
      </c>
      <c r="B13" s="4" t="s">
        <v>568</v>
      </c>
      <c r="C13" s="5" t="n">
        <v>0</v>
      </c>
      <c r="D13" s="5" t="n">
        <v>56</v>
      </c>
    </row>
    <row r="14" spans="1:5">
      <c r="A14" s="4" t="s">
        <v>856</v>
      </c>
      <c r="C14" s="5" t="n">
        <v>67</v>
      </c>
      <c r="D14" s="5" t="n">
        <v>75</v>
      </c>
    </row>
    <row r="15" spans="1:5">
      <c r="A15" s="4" t="s">
        <v>661</v>
      </c>
      <c r="C15" s="5" t="n">
        <v>7</v>
      </c>
      <c r="D15" s="5" t="n">
        <v>4</v>
      </c>
    </row>
    <row r="16" spans="1:5">
      <c r="A16" s="4" t="s">
        <v>857</v>
      </c>
      <c r="C16" s="5" t="n">
        <v>35</v>
      </c>
      <c r="D16" s="5" t="n">
        <v>25</v>
      </c>
    </row>
    <row r="17" spans="1:5">
      <c r="A17" s="4" t="s">
        <v>74</v>
      </c>
      <c r="C17" s="5" t="n">
        <v>38</v>
      </c>
      <c r="D17" s="5" t="n">
        <v>34</v>
      </c>
    </row>
    <row r="18" spans="1:5">
      <c r="A18" s="4" t="s">
        <v>95</v>
      </c>
      <c r="C18" s="5" t="n">
        <v>209</v>
      </c>
      <c r="D18" s="5" t="n">
        <v>260</v>
      </c>
    </row>
    <row r="19" spans="1:5">
      <c r="A19" s="4" t="s">
        <v>858</v>
      </c>
      <c r="C19" s="5" t="n">
        <v>35</v>
      </c>
    </row>
    <row r="20" spans="1:5">
      <c r="A20" s="4" t="s">
        <v>859</v>
      </c>
      <c r="C20" s="6" t="n">
        <v>21</v>
      </c>
      <c r="D20" s="6" t="n">
        <v>0</v>
      </c>
      <c r="E20" s="6" t="n">
        <v>0</v>
      </c>
    </row>
    <row r="21" spans="1:5"/>
    <row r="22" spans="1:5">
      <c r="A22" s="4" t="s">
        <v>568</v>
      </c>
      <c r="B22" s="4" t="s">
        <v>860</v>
      </c>
    </row>
  </sheetData>
  <mergeCells count="4">
    <mergeCell ref="A1:B2"/>
    <mergeCell ref="C1:E1"/>
    <mergeCell ref="A21:D21"/>
    <mergeCell ref="B22:D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1</v>
      </c>
      <c r="B1" s="2" t="s">
        <v>1</v>
      </c>
    </row>
    <row r="2" spans="1:5">
      <c r="B2" s="2" t="s">
        <v>2</v>
      </c>
      <c r="D2" s="2" t="s">
        <v>33</v>
      </c>
      <c r="E2" s="2" t="s">
        <v>37</v>
      </c>
    </row>
    <row r="3" spans="1:5">
      <c r="A3" s="3" t="s">
        <v>862</v>
      </c>
    </row>
    <row r="4" spans="1:5">
      <c r="A4" s="4" t="s">
        <v>863</v>
      </c>
      <c r="B4" s="6" t="n">
        <v>1169</v>
      </c>
      <c r="D4" s="6" t="n">
        <v>1070</v>
      </c>
      <c r="E4" s="6" t="n">
        <v>958</v>
      </c>
    </row>
    <row r="5" spans="1:5">
      <c r="A5" s="4" t="s">
        <v>864</v>
      </c>
      <c r="B5" s="5" t="n">
        <v>114</v>
      </c>
      <c r="D5" s="5" t="n">
        <v>114</v>
      </c>
      <c r="E5" s="5" t="n">
        <v>115</v>
      </c>
    </row>
    <row r="6" spans="1:5">
      <c r="A6" s="4" t="s">
        <v>50</v>
      </c>
      <c r="B6" s="5" t="n">
        <v>1283</v>
      </c>
      <c r="D6" s="5" t="n">
        <v>1184</v>
      </c>
      <c r="E6" s="5" t="n">
        <v>1073</v>
      </c>
    </row>
    <row r="7" spans="1:5">
      <c r="A7" s="3" t="s">
        <v>865</v>
      </c>
    </row>
    <row r="8" spans="1:5">
      <c r="A8" s="4" t="s">
        <v>866</v>
      </c>
      <c r="B8" s="5" t="n">
        <v>311</v>
      </c>
      <c r="D8" s="5" t="n">
        <v>307</v>
      </c>
      <c r="E8" s="5" t="n">
        <v>259</v>
      </c>
    </row>
    <row r="9" spans="1:5">
      <c r="A9" s="4" t="s">
        <v>867</v>
      </c>
      <c r="B9" s="5" t="n">
        <v>50</v>
      </c>
      <c r="D9" s="5" t="n">
        <v>52</v>
      </c>
      <c r="E9" s="5" t="n">
        <v>49</v>
      </c>
    </row>
    <row r="10" spans="1:5">
      <c r="A10" s="4" t="s">
        <v>868</v>
      </c>
      <c r="B10" s="5" t="n">
        <v>44</v>
      </c>
      <c r="D10" s="5" t="n">
        <v>32</v>
      </c>
      <c r="E10" s="5" t="n">
        <v>20</v>
      </c>
    </row>
    <row r="11" spans="1:5">
      <c r="A11" s="4" t="s">
        <v>869</v>
      </c>
      <c r="B11" s="5" t="n">
        <v>405</v>
      </c>
      <c r="D11" s="5" t="n">
        <v>391</v>
      </c>
      <c r="E11" s="5" t="n">
        <v>328</v>
      </c>
    </row>
    <row r="12" spans="1:5">
      <c r="A12" s="4" t="s">
        <v>870</v>
      </c>
      <c r="B12" s="5" t="n">
        <v>18</v>
      </c>
      <c r="D12" s="5" t="n">
        <v>21</v>
      </c>
      <c r="E12" s="5" t="n">
        <v>36</v>
      </c>
    </row>
    <row r="13" spans="1:5">
      <c r="A13" s="4" t="s">
        <v>871</v>
      </c>
      <c r="B13" s="5" t="n">
        <v>8</v>
      </c>
      <c r="D13" s="5" t="n">
        <v>7</v>
      </c>
      <c r="E13" s="5" t="n">
        <v>1</v>
      </c>
    </row>
    <row r="14" spans="1:5">
      <c r="A14" s="4" t="s">
        <v>872</v>
      </c>
      <c r="B14" s="5" t="n">
        <v>3</v>
      </c>
      <c r="D14" s="5" t="n">
        <v>1</v>
      </c>
      <c r="E14" s="5" t="n">
        <v>6</v>
      </c>
    </row>
    <row r="15" spans="1:5">
      <c r="A15" s="4" t="s">
        <v>873</v>
      </c>
      <c r="B15" s="5" t="n">
        <v>29</v>
      </c>
      <c r="D15" s="5" t="n">
        <v>29</v>
      </c>
      <c r="E15" s="5" t="n">
        <v>43</v>
      </c>
    </row>
    <row r="16" spans="1:5">
      <c r="A16" s="4" t="s">
        <v>874</v>
      </c>
      <c r="B16" s="5" t="n">
        <v>434</v>
      </c>
      <c r="D16" s="5" t="n">
        <v>420</v>
      </c>
      <c r="E16" s="5" t="n">
        <v>371</v>
      </c>
    </row>
    <row r="17" spans="1:5">
      <c r="A17" s="3" t="s">
        <v>875</v>
      </c>
    </row>
    <row r="18" spans="1:5">
      <c r="A18" s="4" t="s">
        <v>876</v>
      </c>
      <c r="B18" s="5" t="n">
        <v>449</v>
      </c>
      <c r="D18" s="5" t="n">
        <v>414</v>
      </c>
      <c r="E18" s="5" t="n">
        <v>375</v>
      </c>
    </row>
    <row r="19" spans="1:5">
      <c r="A19" s="4" t="s">
        <v>877</v>
      </c>
      <c r="B19" s="5" t="n">
        <v>38</v>
      </c>
      <c r="D19" s="5" t="n">
        <v>39</v>
      </c>
      <c r="E19" s="5" t="n">
        <v>32</v>
      </c>
    </row>
    <row r="20" spans="1:5">
      <c r="A20" s="4" t="s">
        <v>878</v>
      </c>
      <c r="B20" s="5" t="n">
        <v>-29</v>
      </c>
      <c r="D20" s="5" t="n">
        <v>-29</v>
      </c>
      <c r="E20" s="5" t="n">
        <v>-26</v>
      </c>
    </row>
    <row r="21" spans="1:5">
      <c r="A21" s="4" t="s">
        <v>879</v>
      </c>
      <c r="B21" s="5" t="n">
        <v>-8</v>
      </c>
      <c r="D21" s="5" t="n">
        <v>-7</v>
      </c>
      <c r="E21" s="5" t="n">
        <v>-14</v>
      </c>
    </row>
    <row r="22" spans="1:5">
      <c r="A22" s="4" t="s">
        <v>74</v>
      </c>
      <c r="B22" s="5" t="n">
        <v>-16</v>
      </c>
      <c r="C22" s="4" t="s">
        <v>568</v>
      </c>
      <c r="D22" s="5" t="n">
        <v>3</v>
      </c>
      <c r="E22" s="5" t="n">
        <v>4</v>
      </c>
    </row>
    <row r="23" spans="1:5">
      <c r="A23" s="4" t="s">
        <v>874</v>
      </c>
      <c r="B23" s="6" t="n">
        <v>434</v>
      </c>
      <c r="D23" s="6" t="n">
        <v>420</v>
      </c>
      <c r="E23" s="6" t="n">
        <v>371</v>
      </c>
    </row>
    <row r="24" spans="1:5">
      <c r="A24" s="4" t="s">
        <v>880</v>
      </c>
      <c r="B24" s="4" t="s">
        <v>881</v>
      </c>
      <c r="D24" s="4" t="s">
        <v>882</v>
      </c>
      <c r="E24" s="4" t="s">
        <v>883</v>
      </c>
    </row>
    <row r="25" spans="1:5">
      <c r="A25" s="3" t="s">
        <v>884</v>
      </c>
    </row>
    <row r="26" spans="1:5">
      <c r="A26" s="4" t="s">
        <v>885</v>
      </c>
      <c r="B26" s="6" t="n">
        <v>19</v>
      </c>
      <c r="D26" s="6" t="n">
        <v>13</v>
      </c>
      <c r="E26" s="6" t="n">
        <v>14</v>
      </c>
    </row>
    <row r="27" spans="1:5">
      <c r="A27" s="4" t="s">
        <v>886</v>
      </c>
      <c r="B27" s="5" t="n">
        <v>0</v>
      </c>
      <c r="D27" s="5" t="n">
        <v>0</v>
      </c>
      <c r="E27" s="5" t="n">
        <v>0</v>
      </c>
    </row>
    <row r="28" spans="1:5">
      <c r="A28" s="4" t="s">
        <v>887</v>
      </c>
      <c r="B28" s="5" t="n">
        <v>12</v>
      </c>
      <c r="D28" s="5" t="n">
        <v>10</v>
      </c>
      <c r="E28" s="5" t="n">
        <v>3</v>
      </c>
    </row>
    <row r="29" spans="1:5">
      <c r="A29" s="4" t="s">
        <v>888</v>
      </c>
      <c r="B29" s="5" t="n">
        <v>0</v>
      </c>
      <c r="D29" s="5" t="n">
        <v>-1</v>
      </c>
      <c r="E29" s="5" t="n">
        <v>-2</v>
      </c>
    </row>
    <row r="30" spans="1:5">
      <c r="A30" s="4" t="s">
        <v>889</v>
      </c>
      <c r="B30" s="5" t="n">
        <v>-1</v>
      </c>
      <c r="D30" s="5" t="n">
        <v>-2</v>
      </c>
      <c r="E30" s="5" t="n">
        <v>-1</v>
      </c>
    </row>
    <row r="31" spans="1:5">
      <c r="A31" s="4" t="s">
        <v>890</v>
      </c>
      <c r="B31" s="5" t="n">
        <v>-3</v>
      </c>
      <c r="D31" s="5" t="n">
        <v>-1</v>
      </c>
      <c r="E31" s="5" t="n">
        <v>-1</v>
      </c>
    </row>
    <row r="32" spans="1:5">
      <c r="A32" s="4" t="s">
        <v>891</v>
      </c>
      <c r="B32" s="5" t="n">
        <v>27</v>
      </c>
      <c r="D32" s="5" t="n">
        <v>19</v>
      </c>
      <c r="E32" s="5" t="n">
        <v>13</v>
      </c>
    </row>
    <row r="33" spans="1:5">
      <c r="A33" s="3" t="s">
        <v>892</v>
      </c>
    </row>
    <row r="34" spans="1:5">
      <c r="A34" s="4" t="s">
        <v>87</v>
      </c>
      <c r="B34" s="5" t="n">
        <v>449</v>
      </c>
      <c r="D34" s="5" t="n">
        <v>474</v>
      </c>
    </row>
    <row r="35" spans="1:5">
      <c r="A35" s="4" t="s">
        <v>893</v>
      </c>
      <c r="B35" s="5" t="n">
        <v>67</v>
      </c>
      <c r="D35" s="5" t="n">
        <v>69</v>
      </c>
    </row>
    <row r="36" spans="1:5">
      <c r="A36" s="4" t="s">
        <v>894</v>
      </c>
      <c r="B36" s="5" t="n">
        <v>51</v>
      </c>
      <c r="D36" s="5" t="n">
        <v>42</v>
      </c>
    </row>
    <row r="37" spans="1:5">
      <c r="A37" s="4" t="s">
        <v>895</v>
      </c>
      <c r="B37" s="5" t="n">
        <v>14</v>
      </c>
      <c r="D37" s="5" t="n">
        <v>35</v>
      </c>
    </row>
    <row r="38" spans="1:5">
      <c r="A38" s="4" t="s">
        <v>896</v>
      </c>
      <c r="B38" s="5" t="n">
        <v>37</v>
      </c>
      <c r="D38" s="5" t="n">
        <v>21</v>
      </c>
    </row>
    <row r="39" spans="1:5">
      <c r="A39" s="4" t="s">
        <v>74</v>
      </c>
      <c r="B39" s="5" t="n">
        <v>28</v>
      </c>
      <c r="D39" s="5" t="n">
        <v>43</v>
      </c>
    </row>
    <row r="40" spans="1:5">
      <c r="A40" s="4" t="s">
        <v>897</v>
      </c>
      <c r="B40" s="5" t="n">
        <v>646</v>
      </c>
      <c r="D40" s="5" t="n">
        <v>684</v>
      </c>
    </row>
    <row r="41" spans="1:5">
      <c r="A41" s="3" t="s">
        <v>898</v>
      </c>
    </row>
    <row r="42" spans="1:5">
      <c r="A42" s="4" t="s">
        <v>899</v>
      </c>
      <c r="B42" s="5" t="n">
        <v>-1174</v>
      </c>
      <c r="D42" s="5" t="n">
        <v>-1162</v>
      </c>
    </row>
    <row r="43" spans="1:5">
      <c r="A43" s="4" t="s">
        <v>900</v>
      </c>
      <c r="B43" s="5" t="n">
        <v>-189</v>
      </c>
      <c r="D43" s="5" t="n">
        <v>-192</v>
      </c>
    </row>
    <row r="44" spans="1:5">
      <c r="A44" s="4" t="s">
        <v>74</v>
      </c>
      <c r="B44" s="5" t="n">
        <v>-19</v>
      </c>
      <c r="D44" s="5" t="n">
        <v>-25</v>
      </c>
    </row>
    <row r="45" spans="1:5">
      <c r="A45" s="4" t="s">
        <v>901</v>
      </c>
      <c r="B45" s="5" t="n">
        <v>-1382</v>
      </c>
      <c r="D45" s="5" t="n">
        <v>-1379</v>
      </c>
    </row>
    <row r="46" spans="1:5">
      <c r="A46" s="4" t="s">
        <v>902</v>
      </c>
      <c r="B46" s="5" t="n">
        <v>-14</v>
      </c>
      <c r="D46" s="5" t="n">
        <v>-28</v>
      </c>
    </row>
    <row r="47" spans="1:5">
      <c r="A47" s="4" t="s">
        <v>903</v>
      </c>
      <c r="B47" s="5" t="n">
        <v>-750</v>
      </c>
      <c r="D47" s="5" t="n">
        <v>-723</v>
      </c>
    </row>
    <row r="48" spans="1:5">
      <c r="A48" s="4" t="s">
        <v>904</v>
      </c>
      <c r="B48" s="5" t="n">
        <v>204</v>
      </c>
      <c r="D48" s="5" t="n">
        <v>371</v>
      </c>
    </row>
    <row r="49" spans="1:5">
      <c r="A49" s="3" t="s">
        <v>905</v>
      </c>
    </row>
    <row r="50" spans="1:5">
      <c r="A50" s="4" t="s">
        <v>906</v>
      </c>
      <c r="B50" s="5" t="n">
        <v>20</v>
      </c>
    </row>
    <row r="51" spans="1:5">
      <c r="A51" s="4" t="s">
        <v>907</v>
      </c>
      <c r="B51" s="5" t="n">
        <v>0</v>
      </c>
      <c r="D51" s="5" t="n">
        <v>1</v>
      </c>
      <c r="E51" s="6" t="n">
        <v>0</v>
      </c>
    </row>
    <row r="52" spans="1:5">
      <c r="A52" s="4" t="s">
        <v>908</v>
      </c>
      <c r="B52" s="5" t="n">
        <v>5</v>
      </c>
      <c r="D52" s="5" t="n">
        <v>5</v>
      </c>
    </row>
    <row r="53" spans="1:5">
      <c r="A53" s="4" t="s">
        <v>909</v>
      </c>
    </row>
    <row r="54" spans="1:5">
      <c r="A54" s="3" t="s">
        <v>865</v>
      </c>
    </row>
    <row r="55" spans="1:5">
      <c r="A55" s="4" t="s">
        <v>874</v>
      </c>
      <c r="B55" s="5" t="n">
        <v>-17</v>
      </c>
    </row>
    <row r="56" spans="1:5">
      <c r="A56" s="3" t="s">
        <v>875</v>
      </c>
    </row>
    <row r="57" spans="1:5">
      <c r="A57" s="4" t="s">
        <v>874</v>
      </c>
      <c r="B57" s="5" t="n">
        <v>-17</v>
      </c>
    </row>
    <row r="58" spans="1:5">
      <c r="A58" s="4" t="s">
        <v>910</v>
      </c>
    </row>
    <row r="59" spans="1:5">
      <c r="A59" s="3" t="s">
        <v>898</v>
      </c>
    </row>
    <row r="60" spans="1:5">
      <c r="A60" s="4" t="s">
        <v>911</v>
      </c>
      <c r="B60" s="5" t="n">
        <v>18</v>
      </c>
    </row>
    <row r="61" spans="1:5">
      <c r="A61" s="4" t="s">
        <v>912</v>
      </c>
    </row>
    <row r="62" spans="1:5">
      <c r="A62" s="3" t="s">
        <v>898</v>
      </c>
    </row>
    <row r="63" spans="1:5">
      <c r="A63" s="4" t="s">
        <v>902</v>
      </c>
      <c r="B63" s="5" t="n">
        <v>-8</v>
      </c>
      <c r="D63" s="6" t="n">
        <v>-18</v>
      </c>
    </row>
    <row r="64" spans="1:5">
      <c r="A64" s="4" t="s">
        <v>913</v>
      </c>
      <c r="B64" s="5" t="n">
        <v>10</v>
      </c>
    </row>
    <row r="65" spans="1:5">
      <c r="A65" s="4" t="s">
        <v>914</v>
      </c>
    </row>
    <row r="66" spans="1:5">
      <c r="A66" s="3" t="s">
        <v>898</v>
      </c>
    </row>
    <row r="67" spans="1:5">
      <c r="A67" s="4" t="s">
        <v>902</v>
      </c>
      <c r="B67" s="6" t="n">
        <v>-6</v>
      </c>
    </row>
    <row r="68" spans="1:5"/>
    <row r="69" spans="1:5">
      <c r="A69" s="4" t="s">
        <v>568</v>
      </c>
      <c r="B69" s="4" t="s">
        <v>915</v>
      </c>
    </row>
  </sheetData>
  <mergeCells count="5">
    <mergeCell ref="A1:A2"/>
    <mergeCell ref="B1:E1"/>
    <mergeCell ref="B2:C2"/>
    <mergeCell ref="A68:E68"/>
    <mergeCell ref="B69:E6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916</v>
      </c>
      <c r="C1" s="2" t="s">
        <v>1</v>
      </c>
    </row>
    <row r="2" spans="1:9">
      <c r="C2" s="2" t="s">
        <v>917</v>
      </c>
      <c r="D2" s="2" t="s">
        <v>2</v>
      </c>
      <c r="F2" s="2" t="s">
        <v>33</v>
      </c>
      <c r="H2" s="2" t="s">
        <v>37</v>
      </c>
      <c r="I2" s="2" t="s">
        <v>918</v>
      </c>
    </row>
    <row r="3" spans="1:9">
      <c r="A3" s="3" t="s">
        <v>919</v>
      </c>
    </row>
    <row r="4" spans="1:9">
      <c r="A4" s="4" t="s">
        <v>920</v>
      </c>
      <c r="D4" s="4" t="s">
        <v>921</v>
      </c>
    </row>
    <row r="5" spans="1:9">
      <c r="A5" s="4" t="s">
        <v>922</v>
      </c>
      <c r="D5" s="4" t="s">
        <v>638</v>
      </c>
    </row>
    <row r="6" spans="1:9">
      <c r="A6" s="3" t="s">
        <v>923</v>
      </c>
    </row>
    <row r="7" spans="1:9">
      <c r="A7" s="4" t="s">
        <v>924</v>
      </c>
      <c r="D7" s="6" t="n">
        <v>-41</v>
      </c>
      <c r="F7" s="6" t="n">
        <v>-40</v>
      </c>
    </row>
    <row r="8" spans="1:9">
      <c r="A8" s="4" t="s">
        <v>925</v>
      </c>
      <c r="D8" s="6" t="n">
        <v>214</v>
      </c>
      <c r="F8" s="5" t="n">
        <v>202</v>
      </c>
    </row>
    <row r="9" spans="1:9">
      <c r="A9" s="4" t="s">
        <v>926</v>
      </c>
      <c r="D9" s="4" t="s">
        <v>927</v>
      </c>
    </row>
    <row r="10" spans="1:9">
      <c r="A10" s="4" t="s">
        <v>928</v>
      </c>
      <c r="D10" s="4" t="s">
        <v>929</v>
      </c>
    </row>
    <row r="11" spans="1:9">
      <c r="A11" s="3" t="s">
        <v>930</v>
      </c>
    </row>
    <row r="12" spans="1:9">
      <c r="A12" s="4" t="s">
        <v>931</v>
      </c>
      <c r="D12" s="6" t="n">
        <v>201</v>
      </c>
      <c r="F12" s="5" t="n">
        <v>194</v>
      </c>
    </row>
    <row r="13" spans="1:9">
      <c r="A13" s="4" t="s">
        <v>932</v>
      </c>
      <c r="D13" s="5" t="n">
        <v>200</v>
      </c>
      <c r="F13" s="5" t="n">
        <v>190</v>
      </c>
    </row>
    <row r="14" spans="1:9">
      <c r="A14" s="4" t="s">
        <v>933</v>
      </c>
      <c r="D14" s="5" t="n">
        <v>163</v>
      </c>
      <c r="F14" s="5" t="n">
        <v>156</v>
      </c>
    </row>
    <row r="15" spans="1:9">
      <c r="A15" s="3" t="s">
        <v>934</v>
      </c>
    </row>
    <row r="16" spans="1:9">
      <c r="A16" s="4" t="s">
        <v>935</v>
      </c>
      <c r="D16" s="5" t="n">
        <v>-2</v>
      </c>
      <c r="F16" s="5" t="n">
        <v>-3</v>
      </c>
      <c r="H16" s="6" t="n">
        <v>-16</v>
      </c>
    </row>
    <row r="17" spans="1:9">
      <c r="A17" s="3" t="s">
        <v>936</v>
      </c>
    </row>
    <row r="18" spans="1:9">
      <c r="A18" s="4" t="s">
        <v>937</v>
      </c>
      <c r="D18" s="5" t="n">
        <v>4</v>
      </c>
      <c r="F18" s="5" t="n">
        <v>4</v>
      </c>
      <c r="H18" s="5" t="n">
        <v>6</v>
      </c>
    </row>
    <row r="19" spans="1:9">
      <c r="A19" s="4" t="s">
        <v>938</v>
      </c>
      <c r="D19" s="5" t="n">
        <v>2</v>
      </c>
    </row>
    <row r="20" spans="1:9">
      <c r="A20" s="4" t="s">
        <v>939</v>
      </c>
      <c r="D20" s="5" t="n">
        <v>2</v>
      </c>
    </row>
    <row r="21" spans="1:9">
      <c r="A21" s="4" t="s">
        <v>940</v>
      </c>
      <c r="D21" s="5" t="n">
        <v>1</v>
      </c>
    </row>
    <row r="22" spans="1:9">
      <c r="A22" s="4" t="s">
        <v>941</v>
      </c>
      <c r="D22" s="5" t="n">
        <v>0</v>
      </c>
    </row>
    <row r="23" spans="1:9">
      <c r="A23" s="4" t="s">
        <v>942</v>
      </c>
    </row>
    <row r="24" spans="1:9">
      <c r="A24" s="3" t="s">
        <v>943</v>
      </c>
    </row>
    <row r="25" spans="1:9">
      <c r="A25" s="4" t="s">
        <v>944</v>
      </c>
      <c r="D25" s="5" t="n">
        <v>18</v>
      </c>
      <c r="F25" s="5" t="n">
        <v>17</v>
      </c>
      <c r="H25" s="5" t="n">
        <v>16</v>
      </c>
    </row>
    <row r="26" spans="1:9">
      <c r="A26" s="4" t="s">
        <v>945</v>
      </c>
    </row>
    <row r="27" spans="1:9">
      <c r="A27" s="3" t="s">
        <v>943</v>
      </c>
    </row>
    <row r="28" spans="1:9">
      <c r="A28" s="4" t="s">
        <v>944</v>
      </c>
      <c r="D28" s="5" t="n">
        <v>19</v>
      </c>
      <c r="F28" s="5" t="n">
        <v>17</v>
      </c>
      <c r="H28" s="5" t="n">
        <v>16</v>
      </c>
    </row>
    <row r="29" spans="1:9">
      <c r="A29" s="4" t="s">
        <v>946</v>
      </c>
    </row>
    <row r="30" spans="1:9">
      <c r="A30" s="3" t="s">
        <v>936</v>
      </c>
    </row>
    <row r="31" spans="1:9">
      <c r="A31" s="4" t="s">
        <v>937</v>
      </c>
      <c r="B31" s="4" t="s">
        <v>568</v>
      </c>
      <c r="D31" s="5" t="n">
        <v>1</v>
      </c>
      <c r="F31" s="5" t="n">
        <v>1</v>
      </c>
      <c r="H31" s="5" t="n">
        <v>3</v>
      </c>
    </row>
    <row r="32" spans="1:9">
      <c r="A32" s="4" t="s">
        <v>947</v>
      </c>
    </row>
    <row r="33" spans="1:9">
      <c r="A33" s="3" t="s">
        <v>936</v>
      </c>
    </row>
    <row r="34" spans="1:9">
      <c r="A34" s="4" t="s">
        <v>937</v>
      </c>
      <c r="D34" s="6" t="n">
        <v>3</v>
      </c>
      <c r="F34" s="6" t="n">
        <v>3</v>
      </c>
      <c r="H34" s="6" t="n">
        <v>3</v>
      </c>
    </row>
    <row r="35" spans="1:9">
      <c r="A35" s="4" t="s">
        <v>948</v>
      </c>
    </row>
    <row r="36" spans="1:9">
      <c r="A36" s="3" t="s">
        <v>936</v>
      </c>
    </row>
    <row r="37" spans="1:9">
      <c r="A37" s="4" t="s">
        <v>949</v>
      </c>
      <c r="I37" s="4" t="s">
        <v>950</v>
      </c>
    </row>
    <row r="38" spans="1:9">
      <c r="A38" s="4" t="s">
        <v>951</v>
      </c>
    </row>
    <row r="39" spans="1:9">
      <c r="A39" s="3" t="s">
        <v>952</v>
      </c>
    </row>
    <row r="40" spans="1:9">
      <c r="A40" s="4" t="s">
        <v>953</v>
      </c>
      <c r="D40" s="4" t="s">
        <v>954</v>
      </c>
      <c r="F40" s="4" t="s">
        <v>954</v>
      </c>
    </row>
    <row r="41" spans="1:9">
      <c r="A41" s="4" t="s">
        <v>955</v>
      </c>
      <c r="D41" s="4" t="s">
        <v>956</v>
      </c>
    </row>
    <row r="42" spans="1:9">
      <c r="A42" s="4" t="s">
        <v>957</v>
      </c>
      <c r="D42" s="4" t="s">
        <v>958</v>
      </c>
    </row>
    <row r="43" spans="1:9">
      <c r="A43" s="4" t="s">
        <v>959</v>
      </c>
    </row>
    <row r="44" spans="1:9">
      <c r="A44" s="3" t="s">
        <v>952</v>
      </c>
    </row>
    <row r="45" spans="1:9">
      <c r="A45" s="4" t="s">
        <v>960</v>
      </c>
      <c r="C45" s="4" t="s">
        <v>954</v>
      </c>
    </row>
    <row r="46" spans="1:9">
      <c r="A46" s="4" t="s">
        <v>961</v>
      </c>
    </row>
    <row r="47" spans="1:9">
      <c r="A47" s="3" t="s">
        <v>952</v>
      </c>
    </row>
    <row r="48" spans="1:9">
      <c r="A48" s="4" t="s">
        <v>962</v>
      </c>
      <c r="D48" s="4" t="s">
        <v>963</v>
      </c>
      <c r="F48" s="4" t="s">
        <v>964</v>
      </c>
      <c r="H48" s="4" t="s">
        <v>965</v>
      </c>
    </row>
    <row r="49" spans="1:9">
      <c r="A49" s="4" t="s">
        <v>960</v>
      </c>
      <c r="D49" s="4" t="s">
        <v>954</v>
      </c>
    </row>
    <row r="50" spans="1:9">
      <c r="A50" s="4" t="s">
        <v>966</v>
      </c>
    </row>
    <row r="51" spans="1:9">
      <c r="A51" s="3" t="s">
        <v>952</v>
      </c>
    </row>
    <row r="52" spans="1:9">
      <c r="A52" s="4" t="s">
        <v>955</v>
      </c>
      <c r="D52" s="4" t="s">
        <v>967</v>
      </c>
    </row>
    <row r="53" spans="1:9">
      <c r="A53" s="4" t="s">
        <v>957</v>
      </c>
      <c r="D53" s="4" t="s">
        <v>968</v>
      </c>
    </row>
    <row r="54" spans="1:9">
      <c r="A54" s="4" t="s">
        <v>969</v>
      </c>
    </row>
    <row r="55" spans="1:9">
      <c r="A55" s="3" t="s">
        <v>952</v>
      </c>
    </row>
    <row r="56" spans="1:9">
      <c r="A56" s="4" t="s">
        <v>962</v>
      </c>
      <c r="D56" s="4" t="s">
        <v>736</v>
      </c>
      <c r="F56" s="4" t="s">
        <v>970</v>
      </c>
      <c r="H56" s="4" t="s">
        <v>971</v>
      </c>
    </row>
    <row r="57" spans="1:9">
      <c r="A57" s="4" t="s">
        <v>953</v>
      </c>
      <c r="D57" s="4" t="s">
        <v>972</v>
      </c>
      <c r="F57" s="4" t="s">
        <v>972</v>
      </c>
    </row>
    <row r="58" spans="1:9">
      <c r="A58" s="4" t="s">
        <v>960</v>
      </c>
      <c r="D58" s="4" t="s">
        <v>972</v>
      </c>
    </row>
    <row r="59" spans="1:9">
      <c r="A59" s="4" t="s">
        <v>955</v>
      </c>
      <c r="D59" s="4" t="s">
        <v>973</v>
      </c>
    </row>
    <row r="60" spans="1:9">
      <c r="A60" s="4" t="s">
        <v>957</v>
      </c>
      <c r="D60" s="4" t="s">
        <v>974</v>
      </c>
    </row>
    <row r="61" spans="1:9">
      <c r="A61" s="4" t="s">
        <v>975</v>
      </c>
    </row>
    <row r="62" spans="1:9">
      <c r="A62" s="3" t="s">
        <v>952</v>
      </c>
    </row>
    <row r="63" spans="1:9">
      <c r="A63" s="4" t="s">
        <v>960</v>
      </c>
      <c r="C63" s="4" t="s">
        <v>972</v>
      </c>
    </row>
    <row r="64" spans="1:9">
      <c r="A64" s="4" t="s">
        <v>976</v>
      </c>
    </row>
    <row r="65" spans="1:9">
      <c r="A65" s="3" t="s">
        <v>977</v>
      </c>
    </row>
    <row r="66" spans="1:9">
      <c r="A66" s="4" t="s">
        <v>978</v>
      </c>
      <c r="D66" s="6" t="n">
        <v>216</v>
      </c>
      <c r="F66" s="6" t="n">
        <v>206</v>
      </c>
      <c r="H66" s="6" t="n">
        <v>227</v>
      </c>
    </row>
    <row r="67" spans="1:9">
      <c r="A67" s="4" t="s">
        <v>979</v>
      </c>
      <c r="D67" s="5" t="n">
        <v>3</v>
      </c>
      <c r="F67" s="5" t="n">
        <v>3</v>
      </c>
      <c r="H67" s="5" t="n">
        <v>2</v>
      </c>
    </row>
    <row r="68" spans="1:9">
      <c r="A68" s="4" t="s">
        <v>980</v>
      </c>
      <c r="D68" s="5" t="n">
        <v>10</v>
      </c>
      <c r="F68" s="5" t="n">
        <v>9</v>
      </c>
      <c r="H68" s="5" t="n">
        <v>13</v>
      </c>
    </row>
    <row r="69" spans="1:9">
      <c r="A69" s="4" t="s">
        <v>981</v>
      </c>
      <c r="D69" s="5" t="n">
        <v>9</v>
      </c>
      <c r="F69" s="5" t="n">
        <v>-14</v>
      </c>
    </row>
    <row r="70" spans="1:9">
      <c r="A70" s="4" t="s">
        <v>982</v>
      </c>
      <c r="D70" s="5" t="n">
        <v>-3</v>
      </c>
      <c r="F70" s="5" t="n">
        <v>-3</v>
      </c>
    </row>
    <row r="71" spans="1:9">
      <c r="A71" s="4" t="s">
        <v>983</v>
      </c>
      <c r="D71" s="5" t="n">
        <v>-1</v>
      </c>
      <c r="F71" s="5" t="n">
        <v>-3</v>
      </c>
    </row>
    <row r="72" spans="1:9">
      <c r="A72" s="4" t="s">
        <v>935</v>
      </c>
      <c r="D72" s="5" t="n">
        <v>-8</v>
      </c>
      <c r="F72" s="5" t="n">
        <v>-13</v>
      </c>
    </row>
    <row r="73" spans="1:9">
      <c r="A73" s="3" t="s">
        <v>984</v>
      </c>
    </row>
    <row r="74" spans="1:9">
      <c r="A74" s="4" t="s">
        <v>985</v>
      </c>
      <c r="D74" s="5" t="n">
        <v>177</v>
      </c>
      <c r="F74" s="5" t="n">
        <v>169</v>
      </c>
      <c r="H74" s="5" t="n">
        <v>187</v>
      </c>
    </row>
    <row r="75" spans="1:9">
      <c r="A75" s="4" t="s">
        <v>986</v>
      </c>
      <c r="D75" s="5" t="n">
        <v>11</v>
      </c>
      <c r="F75" s="5" t="n">
        <v>-7</v>
      </c>
    </row>
    <row r="76" spans="1:9">
      <c r="A76" s="4" t="s">
        <v>987</v>
      </c>
      <c r="D76" s="5" t="n">
        <v>8</v>
      </c>
      <c r="F76" s="5" t="n">
        <v>8</v>
      </c>
    </row>
    <row r="77" spans="1:9">
      <c r="A77" s="4" t="s">
        <v>982</v>
      </c>
      <c r="D77" s="5" t="n">
        <v>-3</v>
      </c>
      <c r="F77" s="5" t="n">
        <v>-3</v>
      </c>
    </row>
    <row r="78" spans="1:9">
      <c r="A78" s="4" t="s">
        <v>983</v>
      </c>
      <c r="D78" s="5" t="n">
        <v>0</v>
      </c>
      <c r="F78" s="5" t="n">
        <v>-3</v>
      </c>
    </row>
    <row r="79" spans="1:9">
      <c r="A79" s="4" t="s">
        <v>935</v>
      </c>
      <c r="D79" s="5" t="n">
        <v>-8</v>
      </c>
      <c r="F79" s="5" t="n">
        <v>-13</v>
      </c>
    </row>
    <row r="80" spans="1:9">
      <c r="A80" s="3" t="s">
        <v>923</v>
      </c>
    </row>
    <row r="81" spans="1:9">
      <c r="A81" s="4" t="s">
        <v>988</v>
      </c>
      <c r="D81" s="5" t="n">
        <v>-39</v>
      </c>
      <c r="F81" s="5" t="n">
        <v>-37</v>
      </c>
    </row>
    <row r="82" spans="1:9">
      <c r="A82" s="4" t="s">
        <v>989</v>
      </c>
      <c r="D82" s="5" t="n">
        <v>0</v>
      </c>
      <c r="F82" s="5" t="n">
        <v>1</v>
      </c>
    </row>
    <row r="83" spans="1:9">
      <c r="A83" s="4" t="s">
        <v>990</v>
      </c>
      <c r="D83" s="5" t="n">
        <v>-1</v>
      </c>
      <c r="F83" s="5" t="n">
        <v>-1</v>
      </c>
    </row>
    <row r="84" spans="1:9">
      <c r="A84" s="4" t="s">
        <v>924</v>
      </c>
      <c r="D84" s="5" t="n">
        <v>-38</v>
      </c>
      <c r="F84" s="5" t="n">
        <v>-37</v>
      </c>
    </row>
    <row r="85" spans="1:9">
      <c r="A85" s="4" t="s">
        <v>991</v>
      </c>
      <c r="D85" s="5" t="n">
        <v>-39</v>
      </c>
      <c r="F85" s="5" t="n">
        <v>-37</v>
      </c>
    </row>
    <row r="86" spans="1:9">
      <c r="A86" s="3" t="s">
        <v>934</v>
      </c>
    </row>
    <row r="87" spans="1:9">
      <c r="A87" s="4" t="s">
        <v>979</v>
      </c>
      <c r="D87" s="5" t="n">
        <v>3</v>
      </c>
      <c r="F87" s="5" t="n">
        <v>3</v>
      </c>
      <c r="H87" s="5" t="n">
        <v>2</v>
      </c>
    </row>
    <row r="88" spans="1:9">
      <c r="A88" s="4" t="s">
        <v>980</v>
      </c>
      <c r="D88" s="5" t="n">
        <v>10</v>
      </c>
      <c r="F88" s="5" t="n">
        <v>9</v>
      </c>
      <c r="H88" s="5" t="n">
        <v>13</v>
      </c>
    </row>
    <row r="89" spans="1:9">
      <c r="A89" s="4" t="s">
        <v>992</v>
      </c>
      <c r="D89" s="5" t="n">
        <v>-8</v>
      </c>
      <c r="F89" s="5" t="n">
        <v>-9</v>
      </c>
      <c r="H89" s="5" t="n">
        <v>-14</v>
      </c>
    </row>
    <row r="90" spans="1:9">
      <c r="A90" s="4" t="s">
        <v>993</v>
      </c>
      <c r="D90" s="5" t="n">
        <v>3</v>
      </c>
      <c r="F90" s="5" t="n">
        <v>4</v>
      </c>
      <c r="H90" s="5" t="n">
        <v>3</v>
      </c>
    </row>
    <row r="91" spans="1:9">
      <c r="A91" s="4" t="s">
        <v>935</v>
      </c>
      <c r="D91" s="5" t="n">
        <v>2</v>
      </c>
      <c r="F91" s="5" t="n">
        <v>3</v>
      </c>
      <c r="H91" s="5" t="n">
        <v>16</v>
      </c>
    </row>
    <row r="92" spans="1:9">
      <c r="A92" s="4" t="s">
        <v>994</v>
      </c>
      <c r="D92" s="5" t="n">
        <v>10</v>
      </c>
      <c r="F92" s="5" t="n">
        <v>10</v>
      </c>
      <c r="H92" s="5" t="n">
        <v>20</v>
      </c>
    </row>
    <row r="93" spans="1:9">
      <c r="A93" s="3" t="s">
        <v>995</v>
      </c>
    </row>
    <row r="94" spans="1:9">
      <c r="A94" s="4" t="s">
        <v>996</v>
      </c>
      <c r="D94" s="5" t="n">
        <v>1</v>
      </c>
      <c r="F94" s="5" t="n">
        <v>-5</v>
      </c>
      <c r="H94" s="5" t="n">
        <v>11</v>
      </c>
    </row>
    <row r="95" spans="1:9">
      <c r="A95" s="3" t="s">
        <v>997</v>
      </c>
    </row>
    <row r="96" spans="1:9">
      <c r="A96" s="4" t="s">
        <v>998</v>
      </c>
      <c r="D96" s="5" t="n">
        <v>1</v>
      </c>
      <c r="F96" s="5" t="n">
        <v>2</v>
      </c>
    </row>
    <row r="97" spans="1:9">
      <c r="A97" s="4" t="s">
        <v>999</v>
      </c>
      <c r="D97" s="5" t="n">
        <v>54</v>
      </c>
      <c r="F97" s="5" t="n">
        <v>52</v>
      </c>
    </row>
    <row r="98" spans="1:9">
      <c r="A98" s="4" t="s">
        <v>1000</v>
      </c>
      <c r="D98" s="5" t="n">
        <v>55</v>
      </c>
      <c r="F98" s="5" t="n">
        <v>54</v>
      </c>
    </row>
    <row r="99" spans="1:9">
      <c r="A99" s="3" t="s">
        <v>1001</v>
      </c>
    </row>
    <row r="100" spans="1:9">
      <c r="A100" s="4" t="s">
        <v>1002</v>
      </c>
      <c r="D100" s="5" t="n">
        <v>11</v>
      </c>
    </row>
    <row r="101" spans="1:9">
      <c r="A101" s="4" t="s">
        <v>1003</v>
      </c>
      <c r="D101" s="5" t="n">
        <v>12</v>
      </c>
    </row>
    <row r="102" spans="1:9">
      <c r="A102" s="4" t="s">
        <v>1004</v>
      </c>
      <c r="D102" s="5" t="n">
        <v>12</v>
      </c>
    </row>
    <row r="103" spans="1:9">
      <c r="A103" s="4" t="s">
        <v>1005</v>
      </c>
      <c r="D103" s="5" t="n">
        <v>12</v>
      </c>
    </row>
    <row r="104" spans="1:9">
      <c r="A104" s="4" t="s">
        <v>1006</v>
      </c>
      <c r="D104" s="5" t="n">
        <v>13</v>
      </c>
    </row>
    <row r="105" spans="1:9">
      <c r="A105" s="4" t="s">
        <v>1007</v>
      </c>
      <c r="D105" s="5" t="n">
        <v>66</v>
      </c>
    </row>
    <row r="106" spans="1:9">
      <c r="A106" s="3" t="s">
        <v>1008</v>
      </c>
    </row>
    <row r="107" spans="1:9">
      <c r="A107" s="4" t="s">
        <v>985</v>
      </c>
      <c r="D107" s="5" t="n">
        <v>177</v>
      </c>
      <c r="F107" s="5" t="n">
        <v>169</v>
      </c>
      <c r="H107" s="5" t="n">
        <v>187</v>
      </c>
    </row>
    <row r="108" spans="1:9">
      <c r="A108" s="4" t="s">
        <v>1009</v>
      </c>
    </row>
    <row r="109" spans="1:9">
      <c r="A109" s="3" t="s">
        <v>995</v>
      </c>
    </row>
    <row r="110" spans="1:9">
      <c r="A110" s="4" t="s">
        <v>1010</v>
      </c>
      <c r="C110" s="6" t="n">
        <v>-4</v>
      </c>
    </row>
    <row r="111" spans="1:9">
      <c r="A111" s="3" t="s">
        <v>1011</v>
      </c>
    </row>
    <row r="112" spans="1:9">
      <c r="A112" s="4" t="s">
        <v>1012</v>
      </c>
      <c r="C112" s="6" t="n">
        <v>1</v>
      </c>
    </row>
    <row r="113" spans="1:9">
      <c r="A113" s="4" t="s">
        <v>1013</v>
      </c>
    </row>
    <row r="114" spans="1:9">
      <c r="A114" s="3" t="s">
        <v>984</v>
      </c>
    </row>
    <row r="115" spans="1:9">
      <c r="A115" s="4" t="s">
        <v>987</v>
      </c>
      <c r="D115" s="5" t="n">
        <v>7</v>
      </c>
      <c r="F115" s="5" t="n">
        <v>7</v>
      </c>
    </row>
    <row r="116" spans="1:9">
      <c r="A116" s="4" t="s">
        <v>1014</v>
      </c>
    </row>
    <row r="117" spans="1:9">
      <c r="A117" s="3" t="s">
        <v>984</v>
      </c>
    </row>
    <row r="118" spans="1:9">
      <c r="A118" s="4" t="s">
        <v>985</v>
      </c>
      <c r="D118" s="5" t="n">
        <v>4</v>
      </c>
      <c r="F118" s="5" t="n">
        <v>5</v>
      </c>
    </row>
    <row r="119" spans="1:9">
      <c r="A119" s="3" t="s">
        <v>1008</v>
      </c>
    </row>
    <row r="120" spans="1:9">
      <c r="A120" s="4" t="s">
        <v>985</v>
      </c>
      <c r="D120" s="5" t="n">
        <v>4</v>
      </c>
      <c r="F120" s="5" t="n">
        <v>5</v>
      </c>
    </row>
    <row r="121" spans="1:9">
      <c r="A121" s="4" t="s">
        <v>1015</v>
      </c>
    </row>
    <row r="122" spans="1:9">
      <c r="A122" s="3" t="s">
        <v>984</v>
      </c>
    </row>
    <row r="123" spans="1:9">
      <c r="A123" s="4" t="s">
        <v>985</v>
      </c>
      <c r="B123" s="4" t="s">
        <v>840</v>
      </c>
      <c r="D123" s="5" t="n">
        <v>29</v>
      </c>
      <c r="F123" s="5" t="n">
        <v>27</v>
      </c>
    </row>
    <row r="124" spans="1:9">
      <c r="A124" s="3" t="s">
        <v>1008</v>
      </c>
    </row>
    <row r="125" spans="1:9">
      <c r="A125" s="4" t="s">
        <v>985</v>
      </c>
      <c r="B125" s="4" t="s">
        <v>840</v>
      </c>
      <c r="D125" s="5" t="n">
        <v>29</v>
      </c>
      <c r="F125" s="5" t="n">
        <v>27</v>
      </c>
    </row>
    <row r="126" spans="1:9">
      <c r="A126" s="4" t="s">
        <v>1016</v>
      </c>
    </row>
    <row r="127" spans="1:9">
      <c r="A127" s="3" t="s">
        <v>984</v>
      </c>
    </row>
    <row r="128" spans="1:9">
      <c r="A128" s="4" t="s">
        <v>985</v>
      </c>
      <c r="B128" s="4" t="s">
        <v>840</v>
      </c>
      <c r="D128" s="5" t="n">
        <v>13</v>
      </c>
      <c r="F128" s="5" t="n">
        <v>13</v>
      </c>
    </row>
    <row r="129" spans="1:9">
      <c r="A129" s="3" t="s">
        <v>1008</v>
      </c>
    </row>
    <row r="130" spans="1:9">
      <c r="A130" s="4" t="s">
        <v>985</v>
      </c>
      <c r="B130" s="4" t="s">
        <v>840</v>
      </c>
      <c r="D130" s="5" t="n">
        <v>13</v>
      </c>
      <c r="F130" s="5" t="n">
        <v>13</v>
      </c>
    </row>
    <row r="131" spans="1:9">
      <c r="A131" s="4" t="s">
        <v>1017</v>
      </c>
    </row>
    <row r="132" spans="1:9">
      <c r="A132" s="3" t="s">
        <v>984</v>
      </c>
    </row>
    <row r="133" spans="1:9">
      <c r="A133" s="4" t="s">
        <v>985</v>
      </c>
      <c r="D133" s="5" t="n">
        <v>0</v>
      </c>
      <c r="F133" s="5" t="n">
        <v>19</v>
      </c>
      <c r="G133" s="4" t="s">
        <v>843</v>
      </c>
    </row>
    <row r="134" spans="1:9">
      <c r="A134" s="3" t="s">
        <v>1008</v>
      </c>
    </row>
    <row r="135" spans="1:9">
      <c r="A135" s="4" t="s">
        <v>985</v>
      </c>
      <c r="D135" s="5" t="n">
        <v>0</v>
      </c>
      <c r="F135" s="5" t="n">
        <v>19</v>
      </c>
      <c r="G135" s="4" t="s">
        <v>843</v>
      </c>
    </row>
    <row r="136" spans="1:9">
      <c r="A136" s="4" t="s">
        <v>1018</v>
      </c>
    </row>
    <row r="137" spans="1:9">
      <c r="A137" s="3" t="s">
        <v>984</v>
      </c>
    </row>
    <row r="138" spans="1:9">
      <c r="A138" s="4" t="s">
        <v>985</v>
      </c>
      <c r="D138" s="5" t="n">
        <v>0</v>
      </c>
      <c r="F138" s="5" t="n">
        <v>12</v>
      </c>
    </row>
    <row r="139" spans="1:9">
      <c r="A139" s="3" t="s">
        <v>1008</v>
      </c>
    </row>
    <row r="140" spans="1:9">
      <c r="A140" s="4" t="s">
        <v>985</v>
      </c>
      <c r="D140" s="5" t="n">
        <v>0</v>
      </c>
      <c r="F140" s="5" t="n">
        <v>12</v>
      </c>
    </row>
    <row r="141" spans="1:9">
      <c r="A141" s="4" t="s">
        <v>1019</v>
      </c>
    </row>
    <row r="142" spans="1:9">
      <c r="A142" s="3" t="s">
        <v>984</v>
      </c>
    </row>
    <row r="143" spans="1:9">
      <c r="A143" s="4" t="s">
        <v>985</v>
      </c>
      <c r="D143" s="5" t="n">
        <v>0</v>
      </c>
      <c r="F143" s="5" t="n">
        <v>5</v>
      </c>
      <c r="G143" s="4" t="s">
        <v>1020</v>
      </c>
    </row>
    <row r="144" spans="1:9">
      <c r="A144" s="3" t="s">
        <v>1008</v>
      </c>
    </row>
    <row r="145" spans="1:9">
      <c r="A145" s="4" t="s">
        <v>985</v>
      </c>
      <c r="D145" s="5" t="n">
        <v>0</v>
      </c>
      <c r="F145" s="5" t="n">
        <v>5</v>
      </c>
      <c r="G145" s="4" t="s">
        <v>1020</v>
      </c>
    </row>
    <row r="146" spans="1:9">
      <c r="A146" s="4" t="s">
        <v>1021</v>
      </c>
    </row>
    <row r="147" spans="1:9">
      <c r="A147" s="3" t="s">
        <v>984</v>
      </c>
    </row>
    <row r="148" spans="1:9">
      <c r="A148" s="4" t="s">
        <v>985</v>
      </c>
      <c r="D148" s="5" t="n">
        <v>13</v>
      </c>
      <c r="F148" s="5" t="n">
        <v>13</v>
      </c>
    </row>
    <row r="149" spans="1:9">
      <c r="A149" s="3" t="s">
        <v>1008</v>
      </c>
    </row>
    <row r="150" spans="1:9">
      <c r="A150" s="4" t="s">
        <v>985</v>
      </c>
      <c r="D150" s="5" t="n">
        <v>13</v>
      </c>
      <c r="F150" s="5" t="n">
        <v>13</v>
      </c>
    </row>
    <row r="151" spans="1:9">
      <c r="A151" s="4" t="s">
        <v>1022</v>
      </c>
    </row>
    <row r="152" spans="1:9">
      <c r="A152" s="3" t="s">
        <v>984</v>
      </c>
    </row>
    <row r="153" spans="1:9">
      <c r="A153" s="4" t="s">
        <v>985</v>
      </c>
      <c r="D153" s="5" t="n">
        <v>0</v>
      </c>
      <c r="F153" s="5" t="n">
        <v>86</v>
      </c>
      <c r="G153" s="4" t="s">
        <v>1020</v>
      </c>
    </row>
    <row r="154" spans="1:9">
      <c r="A154" s="3" t="s">
        <v>1008</v>
      </c>
    </row>
    <row r="155" spans="1:9">
      <c r="A155" s="4" t="s">
        <v>985</v>
      </c>
      <c r="D155" s="5" t="n">
        <v>0</v>
      </c>
      <c r="F155" s="5" t="n">
        <v>86</v>
      </c>
      <c r="G155" s="4" t="s">
        <v>1020</v>
      </c>
    </row>
    <row r="156" spans="1:9">
      <c r="A156" s="4" t="s">
        <v>1023</v>
      </c>
    </row>
    <row r="157" spans="1:9">
      <c r="A157" s="3" t="s">
        <v>984</v>
      </c>
    </row>
    <row r="158" spans="1:9">
      <c r="A158" s="4" t="s">
        <v>985</v>
      </c>
      <c r="B158" s="4" t="s">
        <v>804</v>
      </c>
      <c r="D158" s="5" t="n">
        <v>13</v>
      </c>
      <c r="F158" s="5" t="n">
        <v>21</v>
      </c>
    </row>
    <row r="159" spans="1:9">
      <c r="A159" s="3" t="s">
        <v>1008</v>
      </c>
    </row>
    <row r="160" spans="1:9">
      <c r="A160" s="4" t="s">
        <v>985</v>
      </c>
      <c r="B160" s="4" t="s">
        <v>804</v>
      </c>
      <c r="D160" s="5" t="n">
        <v>13</v>
      </c>
      <c r="F160" s="5" t="n">
        <v>21</v>
      </c>
    </row>
    <row r="161" spans="1:9">
      <c r="A161" s="4" t="s">
        <v>1024</v>
      </c>
    </row>
    <row r="162" spans="1:9">
      <c r="A162" s="3" t="s">
        <v>984</v>
      </c>
    </row>
    <row r="163" spans="1:9">
      <c r="A163" s="4" t="s">
        <v>985</v>
      </c>
      <c r="D163" s="5" t="n">
        <v>0</v>
      </c>
      <c r="F163" s="5" t="n">
        <v>-19</v>
      </c>
      <c r="G163" s="4" t="s">
        <v>843</v>
      </c>
    </row>
    <row r="164" spans="1:9">
      <c r="A164" s="3" t="s">
        <v>1008</v>
      </c>
    </row>
    <row r="165" spans="1:9">
      <c r="A165" s="4" t="s">
        <v>985</v>
      </c>
      <c r="D165" s="5" t="n">
        <v>0</v>
      </c>
      <c r="F165" s="5" t="n">
        <v>-19</v>
      </c>
      <c r="G165" s="4" t="s">
        <v>843</v>
      </c>
    </row>
    <row r="166" spans="1:9">
      <c r="A166" s="4" t="s">
        <v>1025</v>
      </c>
    </row>
    <row r="167" spans="1:9">
      <c r="A167" s="3" t="s">
        <v>984</v>
      </c>
    </row>
    <row r="168" spans="1:9">
      <c r="A168" s="4" t="s">
        <v>985</v>
      </c>
      <c r="D168" s="5" t="n">
        <v>177</v>
      </c>
      <c r="F168" s="5" t="n">
        <v>188</v>
      </c>
    </row>
    <row r="169" spans="1:9">
      <c r="A169" s="3" t="s">
        <v>1008</v>
      </c>
    </row>
    <row r="170" spans="1:9">
      <c r="A170" s="4" t="s">
        <v>985</v>
      </c>
      <c r="D170" s="5" t="n">
        <v>177</v>
      </c>
      <c r="F170" s="5" t="n">
        <v>188</v>
      </c>
    </row>
    <row r="171" spans="1:9">
      <c r="A171" s="4" t="s">
        <v>1026</v>
      </c>
    </row>
    <row r="172" spans="1:9">
      <c r="A172" s="3" t="s">
        <v>984</v>
      </c>
    </row>
    <row r="173" spans="1:9">
      <c r="A173" s="4" t="s">
        <v>985</v>
      </c>
      <c r="D173" s="5" t="n">
        <v>0</v>
      </c>
      <c r="F173" s="5" t="n">
        <v>-19</v>
      </c>
    </row>
    <row r="174" spans="1:9">
      <c r="A174" s="3" t="s">
        <v>1008</v>
      </c>
    </row>
    <row r="175" spans="1:9">
      <c r="A175" s="4" t="s">
        <v>985</v>
      </c>
      <c r="D175" s="5" t="n">
        <v>0</v>
      </c>
      <c r="F175" s="5" t="n">
        <v>-19</v>
      </c>
    </row>
    <row r="176" spans="1:9">
      <c r="A176" s="4" t="s">
        <v>1027</v>
      </c>
    </row>
    <row r="177" spans="1:9">
      <c r="A177" s="3" t="s">
        <v>984</v>
      </c>
    </row>
    <row r="178" spans="1:9">
      <c r="A178" s="4" t="s">
        <v>985</v>
      </c>
      <c r="D178" s="5" t="n">
        <v>118</v>
      </c>
      <c r="E178" s="4" t="s">
        <v>1028</v>
      </c>
      <c r="F178" s="5" t="n">
        <v>0</v>
      </c>
    </row>
    <row r="179" spans="1:9">
      <c r="A179" s="3" t="s">
        <v>1008</v>
      </c>
    </row>
    <row r="180" spans="1:9">
      <c r="A180" s="4" t="s">
        <v>985</v>
      </c>
      <c r="D180" s="5" t="n">
        <v>118</v>
      </c>
      <c r="E180" s="4" t="s">
        <v>1028</v>
      </c>
      <c r="F180" s="5" t="n">
        <v>0</v>
      </c>
    </row>
    <row r="181" spans="1:9">
      <c r="A181" s="4" t="s">
        <v>1029</v>
      </c>
    </row>
    <row r="182" spans="1:9">
      <c r="A182" s="3" t="s">
        <v>995</v>
      </c>
    </row>
    <row r="183" spans="1:9">
      <c r="A183" s="4" t="s">
        <v>1030</v>
      </c>
      <c r="D183" s="5" t="n">
        <v>-2</v>
      </c>
      <c r="F183" s="5" t="n">
        <v>-3</v>
      </c>
      <c r="H183" s="5" t="n">
        <v>-16</v>
      </c>
    </row>
    <row r="184" spans="1:9">
      <c r="A184" s="4" t="s">
        <v>1031</v>
      </c>
    </row>
    <row r="185" spans="1:9">
      <c r="A185" s="3" t="s">
        <v>995</v>
      </c>
    </row>
    <row r="186" spans="1:9">
      <c r="A186" s="4" t="s">
        <v>1030</v>
      </c>
      <c r="H186" s="5" t="n">
        <v>14</v>
      </c>
    </row>
    <row r="187" spans="1:9">
      <c r="A187" s="4" t="s">
        <v>1032</v>
      </c>
    </row>
    <row r="188" spans="1:9">
      <c r="A188" s="3" t="s">
        <v>995</v>
      </c>
    </row>
    <row r="189" spans="1:9">
      <c r="A189" s="4" t="s">
        <v>1030</v>
      </c>
      <c r="D189" s="5" t="n">
        <v>-4</v>
      </c>
      <c r="F189" s="5" t="n">
        <v>-4</v>
      </c>
      <c r="H189" s="5" t="n">
        <v>-3</v>
      </c>
    </row>
    <row r="190" spans="1:9">
      <c r="A190" s="4" t="s">
        <v>1033</v>
      </c>
    </row>
    <row r="191" spans="1:9">
      <c r="A191" s="3" t="s">
        <v>995</v>
      </c>
    </row>
    <row r="192" spans="1:9">
      <c r="A192" s="4" t="s">
        <v>1030</v>
      </c>
      <c r="D192" s="5" t="n">
        <v>7</v>
      </c>
      <c r="F192" s="5" t="n">
        <v>2</v>
      </c>
      <c r="H192" s="5" t="n">
        <v>30</v>
      </c>
    </row>
    <row r="193" spans="1:9">
      <c r="A193" s="4" t="s">
        <v>1034</v>
      </c>
    </row>
    <row r="194" spans="1:9">
      <c r="A194" s="3" t="s">
        <v>977</v>
      </c>
    </row>
    <row r="195" spans="1:9">
      <c r="A195" s="4" t="s">
        <v>978</v>
      </c>
      <c r="D195" s="5" t="n">
        <v>6</v>
      </c>
      <c r="F195" s="5" t="n">
        <v>7</v>
      </c>
    </row>
    <row r="196" spans="1:9">
      <c r="A196" s="3" t="s">
        <v>984</v>
      </c>
    </row>
    <row r="197" spans="1:9">
      <c r="A197" s="4" t="s">
        <v>985</v>
      </c>
      <c r="D197" s="5" t="n">
        <v>6</v>
      </c>
      <c r="F197" s="5" t="n">
        <v>5</v>
      </c>
    </row>
    <row r="198" spans="1:9">
      <c r="A198" s="3" t="s">
        <v>923</v>
      </c>
    </row>
    <row r="199" spans="1:9">
      <c r="A199" s="4" t="s">
        <v>989</v>
      </c>
      <c r="D199" s="5" t="n">
        <v>3</v>
      </c>
      <c r="F199" s="5" t="n">
        <v>1</v>
      </c>
    </row>
    <row r="200" spans="1:9">
      <c r="A200" s="4" t="s">
        <v>924</v>
      </c>
      <c r="D200" s="5" t="n">
        <v>-3</v>
      </c>
      <c r="F200" s="5" t="n">
        <v>-3</v>
      </c>
    </row>
    <row r="201" spans="1:9">
      <c r="A201" s="3" t="s">
        <v>934</v>
      </c>
    </row>
    <row r="202" spans="1:9">
      <c r="A202" s="4" t="s">
        <v>994</v>
      </c>
      <c r="D202" s="5" t="n">
        <v>0</v>
      </c>
      <c r="F202" s="5" t="n">
        <v>0</v>
      </c>
      <c r="H202" s="5" t="n">
        <v>0</v>
      </c>
    </row>
    <row r="203" spans="1:9">
      <c r="A203" s="3" t="s">
        <v>995</v>
      </c>
    </row>
    <row r="204" spans="1:9">
      <c r="A204" s="4" t="s">
        <v>996</v>
      </c>
      <c r="D204" s="5" t="n">
        <v>0</v>
      </c>
      <c r="F204" s="5" t="n">
        <v>1</v>
      </c>
      <c r="H204" s="6" t="n">
        <v>0</v>
      </c>
    </row>
    <row r="205" spans="1:9">
      <c r="A205" s="3" t="s">
        <v>1008</v>
      </c>
    </row>
    <row r="206" spans="1:9">
      <c r="A206" s="4" t="s">
        <v>985</v>
      </c>
      <c r="D206" s="5" t="n">
        <v>6</v>
      </c>
      <c r="F206" s="5" t="n">
        <v>5</v>
      </c>
    </row>
    <row r="207" spans="1:9">
      <c r="A207" s="4" t="s">
        <v>1035</v>
      </c>
    </row>
    <row r="208" spans="1:9">
      <c r="A208" s="3" t="s">
        <v>984</v>
      </c>
    </row>
    <row r="209" spans="1:9">
      <c r="A209" s="4" t="s">
        <v>985</v>
      </c>
      <c r="F209" s="5" t="n">
        <v>1</v>
      </c>
    </row>
    <row r="210" spans="1:9">
      <c r="A210" s="3" t="s">
        <v>1008</v>
      </c>
    </row>
    <row r="211" spans="1:9">
      <c r="A211" s="4" t="s">
        <v>985</v>
      </c>
      <c r="F211" s="5" t="n">
        <v>1</v>
      </c>
    </row>
    <row r="212" spans="1:9">
      <c r="A212" s="4" t="s">
        <v>1036</v>
      </c>
    </row>
    <row r="213" spans="1:9">
      <c r="A213" s="3" t="s">
        <v>984</v>
      </c>
    </row>
    <row r="214" spans="1:9">
      <c r="A214" s="4" t="s">
        <v>985</v>
      </c>
      <c r="B214" s="4" t="s">
        <v>1037</v>
      </c>
      <c r="D214" s="5" t="n">
        <v>1</v>
      </c>
      <c r="F214" s="5" t="n">
        <v>1</v>
      </c>
    </row>
    <row r="215" spans="1:9">
      <c r="A215" s="3" t="s">
        <v>1008</v>
      </c>
    </row>
    <row r="216" spans="1:9">
      <c r="A216" s="4" t="s">
        <v>985</v>
      </c>
      <c r="B216" s="4" t="s">
        <v>1037</v>
      </c>
      <c r="D216" s="5" t="n">
        <v>1</v>
      </c>
      <c r="F216" s="5" t="n">
        <v>1</v>
      </c>
    </row>
    <row r="217" spans="1:9">
      <c r="A217" s="4" t="s">
        <v>1038</v>
      </c>
    </row>
    <row r="218" spans="1:9">
      <c r="A218" s="3" t="s">
        <v>984</v>
      </c>
    </row>
    <row r="219" spans="1:9">
      <c r="A219" s="4" t="s">
        <v>985</v>
      </c>
      <c r="B219" s="4" t="s">
        <v>840</v>
      </c>
      <c r="D219" s="5" t="n">
        <v>1</v>
      </c>
    </row>
    <row r="220" spans="1:9">
      <c r="A220" s="3" t="s">
        <v>1008</v>
      </c>
    </row>
    <row r="221" spans="1:9">
      <c r="A221" s="4" t="s">
        <v>985</v>
      </c>
      <c r="B221" s="4" t="s">
        <v>840</v>
      </c>
      <c r="D221" s="5" t="n">
        <v>1</v>
      </c>
    </row>
    <row r="222" spans="1:9">
      <c r="A222" s="4" t="s">
        <v>1039</v>
      </c>
    </row>
    <row r="223" spans="1:9">
      <c r="A223" s="3" t="s">
        <v>984</v>
      </c>
    </row>
    <row r="224" spans="1:9">
      <c r="A224" s="4" t="s">
        <v>985</v>
      </c>
      <c r="B224" s="4" t="s">
        <v>1040</v>
      </c>
      <c r="F224" s="5" t="n">
        <v>3</v>
      </c>
    </row>
    <row r="225" spans="1:9">
      <c r="A225" s="3" t="s">
        <v>1008</v>
      </c>
    </row>
    <row r="226" spans="1:9">
      <c r="A226" s="4" t="s">
        <v>985</v>
      </c>
      <c r="B226" s="4" t="s">
        <v>1040</v>
      </c>
      <c r="F226" s="5" t="n">
        <v>3</v>
      </c>
    </row>
    <row r="227" spans="1:9">
      <c r="A227" s="4" t="s">
        <v>1041</v>
      </c>
    </row>
    <row r="228" spans="1:9">
      <c r="A228" s="3" t="s">
        <v>984</v>
      </c>
    </row>
    <row r="229" spans="1:9">
      <c r="A229" s="4" t="s">
        <v>985</v>
      </c>
      <c r="D229" s="5" t="n">
        <v>6</v>
      </c>
      <c r="F229" s="5" t="n">
        <v>5</v>
      </c>
    </row>
    <row r="230" spans="1:9">
      <c r="A230" s="3" t="s">
        <v>1008</v>
      </c>
    </row>
    <row r="231" spans="1:9">
      <c r="A231" s="4" t="s">
        <v>985</v>
      </c>
      <c r="D231" s="5" t="n">
        <v>6</v>
      </c>
      <c r="F231" s="6" t="n">
        <v>5</v>
      </c>
    </row>
    <row r="232" spans="1:9">
      <c r="A232" s="4" t="s">
        <v>1042</v>
      </c>
    </row>
    <row r="233" spans="1:9">
      <c r="A233" s="3" t="s">
        <v>984</v>
      </c>
    </row>
    <row r="234" spans="1:9">
      <c r="A234" s="4" t="s">
        <v>985</v>
      </c>
      <c r="B234" s="4" t="s">
        <v>1028</v>
      </c>
      <c r="D234" s="5" t="n">
        <v>4</v>
      </c>
    </row>
    <row r="235" spans="1:9">
      <c r="A235" s="3" t="s">
        <v>1008</v>
      </c>
    </row>
    <row r="236" spans="1:9">
      <c r="A236" s="4" t="s">
        <v>985</v>
      </c>
      <c r="B236" s="4" t="s">
        <v>1028</v>
      </c>
      <c r="D236" s="6" t="n">
        <v>4</v>
      </c>
    </row>
    <row r="237" spans="1:9">
      <c r="A237" s="4" t="s">
        <v>1043</v>
      </c>
    </row>
    <row r="238" spans="1:9">
      <c r="A238" s="3" t="s">
        <v>952</v>
      </c>
    </row>
    <row r="239" spans="1:9">
      <c r="A239" s="4" t="s">
        <v>962</v>
      </c>
      <c r="D239" s="4" t="s">
        <v>638</v>
      </c>
      <c r="F239" s="4" t="s">
        <v>1044</v>
      </c>
      <c r="H239" s="4" t="s">
        <v>967</v>
      </c>
    </row>
    <row r="240" spans="1:9">
      <c r="A240" s="4" t="s">
        <v>1045</v>
      </c>
      <c r="D240" s="4" t="s">
        <v>1046</v>
      </c>
      <c r="F240" s="4" t="s">
        <v>1047</v>
      </c>
    </row>
    <row r="241" spans="1:9">
      <c r="A241" s="4" t="s">
        <v>1048</v>
      </c>
      <c r="D241" s="4" t="s">
        <v>1049</v>
      </c>
      <c r="F241" s="4" t="s">
        <v>1049</v>
      </c>
    </row>
    <row r="242" spans="1:9">
      <c r="A242" s="4" t="s">
        <v>1050</v>
      </c>
      <c r="D242" s="4" t="s">
        <v>1047</v>
      </c>
      <c r="F242" s="4" t="s">
        <v>1051</v>
      </c>
      <c r="H242" s="4" t="s">
        <v>638</v>
      </c>
    </row>
    <row r="243" spans="1:9">
      <c r="A243" s="4" t="s">
        <v>1052</v>
      </c>
      <c r="D243" s="4" t="s">
        <v>1049</v>
      </c>
      <c r="F243" s="4" t="s">
        <v>1049</v>
      </c>
      <c r="H243" s="4" t="s">
        <v>1049</v>
      </c>
    </row>
    <row r="244" spans="1:9">
      <c r="A244" s="4" t="s">
        <v>1053</v>
      </c>
    </row>
    <row r="245" spans="1:9">
      <c r="A245" s="3" t="s">
        <v>952</v>
      </c>
    </row>
    <row r="246" spans="1:9">
      <c r="A246" s="4" t="s">
        <v>962</v>
      </c>
      <c r="D246" s="4" t="s">
        <v>1054</v>
      </c>
      <c r="F246" s="4" t="s">
        <v>1055</v>
      </c>
      <c r="H246" s="4" t="s">
        <v>1056</v>
      </c>
    </row>
    <row r="247" spans="1:9">
      <c r="A247" s="4" t="s">
        <v>1045</v>
      </c>
      <c r="D247" s="4" t="s">
        <v>1044</v>
      </c>
      <c r="F247" s="4" t="s">
        <v>1057</v>
      </c>
    </row>
    <row r="248" spans="1:9">
      <c r="A248" s="4" t="s">
        <v>1048</v>
      </c>
      <c r="D248" s="4" t="s">
        <v>1058</v>
      </c>
      <c r="F248" s="4" t="s">
        <v>1059</v>
      </c>
    </row>
    <row r="249" spans="1:9">
      <c r="A249" s="4" t="s">
        <v>1050</v>
      </c>
      <c r="D249" s="4" t="s">
        <v>1060</v>
      </c>
      <c r="F249" s="4" t="s">
        <v>1061</v>
      </c>
      <c r="H249" s="4" t="s">
        <v>1062</v>
      </c>
    </row>
    <row r="250" spans="1:9">
      <c r="A250" s="4" t="s">
        <v>1052</v>
      </c>
      <c r="D250" s="4" t="s">
        <v>1063</v>
      </c>
      <c r="F250" s="4" t="s">
        <v>1064</v>
      </c>
      <c r="H250" s="4" t="s">
        <v>1065</v>
      </c>
    </row>
    <row r="251" spans="1:9"/>
    <row r="252" spans="1:9">
      <c r="A252" s="4" t="s">
        <v>568</v>
      </c>
      <c r="B252" s="4" t="s">
        <v>1066</v>
      </c>
    </row>
    <row r="253" spans="1:9">
      <c r="A253" s="4" t="s">
        <v>606</v>
      </c>
      <c r="B253" s="4" t="s">
        <v>1067</v>
      </c>
    </row>
    <row r="254" spans="1:9">
      <c r="A254" s="4" t="s">
        <v>804</v>
      </c>
      <c r="B254" s="4" t="s">
        <v>1068</v>
      </c>
    </row>
    <row r="255" spans="1:9">
      <c r="A255" s="4" t="s">
        <v>843</v>
      </c>
      <c r="B255" s="4" t="s">
        <v>1069</v>
      </c>
    </row>
    <row r="256" spans="1:9">
      <c r="A256" s="4" t="s">
        <v>1020</v>
      </c>
      <c r="B256" s="4" t="s">
        <v>1070</v>
      </c>
    </row>
    <row r="257" spans="1:9">
      <c r="A257" s="4" t="s">
        <v>1028</v>
      </c>
      <c r="B257" s="4" t="s">
        <v>1071</v>
      </c>
    </row>
    <row r="258" spans="1:9">
      <c r="A258" s="4" t="s">
        <v>1072</v>
      </c>
      <c r="B258" s="4" t="s">
        <v>1073</v>
      </c>
    </row>
    <row r="259" spans="1:9">
      <c r="A259" s="4" t="s">
        <v>1074</v>
      </c>
      <c r="B259" s="4" t="s">
        <v>1068</v>
      </c>
    </row>
    <row r="260" spans="1:9">
      <c r="A260" s="4" t="s">
        <v>1040</v>
      </c>
      <c r="B260" s="4" t="s">
        <v>1075</v>
      </c>
    </row>
  </sheetData>
  <mergeCells count="14">
    <mergeCell ref="A1:B2"/>
    <mergeCell ref="C1:H1"/>
    <mergeCell ref="D2:E2"/>
    <mergeCell ref="F2:G2"/>
    <mergeCell ref="A251:H251"/>
    <mergeCell ref="B252:H252"/>
    <mergeCell ref="B253:H253"/>
    <mergeCell ref="B254:H254"/>
    <mergeCell ref="B255:H255"/>
    <mergeCell ref="B256:H256"/>
    <mergeCell ref="B257:H257"/>
    <mergeCell ref="B258:H258"/>
    <mergeCell ref="B259:H259"/>
    <mergeCell ref="B260:H2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3</v>
      </c>
    </row>
    <row r="2" spans="1:3">
      <c r="A2" s="3" t="s">
        <v>1077</v>
      </c>
    </row>
    <row r="3" spans="1:3">
      <c r="A3" s="4" t="s">
        <v>816</v>
      </c>
      <c r="B3" s="6" t="n">
        <v>60</v>
      </c>
      <c r="C3" s="6" t="n">
        <v>42</v>
      </c>
    </row>
    <row r="4" spans="1:3">
      <c r="A4" s="4" t="s">
        <v>1078</v>
      </c>
    </row>
    <row r="5" spans="1:3">
      <c r="A5" s="3" t="s">
        <v>1077</v>
      </c>
    </row>
    <row r="6" spans="1:3">
      <c r="A6" s="4" t="s">
        <v>511</v>
      </c>
      <c r="B6" s="5" t="n">
        <v>35</v>
      </c>
      <c r="C6" s="5" t="n">
        <v>25</v>
      </c>
    </row>
    <row r="7" spans="1:3">
      <c r="A7" s="4" t="s">
        <v>1079</v>
      </c>
      <c r="B7" s="5" t="n">
        <v>35</v>
      </c>
      <c r="C7" s="5" t="n">
        <v>25</v>
      </c>
    </row>
    <row r="8" spans="1:3">
      <c r="A8" s="4" t="s">
        <v>1080</v>
      </c>
      <c r="B8" s="5" t="n">
        <v>0</v>
      </c>
      <c r="C8" s="5" t="n">
        <v>0</v>
      </c>
    </row>
    <row r="9" spans="1:3">
      <c r="A9" s="4" t="s">
        <v>1081</v>
      </c>
    </row>
    <row r="10" spans="1:3">
      <c r="A10" s="3" t="s">
        <v>1077</v>
      </c>
    </row>
    <row r="11" spans="1:3">
      <c r="A11" s="4" t="s">
        <v>1082</v>
      </c>
      <c r="B11" s="5" t="n">
        <v>0</v>
      </c>
    </row>
    <row r="12" spans="1:3">
      <c r="A12" s="4" t="s">
        <v>1083</v>
      </c>
      <c r="B12" s="5" t="n">
        <v>0</v>
      </c>
      <c r="C12" s="5" t="n">
        <v>0</v>
      </c>
    </row>
    <row r="13" spans="1:3">
      <c r="A13" s="4" t="s">
        <v>1084</v>
      </c>
    </row>
    <row r="14" spans="1:3">
      <c r="A14" s="3" t="s">
        <v>1077</v>
      </c>
    </row>
    <row r="15" spans="1:3">
      <c r="A15" s="4" t="s">
        <v>1082</v>
      </c>
      <c r="B15" s="5" t="n">
        <v>0</v>
      </c>
      <c r="C15" s="5" t="n">
        <v>0</v>
      </c>
    </row>
    <row r="16" spans="1:3">
      <c r="A16" s="4" t="s">
        <v>1083</v>
      </c>
      <c r="B16" s="5" t="n">
        <v>0</v>
      </c>
      <c r="C16" s="5" t="n">
        <v>0</v>
      </c>
    </row>
    <row r="17" spans="1:3">
      <c r="A17" s="4" t="s">
        <v>1085</v>
      </c>
    </row>
    <row r="18" spans="1:3">
      <c r="A18" s="3" t="s">
        <v>1077</v>
      </c>
    </row>
    <row r="19" spans="1:3">
      <c r="A19" s="4" t="s">
        <v>1083</v>
      </c>
      <c r="B19" s="5" t="n">
        <v>0</v>
      </c>
    </row>
    <row r="20" spans="1:3">
      <c r="A20" s="4" t="s">
        <v>1086</v>
      </c>
    </row>
    <row r="21" spans="1:3">
      <c r="A21" s="3" t="s">
        <v>1077</v>
      </c>
    </row>
    <row r="22" spans="1:3">
      <c r="A22" s="4" t="s">
        <v>511</v>
      </c>
      <c r="B22" s="5" t="n">
        <v>0</v>
      </c>
      <c r="C22" s="5" t="n">
        <v>0</v>
      </c>
    </row>
    <row r="23" spans="1:3">
      <c r="A23" s="4" t="s">
        <v>1079</v>
      </c>
      <c r="B23" s="5" t="n">
        <v>60</v>
      </c>
      <c r="C23" s="5" t="n">
        <v>42</v>
      </c>
    </row>
    <row r="24" spans="1:3">
      <c r="A24" s="4" t="s">
        <v>1080</v>
      </c>
      <c r="B24" s="5" t="n">
        <v>9</v>
      </c>
      <c r="C24" s="5" t="n">
        <v>33</v>
      </c>
    </row>
    <row r="25" spans="1:3">
      <c r="A25" s="4" t="s">
        <v>1087</v>
      </c>
    </row>
    <row r="26" spans="1:3">
      <c r="A26" s="3" t="s">
        <v>1077</v>
      </c>
    </row>
    <row r="27" spans="1:3">
      <c r="A27" s="4" t="s">
        <v>1082</v>
      </c>
      <c r="B27" s="5" t="n">
        <v>21</v>
      </c>
    </row>
    <row r="28" spans="1:3">
      <c r="A28" s="4" t="s">
        <v>1083</v>
      </c>
      <c r="B28" s="5" t="n">
        <v>1</v>
      </c>
      <c r="C28" s="5" t="n">
        <v>31</v>
      </c>
    </row>
    <row r="29" spans="1:3">
      <c r="A29" s="4" t="s">
        <v>1088</v>
      </c>
    </row>
    <row r="30" spans="1:3">
      <c r="A30" s="3" t="s">
        <v>1077</v>
      </c>
    </row>
    <row r="31" spans="1:3">
      <c r="A31" s="4" t="s">
        <v>1082</v>
      </c>
      <c r="B31" s="5" t="n">
        <v>39</v>
      </c>
      <c r="C31" s="5" t="n">
        <v>42</v>
      </c>
    </row>
    <row r="32" spans="1:3">
      <c r="A32" s="4" t="s">
        <v>1083</v>
      </c>
      <c r="B32" s="5" t="n">
        <v>8</v>
      </c>
      <c r="C32" s="5" t="n">
        <v>2</v>
      </c>
    </row>
    <row r="33" spans="1:3">
      <c r="A33" s="4" t="s">
        <v>1089</v>
      </c>
    </row>
    <row r="34" spans="1:3">
      <c r="A34" s="3" t="s">
        <v>1077</v>
      </c>
    </row>
    <row r="35" spans="1:3">
      <c r="A35" s="4" t="s">
        <v>1083</v>
      </c>
      <c r="B35" s="5" t="n">
        <v>0</v>
      </c>
    </row>
    <row r="36" spans="1:3">
      <c r="A36" s="4" t="s">
        <v>1090</v>
      </c>
    </row>
    <row r="37" spans="1:3">
      <c r="A37" s="3" t="s">
        <v>1077</v>
      </c>
    </row>
    <row r="38" spans="1:3">
      <c r="A38" s="4" t="s">
        <v>511</v>
      </c>
      <c r="B38" s="5" t="n">
        <v>0</v>
      </c>
      <c r="C38" s="5" t="n">
        <v>0</v>
      </c>
    </row>
    <row r="39" spans="1:3">
      <c r="A39" s="4" t="s">
        <v>1079</v>
      </c>
      <c r="B39" s="5" t="n">
        <v>0</v>
      </c>
      <c r="C39" s="5" t="n">
        <v>0</v>
      </c>
    </row>
    <row r="40" spans="1:3">
      <c r="A40" s="4" t="s">
        <v>1080</v>
      </c>
      <c r="B40" s="5" t="n">
        <v>0</v>
      </c>
      <c r="C40" s="5" t="n">
        <v>0</v>
      </c>
    </row>
    <row r="41" spans="1:3">
      <c r="A41" s="4" t="s">
        <v>1091</v>
      </c>
    </row>
    <row r="42" spans="1:3">
      <c r="A42" s="3" t="s">
        <v>1077</v>
      </c>
    </row>
    <row r="43" spans="1:3">
      <c r="A43" s="4" t="s">
        <v>1082</v>
      </c>
      <c r="B43" s="5" t="n">
        <v>0</v>
      </c>
    </row>
    <row r="44" spans="1:3">
      <c r="A44" s="4" t="s">
        <v>1083</v>
      </c>
      <c r="B44" s="5" t="n">
        <v>0</v>
      </c>
      <c r="C44" s="5" t="n">
        <v>0</v>
      </c>
    </row>
    <row r="45" spans="1:3">
      <c r="A45" s="4" t="s">
        <v>1092</v>
      </c>
    </row>
    <row r="46" spans="1:3">
      <c r="A46" s="3" t="s">
        <v>1077</v>
      </c>
    </row>
    <row r="47" spans="1:3">
      <c r="A47" s="4" t="s">
        <v>1082</v>
      </c>
      <c r="B47" s="5" t="n">
        <v>0</v>
      </c>
      <c r="C47" s="5" t="n">
        <v>0</v>
      </c>
    </row>
    <row r="48" spans="1:3">
      <c r="A48" s="4" t="s">
        <v>1083</v>
      </c>
      <c r="B48" s="5" t="n">
        <v>0</v>
      </c>
      <c r="C48" s="6" t="n">
        <v>0</v>
      </c>
    </row>
    <row r="49" spans="1:3">
      <c r="A49" s="4" t="s">
        <v>1093</v>
      </c>
    </row>
    <row r="50" spans="1:3">
      <c r="A50" s="3" t="s">
        <v>1077</v>
      </c>
    </row>
    <row r="51" spans="1:3">
      <c r="A51" s="4" t="s">
        <v>1083</v>
      </c>
      <c r="B5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94</v>
      </c>
      <c r="C1" s="2" t="s">
        <v>2</v>
      </c>
      <c r="E1" s="2" t="s">
        <v>33</v>
      </c>
      <c r="G1" s="2" t="s">
        <v>37</v>
      </c>
    </row>
    <row r="2" spans="1:7">
      <c r="A2" s="4" t="s">
        <v>976</v>
      </c>
    </row>
    <row r="3" spans="1:7">
      <c r="A3" s="3" t="s">
        <v>1095</v>
      </c>
    </row>
    <row r="4" spans="1:7">
      <c r="A4" s="4" t="s">
        <v>985</v>
      </c>
      <c r="C4" s="6" t="n">
        <v>177</v>
      </c>
      <c r="E4" s="6" t="n">
        <v>169</v>
      </c>
      <c r="G4" s="6" t="n">
        <v>187</v>
      </c>
    </row>
    <row r="5" spans="1:7">
      <c r="A5" s="4" t="s">
        <v>1096</v>
      </c>
    </row>
    <row r="6" spans="1:7">
      <c r="A6" s="3" t="s">
        <v>1095</v>
      </c>
    </row>
    <row r="7" spans="1:7">
      <c r="A7" s="4" t="s">
        <v>985</v>
      </c>
      <c r="E7" s="5" t="n">
        <v>17</v>
      </c>
    </row>
    <row r="8" spans="1:7">
      <c r="A8" s="4" t="s">
        <v>1097</v>
      </c>
    </row>
    <row r="9" spans="1:7">
      <c r="A9" s="3" t="s">
        <v>1095</v>
      </c>
    </row>
    <row r="10" spans="1:7">
      <c r="A10" s="4" t="s">
        <v>985</v>
      </c>
      <c r="E10" s="5" t="n">
        <v>152</v>
      </c>
    </row>
    <row r="11" spans="1:7">
      <c r="A11" s="4" t="s">
        <v>1098</v>
      </c>
    </row>
    <row r="12" spans="1:7">
      <c r="A12" s="3" t="s">
        <v>1095</v>
      </c>
    </row>
    <row r="13" spans="1:7">
      <c r="A13" s="4" t="s">
        <v>985</v>
      </c>
      <c r="E13" s="5" t="n">
        <v>0</v>
      </c>
    </row>
    <row r="14" spans="1:7">
      <c r="A14" s="4" t="s">
        <v>1014</v>
      </c>
    </row>
    <row r="15" spans="1:7">
      <c r="A15" s="3" t="s">
        <v>1095</v>
      </c>
    </row>
    <row r="16" spans="1:7">
      <c r="A16" s="4" t="s">
        <v>985</v>
      </c>
      <c r="C16" s="5" t="n">
        <v>4</v>
      </c>
      <c r="E16" s="5" t="n">
        <v>5</v>
      </c>
    </row>
    <row r="17" spans="1:7">
      <c r="A17" s="4" t="s">
        <v>1099</v>
      </c>
    </row>
    <row r="18" spans="1:7">
      <c r="A18" s="3" t="s">
        <v>1095</v>
      </c>
    </row>
    <row r="19" spans="1:7">
      <c r="A19" s="4" t="s">
        <v>985</v>
      </c>
      <c r="C19" s="5" t="n">
        <v>4</v>
      </c>
      <c r="E19" s="5" t="n">
        <v>5</v>
      </c>
    </row>
    <row r="20" spans="1:7">
      <c r="A20" s="4" t="s">
        <v>1100</v>
      </c>
    </row>
    <row r="21" spans="1:7">
      <c r="A21" s="3" t="s">
        <v>1095</v>
      </c>
    </row>
    <row r="22" spans="1:7">
      <c r="A22" s="4" t="s">
        <v>985</v>
      </c>
      <c r="C22" s="5" t="n">
        <v>0</v>
      </c>
      <c r="E22" s="5" t="n">
        <v>0</v>
      </c>
    </row>
    <row r="23" spans="1:7">
      <c r="A23" s="4" t="s">
        <v>1101</v>
      </c>
    </row>
    <row r="24" spans="1:7">
      <c r="A24" s="3" t="s">
        <v>1095</v>
      </c>
    </row>
    <row r="25" spans="1:7">
      <c r="A25" s="4" t="s">
        <v>985</v>
      </c>
      <c r="C25" s="5" t="n">
        <v>0</v>
      </c>
      <c r="E25" s="5" t="n">
        <v>0</v>
      </c>
    </row>
    <row r="26" spans="1:7">
      <c r="A26" s="4" t="s">
        <v>1015</v>
      </c>
    </row>
    <row r="27" spans="1:7">
      <c r="A27" s="3" t="s">
        <v>1095</v>
      </c>
    </row>
    <row r="28" spans="1:7">
      <c r="A28" s="4" t="s">
        <v>985</v>
      </c>
      <c r="B28" s="4" t="s">
        <v>1102</v>
      </c>
      <c r="C28" s="5" t="n">
        <v>29</v>
      </c>
      <c r="E28" s="5" t="n">
        <v>27</v>
      </c>
    </row>
    <row r="29" spans="1:7">
      <c r="A29" s="4" t="s">
        <v>1103</v>
      </c>
    </row>
    <row r="30" spans="1:7">
      <c r="A30" s="3" t="s">
        <v>1095</v>
      </c>
    </row>
    <row r="31" spans="1:7">
      <c r="A31" s="4" t="s">
        <v>985</v>
      </c>
      <c r="B31" s="4" t="s">
        <v>1102</v>
      </c>
      <c r="C31" s="5" t="n">
        <v>0</v>
      </c>
      <c r="E31" s="5" t="n">
        <v>0</v>
      </c>
    </row>
    <row r="32" spans="1:7">
      <c r="A32" s="4" t="s">
        <v>1104</v>
      </c>
    </row>
    <row r="33" spans="1:7">
      <c r="A33" s="3" t="s">
        <v>1095</v>
      </c>
    </row>
    <row r="34" spans="1:7">
      <c r="A34" s="4" t="s">
        <v>985</v>
      </c>
      <c r="B34" s="4" t="s">
        <v>1102</v>
      </c>
      <c r="C34" s="5" t="n">
        <v>29</v>
      </c>
      <c r="E34" s="5" t="n">
        <v>27</v>
      </c>
    </row>
    <row r="35" spans="1:7">
      <c r="A35" s="4" t="s">
        <v>1105</v>
      </c>
    </row>
    <row r="36" spans="1:7">
      <c r="A36" s="3" t="s">
        <v>1095</v>
      </c>
    </row>
    <row r="37" spans="1:7">
      <c r="A37" s="4" t="s">
        <v>985</v>
      </c>
      <c r="B37" s="4" t="s">
        <v>1102</v>
      </c>
      <c r="C37" s="5" t="n">
        <v>0</v>
      </c>
      <c r="E37" s="5" t="n">
        <v>0</v>
      </c>
    </row>
    <row r="38" spans="1:7">
      <c r="A38" s="4" t="s">
        <v>1016</v>
      </c>
    </row>
    <row r="39" spans="1:7">
      <c r="A39" s="3" t="s">
        <v>1095</v>
      </c>
    </row>
    <row r="40" spans="1:7">
      <c r="A40" s="4" t="s">
        <v>985</v>
      </c>
      <c r="B40" s="4" t="s">
        <v>1102</v>
      </c>
      <c r="C40" s="5" t="n">
        <v>13</v>
      </c>
      <c r="E40" s="5" t="n">
        <v>13</v>
      </c>
    </row>
    <row r="41" spans="1:7">
      <c r="A41" s="4" t="s">
        <v>1106</v>
      </c>
    </row>
    <row r="42" spans="1:7">
      <c r="A42" s="3" t="s">
        <v>1095</v>
      </c>
    </row>
    <row r="43" spans="1:7">
      <c r="A43" s="4" t="s">
        <v>985</v>
      </c>
      <c r="B43" s="4" t="s">
        <v>1102</v>
      </c>
      <c r="C43" s="5" t="n">
        <v>0</v>
      </c>
      <c r="E43" s="5" t="n">
        <v>0</v>
      </c>
    </row>
    <row r="44" spans="1:7">
      <c r="A44" s="4" t="s">
        <v>1107</v>
      </c>
    </row>
    <row r="45" spans="1:7">
      <c r="A45" s="3" t="s">
        <v>1095</v>
      </c>
    </row>
    <row r="46" spans="1:7">
      <c r="A46" s="4" t="s">
        <v>985</v>
      </c>
      <c r="B46" s="4" t="s">
        <v>1102</v>
      </c>
      <c r="C46" s="5" t="n">
        <v>13</v>
      </c>
      <c r="E46" s="5" t="n">
        <v>13</v>
      </c>
    </row>
    <row r="47" spans="1:7">
      <c r="A47" s="4" t="s">
        <v>1108</v>
      </c>
    </row>
    <row r="48" spans="1:7">
      <c r="A48" s="3" t="s">
        <v>1095</v>
      </c>
    </row>
    <row r="49" spans="1:7">
      <c r="A49" s="4" t="s">
        <v>985</v>
      </c>
      <c r="B49" s="4" t="s">
        <v>1102</v>
      </c>
      <c r="C49" s="5" t="n">
        <v>0</v>
      </c>
      <c r="E49" s="5" t="n">
        <v>0</v>
      </c>
    </row>
    <row r="50" spans="1:7">
      <c r="A50" s="4" t="s">
        <v>1017</v>
      </c>
    </row>
    <row r="51" spans="1:7">
      <c r="A51" s="3" t="s">
        <v>1095</v>
      </c>
    </row>
    <row r="52" spans="1:7">
      <c r="A52" s="4" t="s">
        <v>985</v>
      </c>
      <c r="C52" s="5" t="n">
        <v>0</v>
      </c>
      <c r="E52" s="5" t="n">
        <v>19</v>
      </c>
      <c r="F52" s="4" t="s">
        <v>804</v>
      </c>
    </row>
    <row r="53" spans="1:7">
      <c r="A53" s="4" t="s">
        <v>1109</v>
      </c>
    </row>
    <row r="54" spans="1:7">
      <c r="A54" s="3" t="s">
        <v>1095</v>
      </c>
    </row>
    <row r="55" spans="1:7">
      <c r="A55" s="4" t="s">
        <v>985</v>
      </c>
      <c r="B55" s="4" t="s">
        <v>804</v>
      </c>
      <c r="E55" s="5" t="n">
        <v>0</v>
      </c>
    </row>
    <row r="56" spans="1:7">
      <c r="A56" s="4" t="s">
        <v>1110</v>
      </c>
    </row>
    <row r="57" spans="1:7">
      <c r="A57" s="3" t="s">
        <v>1095</v>
      </c>
    </row>
    <row r="58" spans="1:7">
      <c r="A58" s="4" t="s">
        <v>985</v>
      </c>
      <c r="B58" s="4" t="s">
        <v>804</v>
      </c>
      <c r="E58" s="5" t="n">
        <v>19</v>
      </c>
    </row>
    <row r="59" spans="1:7">
      <c r="A59" s="4" t="s">
        <v>1111</v>
      </c>
    </row>
    <row r="60" spans="1:7">
      <c r="A60" s="3" t="s">
        <v>1095</v>
      </c>
    </row>
    <row r="61" spans="1:7">
      <c r="A61" s="4" t="s">
        <v>985</v>
      </c>
      <c r="B61" s="4" t="s">
        <v>804</v>
      </c>
      <c r="E61" s="5" t="n">
        <v>0</v>
      </c>
    </row>
    <row r="62" spans="1:7">
      <c r="A62" s="4" t="s">
        <v>1018</v>
      </c>
    </row>
    <row r="63" spans="1:7">
      <c r="A63" s="3" t="s">
        <v>1095</v>
      </c>
    </row>
    <row r="64" spans="1:7">
      <c r="A64" s="4" t="s">
        <v>985</v>
      </c>
      <c r="C64" s="5" t="n">
        <v>0</v>
      </c>
      <c r="E64" s="5" t="n">
        <v>12</v>
      </c>
    </row>
    <row r="65" spans="1:7">
      <c r="A65" s="4" t="s">
        <v>1112</v>
      </c>
    </row>
    <row r="66" spans="1:7">
      <c r="A66" s="3" t="s">
        <v>1095</v>
      </c>
    </row>
    <row r="67" spans="1:7">
      <c r="A67" s="4" t="s">
        <v>985</v>
      </c>
      <c r="E67" s="5" t="n">
        <v>12</v>
      </c>
    </row>
    <row r="68" spans="1:7">
      <c r="A68" s="4" t="s">
        <v>1113</v>
      </c>
    </row>
    <row r="69" spans="1:7">
      <c r="A69" s="3" t="s">
        <v>1095</v>
      </c>
    </row>
    <row r="70" spans="1:7">
      <c r="A70" s="4" t="s">
        <v>985</v>
      </c>
      <c r="E70" s="5" t="n">
        <v>0</v>
      </c>
    </row>
    <row r="71" spans="1:7">
      <c r="A71" s="4" t="s">
        <v>1114</v>
      </c>
    </row>
    <row r="72" spans="1:7">
      <c r="A72" s="3" t="s">
        <v>1095</v>
      </c>
    </row>
    <row r="73" spans="1:7">
      <c r="A73" s="4" t="s">
        <v>985</v>
      </c>
      <c r="E73" s="5" t="n">
        <v>0</v>
      </c>
    </row>
    <row r="74" spans="1:7">
      <c r="A74" s="4" t="s">
        <v>1019</v>
      </c>
    </row>
    <row r="75" spans="1:7">
      <c r="A75" s="3" t="s">
        <v>1095</v>
      </c>
    </row>
    <row r="76" spans="1:7">
      <c r="A76" s="4" t="s">
        <v>985</v>
      </c>
      <c r="C76" s="5" t="n">
        <v>0</v>
      </c>
      <c r="E76" s="5" t="n">
        <v>5</v>
      </c>
      <c r="F76" s="4" t="s">
        <v>843</v>
      </c>
    </row>
    <row r="77" spans="1:7">
      <c r="A77" s="4" t="s">
        <v>1115</v>
      </c>
    </row>
    <row r="78" spans="1:7">
      <c r="A78" s="3" t="s">
        <v>1095</v>
      </c>
    </row>
    <row r="79" spans="1:7">
      <c r="A79" s="4" t="s">
        <v>985</v>
      </c>
      <c r="B79" s="4" t="s">
        <v>843</v>
      </c>
      <c r="E79" s="5" t="n">
        <v>0</v>
      </c>
    </row>
    <row r="80" spans="1:7">
      <c r="A80" s="4" t="s">
        <v>1116</v>
      </c>
    </row>
    <row r="81" spans="1:7">
      <c r="A81" s="3" t="s">
        <v>1095</v>
      </c>
    </row>
    <row r="82" spans="1:7">
      <c r="A82" s="4" t="s">
        <v>985</v>
      </c>
      <c r="B82" s="4" t="s">
        <v>843</v>
      </c>
      <c r="E82" s="5" t="n">
        <v>5</v>
      </c>
    </row>
    <row r="83" spans="1:7">
      <c r="A83" s="4" t="s">
        <v>1117</v>
      </c>
    </row>
    <row r="84" spans="1:7">
      <c r="A84" s="3" t="s">
        <v>1095</v>
      </c>
    </row>
    <row r="85" spans="1:7">
      <c r="A85" s="4" t="s">
        <v>985</v>
      </c>
      <c r="B85" s="4" t="s">
        <v>843</v>
      </c>
      <c r="E85" s="5" t="n">
        <v>0</v>
      </c>
    </row>
    <row r="86" spans="1:7">
      <c r="A86" s="4" t="s">
        <v>1022</v>
      </c>
    </row>
    <row r="87" spans="1:7">
      <c r="A87" s="3" t="s">
        <v>1095</v>
      </c>
    </row>
    <row r="88" spans="1:7">
      <c r="A88" s="4" t="s">
        <v>985</v>
      </c>
      <c r="C88" s="5" t="n">
        <v>0</v>
      </c>
      <c r="E88" s="5" t="n">
        <v>86</v>
      </c>
      <c r="F88" s="4" t="s">
        <v>843</v>
      </c>
    </row>
    <row r="89" spans="1:7">
      <c r="A89" s="4" t="s">
        <v>1118</v>
      </c>
    </row>
    <row r="90" spans="1:7">
      <c r="A90" s="3" t="s">
        <v>1095</v>
      </c>
    </row>
    <row r="91" spans="1:7">
      <c r="A91" s="4" t="s">
        <v>985</v>
      </c>
      <c r="B91" s="4" t="s">
        <v>843</v>
      </c>
      <c r="E91" s="5" t="n">
        <v>0</v>
      </c>
    </row>
    <row r="92" spans="1:7">
      <c r="A92" s="4" t="s">
        <v>1119</v>
      </c>
    </row>
    <row r="93" spans="1:7">
      <c r="A93" s="3" t="s">
        <v>1095</v>
      </c>
    </row>
    <row r="94" spans="1:7">
      <c r="A94" s="4" t="s">
        <v>985</v>
      </c>
      <c r="B94" s="4" t="s">
        <v>843</v>
      </c>
      <c r="E94" s="5" t="n">
        <v>86</v>
      </c>
    </row>
    <row r="95" spans="1:7">
      <c r="A95" s="4" t="s">
        <v>1120</v>
      </c>
    </row>
    <row r="96" spans="1:7">
      <c r="A96" s="3" t="s">
        <v>1095</v>
      </c>
    </row>
    <row r="97" spans="1:7">
      <c r="A97" s="4" t="s">
        <v>985</v>
      </c>
      <c r="B97" s="4" t="s">
        <v>843</v>
      </c>
      <c r="E97" s="5" t="n">
        <v>0</v>
      </c>
    </row>
    <row r="98" spans="1:7">
      <c r="A98" s="4" t="s">
        <v>1023</v>
      </c>
    </row>
    <row r="99" spans="1:7">
      <c r="A99" s="3" t="s">
        <v>1095</v>
      </c>
    </row>
    <row r="100" spans="1:7">
      <c r="A100" s="4" t="s">
        <v>985</v>
      </c>
      <c r="B100" s="4" t="s">
        <v>606</v>
      </c>
      <c r="C100" s="5" t="n">
        <v>13</v>
      </c>
      <c r="E100" s="5" t="n">
        <v>21</v>
      </c>
    </row>
    <row r="101" spans="1:7">
      <c r="A101" s="4" t="s">
        <v>1121</v>
      </c>
    </row>
    <row r="102" spans="1:7">
      <c r="A102" s="3" t="s">
        <v>1095</v>
      </c>
    </row>
    <row r="103" spans="1:7">
      <c r="A103" s="4" t="s">
        <v>985</v>
      </c>
      <c r="B103" s="4" t="s">
        <v>606</v>
      </c>
      <c r="C103" s="5" t="n">
        <v>0</v>
      </c>
      <c r="E103" s="5" t="n">
        <v>0</v>
      </c>
    </row>
    <row r="104" spans="1:7">
      <c r="A104" s="4" t="s">
        <v>1122</v>
      </c>
    </row>
    <row r="105" spans="1:7">
      <c r="A105" s="3" t="s">
        <v>1095</v>
      </c>
    </row>
    <row r="106" spans="1:7">
      <c r="A106" s="4" t="s">
        <v>985</v>
      </c>
      <c r="B106" s="4" t="s">
        <v>606</v>
      </c>
      <c r="C106" s="5" t="n">
        <v>13</v>
      </c>
      <c r="E106" s="5" t="n">
        <v>21</v>
      </c>
    </row>
    <row r="107" spans="1:7">
      <c r="A107" s="4" t="s">
        <v>1123</v>
      </c>
    </row>
    <row r="108" spans="1:7">
      <c r="A108" s="3" t="s">
        <v>1095</v>
      </c>
    </row>
    <row r="109" spans="1:7">
      <c r="A109" s="4" t="s">
        <v>985</v>
      </c>
      <c r="B109" s="4" t="s">
        <v>606</v>
      </c>
      <c r="C109" s="5" t="n">
        <v>0</v>
      </c>
      <c r="E109" s="5" t="n">
        <v>0</v>
      </c>
    </row>
    <row r="110" spans="1:7">
      <c r="A110" s="4" t="s">
        <v>1027</v>
      </c>
    </row>
    <row r="111" spans="1:7">
      <c r="A111" s="3" t="s">
        <v>1095</v>
      </c>
    </row>
    <row r="112" spans="1:7">
      <c r="A112" s="4" t="s">
        <v>985</v>
      </c>
      <c r="C112" s="5" t="n">
        <v>118</v>
      </c>
      <c r="D112" s="4" t="s">
        <v>1020</v>
      </c>
      <c r="E112" s="5" t="n">
        <v>0</v>
      </c>
    </row>
    <row r="113" spans="1:7">
      <c r="A113" s="4" t="s">
        <v>1124</v>
      </c>
    </row>
    <row r="114" spans="1:7">
      <c r="A114" s="3" t="s">
        <v>1095</v>
      </c>
    </row>
    <row r="115" spans="1:7">
      <c r="A115" s="4" t="s">
        <v>985</v>
      </c>
      <c r="B115" s="4" t="s">
        <v>1020</v>
      </c>
      <c r="C115" s="5" t="n">
        <v>0</v>
      </c>
    </row>
    <row r="116" spans="1:7">
      <c r="A116" s="4" t="s">
        <v>1125</v>
      </c>
    </row>
    <row r="117" spans="1:7">
      <c r="A117" s="3" t="s">
        <v>1095</v>
      </c>
    </row>
    <row r="118" spans="1:7">
      <c r="A118" s="4" t="s">
        <v>985</v>
      </c>
      <c r="B118" s="4" t="s">
        <v>1020</v>
      </c>
      <c r="C118" s="5" t="n">
        <v>118</v>
      </c>
    </row>
    <row r="119" spans="1:7">
      <c r="A119" s="4" t="s">
        <v>1126</v>
      </c>
    </row>
    <row r="120" spans="1:7">
      <c r="A120" s="3" t="s">
        <v>1095</v>
      </c>
    </row>
    <row r="121" spans="1:7">
      <c r="A121" s="4" t="s">
        <v>985</v>
      </c>
      <c r="B121" s="4" t="s">
        <v>1020</v>
      </c>
      <c r="C121" s="5" t="n">
        <v>0</v>
      </c>
    </row>
    <row r="122" spans="1:7">
      <c r="A122" s="4" t="s">
        <v>1025</v>
      </c>
    </row>
    <row r="123" spans="1:7">
      <c r="A123" s="3" t="s">
        <v>1095</v>
      </c>
    </row>
    <row r="124" spans="1:7">
      <c r="A124" s="4" t="s">
        <v>985</v>
      </c>
      <c r="C124" s="5" t="n">
        <v>177</v>
      </c>
      <c r="E124" s="5" t="n">
        <v>188</v>
      </c>
    </row>
    <row r="125" spans="1:7">
      <c r="A125" s="4" t="s">
        <v>1127</v>
      </c>
    </row>
    <row r="126" spans="1:7">
      <c r="A126" s="3" t="s">
        <v>1095</v>
      </c>
    </row>
    <row r="127" spans="1:7">
      <c r="A127" s="4" t="s">
        <v>985</v>
      </c>
      <c r="C127" s="5" t="n">
        <v>4</v>
      </c>
      <c r="E127" s="5" t="n">
        <v>17</v>
      </c>
    </row>
    <row r="128" spans="1:7">
      <c r="A128" s="4" t="s">
        <v>1128</v>
      </c>
    </row>
    <row r="129" spans="1:7">
      <c r="A129" s="3" t="s">
        <v>1095</v>
      </c>
    </row>
    <row r="130" spans="1:7">
      <c r="A130" s="4" t="s">
        <v>985</v>
      </c>
      <c r="C130" s="5" t="n">
        <v>173</v>
      </c>
      <c r="E130" s="5" t="n">
        <v>171</v>
      </c>
    </row>
    <row r="131" spans="1:7">
      <c r="A131" s="4" t="s">
        <v>1129</v>
      </c>
    </row>
    <row r="132" spans="1:7">
      <c r="A132" s="3" t="s">
        <v>1095</v>
      </c>
    </row>
    <row r="133" spans="1:7">
      <c r="A133" s="4" t="s">
        <v>985</v>
      </c>
      <c r="C133" s="5" t="n">
        <v>0</v>
      </c>
      <c r="E133" s="5" t="n">
        <v>0</v>
      </c>
    </row>
    <row r="134" spans="1:7">
      <c r="A134" s="4" t="s">
        <v>1024</v>
      </c>
    </row>
    <row r="135" spans="1:7">
      <c r="A135" s="3" t="s">
        <v>1095</v>
      </c>
    </row>
    <row r="136" spans="1:7">
      <c r="A136" s="4" t="s">
        <v>985</v>
      </c>
      <c r="C136" s="5" t="n">
        <v>0</v>
      </c>
      <c r="E136" s="5" t="n">
        <v>-19</v>
      </c>
      <c r="F136" s="4" t="s">
        <v>804</v>
      </c>
    </row>
    <row r="137" spans="1:7">
      <c r="A137" s="4" t="s">
        <v>1130</v>
      </c>
    </row>
    <row r="138" spans="1:7">
      <c r="A138" s="3" t="s">
        <v>1095</v>
      </c>
    </row>
    <row r="139" spans="1:7">
      <c r="A139" s="4" t="s">
        <v>985</v>
      </c>
      <c r="B139" s="4" t="s">
        <v>804</v>
      </c>
      <c r="E139" s="5" t="n">
        <v>0</v>
      </c>
    </row>
    <row r="140" spans="1:7">
      <c r="A140" s="4" t="s">
        <v>1131</v>
      </c>
    </row>
    <row r="141" spans="1:7">
      <c r="A141" s="3" t="s">
        <v>1095</v>
      </c>
    </row>
    <row r="142" spans="1:7">
      <c r="A142" s="4" t="s">
        <v>985</v>
      </c>
      <c r="B142" s="4" t="s">
        <v>804</v>
      </c>
      <c r="E142" s="5" t="n">
        <v>-19</v>
      </c>
    </row>
    <row r="143" spans="1:7">
      <c r="A143" s="4" t="s">
        <v>1132</v>
      </c>
    </row>
    <row r="144" spans="1:7">
      <c r="A144" s="3" t="s">
        <v>1095</v>
      </c>
    </row>
    <row r="145" spans="1:7">
      <c r="A145" s="4" t="s">
        <v>985</v>
      </c>
      <c r="B145" s="4" t="s">
        <v>804</v>
      </c>
      <c r="E145" s="5" t="n">
        <v>0</v>
      </c>
    </row>
    <row r="146" spans="1:7">
      <c r="A146" s="4" t="s">
        <v>1026</v>
      </c>
    </row>
    <row r="147" spans="1:7">
      <c r="A147" s="3" t="s">
        <v>1095</v>
      </c>
    </row>
    <row r="148" spans="1:7">
      <c r="A148" s="4" t="s">
        <v>985</v>
      </c>
      <c r="C148" s="5" t="n">
        <v>0</v>
      </c>
      <c r="E148" s="5" t="n">
        <v>-19</v>
      </c>
    </row>
    <row r="149" spans="1:7">
      <c r="A149" s="4" t="s">
        <v>1133</v>
      </c>
    </row>
    <row r="150" spans="1:7">
      <c r="A150" s="3" t="s">
        <v>1095</v>
      </c>
    </row>
    <row r="151" spans="1:7">
      <c r="A151" s="4" t="s">
        <v>985</v>
      </c>
      <c r="E151" s="5" t="n">
        <v>0</v>
      </c>
    </row>
    <row r="152" spans="1:7">
      <c r="A152" s="4" t="s">
        <v>1134</v>
      </c>
    </row>
    <row r="153" spans="1:7">
      <c r="A153" s="3" t="s">
        <v>1095</v>
      </c>
    </row>
    <row r="154" spans="1:7">
      <c r="A154" s="4" t="s">
        <v>985</v>
      </c>
      <c r="E154" s="5" t="n">
        <v>-19</v>
      </c>
    </row>
    <row r="155" spans="1:7">
      <c r="A155" s="4" t="s">
        <v>1135</v>
      </c>
    </row>
    <row r="156" spans="1:7">
      <c r="A156" s="3" t="s">
        <v>1095</v>
      </c>
    </row>
    <row r="157" spans="1:7">
      <c r="A157" s="4" t="s">
        <v>985</v>
      </c>
      <c r="E157" s="5" t="n">
        <v>0</v>
      </c>
    </row>
    <row r="158" spans="1:7">
      <c r="A158" s="4" t="s">
        <v>1034</v>
      </c>
    </row>
    <row r="159" spans="1:7">
      <c r="A159" s="3" t="s">
        <v>1095</v>
      </c>
    </row>
    <row r="160" spans="1:7">
      <c r="A160" s="4" t="s">
        <v>985</v>
      </c>
      <c r="C160" s="5" t="n">
        <v>6</v>
      </c>
      <c r="E160" s="5" t="n">
        <v>5</v>
      </c>
    </row>
    <row r="161" spans="1:7">
      <c r="A161" s="4" t="s">
        <v>1035</v>
      </c>
    </row>
    <row r="162" spans="1:7">
      <c r="A162" s="3" t="s">
        <v>1095</v>
      </c>
    </row>
    <row r="163" spans="1:7">
      <c r="A163" s="4" t="s">
        <v>985</v>
      </c>
      <c r="E163" s="5" t="n">
        <v>1</v>
      </c>
    </row>
    <row r="164" spans="1:7">
      <c r="A164" s="4" t="s">
        <v>1136</v>
      </c>
    </row>
    <row r="165" spans="1:7">
      <c r="A165" s="3" t="s">
        <v>1095</v>
      </c>
    </row>
    <row r="166" spans="1:7">
      <c r="A166" s="4" t="s">
        <v>985</v>
      </c>
      <c r="E166" s="5" t="n">
        <v>1</v>
      </c>
    </row>
    <row r="167" spans="1:7">
      <c r="A167" s="4" t="s">
        <v>1137</v>
      </c>
    </row>
    <row r="168" spans="1:7">
      <c r="A168" s="3" t="s">
        <v>1095</v>
      </c>
    </row>
    <row r="169" spans="1:7">
      <c r="A169" s="4" t="s">
        <v>985</v>
      </c>
      <c r="E169" s="5" t="n">
        <v>0</v>
      </c>
    </row>
    <row r="170" spans="1:7">
      <c r="A170" s="4" t="s">
        <v>1138</v>
      </c>
    </row>
    <row r="171" spans="1:7">
      <c r="A171" s="3" t="s">
        <v>1095</v>
      </c>
    </row>
    <row r="172" spans="1:7">
      <c r="A172" s="4" t="s">
        <v>985</v>
      </c>
      <c r="E172" s="5" t="n">
        <v>0</v>
      </c>
    </row>
    <row r="173" spans="1:7">
      <c r="A173" s="4" t="s">
        <v>1036</v>
      </c>
    </row>
    <row r="174" spans="1:7">
      <c r="A174" s="3" t="s">
        <v>1095</v>
      </c>
    </row>
    <row r="175" spans="1:7">
      <c r="A175" s="4" t="s">
        <v>985</v>
      </c>
      <c r="B175" s="4" t="s">
        <v>1139</v>
      </c>
      <c r="C175" s="5" t="n">
        <v>1</v>
      </c>
      <c r="E175" s="5" t="n">
        <v>1</v>
      </c>
    </row>
    <row r="176" spans="1:7">
      <c r="A176" s="4" t="s">
        <v>1140</v>
      </c>
    </row>
    <row r="177" spans="1:7">
      <c r="A177" s="3" t="s">
        <v>1095</v>
      </c>
    </row>
    <row r="178" spans="1:7">
      <c r="A178" s="4" t="s">
        <v>985</v>
      </c>
      <c r="B178" s="4" t="s">
        <v>1139</v>
      </c>
      <c r="C178" s="5" t="n">
        <v>0</v>
      </c>
      <c r="E178" s="5" t="n">
        <v>0</v>
      </c>
    </row>
    <row r="179" spans="1:7">
      <c r="A179" s="4" t="s">
        <v>1141</v>
      </c>
    </row>
    <row r="180" spans="1:7">
      <c r="A180" s="3" t="s">
        <v>1095</v>
      </c>
    </row>
    <row r="181" spans="1:7">
      <c r="A181" s="4" t="s">
        <v>985</v>
      </c>
      <c r="B181" s="4" t="s">
        <v>1139</v>
      </c>
      <c r="C181" s="5" t="n">
        <v>1</v>
      </c>
      <c r="E181" s="5" t="n">
        <v>1</v>
      </c>
    </row>
    <row r="182" spans="1:7">
      <c r="A182" s="4" t="s">
        <v>1142</v>
      </c>
    </row>
    <row r="183" spans="1:7">
      <c r="A183" s="3" t="s">
        <v>1095</v>
      </c>
    </row>
    <row r="184" spans="1:7">
      <c r="A184" s="4" t="s">
        <v>985</v>
      </c>
      <c r="B184" s="4" t="s">
        <v>1139</v>
      </c>
      <c r="C184" s="5" t="n">
        <v>0</v>
      </c>
      <c r="E184" s="5" t="n">
        <v>0</v>
      </c>
    </row>
    <row r="185" spans="1:7">
      <c r="A185" s="4" t="s">
        <v>1038</v>
      </c>
    </row>
    <row r="186" spans="1:7">
      <c r="A186" s="3" t="s">
        <v>1095</v>
      </c>
    </row>
    <row r="187" spans="1:7">
      <c r="A187" s="4" t="s">
        <v>985</v>
      </c>
      <c r="B187" s="4" t="s">
        <v>1102</v>
      </c>
      <c r="C187" s="5" t="n">
        <v>1</v>
      </c>
    </row>
    <row r="188" spans="1:7">
      <c r="A188" s="4" t="s">
        <v>1143</v>
      </c>
    </row>
    <row r="189" spans="1:7">
      <c r="A189" s="3" t="s">
        <v>1095</v>
      </c>
    </row>
    <row r="190" spans="1:7">
      <c r="A190" s="4" t="s">
        <v>985</v>
      </c>
      <c r="B190" s="4" t="s">
        <v>1102</v>
      </c>
      <c r="C190" s="5" t="n">
        <v>0</v>
      </c>
    </row>
    <row r="191" spans="1:7">
      <c r="A191" s="4" t="s">
        <v>1144</v>
      </c>
    </row>
    <row r="192" spans="1:7">
      <c r="A192" s="3" t="s">
        <v>1095</v>
      </c>
    </row>
    <row r="193" spans="1:7">
      <c r="A193" s="4" t="s">
        <v>985</v>
      </c>
      <c r="B193" s="4" t="s">
        <v>1102</v>
      </c>
      <c r="C193" s="5" t="n">
        <v>1</v>
      </c>
    </row>
    <row r="194" spans="1:7">
      <c r="A194" s="4" t="s">
        <v>1145</v>
      </c>
    </row>
    <row r="195" spans="1:7">
      <c r="A195" s="3" t="s">
        <v>1095</v>
      </c>
    </row>
    <row r="196" spans="1:7">
      <c r="A196" s="4" t="s">
        <v>985</v>
      </c>
      <c r="B196" s="4" t="s">
        <v>1102</v>
      </c>
      <c r="C196" s="5" t="n">
        <v>0</v>
      </c>
    </row>
    <row r="197" spans="1:7">
      <c r="A197" s="4" t="s">
        <v>1039</v>
      </c>
    </row>
    <row r="198" spans="1:7">
      <c r="A198" s="3" t="s">
        <v>1095</v>
      </c>
    </row>
    <row r="199" spans="1:7">
      <c r="A199" s="4" t="s">
        <v>985</v>
      </c>
      <c r="B199" s="4" t="s">
        <v>1074</v>
      </c>
      <c r="E199" s="5" t="n">
        <v>3</v>
      </c>
    </row>
    <row r="200" spans="1:7">
      <c r="A200" s="4" t="s">
        <v>1146</v>
      </c>
    </row>
    <row r="201" spans="1:7">
      <c r="A201" s="3" t="s">
        <v>1095</v>
      </c>
    </row>
    <row r="202" spans="1:7">
      <c r="A202" s="4" t="s">
        <v>985</v>
      </c>
      <c r="B202" s="4" t="s">
        <v>1074</v>
      </c>
      <c r="E202" s="5" t="n">
        <v>0</v>
      </c>
    </row>
    <row r="203" spans="1:7">
      <c r="A203" s="4" t="s">
        <v>1147</v>
      </c>
    </row>
    <row r="204" spans="1:7">
      <c r="A204" s="3" t="s">
        <v>1095</v>
      </c>
    </row>
    <row r="205" spans="1:7">
      <c r="A205" s="4" t="s">
        <v>985</v>
      </c>
      <c r="B205" s="4" t="s">
        <v>1074</v>
      </c>
      <c r="E205" s="5" t="n">
        <v>3</v>
      </c>
    </row>
    <row r="206" spans="1:7">
      <c r="A206" s="4" t="s">
        <v>1148</v>
      </c>
    </row>
    <row r="207" spans="1:7">
      <c r="A207" s="3" t="s">
        <v>1095</v>
      </c>
    </row>
    <row r="208" spans="1:7">
      <c r="A208" s="4" t="s">
        <v>985</v>
      </c>
      <c r="B208" s="4" t="s">
        <v>1074</v>
      </c>
      <c r="E208" s="5" t="n">
        <v>0</v>
      </c>
    </row>
    <row r="209" spans="1:7">
      <c r="A209" s="4" t="s">
        <v>1042</v>
      </c>
    </row>
    <row r="210" spans="1:7">
      <c r="A210" s="3" t="s">
        <v>1095</v>
      </c>
    </row>
    <row r="211" spans="1:7">
      <c r="A211" s="4" t="s">
        <v>985</v>
      </c>
      <c r="B211" s="4" t="s">
        <v>1020</v>
      </c>
      <c r="C211" s="5" t="n">
        <v>4</v>
      </c>
    </row>
    <row r="212" spans="1:7">
      <c r="A212" s="4" t="s">
        <v>1149</v>
      </c>
    </row>
    <row r="213" spans="1:7">
      <c r="A213" s="3" t="s">
        <v>1095</v>
      </c>
    </row>
    <row r="214" spans="1:7">
      <c r="A214" s="4" t="s">
        <v>985</v>
      </c>
      <c r="B214" s="4" t="s">
        <v>1020</v>
      </c>
      <c r="C214" s="5" t="n">
        <v>0</v>
      </c>
    </row>
    <row r="215" spans="1:7">
      <c r="A215" s="4" t="s">
        <v>1150</v>
      </c>
    </row>
    <row r="216" spans="1:7">
      <c r="A216" s="3" t="s">
        <v>1095</v>
      </c>
    </row>
    <row r="217" spans="1:7">
      <c r="A217" s="4" t="s">
        <v>985</v>
      </c>
      <c r="B217" s="4" t="s">
        <v>1020</v>
      </c>
      <c r="C217" s="5" t="n">
        <v>4</v>
      </c>
    </row>
    <row r="218" spans="1:7">
      <c r="A218" s="4" t="s">
        <v>1151</v>
      </c>
    </row>
    <row r="219" spans="1:7">
      <c r="A219" s="3" t="s">
        <v>1095</v>
      </c>
    </row>
    <row r="220" spans="1:7">
      <c r="A220" s="4" t="s">
        <v>985</v>
      </c>
      <c r="B220" s="4" t="s">
        <v>1020</v>
      </c>
      <c r="C220" s="5" t="n">
        <v>0</v>
      </c>
    </row>
    <row r="221" spans="1:7">
      <c r="A221" s="4" t="s">
        <v>1041</v>
      </c>
    </row>
    <row r="222" spans="1:7">
      <c r="A222" s="3" t="s">
        <v>1095</v>
      </c>
    </row>
    <row r="223" spans="1:7">
      <c r="A223" s="4" t="s">
        <v>985</v>
      </c>
      <c r="C223" s="5" t="n">
        <v>6</v>
      </c>
      <c r="E223" s="5" t="n">
        <v>5</v>
      </c>
    </row>
    <row r="224" spans="1:7">
      <c r="A224" s="4" t="s">
        <v>1152</v>
      </c>
    </row>
    <row r="225" spans="1:7">
      <c r="A225" s="3" t="s">
        <v>1095</v>
      </c>
    </row>
    <row r="226" spans="1:7">
      <c r="A226" s="4" t="s">
        <v>985</v>
      </c>
      <c r="C226" s="5" t="n">
        <v>0</v>
      </c>
      <c r="E226" s="5" t="n">
        <v>1</v>
      </c>
    </row>
    <row r="227" spans="1:7">
      <c r="A227" s="4" t="s">
        <v>1153</v>
      </c>
    </row>
    <row r="228" spans="1:7">
      <c r="A228" s="3" t="s">
        <v>1095</v>
      </c>
    </row>
    <row r="229" spans="1:7">
      <c r="A229" s="4" t="s">
        <v>985</v>
      </c>
      <c r="C229" s="5" t="n">
        <v>6</v>
      </c>
      <c r="E229" s="5" t="n">
        <v>4</v>
      </c>
    </row>
    <row r="230" spans="1:7">
      <c r="A230" s="4" t="s">
        <v>1154</v>
      </c>
    </row>
    <row r="231" spans="1:7">
      <c r="A231" s="3" t="s">
        <v>1095</v>
      </c>
    </row>
    <row r="232" spans="1:7">
      <c r="A232" s="4" t="s">
        <v>985</v>
      </c>
      <c r="C232" s="6" t="n">
        <v>0</v>
      </c>
      <c r="E232" s="6" t="n">
        <v>0</v>
      </c>
    </row>
    <row r="233" spans="1:7"/>
    <row r="234" spans="1:7">
      <c r="A234" s="4" t="s">
        <v>568</v>
      </c>
      <c r="B234" s="4" t="s">
        <v>1067</v>
      </c>
    </row>
    <row r="235" spans="1:7">
      <c r="A235" s="4" t="s">
        <v>606</v>
      </c>
      <c r="B235" s="4" t="s">
        <v>1068</v>
      </c>
    </row>
    <row r="236" spans="1:7">
      <c r="A236" s="4" t="s">
        <v>804</v>
      </c>
      <c r="B236" s="4" t="s">
        <v>1069</v>
      </c>
    </row>
    <row r="237" spans="1:7">
      <c r="A237" s="4" t="s">
        <v>843</v>
      </c>
      <c r="B237" s="4" t="s">
        <v>1070</v>
      </c>
    </row>
    <row r="238" spans="1:7">
      <c r="A238" s="4" t="s">
        <v>1020</v>
      </c>
      <c r="B238" s="4" t="s">
        <v>1071</v>
      </c>
    </row>
    <row r="239" spans="1:7">
      <c r="A239" s="4" t="s">
        <v>1028</v>
      </c>
      <c r="B239" s="4" t="s">
        <v>1073</v>
      </c>
    </row>
    <row r="240" spans="1:7">
      <c r="A240" s="4" t="s">
        <v>1072</v>
      </c>
      <c r="B240" s="4" t="s">
        <v>1068</v>
      </c>
    </row>
    <row r="241" spans="1:7">
      <c r="A241" s="4" t="s">
        <v>1074</v>
      </c>
      <c r="B241" s="4" t="s">
        <v>1075</v>
      </c>
    </row>
  </sheetData>
  <mergeCells count="12">
    <mergeCell ref="A1:B1"/>
    <mergeCell ref="C1:D1"/>
    <mergeCell ref="E1:F1"/>
    <mergeCell ref="A233:F233"/>
    <mergeCell ref="B234:F234"/>
    <mergeCell ref="B235:F235"/>
    <mergeCell ref="B236:F236"/>
    <mergeCell ref="B237:F237"/>
    <mergeCell ref="B238:F238"/>
    <mergeCell ref="B239:F239"/>
    <mergeCell ref="B240:F240"/>
    <mergeCell ref="B241:F2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55</v>
      </c>
      <c r="C1" s="2" t="s">
        <v>2</v>
      </c>
      <c r="D1" s="2" t="s">
        <v>33</v>
      </c>
      <c r="E1" s="2" t="s">
        <v>37</v>
      </c>
      <c r="F1" s="2" t="s">
        <v>1156</v>
      </c>
    </row>
    <row r="2" spans="1:6">
      <c r="A2" s="3" t="s">
        <v>1157</v>
      </c>
    </row>
    <row r="3" spans="1:6">
      <c r="A3" s="4" t="s">
        <v>1158</v>
      </c>
      <c r="C3" s="6" t="n">
        <v>1787</v>
      </c>
      <c r="D3" s="6" t="n">
        <v>911</v>
      </c>
      <c r="E3" s="6" t="n">
        <v>237</v>
      </c>
      <c r="F3" s="6" t="n">
        <v>153</v>
      </c>
    </row>
    <row r="4" spans="1:6">
      <c r="A4" s="4" t="s">
        <v>1159</v>
      </c>
      <c r="C4" s="5" t="n">
        <v>4325</v>
      </c>
      <c r="D4" s="5" t="n">
        <v>3246</v>
      </c>
    </row>
    <row r="5" spans="1:6">
      <c r="A5" s="4" t="s">
        <v>1160</v>
      </c>
    </row>
    <row r="6" spans="1:6">
      <c r="A6" s="3" t="s">
        <v>1157</v>
      </c>
    </row>
    <row r="7" spans="1:6">
      <c r="A7" s="4" t="s">
        <v>1161</v>
      </c>
      <c r="B7" s="4" t="s">
        <v>568</v>
      </c>
      <c r="C7" s="5" t="n">
        <v>1787</v>
      </c>
      <c r="D7" s="5" t="n">
        <v>911</v>
      </c>
    </row>
    <row r="8" spans="1:6">
      <c r="A8" s="4" t="s">
        <v>722</v>
      </c>
    </row>
    <row r="9" spans="1:6">
      <c r="A9" s="3" t="s">
        <v>1157</v>
      </c>
    </row>
    <row r="10" spans="1:6">
      <c r="A10" s="4" t="s">
        <v>1159</v>
      </c>
      <c r="C10" s="5" t="n">
        <v>0</v>
      </c>
      <c r="D10" s="5" t="n">
        <v>500</v>
      </c>
    </row>
    <row r="11" spans="1:6">
      <c r="A11" s="4" t="s">
        <v>1162</v>
      </c>
    </row>
    <row r="12" spans="1:6">
      <c r="A12" s="3" t="s">
        <v>1157</v>
      </c>
    </row>
    <row r="13" spans="1:6">
      <c r="A13" s="4" t="s">
        <v>1163</v>
      </c>
      <c r="B13" s="4" t="s">
        <v>606</v>
      </c>
      <c r="C13" s="5" t="n">
        <v>0</v>
      </c>
      <c r="D13" s="5" t="n">
        <v>500</v>
      </c>
    </row>
    <row r="14" spans="1:6">
      <c r="A14" s="4" t="s">
        <v>727</v>
      </c>
    </row>
    <row r="15" spans="1:6">
      <c r="A15" s="3" t="s">
        <v>1157</v>
      </c>
    </row>
    <row r="16" spans="1:6">
      <c r="A16" s="4" t="s">
        <v>1159</v>
      </c>
      <c r="C16" s="5" t="n">
        <v>364</v>
      </c>
      <c r="D16" s="5" t="n">
        <v>723</v>
      </c>
    </row>
    <row r="17" spans="1:6">
      <c r="A17" s="4" t="s">
        <v>1164</v>
      </c>
    </row>
    <row r="18" spans="1:6">
      <c r="A18" s="3" t="s">
        <v>1157</v>
      </c>
    </row>
    <row r="19" spans="1:6">
      <c r="A19" s="4" t="s">
        <v>1163</v>
      </c>
      <c r="B19" s="4" t="s">
        <v>606</v>
      </c>
      <c r="C19" s="5" t="n">
        <v>389</v>
      </c>
      <c r="D19" s="5" t="n">
        <v>802</v>
      </c>
    </row>
    <row r="20" spans="1:6">
      <c r="A20" s="4" t="s">
        <v>731</v>
      </c>
    </row>
    <row r="21" spans="1:6">
      <c r="A21" s="3" t="s">
        <v>1157</v>
      </c>
    </row>
    <row r="22" spans="1:6">
      <c r="A22" s="4" t="s">
        <v>1159</v>
      </c>
      <c r="C22" s="5" t="n">
        <v>249</v>
      </c>
      <c r="D22" s="5" t="n">
        <v>250</v>
      </c>
    </row>
    <row r="23" spans="1:6">
      <c r="A23" s="4" t="s">
        <v>1165</v>
      </c>
    </row>
    <row r="24" spans="1:6">
      <c r="A24" s="3" t="s">
        <v>1157</v>
      </c>
    </row>
    <row r="25" spans="1:6">
      <c r="A25" s="4" t="s">
        <v>1163</v>
      </c>
      <c r="B25" s="4" t="s">
        <v>606</v>
      </c>
      <c r="C25" s="5" t="n">
        <v>254</v>
      </c>
      <c r="D25" s="5" t="n">
        <v>248</v>
      </c>
    </row>
    <row r="26" spans="1:6">
      <c r="A26" s="4" t="s">
        <v>733</v>
      </c>
    </row>
    <row r="27" spans="1:6">
      <c r="A27" s="3" t="s">
        <v>1157</v>
      </c>
    </row>
    <row r="28" spans="1:6">
      <c r="A28" s="4" t="s">
        <v>1159</v>
      </c>
      <c r="C28" s="5" t="n">
        <v>247</v>
      </c>
      <c r="D28" s="5" t="n">
        <v>246</v>
      </c>
    </row>
    <row r="29" spans="1:6">
      <c r="A29" s="4" t="s">
        <v>1166</v>
      </c>
    </row>
    <row r="30" spans="1:6">
      <c r="A30" s="3" t="s">
        <v>1157</v>
      </c>
    </row>
    <row r="31" spans="1:6">
      <c r="A31" s="4" t="s">
        <v>1163</v>
      </c>
      <c r="B31" s="4" t="s">
        <v>606</v>
      </c>
      <c r="C31" s="5" t="n">
        <v>248</v>
      </c>
      <c r="D31" s="5" t="n">
        <v>244</v>
      </c>
    </row>
    <row r="32" spans="1:6">
      <c r="A32" s="4" t="s">
        <v>735</v>
      </c>
    </row>
    <row r="33" spans="1:6">
      <c r="A33" s="3" t="s">
        <v>1157</v>
      </c>
    </row>
    <row r="34" spans="1:6">
      <c r="A34" s="4" t="s">
        <v>1159</v>
      </c>
      <c r="C34" s="5" t="n">
        <v>249</v>
      </c>
      <c r="D34" s="5" t="n">
        <v>250</v>
      </c>
    </row>
    <row r="35" spans="1:6">
      <c r="A35" s="4" t="s">
        <v>1167</v>
      </c>
    </row>
    <row r="36" spans="1:6">
      <c r="A36" s="3" t="s">
        <v>1157</v>
      </c>
    </row>
    <row r="37" spans="1:6">
      <c r="A37" s="4" t="s">
        <v>1163</v>
      </c>
      <c r="B37" s="4" t="s">
        <v>606</v>
      </c>
      <c r="C37" s="5" t="n">
        <v>256</v>
      </c>
      <c r="D37" s="5" t="n">
        <v>253</v>
      </c>
    </row>
    <row r="38" spans="1:6">
      <c r="A38" s="4" t="s">
        <v>737</v>
      </c>
    </row>
    <row r="39" spans="1:6">
      <c r="A39" s="3" t="s">
        <v>1157</v>
      </c>
    </row>
    <row r="40" spans="1:6">
      <c r="A40" s="4" t="s">
        <v>1159</v>
      </c>
      <c r="C40" s="5" t="n">
        <v>246</v>
      </c>
      <c r="D40" s="5" t="n">
        <v>0</v>
      </c>
    </row>
    <row r="41" spans="1:6">
      <c r="A41" s="4" t="s">
        <v>1168</v>
      </c>
    </row>
    <row r="42" spans="1:6">
      <c r="A42" s="3" t="s">
        <v>1157</v>
      </c>
    </row>
    <row r="43" spans="1:6">
      <c r="A43" s="4" t="s">
        <v>1163</v>
      </c>
      <c r="B43" s="4" t="s">
        <v>606</v>
      </c>
      <c r="C43" s="5" t="n">
        <v>248</v>
      </c>
      <c r="D43" s="5" t="n">
        <v>0</v>
      </c>
    </row>
    <row r="44" spans="1:6">
      <c r="A44" s="4" t="s">
        <v>739</v>
      </c>
    </row>
    <row r="45" spans="1:6">
      <c r="A45" s="3" t="s">
        <v>1157</v>
      </c>
    </row>
    <row r="46" spans="1:6">
      <c r="A46" s="4" t="s">
        <v>1159</v>
      </c>
      <c r="C46" s="5" t="n">
        <v>273</v>
      </c>
      <c r="D46" s="5" t="n">
        <v>265</v>
      </c>
    </row>
    <row r="47" spans="1:6">
      <c r="A47" s="4" t="s">
        <v>1169</v>
      </c>
    </row>
    <row r="48" spans="1:6">
      <c r="A48" s="3" t="s">
        <v>1157</v>
      </c>
    </row>
    <row r="49" spans="1:6">
      <c r="A49" s="4" t="s">
        <v>1163</v>
      </c>
      <c r="B49" s="4" t="s">
        <v>606</v>
      </c>
      <c r="C49" s="5" t="n">
        <v>247</v>
      </c>
      <c r="D49" s="5" t="n">
        <v>241</v>
      </c>
    </row>
    <row r="50" spans="1:6">
      <c r="A50" s="4" t="s">
        <v>741</v>
      </c>
    </row>
    <row r="51" spans="1:6">
      <c r="A51" s="3" t="s">
        <v>1157</v>
      </c>
    </row>
    <row r="52" spans="1:6">
      <c r="A52" s="4" t="s">
        <v>1159</v>
      </c>
      <c r="C52" s="5" t="n">
        <v>495</v>
      </c>
      <c r="D52" s="5" t="n">
        <v>0</v>
      </c>
    </row>
    <row r="53" spans="1:6">
      <c r="A53" s="4" t="s">
        <v>1170</v>
      </c>
    </row>
    <row r="54" spans="1:6">
      <c r="A54" s="3" t="s">
        <v>1157</v>
      </c>
    </row>
    <row r="55" spans="1:6">
      <c r="A55" s="4" t="s">
        <v>1163</v>
      </c>
      <c r="B55" s="4" t="s">
        <v>606</v>
      </c>
      <c r="C55" s="5" t="n">
        <v>500</v>
      </c>
      <c r="D55" s="5" t="n">
        <v>0</v>
      </c>
    </row>
    <row r="56" spans="1:6">
      <c r="A56" s="4" t="s">
        <v>743</v>
      </c>
    </row>
    <row r="57" spans="1:6">
      <c r="A57" s="3" t="s">
        <v>1157</v>
      </c>
    </row>
    <row r="58" spans="1:6">
      <c r="A58" s="4" t="s">
        <v>1159</v>
      </c>
      <c r="C58" s="5" t="n">
        <v>495</v>
      </c>
      <c r="D58" s="5" t="n">
        <v>494</v>
      </c>
    </row>
    <row r="59" spans="1:6">
      <c r="A59" s="4" t="s">
        <v>1163</v>
      </c>
      <c r="B59" s="4" t="s">
        <v>606</v>
      </c>
      <c r="D59" s="5" t="n">
        <v>491</v>
      </c>
    </row>
    <row r="60" spans="1:6">
      <c r="A60" s="4" t="s">
        <v>1171</v>
      </c>
    </row>
    <row r="61" spans="1:6">
      <c r="A61" s="3" t="s">
        <v>1157</v>
      </c>
    </row>
    <row r="62" spans="1:6">
      <c r="A62" s="4" t="s">
        <v>1163</v>
      </c>
      <c r="B62" s="4" t="s">
        <v>606</v>
      </c>
      <c r="C62" s="5" t="n">
        <v>498</v>
      </c>
    </row>
    <row r="63" spans="1:6">
      <c r="A63" s="4" t="s">
        <v>745</v>
      </c>
    </row>
    <row r="64" spans="1:6">
      <c r="A64" s="3" t="s">
        <v>1157</v>
      </c>
    </row>
    <row r="65" spans="1:6">
      <c r="A65" s="4" t="s">
        <v>1159</v>
      </c>
      <c r="C65" s="5" t="n">
        <v>396</v>
      </c>
      <c r="D65" s="5" t="n">
        <v>0</v>
      </c>
    </row>
    <row r="66" spans="1:6">
      <c r="A66" s="4" t="s">
        <v>1172</v>
      </c>
    </row>
    <row r="67" spans="1:6">
      <c r="A67" s="3" t="s">
        <v>1157</v>
      </c>
    </row>
    <row r="68" spans="1:6">
      <c r="A68" s="4" t="s">
        <v>1163</v>
      </c>
      <c r="B68" s="4" t="s">
        <v>606</v>
      </c>
      <c r="C68" s="5" t="n">
        <v>370</v>
      </c>
      <c r="D68" s="5" t="n">
        <v>0</v>
      </c>
    </row>
    <row r="69" spans="1:6">
      <c r="A69" s="4" t="s">
        <v>747</v>
      </c>
    </row>
    <row r="70" spans="1:6">
      <c r="A70" s="3" t="s">
        <v>1157</v>
      </c>
    </row>
    <row r="71" spans="1:6">
      <c r="A71" s="4" t="s">
        <v>1159</v>
      </c>
      <c r="C71" s="5" t="n">
        <v>397</v>
      </c>
      <c r="D71" s="5" t="n">
        <v>0</v>
      </c>
    </row>
    <row r="72" spans="1:6">
      <c r="A72" s="4" t="s">
        <v>1173</v>
      </c>
    </row>
    <row r="73" spans="1:6">
      <c r="A73" s="3" t="s">
        <v>1157</v>
      </c>
    </row>
    <row r="74" spans="1:6">
      <c r="A74" s="4" t="s">
        <v>1163</v>
      </c>
      <c r="B74" s="4" t="s">
        <v>606</v>
      </c>
      <c r="C74" s="5" t="n">
        <v>398</v>
      </c>
      <c r="D74" s="5" t="n">
        <v>0</v>
      </c>
    </row>
    <row r="75" spans="1:6">
      <c r="A75" s="4" t="s">
        <v>749</v>
      </c>
    </row>
    <row r="76" spans="1:6">
      <c r="A76" s="3" t="s">
        <v>1157</v>
      </c>
    </row>
    <row r="77" spans="1:6">
      <c r="A77" s="4" t="s">
        <v>1159</v>
      </c>
      <c r="C77" s="5" t="n">
        <v>270</v>
      </c>
      <c r="D77" s="5" t="n">
        <v>271</v>
      </c>
    </row>
    <row r="78" spans="1:6">
      <c r="A78" s="4" t="s">
        <v>1174</v>
      </c>
    </row>
    <row r="79" spans="1:6">
      <c r="A79" s="3" t="s">
        <v>1157</v>
      </c>
    </row>
    <row r="80" spans="1:6">
      <c r="A80" s="4" t="s">
        <v>1163</v>
      </c>
      <c r="B80" s="4" t="s">
        <v>606</v>
      </c>
      <c r="C80" s="5" t="n">
        <v>347</v>
      </c>
      <c r="D80" s="5" t="n">
        <v>344</v>
      </c>
    </row>
    <row r="81" spans="1:6">
      <c r="A81" s="4" t="s">
        <v>751</v>
      </c>
    </row>
    <row r="82" spans="1:6">
      <c r="A82" s="3" t="s">
        <v>1157</v>
      </c>
    </row>
    <row r="83" spans="1:6">
      <c r="A83" s="4" t="s">
        <v>1159</v>
      </c>
      <c r="C83" s="5" t="n">
        <v>247</v>
      </c>
      <c r="D83" s="5" t="n">
        <v>247</v>
      </c>
    </row>
    <row r="84" spans="1:6">
      <c r="A84" s="4" t="s">
        <v>1175</v>
      </c>
    </row>
    <row r="85" spans="1:6">
      <c r="A85" s="3" t="s">
        <v>1157</v>
      </c>
    </row>
    <row r="86" spans="1:6">
      <c r="A86" s="4" t="s">
        <v>1163</v>
      </c>
      <c r="B86" s="4" t="s">
        <v>606</v>
      </c>
      <c r="C86" s="5" t="n">
        <v>253</v>
      </c>
      <c r="D86" s="5" t="n">
        <v>244</v>
      </c>
    </row>
    <row r="87" spans="1:6">
      <c r="A87" s="4" t="s">
        <v>753</v>
      </c>
    </row>
    <row r="88" spans="1:6">
      <c r="A88" s="3" t="s">
        <v>1157</v>
      </c>
    </row>
    <row r="89" spans="1:6">
      <c r="A89" s="4" t="s">
        <v>1159</v>
      </c>
      <c r="C89" s="5" t="n">
        <v>397</v>
      </c>
      <c r="D89" s="5" t="n">
        <v>0</v>
      </c>
    </row>
    <row r="90" spans="1:6">
      <c r="A90" s="4" t="s">
        <v>1176</v>
      </c>
    </row>
    <row r="91" spans="1:6">
      <c r="A91" s="3" t="s">
        <v>1157</v>
      </c>
    </row>
    <row r="92" spans="1:6">
      <c r="A92" s="4" t="s">
        <v>1163</v>
      </c>
      <c r="B92" s="4" t="s">
        <v>606</v>
      </c>
      <c r="C92" s="6" t="n">
        <v>407</v>
      </c>
      <c r="D92" s="6" t="n">
        <v>0</v>
      </c>
    </row>
    <row r="93" spans="1:6"/>
    <row r="94" spans="1:6">
      <c r="A94" s="4" t="s">
        <v>568</v>
      </c>
      <c r="B94" s="4" t="s">
        <v>1177</v>
      </c>
    </row>
    <row r="95" spans="1:6">
      <c r="A95" s="4" t="s">
        <v>606</v>
      </c>
      <c r="B95" s="4" t="s">
        <v>1178</v>
      </c>
    </row>
  </sheetData>
  <mergeCells count="4">
    <mergeCell ref="A1:B1"/>
    <mergeCell ref="A93:E93"/>
    <mergeCell ref="B94:E94"/>
    <mergeCell ref="B95:E9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25"/>
  </cols>
  <sheetData>
    <row r="1" spans="1:5">
      <c r="A1" s="1" t="s">
        <v>1179</v>
      </c>
      <c r="C1" s="2" t="s">
        <v>1</v>
      </c>
    </row>
    <row r="2" spans="1:5">
      <c r="C2" s="2" t="s">
        <v>2</v>
      </c>
      <c r="D2" s="2" t="s">
        <v>33</v>
      </c>
      <c r="E2" s="2" t="s">
        <v>37</v>
      </c>
    </row>
    <row r="3" spans="1:5">
      <c r="A3" s="3" t="s">
        <v>1180</v>
      </c>
    </row>
    <row r="4" spans="1:5">
      <c r="A4" s="4" t="s">
        <v>1181</v>
      </c>
      <c r="C4" s="6" t="n">
        <v>45</v>
      </c>
      <c r="D4" s="6" t="n">
        <v>44</v>
      </c>
      <c r="E4" s="6" t="n">
        <v>48</v>
      </c>
    </row>
    <row r="5" spans="1:5">
      <c r="A5" s="4" t="s">
        <v>1182</v>
      </c>
      <c r="C5" s="5" t="n">
        <v>-16</v>
      </c>
      <c r="D5" s="5" t="n">
        <v>-15</v>
      </c>
      <c r="E5" s="5" t="n">
        <v>-17</v>
      </c>
    </row>
    <row r="6" spans="1:5">
      <c r="A6" s="4" t="s">
        <v>1183</v>
      </c>
      <c r="C6" s="6" t="n">
        <v>29</v>
      </c>
      <c r="D6" s="6" t="n">
        <v>29</v>
      </c>
      <c r="E6" s="6" t="n">
        <v>31</v>
      </c>
    </row>
    <row r="7" spans="1:5">
      <c r="A7" s="4" t="s">
        <v>1184</v>
      </c>
      <c r="C7" s="5" t="n">
        <v>20000000</v>
      </c>
    </row>
    <row r="8" spans="1:5">
      <c r="A8" s="4" t="s">
        <v>1185</v>
      </c>
      <c r="C8" s="5" t="n">
        <v>10000000</v>
      </c>
    </row>
    <row r="9" spans="1:5">
      <c r="A9" s="4" t="s">
        <v>1186</v>
      </c>
      <c r="C9" s="4" t="s">
        <v>520</v>
      </c>
    </row>
    <row r="10" spans="1:5">
      <c r="A10" s="3" t="s">
        <v>1187</v>
      </c>
    </row>
    <row r="11" spans="1:5">
      <c r="A11" s="4" t="s">
        <v>1188</v>
      </c>
      <c r="C11" s="7" t="n">
        <v>9.92</v>
      </c>
      <c r="D11" s="7" t="n">
        <v>9.220000000000001</v>
      </c>
      <c r="E11" s="7" t="n">
        <v>5.8</v>
      </c>
    </row>
    <row r="12" spans="1:5">
      <c r="A12" s="4" t="s">
        <v>1189</v>
      </c>
      <c r="C12" s="4" t="s">
        <v>1190</v>
      </c>
      <c r="D12" s="4" t="s">
        <v>1191</v>
      </c>
      <c r="E12" s="4" t="s">
        <v>1192</v>
      </c>
    </row>
    <row r="13" spans="1:5">
      <c r="A13" s="4" t="s">
        <v>1193</v>
      </c>
      <c r="C13" s="4" t="s">
        <v>1194</v>
      </c>
      <c r="D13" s="4" t="s">
        <v>1195</v>
      </c>
      <c r="E13" s="4" t="s">
        <v>1196</v>
      </c>
    </row>
    <row r="14" spans="1:5">
      <c r="A14" s="4" t="s">
        <v>1197</v>
      </c>
      <c r="C14" s="4" t="s">
        <v>1198</v>
      </c>
      <c r="D14" s="4" t="s">
        <v>746</v>
      </c>
      <c r="E14" s="4" t="s">
        <v>1199</v>
      </c>
    </row>
    <row r="15" spans="1:5">
      <c r="A15" s="4" t="s">
        <v>1200</v>
      </c>
      <c r="C15" s="4" t="s">
        <v>1201</v>
      </c>
      <c r="D15" s="4" t="s">
        <v>1202</v>
      </c>
      <c r="E15" s="4" t="s">
        <v>1203</v>
      </c>
    </row>
    <row r="16" spans="1:5">
      <c r="A16" s="3" t="s">
        <v>1204</v>
      </c>
    </row>
    <row r="17" spans="1:5">
      <c r="A17" s="4" t="s">
        <v>1205</v>
      </c>
      <c r="C17" s="5" t="n">
        <v>1231118</v>
      </c>
    </row>
    <row r="18" spans="1:5">
      <c r="A18" s="4" t="s">
        <v>1206</v>
      </c>
      <c r="C18" s="7" t="n">
        <v>58.98</v>
      </c>
    </row>
    <row r="19" spans="1:5">
      <c r="A19" s="4" t="s">
        <v>1207</v>
      </c>
      <c r="C19" s="4" t="s">
        <v>1208</v>
      </c>
      <c r="D19" s="4" t="s">
        <v>1209</v>
      </c>
    </row>
    <row r="20" spans="1:5">
      <c r="A20" s="4" t="s">
        <v>1210</v>
      </c>
      <c r="C20" s="6" t="n">
        <v>42</v>
      </c>
    </row>
    <row r="21" spans="1:5">
      <c r="A21" s="4" t="s">
        <v>1211</v>
      </c>
      <c r="C21" s="5" t="n">
        <v>406858</v>
      </c>
    </row>
    <row r="22" spans="1:5">
      <c r="A22" s="4" t="s">
        <v>1212</v>
      </c>
      <c r="C22" s="7" t="n">
        <v>91.98</v>
      </c>
      <c r="D22" s="7" t="n">
        <v>79.2</v>
      </c>
      <c r="E22" s="7" t="n">
        <v>51.68</v>
      </c>
    </row>
    <row r="23" spans="1:5">
      <c r="A23" s="4" t="s">
        <v>1213</v>
      </c>
      <c r="C23" s="5" t="n">
        <v>-286399</v>
      </c>
    </row>
    <row r="24" spans="1:5">
      <c r="A24" s="4" t="s">
        <v>1214</v>
      </c>
      <c r="C24" s="7" t="n">
        <v>49.63</v>
      </c>
    </row>
    <row r="25" spans="1:5">
      <c r="A25" s="4" t="s">
        <v>1215</v>
      </c>
      <c r="C25" s="6" t="n">
        <v>12</v>
      </c>
      <c r="D25" s="6" t="n">
        <v>27</v>
      </c>
      <c r="E25" s="6" t="n">
        <v>24</v>
      </c>
    </row>
    <row r="26" spans="1:5">
      <c r="A26" s="4" t="s">
        <v>1216</v>
      </c>
      <c r="C26" s="5" t="n">
        <v>-8656</v>
      </c>
    </row>
    <row r="27" spans="1:5">
      <c r="A27" s="4" t="s">
        <v>1217</v>
      </c>
      <c r="C27" s="7" t="n">
        <v>81.01000000000001</v>
      </c>
    </row>
    <row r="28" spans="1:5">
      <c r="A28" s="4" t="s">
        <v>1218</v>
      </c>
      <c r="C28" s="5" t="n">
        <v>1342921</v>
      </c>
      <c r="D28" s="5" t="n">
        <v>1231118</v>
      </c>
    </row>
    <row r="29" spans="1:5">
      <c r="A29" s="4" t="s">
        <v>1219</v>
      </c>
      <c r="C29" s="7" t="n">
        <v>70.83</v>
      </c>
      <c r="D29" s="7" t="n">
        <v>58.98</v>
      </c>
    </row>
    <row r="30" spans="1:5">
      <c r="A30" s="4" t="s">
        <v>1220</v>
      </c>
      <c r="C30" s="6" t="n">
        <v>27</v>
      </c>
      <c r="D30" s="6" t="n">
        <v>42</v>
      </c>
    </row>
    <row r="31" spans="1:5">
      <c r="A31" s="4" t="s">
        <v>1221</v>
      </c>
      <c r="C31" s="5" t="n">
        <v>450189</v>
      </c>
    </row>
    <row r="32" spans="1:5">
      <c r="A32" s="4" t="s">
        <v>1222</v>
      </c>
      <c r="C32" s="7" t="n">
        <v>55.86</v>
      </c>
    </row>
    <row r="33" spans="1:5">
      <c r="A33" s="4" t="s">
        <v>1223</v>
      </c>
      <c r="C33" s="4" t="s">
        <v>1224</v>
      </c>
    </row>
    <row r="34" spans="1:5">
      <c r="A34" s="4" t="s">
        <v>1225</v>
      </c>
      <c r="C34" s="6" t="n">
        <v>16</v>
      </c>
    </row>
    <row r="35" spans="1:5">
      <c r="A35" s="4" t="s">
        <v>1226</v>
      </c>
      <c r="C35" s="5" t="n">
        <v>1336744</v>
      </c>
    </row>
    <row r="36" spans="1:5">
      <c r="A36" s="3" t="s">
        <v>1227</v>
      </c>
    </row>
    <row r="37" spans="1:5">
      <c r="A37" s="4" t="s">
        <v>149</v>
      </c>
      <c r="C37" s="6" t="n">
        <v>31</v>
      </c>
      <c r="D37" s="6" t="n">
        <v>27</v>
      </c>
      <c r="E37" s="5" t="n">
        <v>16</v>
      </c>
    </row>
    <row r="38" spans="1:5">
      <c r="A38" s="4" t="s">
        <v>1228</v>
      </c>
    </row>
    <row r="39" spans="1:5">
      <c r="A39" s="3" t="s">
        <v>1227</v>
      </c>
    </row>
    <row r="40" spans="1:5">
      <c r="A40" s="4" t="s">
        <v>1229</v>
      </c>
      <c r="C40" s="6" t="n">
        <v>5</v>
      </c>
    </row>
    <row r="41" spans="1:5">
      <c r="A41" s="4" t="s">
        <v>1230</v>
      </c>
      <c r="C41" s="4" t="s">
        <v>1231</v>
      </c>
    </row>
    <row r="42" spans="1:5">
      <c r="A42" s="4" t="s">
        <v>1232</v>
      </c>
    </row>
    <row r="43" spans="1:5">
      <c r="A43" s="3" t="s">
        <v>1227</v>
      </c>
    </row>
    <row r="44" spans="1:5">
      <c r="A44" s="4" t="s">
        <v>1233</v>
      </c>
      <c r="C44" s="5" t="n">
        <v>1497416</v>
      </c>
    </row>
    <row r="45" spans="1:5">
      <c r="A45" s="4" t="s">
        <v>1234</v>
      </c>
      <c r="C45" s="7" t="n">
        <v>55.4</v>
      </c>
    </row>
    <row r="46" spans="1:5">
      <c r="A46" s="4" t="s">
        <v>1235</v>
      </c>
      <c r="C46" s="4" t="s">
        <v>1236</v>
      </c>
      <c r="D46" s="4" t="s">
        <v>1237</v>
      </c>
    </row>
    <row r="47" spans="1:5">
      <c r="A47" s="4" t="s">
        <v>1238</v>
      </c>
      <c r="C47" s="6" t="n">
        <v>140</v>
      </c>
    </row>
    <row r="48" spans="1:5">
      <c r="A48" s="4" t="s">
        <v>1239</v>
      </c>
      <c r="C48" s="5" t="n">
        <v>358572</v>
      </c>
    </row>
    <row r="49" spans="1:5">
      <c r="A49" s="4" t="s">
        <v>1240</v>
      </c>
      <c r="C49" s="7" t="n">
        <v>91.92</v>
      </c>
    </row>
    <row r="50" spans="1:5">
      <c r="A50" s="4" t="s">
        <v>1241</v>
      </c>
      <c r="C50" s="5" t="n">
        <v>-601976</v>
      </c>
    </row>
    <row r="51" spans="1:5">
      <c r="A51" s="4" t="s">
        <v>1242</v>
      </c>
      <c r="C51" s="7" t="n">
        <v>44.42</v>
      </c>
    </row>
    <row r="52" spans="1:5">
      <c r="A52" s="4" t="s">
        <v>1243</v>
      </c>
      <c r="C52" s="6" t="n">
        <v>55</v>
      </c>
      <c r="D52" s="6" t="n">
        <v>60</v>
      </c>
      <c r="E52" s="5" t="n">
        <v>38</v>
      </c>
    </row>
    <row r="53" spans="1:5">
      <c r="A53" s="4" t="s">
        <v>1244</v>
      </c>
      <c r="C53" s="5" t="n">
        <v>-35768</v>
      </c>
    </row>
    <row r="54" spans="1:5">
      <c r="A54" s="4" t="s">
        <v>1245</v>
      </c>
      <c r="C54" s="7" t="n">
        <v>72.25</v>
      </c>
    </row>
    <row r="55" spans="1:5">
      <c r="A55" s="4" t="s">
        <v>1246</v>
      </c>
      <c r="C55" s="5" t="n">
        <v>1218244</v>
      </c>
      <c r="D55" s="5" t="n">
        <v>1497416</v>
      </c>
    </row>
    <row r="56" spans="1:5">
      <c r="A56" s="4" t="s">
        <v>1247</v>
      </c>
      <c r="C56" s="7" t="n">
        <v>71.08</v>
      </c>
      <c r="D56" s="7" t="n">
        <v>55.4</v>
      </c>
    </row>
    <row r="57" spans="1:5">
      <c r="A57" s="4" t="s">
        <v>1248</v>
      </c>
      <c r="C57" s="6" t="n">
        <v>110</v>
      </c>
      <c r="D57" s="6" t="n">
        <v>140</v>
      </c>
    </row>
    <row r="58" spans="1:5">
      <c r="A58" s="4" t="s">
        <v>1229</v>
      </c>
      <c r="C58" s="6" t="n">
        <v>36</v>
      </c>
    </row>
    <row r="59" spans="1:5">
      <c r="A59" s="4" t="s">
        <v>1230</v>
      </c>
      <c r="C59" s="4" t="s">
        <v>1249</v>
      </c>
    </row>
    <row r="60" spans="1:5">
      <c r="A60" s="4" t="s">
        <v>1250</v>
      </c>
      <c r="C60" s="5" t="n">
        <v>192645</v>
      </c>
    </row>
    <row r="61" spans="1:5">
      <c r="A61" s="4" t="s">
        <v>149</v>
      </c>
      <c r="C61" s="6" t="n">
        <v>19</v>
      </c>
      <c r="D61" s="5" t="n">
        <v>22</v>
      </c>
      <c r="E61" s="5" t="n">
        <v>14</v>
      </c>
    </row>
    <row r="62" spans="1:5">
      <c r="A62" s="4" t="s">
        <v>1251</v>
      </c>
      <c r="C62" s="6" t="n">
        <v>27</v>
      </c>
      <c r="D62" s="6" t="n">
        <v>29</v>
      </c>
      <c r="E62" s="5" t="n">
        <v>27</v>
      </c>
    </row>
    <row r="63" spans="1:5">
      <c r="A63" s="4" t="s">
        <v>1252</v>
      </c>
    </row>
    <row r="64" spans="1:5">
      <c r="A64" s="3" t="s">
        <v>1187</v>
      </c>
    </row>
    <row r="65" spans="1:5">
      <c r="A65" s="4" t="s">
        <v>1189</v>
      </c>
      <c r="C65" s="4" t="s">
        <v>1253</v>
      </c>
      <c r="D65" s="4" t="s">
        <v>921</v>
      </c>
    </row>
    <row r="66" spans="1:5">
      <c r="A66" s="4" t="s">
        <v>1193</v>
      </c>
      <c r="C66" s="4" t="s">
        <v>1254</v>
      </c>
      <c r="D66" s="4" t="s">
        <v>1254</v>
      </c>
    </row>
    <row r="67" spans="1:5">
      <c r="A67" s="4" t="s">
        <v>1200</v>
      </c>
      <c r="C67" s="4" t="s">
        <v>1255</v>
      </c>
      <c r="D67" s="4" t="s">
        <v>1256</v>
      </c>
    </row>
    <row r="68" spans="1:5">
      <c r="A68" s="3" t="s">
        <v>1227</v>
      </c>
    </row>
    <row r="69" spans="1:5">
      <c r="A69" s="4" t="s">
        <v>1233</v>
      </c>
      <c r="C69" s="5" t="n">
        <v>443374</v>
      </c>
    </row>
    <row r="70" spans="1:5">
      <c r="A70" s="4" t="s">
        <v>1234</v>
      </c>
      <c r="C70" s="7" t="n">
        <v>55.54</v>
      </c>
    </row>
    <row r="71" spans="1:5">
      <c r="A71" s="4" t="s">
        <v>1235</v>
      </c>
      <c r="C71" s="4" t="s">
        <v>1257</v>
      </c>
      <c r="D71" s="4" t="s">
        <v>1258</v>
      </c>
    </row>
    <row r="72" spans="1:5">
      <c r="A72" s="4" t="s">
        <v>1238</v>
      </c>
      <c r="C72" s="6" t="n">
        <v>41</v>
      </c>
    </row>
    <row r="73" spans="1:5">
      <c r="A73" s="4" t="s">
        <v>1239</v>
      </c>
      <c r="C73" s="5" t="n">
        <v>106462</v>
      </c>
    </row>
    <row r="74" spans="1:5">
      <c r="A74" s="4" t="s">
        <v>1240</v>
      </c>
      <c r="C74" s="7" t="n">
        <v>64.83</v>
      </c>
    </row>
    <row r="75" spans="1:5">
      <c r="A75" s="4" t="s">
        <v>1259</v>
      </c>
      <c r="B75" s="4" t="s">
        <v>568</v>
      </c>
      <c r="C75" s="5" t="n">
        <v>172500</v>
      </c>
    </row>
    <row r="76" spans="1:5">
      <c r="A76" s="4" t="s">
        <v>1260</v>
      </c>
      <c r="C76" s="7" t="n">
        <v>43.82</v>
      </c>
    </row>
    <row r="77" spans="1:5">
      <c r="A77" s="4" t="s">
        <v>1241</v>
      </c>
      <c r="C77" s="5" t="n">
        <v>-345000</v>
      </c>
    </row>
    <row r="78" spans="1:5">
      <c r="A78" s="4" t="s">
        <v>1242</v>
      </c>
      <c r="C78" s="7" t="n">
        <v>43.82</v>
      </c>
    </row>
    <row r="79" spans="1:5">
      <c r="A79" s="4" t="s">
        <v>1243</v>
      </c>
      <c r="C79" s="6" t="n">
        <v>32</v>
      </c>
    </row>
    <row r="80" spans="1:5">
      <c r="A80" s="4" t="s">
        <v>1244</v>
      </c>
      <c r="C80" s="5" t="n">
        <v>-2718</v>
      </c>
    </row>
    <row r="81" spans="1:5">
      <c r="A81" s="4" t="s">
        <v>1245</v>
      </c>
      <c r="C81" s="7" t="n">
        <v>64.16</v>
      </c>
    </row>
    <row r="82" spans="1:5">
      <c r="A82" s="4" t="s">
        <v>1246</v>
      </c>
      <c r="C82" s="5" t="n">
        <v>374618</v>
      </c>
      <c r="D82" s="5" t="n">
        <v>443374</v>
      </c>
    </row>
    <row r="83" spans="1:5">
      <c r="A83" s="4" t="s">
        <v>1247</v>
      </c>
      <c r="C83" s="7" t="n">
        <v>64.86</v>
      </c>
      <c r="D83" s="7" t="n">
        <v>55.54</v>
      </c>
    </row>
    <row r="84" spans="1:5">
      <c r="A84" s="4" t="s">
        <v>1248</v>
      </c>
      <c r="C84" s="6" t="n">
        <v>34</v>
      </c>
      <c r="D84" s="6" t="n">
        <v>41</v>
      </c>
    </row>
    <row r="85" spans="1:5">
      <c r="A85" s="4" t="s">
        <v>1229</v>
      </c>
      <c r="C85" s="6" t="n">
        <v>8</v>
      </c>
    </row>
    <row r="86" spans="1:5">
      <c r="A86" s="4" t="s">
        <v>1230</v>
      </c>
      <c r="C86" s="4" t="s">
        <v>1261</v>
      </c>
    </row>
    <row r="87" spans="1:5">
      <c r="A87" s="4" t="s">
        <v>1250</v>
      </c>
      <c r="C87" s="5" t="n">
        <v>119084</v>
      </c>
    </row>
    <row r="88" spans="1:5">
      <c r="A88" s="4" t="s">
        <v>149</v>
      </c>
      <c r="C88" s="6" t="n">
        <v>12</v>
      </c>
      <c r="D88" s="6" t="n">
        <v>5</v>
      </c>
      <c r="E88" s="6" t="n">
        <v>2</v>
      </c>
    </row>
    <row r="89" spans="1:5">
      <c r="A89" s="4" t="s">
        <v>1262</v>
      </c>
    </row>
    <row r="90" spans="1:5">
      <c r="A90" s="3" t="s">
        <v>1227</v>
      </c>
    </row>
    <row r="91" spans="1:5">
      <c r="A91" s="4" t="s">
        <v>1263</v>
      </c>
      <c r="C91" s="4" t="s">
        <v>1264</v>
      </c>
    </row>
    <row r="92" spans="1:5"/>
    <row r="93" spans="1:5">
      <c r="A93" s="4" t="s">
        <v>568</v>
      </c>
      <c r="B93" s="4" t="s">
        <v>1265</v>
      </c>
    </row>
  </sheetData>
  <mergeCells count="4">
    <mergeCell ref="A1:B2"/>
    <mergeCell ref="C1:E1"/>
    <mergeCell ref="A92:D92"/>
    <mergeCell ref="B93:D9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r="A1" s="1" t="s">
        <v>1266</v>
      </c>
      <c r="B1" s="2" t="s">
        <v>30</v>
      </c>
      <c r="J1" s="2" t="s">
        <v>1</v>
      </c>
    </row>
    <row r="2" spans="1:12">
      <c r="B2" s="2" t="s">
        <v>1267</v>
      </c>
      <c r="C2" s="2" t="s">
        <v>1268</v>
      </c>
      <c r="D2" s="2" t="s">
        <v>1269</v>
      </c>
      <c r="E2" s="2" t="s">
        <v>1270</v>
      </c>
      <c r="F2" s="2" t="s">
        <v>1271</v>
      </c>
      <c r="G2" s="2" t="s">
        <v>1272</v>
      </c>
      <c r="H2" s="2" t="s">
        <v>1273</v>
      </c>
      <c r="I2" s="2" t="s">
        <v>1274</v>
      </c>
      <c r="J2" s="2" t="s">
        <v>1267</v>
      </c>
      <c r="K2" s="2" t="s">
        <v>1271</v>
      </c>
      <c r="L2" s="2" t="s">
        <v>1275</v>
      </c>
    </row>
    <row r="3" spans="1:12">
      <c r="A3" s="3" t="s">
        <v>1276</v>
      </c>
    </row>
    <row r="4" spans="1:12">
      <c r="A4" s="4" t="s">
        <v>1277</v>
      </c>
      <c r="B4" s="6" t="n">
        <v>165</v>
      </c>
      <c r="C4" s="6" t="n">
        <v>240</v>
      </c>
      <c r="D4" s="6" t="n">
        <v>260</v>
      </c>
      <c r="E4" s="6" t="n">
        <v>182</v>
      </c>
      <c r="F4" s="6" t="n">
        <v>185</v>
      </c>
      <c r="G4" s="6" t="n">
        <v>202</v>
      </c>
      <c r="H4" s="6" t="n">
        <v>220</v>
      </c>
      <c r="I4" s="6" t="n">
        <v>157</v>
      </c>
      <c r="J4" s="6" t="n">
        <v>847</v>
      </c>
      <c r="K4" s="6" t="n">
        <v>764</v>
      </c>
      <c r="L4" s="6" t="n">
        <v>703</v>
      </c>
    </row>
    <row r="5" spans="1:12">
      <c r="A5" s="4" t="s">
        <v>1278</v>
      </c>
      <c r="B5" s="5" t="n">
        <v>183600000</v>
      </c>
      <c r="C5" s="5" t="n">
        <v>184800000</v>
      </c>
      <c r="D5" s="5" t="n">
        <v>185700000</v>
      </c>
      <c r="E5" s="5" t="n">
        <v>187600000</v>
      </c>
      <c r="F5" s="5" t="n">
        <v>188700000</v>
      </c>
      <c r="G5" s="5" t="n">
        <v>190400000</v>
      </c>
      <c r="H5" s="5" t="n">
        <v>191400000</v>
      </c>
      <c r="I5" s="5" t="n">
        <v>193000000</v>
      </c>
      <c r="J5" s="5" t="n">
        <v>185400000</v>
      </c>
      <c r="K5" s="5" t="n">
        <v>190900000</v>
      </c>
      <c r="L5" s="5" t="n">
        <v>195800000</v>
      </c>
    </row>
    <row r="6" spans="1:12">
      <c r="A6" s="4" t="s">
        <v>1279</v>
      </c>
      <c r="B6" s="7" t="n">
        <v>0.9</v>
      </c>
      <c r="C6" s="7" t="n">
        <v>1.3</v>
      </c>
      <c r="D6" s="7" t="n">
        <v>1.4</v>
      </c>
      <c r="E6" s="7" t="n">
        <v>0.97</v>
      </c>
      <c r="F6" s="7" t="n">
        <v>0.98</v>
      </c>
      <c r="G6" s="7" t="n">
        <v>1.06</v>
      </c>
      <c r="H6" s="7" t="n">
        <v>1.15</v>
      </c>
      <c r="I6" s="7" t="n">
        <v>0.82</v>
      </c>
      <c r="J6" s="7" t="n">
        <v>4.57</v>
      </c>
      <c r="K6" s="6" t="n">
        <v>4</v>
      </c>
      <c r="L6" s="7" t="n">
        <v>3.59</v>
      </c>
    </row>
    <row r="7" spans="1:12">
      <c r="A7" s="3" t="s">
        <v>1280</v>
      </c>
    </row>
    <row r="8" spans="1:12">
      <c r="A8" s="4" t="s">
        <v>1277</v>
      </c>
      <c r="B8" s="6" t="n">
        <v>165</v>
      </c>
      <c r="C8" s="6" t="n">
        <v>240</v>
      </c>
      <c r="D8" s="6" t="n">
        <v>260</v>
      </c>
      <c r="E8" s="6" t="n">
        <v>182</v>
      </c>
      <c r="F8" s="6" t="n">
        <v>185</v>
      </c>
      <c r="G8" s="6" t="n">
        <v>202</v>
      </c>
      <c r="H8" s="6" t="n">
        <v>220</v>
      </c>
      <c r="I8" s="6" t="n">
        <v>157</v>
      </c>
      <c r="J8" s="6" t="n">
        <v>847</v>
      </c>
      <c r="K8" s="6" t="n">
        <v>764</v>
      </c>
      <c r="L8" s="6" t="n">
        <v>703</v>
      </c>
    </row>
    <row r="9" spans="1:12">
      <c r="A9" s="4" t="s">
        <v>1278</v>
      </c>
      <c r="B9" s="5" t="n">
        <v>183600000</v>
      </c>
      <c r="C9" s="5" t="n">
        <v>184800000</v>
      </c>
      <c r="D9" s="5" t="n">
        <v>185700000</v>
      </c>
      <c r="E9" s="5" t="n">
        <v>187600000</v>
      </c>
      <c r="F9" s="5" t="n">
        <v>188700000</v>
      </c>
      <c r="G9" s="5" t="n">
        <v>190400000</v>
      </c>
      <c r="H9" s="5" t="n">
        <v>191400000</v>
      </c>
      <c r="I9" s="5" t="n">
        <v>193000000</v>
      </c>
      <c r="J9" s="5" t="n">
        <v>185400000</v>
      </c>
      <c r="K9" s="5" t="n">
        <v>190900000</v>
      </c>
      <c r="L9" s="5" t="n">
        <v>195800000</v>
      </c>
    </row>
    <row r="10" spans="1:12">
      <c r="A10" s="3" t="s">
        <v>1281</v>
      </c>
    </row>
    <row r="11" spans="1:12">
      <c r="A11" s="4" t="s">
        <v>1282</v>
      </c>
      <c r="B11" s="5" t="n">
        <v>184700000</v>
      </c>
      <c r="C11" s="5" t="n">
        <v>185700000</v>
      </c>
      <c r="D11" s="5" t="n">
        <v>186500000</v>
      </c>
      <c r="E11" s="5" t="n">
        <v>189000000</v>
      </c>
      <c r="F11" s="5" t="n">
        <v>190200000</v>
      </c>
      <c r="G11" s="5" t="n">
        <v>191500000</v>
      </c>
      <c r="H11" s="5" t="n">
        <v>192400000</v>
      </c>
      <c r="I11" s="5" t="n">
        <v>194600000</v>
      </c>
      <c r="J11" s="5" t="n">
        <v>186600000</v>
      </c>
      <c r="K11" s="5" t="n">
        <v>192400000</v>
      </c>
      <c r="L11" s="5" t="n">
        <v>197400000</v>
      </c>
    </row>
    <row r="12" spans="1:12">
      <c r="A12" s="4" t="s">
        <v>1283</v>
      </c>
      <c r="B12" s="7" t="n">
        <v>0.9</v>
      </c>
      <c r="C12" s="7" t="n">
        <v>1.29</v>
      </c>
      <c r="D12" s="7" t="n">
        <v>1.39</v>
      </c>
      <c r="E12" s="7" t="n">
        <v>0.96</v>
      </c>
      <c r="F12" s="7" t="n">
        <v>0.97</v>
      </c>
      <c r="G12" s="7" t="n">
        <v>1.05</v>
      </c>
      <c r="H12" s="7" t="n">
        <v>1.14</v>
      </c>
      <c r="I12" s="7" t="n">
        <v>0.8100000000000001</v>
      </c>
      <c r="J12" s="7" t="n">
        <v>4.54</v>
      </c>
      <c r="K12" s="7" t="n">
        <v>3.97</v>
      </c>
      <c r="L12" s="7" t="n">
        <v>3.56</v>
      </c>
    </row>
    <row r="13" spans="1:12">
      <c r="A13" s="3" t="s">
        <v>1284</v>
      </c>
    </row>
    <row r="14" spans="1:12">
      <c r="A14" s="4" t="s">
        <v>1285</v>
      </c>
      <c r="J14" s="5" t="n">
        <v>500000</v>
      </c>
      <c r="K14" s="5" t="n">
        <v>300000</v>
      </c>
      <c r="L14" s="5" t="n">
        <v>300000</v>
      </c>
    </row>
    <row r="15" spans="1:12">
      <c r="A15" s="4" t="s">
        <v>1286</v>
      </c>
      <c r="B15" s="5" t="n">
        <v>73393</v>
      </c>
      <c r="J15" s="5" t="n">
        <v>73393</v>
      </c>
    </row>
    <row r="16" spans="1:12">
      <c r="A16" s="4" t="s">
        <v>1287</v>
      </c>
      <c r="B16" s="6" t="n">
        <v>1000</v>
      </c>
      <c r="F16" s="6" t="n">
        <v>4000</v>
      </c>
      <c r="J16" s="6" t="n">
        <v>1000</v>
      </c>
      <c r="K16" s="6" t="n">
        <v>4000</v>
      </c>
    </row>
    <row r="17" spans="1:12">
      <c r="A17" s="4" t="s">
        <v>1288</v>
      </c>
      <c r="J17" s="5" t="n">
        <v>5700000</v>
      </c>
      <c r="K17" s="5" t="n">
        <v>6500000</v>
      </c>
      <c r="L17" s="5" t="n">
        <v>6800000</v>
      </c>
    </row>
    <row r="18" spans="1:12">
      <c r="A18" s="4" t="s">
        <v>1289</v>
      </c>
      <c r="J18" s="6" t="n">
        <v>519</v>
      </c>
      <c r="K18" s="6" t="n">
        <v>521</v>
      </c>
      <c r="L18" s="6" t="n">
        <v>400</v>
      </c>
    </row>
    <row r="19" spans="1:12">
      <c r="A19" s="4" t="s">
        <v>1290</v>
      </c>
      <c r="B19" s="6" t="n">
        <v>1132</v>
      </c>
      <c r="J19" s="6" t="n">
        <v>1132</v>
      </c>
    </row>
    <row r="20" spans="1:12">
      <c r="A20" s="4" t="s">
        <v>1228</v>
      </c>
    </row>
    <row r="21" spans="1:12">
      <c r="A21" s="3" t="s">
        <v>1281</v>
      </c>
    </row>
    <row r="22" spans="1:12">
      <c r="A22" s="4" t="s">
        <v>1291</v>
      </c>
      <c r="J22" s="5" t="n">
        <v>200000</v>
      </c>
      <c r="K22" s="5" t="n">
        <v>300000</v>
      </c>
      <c r="L22" s="5" t="n">
        <v>300000</v>
      </c>
    </row>
    <row r="23" spans="1:12">
      <c r="A23" s="4" t="s">
        <v>1232</v>
      </c>
    </row>
    <row r="24" spans="1:12">
      <c r="A24" s="3" t="s">
        <v>1281</v>
      </c>
    </row>
    <row r="25" spans="1:12">
      <c r="A25" s="4" t="s">
        <v>1291</v>
      </c>
      <c r="J25" s="5" t="n">
        <v>700000</v>
      </c>
      <c r="K25" s="5" t="n">
        <v>900000</v>
      </c>
      <c r="L25" s="5" t="n">
        <v>1200000</v>
      </c>
    </row>
    <row r="26" spans="1:12">
      <c r="A26" s="4" t="s">
        <v>1252</v>
      </c>
    </row>
    <row r="27" spans="1:12">
      <c r="A27" s="3" t="s">
        <v>1281</v>
      </c>
    </row>
    <row r="28" spans="1:12">
      <c r="A28" s="4" t="s">
        <v>1291</v>
      </c>
      <c r="J28" s="5" t="n">
        <v>300000</v>
      </c>
      <c r="K28" s="5" t="n">
        <v>300000</v>
      </c>
      <c r="L28" s="5" t="n">
        <v>10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3</v>
      </c>
      <c r="D2" s="2" t="s">
        <v>37</v>
      </c>
    </row>
    <row r="3" spans="1:4">
      <c r="A3" s="3" t="s">
        <v>449</v>
      </c>
    </row>
    <row r="4" spans="1:4">
      <c r="A4" s="4" t="s">
        <v>1293</v>
      </c>
      <c r="B4" s="6" t="n">
        <v>-195</v>
      </c>
      <c r="C4" s="6" t="n">
        <v>-137</v>
      </c>
      <c r="D4" s="6" t="n">
        <v>-88</v>
      </c>
    </row>
    <row r="5" spans="1:4">
      <c r="A5" s="4" t="s">
        <v>61</v>
      </c>
      <c r="B5" s="5" t="n">
        <v>-39</v>
      </c>
      <c r="C5" s="5" t="n">
        <v>-64</v>
      </c>
      <c r="D5" s="5" t="n">
        <v>-44</v>
      </c>
    </row>
    <row r="6" spans="1:4">
      <c r="A6" s="4" t="s">
        <v>1294</v>
      </c>
      <c r="B6" s="5" t="n">
        <v>-1</v>
      </c>
      <c r="C6" s="5" t="n">
        <v>4</v>
      </c>
      <c r="D6" s="5" t="n">
        <v>-7</v>
      </c>
    </row>
    <row r="7" spans="1:4">
      <c r="A7" s="4" t="s">
        <v>1295</v>
      </c>
      <c r="B7" s="5" t="n">
        <v>6</v>
      </c>
      <c r="C7" s="5" t="n">
        <v>2</v>
      </c>
      <c r="D7" s="5" t="n">
        <v>2</v>
      </c>
    </row>
    <row r="8" spans="1:4">
      <c r="A8" s="4" t="s">
        <v>1296</v>
      </c>
      <c r="B8" s="5" t="n">
        <v>-34</v>
      </c>
      <c r="C8" s="5" t="n">
        <v>-58</v>
      </c>
      <c r="D8" s="5" t="n">
        <v>-49</v>
      </c>
    </row>
    <row r="9" spans="1:4">
      <c r="A9" s="4" t="s">
        <v>1297</v>
      </c>
      <c r="B9" s="5" t="n">
        <v>-5</v>
      </c>
      <c r="C9" s="5" t="n">
        <v>0</v>
      </c>
      <c r="D9" s="5" t="n">
        <v>-19</v>
      </c>
    </row>
    <row r="10" spans="1:4">
      <c r="A10" s="4" t="s">
        <v>1298</v>
      </c>
      <c r="B10" s="5" t="n">
        <v>4</v>
      </c>
      <c r="C10" s="5" t="n">
        <v>4</v>
      </c>
      <c r="D10" s="5" t="n">
        <v>12</v>
      </c>
    </row>
    <row r="11" spans="1:4">
      <c r="A11" s="4" t="s">
        <v>1299</v>
      </c>
      <c r="B11" s="5" t="n">
        <v>0</v>
      </c>
      <c r="C11" s="5" t="n">
        <v>-2</v>
      </c>
      <c r="D11" s="5" t="n">
        <v>-2</v>
      </c>
    </row>
    <row r="12" spans="1:4">
      <c r="A12" s="4" t="s">
        <v>1300</v>
      </c>
      <c r="B12" s="5" t="n">
        <v>6</v>
      </c>
      <c r="C12" s="5" t="n">
        <v>4</v>
      </c>
      <c r="D12" s="5" t="n">
        <v>4</v>
      </c>
    </row>
    <row r="13" spans="1:4">
      <c r="A13" s="4" t="s">
        <v>1301</v>
      </c>
      <c r="B13" s="5" t="n">
        <v>-44</v>
      </c>
      <c r="C13" s="5" t="n">
        <v>-66</v>
      </c>
      <c r="D13" s="5" t="n">
        <v>-65</v>
      </c>
    </row>
    <row r="14" spans="1:4">
      <c r="A14" s="4" t="s">
        <v>1302</v>
      </c>
      <c r="B14" s="5" t="n">
        <v>-10</v>
      </c>
      <c r="C14" s="5" t="n">
        <v>-8</v>
      </c>
      <c r="D14" s="5" t="n">
        <v>-16</v>
      </c>
    </row>
    <row r="15" spans="1:4">
      <c r="A15" s="4" t="s">
        <v>1303</v>
      </c>
      <c r="B15" s="5" t="n">
        <v>-229</v>
      </c>
      <c r="C15" s="5" t="n">
        <v>-195</v>
      </c>
      <c r="D15" s="5" t="n">
        <v>-137</v>
      </c>
    </row>
    <row r="16" spans="1:4">
      <c r="A16" s="3" t="s">
        <v>1304</v>
      </c>
    </row>
    <row r="17" spans="1:4">
      <c r="A17" s="4" t="s">
        <v>1300</v>
      </c>
      <c r="B17" s="5" t="n">
        <v>6</v>
      </c>
      <c r="C17" s="5" t="n">
        <v>4</v>
      </c>
      <c r="D17" s="5" t="n">
        <v>4</v>
      </c>
    </row>
    <row r="18" spans="1:4">
      <c r="A18" s="4" t="s">
        <v>1305</v>
      </c>
      <c r="B18" s="5" t="n">
        <v>-4</v>
      </c>
      <c r="C18" s="5" t="n">
        <v>-4</v>
      </c>
      <c r="D18" s="5" t="n">
        <v>-3</v>
      </c>
    </row>
    <row r="19" spans="1:4">
      <c r="A19" s="4" t="s">
        <v>935</v>
      </c>
      <c r="B19" s="5" t="n">
        <v>-2</v>
      </c>
      <c r="C19" s="5" t="n">
        <v>-3</v>
      </c>
      <c r="D19" s="5" t="n">
        <v>-16</v>
      </c>
    </row>
    <row r="20" spans="1:4">
      <c r="A20" s="4" t="s">
        <v>1306</v>
      </c>
      <c r="B20" s="5" t="n">
        <v>-6</v>
      </c>
      <c r="C20" s="5" t="n">
        <v>-7</v>
      </c>
      <c r="D20" s="5" t="n">
        <v>-19</v>
      </c>
    </row>
    <row r="21" spans="1:4">
      <c r="A21" s="4" t="s">
        <v>1307</v>
      </c>
      <c r="B21" s="5" t="n">
        <v>-2</v>
      </c>
      <c r="C21" s="5" t="n">
        <v>-3</v>
      </c>
      <c r="D21" s="5" t="n">
        <v>-7</v>
      </c>
    </row>
    <row r="22" spans="1:4">
      <c r="A22" s="4" t="s">
        <v>1298</v>
      </c>
      <c r="B22" s="5" t="n">
        <v>4</v>
      </c>
      <c r="C22" s="5" t="n">
        <v>4</v>
      </c>
      <c r="D22" s="5" t="n">
        <v>12</v>
      </c>
    </row>
    <row r="23" spans="1:4">
      <c r="A23" s="4" t="s">
        <v>1302</v>
      </c>
      <c r="B23" s="5" t="n">
        <v>-10</v>
      </c>
      <c r="C23" s="5" t="n">
        <v>-8</v>
      </c>
      <c r="D23" s="5" t="n">
        <v>-16</v>
      </c>
    </row>
    <row r="24" spans="1:4">
      <c r="A24" s="4" t="s">
        <v>1308</v>
      </c>
    </row>
    <row r="25" spans="1:4">
      <c r="A25" s="3" t="s">
        <v>449</v>
      </c>
    </row>
    <row r="26" spans="1:4">
      <c r="A26" s="4" t="s">
        <v>1293</v>
      </c>
      <c r="B26" s="5" t="n">
        <v>-125</v>
      </c>
      <c r="C26" s="5" t="n">
        <v>-61</v>
      </c>
      <c r="D26" s="5" t="n">
        <v>-17</v>
      </c>
    </row>
    <row r="27" spans="1:4">
      <c r="A27" s="4" t="s">
        <v>61</v>
      </c>
      <c r="B27" s="5" t="n">
        <v>-39</v>
      </c>
      <c r="C27" s="5" t="n">
        <v>-64</v>
      </c>
      <c r="D27" s="5" t="n">
        <v>-44</v>
      </c>
    </row>
    <row r="28" spans="1:4">
      <c r="A28" s="4" t="s">
        <v>1303</v>
      </c>
      <c r="B28" s="5" t="n">
        <v>-164</v>
      </c>
      <c r="C28" s="5" t="n">
        <v>-125</v>
      </c>
      <c r="D28" s="5" t="n">
        <v>-61</v>
      </c>
    </row>
    <row r="29" spans="1:4">
      <c r="A29" s="4" t="s">
        <v>1309</v>
      </c>
    </row>
    <row r="30" spans="1:4">
      <c r="A30" s="3" t="s">
        <v>449</v>
      </c>
    </row>
    <row r="31" spans="1:4">
      <c r="A31" s="4" t="s">
        <v>1293</v>
      </c>
      <c r="B31" s="5" t="n">
        <v>-36</v>
      </c>
      <c r="C31" s="5" t="n">
        <v>-40</v>
      </c>
      <c r="D31" s="5" t="n">
        <v>-33</v>
      </c>
    </row>
    <row r="32" spans="1:4">
      <c r="A32" s="4" t="s">
        <v>1294</v>
      </c>
      <c r="B32" s="5" t="n">
        <v>-1</v>
      </c>
      <c r="C32" s="5" t="n">
        <v>4</v>
      </c>
    </row>
    <row r="33" spans="1:4">
      <c r="A33" s="4" t="s">
        <v>1303</v>
      </c>
      <c r="B33" s="5" t="n">
        <v>-37</v>
      </c>
      <c r="C33" s="5" t="n">
        <v>-36</v>
      </c>
      <c r="D33" s="5" t="n">
        <v>-40</v>
      </c>
    </row>
    <row r="34" spans="1:4">
      <c r="A34" s="4" t="s">
        <v>1310</v>
      </c>
    </row>
    <row r="35" spans="1:4">
      <c r="A35" s="3" t="s">
        <v>449</v>
      </c>
    </row>
    <row r="36" spans="1:4">
      <c r="A36" s="4" t="s">
        <v>1293</v>
      </c>
      <c r="B36" s="5" t="n">
        <v>-34</v>
      </c>
      <c r="C36" s="5" t="n">
        <v>-36</v>
      </c>
      <c r="D36" s="5" t="n">
        <v>-38</v>
      </c>
    </row>
    <row r="37" spans="1:4">
      <c r="A37" s="4" t="s">
        <v>1295</v>
      </c>
      <c r="B37" s="5" t="n">
        <v>6</v>
      </c>
      <c r="C37" s="5" t="n">
        <v>2</v>
      </c>
    </row>
    <row r="38" spans="1:4">
      <c r="A38" s="4" t="s">
        <v>1303</v>
      </c>
      <c r="B38" s="5" t="n">
        <v>-28</v>
      </c>
      <c r="C38" s="5" t="n">
        <v>-34</v>
      </c>
      <c r="D38" s="5" t="n">
        <v>-36</v>
      </c>
    </row>
    <row r="39" spans="1:4">
      <c r="A39" s="4" t="s">
        <v>783</v>
      </c>
    </row>
    <row r="40" spans="1:4">
      <c r="A40" s="3" t="s">
        <v>1304</v>
      </c>
    </row>
    <row r="41" spans="1:4">
      <c r="A41" s="4" t="s">
        <v>835</v>
      </c>
      <c r="B41" s="5" t="n">
        <v>-9</v>
      </c>
      <c r="C41" s="5" t="n">
        <v>-6</v>
      </c>
      <c r="D41" s="5" t="n">
        <v>-7</v>
      </c>
    </row>
    <row r="42" spans="1:4">
      <c r="A42" s="4" t="s">
        <v>1311</v>
      </c>
      <c r="B42" s="5" t="n">
        <v>-3</v>
      </c>
      <c r="C42" s="5" t="n">
        <v>-2</v>
      </c>
      <c r="D42" s="5" t="n">
        <v>-3</v>
      </c>
    </row>
    <row r="43" spans="1:4">
      <c r="A43" s="4" t="s">
        <v>1312</v>
      </c>
    </row>
    <row r="44" spans="1:4">
      <c r="A44" s="3" t="s">
        <v>1304</v>
      </c>
    </row>
    <row r="45" spans="1:4">
      <c r="A45" s="4" t="s">
        <v>835</v>
      </c>
      <c r="B45" s="5" t="n">
        <v>-8</v>
      </c>
      <c r="C45" s="5" t="n">
        <v>-8</v>
      </c>
      <c r="D45" s="5" t="n">
        <v>-8</v>
      </c>
    </row>
    <row r="46" spans="1:4">
      <c r="A46" s="4" t="s">
        <v>1313</v>
      </c>
    </row>
    <row r="47" spans="1:4">
      <c r="A47" s="3" t="s">
        <v>1304</v>
      </c>
    </row>
    <row r="48" spans="1:4">
      <c r="A48" s="4" t="s">
        <v>835</v>
      </c>
      <c r="B48" s="6" t="n">
        <v>-1</v>
      </c>
      <c r="C48" s="6" t="n">
        <v>2</v>
      </c>
      <c r="D48"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3</v>
      </c>
      <c r="D2" s="2" t="s">
        <v>37</v>
      </c>
    </row>
    <row r="3" spans="1:4">
      <c r="A3" s="3" t="s">
        <v>245</v>
      </c>
    </row>
    <row r="4" spans="1:4">
      <c r="A4" s="4" t="s">
        <v>1315</v>
      </c>
      <c r="B4" s="6" t="n">
        <v>97</v>
      </c>
      <c r="C4" s="6" t="n">
        <v>90</v>
      </c>
      <c r="D4" s="6" t="n">
        <v>79</v>
      </c>
    </row>
    <row r="5" spans="1:4">
      <c r="A5" s="4" t="s">
        <v>1316</v>
      </c>
      <c r="B5" s="5" t="n">
        <v>11</v>
      </c>
      <c r="C5" s="5" t="n">
        <v>14</v>
      </c>
      <c r="D5" s="5" t="n">
        <v>11</v>
      </c>
    </row>
    <row r="6" spans="1:4">
      <c r="A6" s="4" t="s">
        <v>1317</v>
      </c>
      <c r="B6" s="5" t="n">
        <v>0</v>
      </c>
      <c r="C6" s="5" t="n">
        <v>0</v>
      </c>
      <c r="D6" s="5" t="n">
        <v>2</v>
      </c>
    </row>
    <row r="7" spans="1:4">
      <c r="A7" s="4" t="s">
        <v>1318</v>
      </c>
      <c r="B7" s="5" t="n">
        <v>26</v>
      </c>
      <c r="C7" s="5" t="n">
        <v>55</v>
      </c>
      <c r="D7" s="5" t="n">
        <v>31</v>
      </c>
    </row>
    <row r="8" spans="1:4">
      <c r="A8" s="4" t="s">
        <v>1319</v>
      </c>
      <c r="B8" s="5" t="n">
        <v>117</v>
      </c>
      <c r="C8" s="5" t="n">
        <v>94</v>
      </c>
      <c r="D8" s="5" t="n">
        <v>94</v>
      </c>
    </row>
    <row r="9" spans="1:4">
      <c r="A9" s="4" t="s">
        <v>1320</v>
      </c>
      <c r="B9" s="6" t="n">
        <v>431</v>
      </c>
      <c r="C9" s="6" t="n">
        <v>346</v>
      </c>
      <c r="D9" s="6" t="n">
        <v>3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6"/>
    <col customWidth="1" max="7" min="7" width="22"/>
  </cols>
  <sheetData>
    <row r="1" spans="1:7">
      <c r="A1" s="1" t="s">
        <v>160</v>
      </c>
      <c r="B1" s="2" t="s">
        <v>161</v>
      </c>
      <c r="C1" s="2" t="s">
        <v>162</v>
      </c>
      <c r="D1" s="2" t="s">
        <v>163</v>
      </c>
      <c r="E1" s="2" t="s">
        <v>164</v>
      </c>
      <c r="F1" s="2" t="s">
        <v>165</v>
      </c>
      <c r="G1" s="2" t="s">
        <v>166</v>
      </c>
    </row>
    <row r="2" spans="1:7">
      <c r="A2" s="4" t="s">
        <v>167</v>
      </c>
      <c r="C2" s="5" t="n">
        <v>198</v>
      </c>
    </row>
    <row r="3" spans="1:7">
      <c r="A3" s="4" t="s">
        <v>168</v>
      </c>
      <c r="C3" s="6" t="n">
        <v>2</v>
      </c>
      <c r="D3" s="6" t="n">
        <v>970</v>
      </c>
      <c r="E3" s="6" t="n">
        <v>1393</v>
      </c>
      <c r="F3" s="6" t="n">
        <v>-88</v>
      </c>
      <c r="G3" s="6" t="n">
        <v>2277</v>
      </c>
    </row>
    <row r="4" spans="1:7">
      <c r="A4" s="3" t="s">
        <v>169</v>
      </c>
    </row>
    <row r="5" spans="1:7">
      <c r="A5" s="4" t="s">
        <v>170</v>
      </c>
      <c r="C5" s="8" t="n">
        <v>1.8</v>
      </c>
    </row>
    <row r="6" spans="1:7">
      <c r="A6" s="4" t="s">
        <v>54</v>
      </c>
      <c r="B6" s="6" t="n">
        <v>703</v>
      </c>
      <c r="E6" s="5" t="n">
        <v>703</v>
      </c>
      <c r="G6" s="5" t="n">
        <v>703</v>
      </c>
    </row>
    <row r="7" spans="1:7">
      <c r="A7" s="4" t="s">
        <v>171</v>
      </c>
      <c r="B7" s="5" t="n">
        <v>-49</v>
      </c>
      <c r="F7" s="5" t="n">
        <v>-49</v>
      </c>
      <c r="G7" s="5" t="n">
        <v>-49</v>
      </c>
    </row>
    <row r="8" spans="1:7">
      <c r="A8" s="4" t="s">
        <v>172</v>
      </c>
      <c r="D8" s="5" t="n">
        <v>4</v>
      </c>
    </row>
    <row r="9" spans="1:7">
      <c r="A9" s="4" t="s">
        <v>173</v>
      </c>
      <c r="E9" s="5" t="n">
        <v>-325</v>
      </c>
      <c r="G9" s="5" t="n">
        <v>-321</v>
      </c>
    </row>
    <row r="10" spans="1:7">
      <c r="A10" s="4" t="s">
        <v>174</v>
      </c>
      <c r="D10" s="5" t="n">
        <v>84</v>
      </c>
      <c r="G10" s="5" t="n">
        <v>84</v>
      </c>
    </row>
    <row r="11" spans="1:7">
      <c r="A11" s="4" t="s">
        <v>175</v>
      </c>
      <c r="C11" s="8" t="n">
        <v>-6.8</v>
      </c>
    </row>
    <row r="12" spans="1:7">
      <c r="A12" s="4" t="s">
        <v>176</v>
      </c>
      <c r="D12" s="5" t="n">
        <v>-400</v>
      </c>
      <c r="G12" s="5" t="n">
        <v>-400</v>
      </c>
    </row>
    <row r="13" spans="1:7">
      <c r="A13" s="4" t="s">
        <v>177</v>
      </c>
      <c r="C13" s="5" t="n">
        <v>193</v>
      </c>
    </row>
    <row r="14" spans="1:7">
      <c r="A14" s="4" t="s">
        <v>178</v>
      </c>
      <c r="C14" s="6" t="n">
        <v>2</v>
      </c>
      <c r="D14" s="5" t="n">
        <v>658</v>
      </c>
      <c r="E14" s="5" t="n">
        <v>1771</v>
      </c>
      <c r="F14" s="5" t="n">
        <v>-137</v>
      </c>
      <c r="G14" s="5" t="n">
        <v>2294</v>
      </c>
    </row>
    <row r="15" spans="1:7">
      <c r="A15" s="3" t="s">
        <v>169</v>
      </c>
    </row>
    <row r="16" spans="1:7">
      <c r="A16" s="4" t="s">
        <v>170</v>
      </c>
      <c r="C16" s="8" t="n">
        <v>1.4</v>
      </c>
    </row>
    <row r="17" spans="1:7">
      <c r="A17" s="4" t="s">
        <v>54</v>
      </c>
      <c r="B17" s="5" t="n">
        <v>764</v>
      </c>
      <c r="E17" s="5" t="n">
        <v>764</v>
      </c>
      <c r="G17" s="5" t="n">
        <v>764</v>
      </c>
    </row>
    <row r="18" spans="1:7">
      <c r="A18" s="4" t="s">
        <v>171</v>
      </c>
      <c r="B18" s="5" t="n">
        <v>-58</v>
      </c>
      <c r="F18" s="5" t="n">
        <v>-58</v>
      </c>
      <c r="G18" s="5" t="n">
        <v>-58</v>
      </c>
    </row>
    <row r="19" spans="1:7">
      <c r="A19" s="4" t="s">
        <v>172</v>
      </c>
      <c r="D19" s="5" t="n">
        <v>4</v>
      </c>
    </row>
    <row r="20" spans="1:7">
      <c r="A20" s="4" t="s">
        <v>173</v>
      </c>
      <c r="E20" s="5" t="n">
        <v>-370</v>
      </c>
      <c r="G20" s="5" t="n">
        <v>-366</v>
      </c>
    </row>
    <row r="21" spans="1:7">
      <c r="A21" s="4" t="s">
        <v>174</v>
      </c>
      <c r="D21" s="5" t="n">
        <v>70</v>
      </c>
      <c r="G21" s="5" t="n">
        <v>70</v>
      </c>
    </row>
    <row r="22" spans="1:7">
      <c r="A22" s="4" t="s">
        <v>175</v>
      </c>
      <c r="C22" s="8" t="n">
        <v>-6.5</v>
      </c>
    </row>
    <row r="23" spans="1:7">
      <c r="A23" s="4" t="s">
        <v>176</v>
      </c>
      <c r="D23" s="5" t="n">
        <v>-521</v>
      </c>
      <c r="G23" s="5" t="n">
        <v>-521</v>
      </c>
    </row>
    <row r="24" spans="1:7">
      <c r="A24" s="4" t="s">
        <v>179</v>
      </c>
      <c r="C24" s="8" t="n">
        <v>187.9</v>
      </c>
    </row>
    <row r="25" spans="1:7">
      <c r="A25" s="4" t="s">
        <v>180</v>
      </c>
      <c r="B25" s="5" t="n">
        <v>2183</v>
      </c>
      <c r="C25" s="6" t="n">
        <v>2</v>
      </c>
      <c r="D25" s="5" t="n">
        <v>211</v>
      </c>
      <c r="E25" s="5" t="n">
        <v>2165</v>
      </c>
      <c r="F25" s="5" t="n">
        <v>-195</v>
      </c>
      <c r="G25" s="5" t="n">
        <v>2183</v>
      </c>
    </row>
    <row r="26" spans="1:7">
      <c r="A26" s="3" t="s">
        <v>169</v>
      </c>
    </row>
    <row r="27" spans="1:7">
      <c r="A27" s="4" t="s">
        <v>170</v>
      </c>
      <c r="C27" s="8" t="n">
        <v>0.9</v>
      </c>
    </row>
    <row r="28" spans="1:7">
      <c r="A28" s="4" t="s">
        <v>54</v>
      </c>
      <c r="B28" s="5" t="n">
        <v>847</v>
      </c>
      <c r="E28" s="5" t="n">
        <v>847</v>
      </c>
      <c r="G28" s="5" t="n">
        <v>847</v>
      </c>
    </row>
    <row r="29" spans="1:7">
      <c r="A29" s="4" t="s">
        <v>171</v>
      </c>
      <c r="B29" s="5" t="n">
        <v>-34</v>
      </c>
      <c r="F29" s="5" t="n">
        <v>-34</v>
      </c>
      <c r="G29" s="5" t="n">
        <v>-34</v>
      </c>
    </row>
    <row r="30" spans="1:7">
      <c r="A30" s="4" t="s">
        <v>172</v>
      </c>
      <c r="D30" s="5" t="n">
        <v>3</v>
      </c>
    </row>
    <row r="31" spans="1:7">
      <c r="A31" s="4" t="s">
        <v>173</v>
      </c>
      <c r="E31" s="5" t="n">
        <v>-396</v>
      </c>
      <c r="G31" s="5" t="n">
        <v>-393</v>
      </c>
    </row>
    <row r="32" spans="1:7">
      <c r="A32" s="4" t="s">
        <v>174</v>
      </c>
      <c r="D32" s="5" t="n">
        <v>50</v>
      </c>
      <c r="G32" s="5" t="n">
        <v>50</v>
      </c>
    </row>
    <row r="33" spans="1:7">
      <c r="A33" s="4" t="s">
        <v>175</v>
      </c>
      <c r="C33" s="8" t="n">
        <v>-5.7</v>
      </c>
    </row>
    <row r="34" spans="1:7">
      <c r="A34" s="4" t="s">
        <v>176</v>
      </c>
      <c r="D34" s="5" t="n">
        <v>-169</v>
      </c>
      <c r="E34" s="5" t="n">
        <v>-350</v>
      </c>
      <c r="G34" s="5" t="n">
        <v>-519</v>
      </c>
    </row>
    <row r="35" spans="1:7">
      <c r="A35" s="4" t="s">
        <v>181</v>
      </c>
      <c r="C35" s="8" t="n">
        <v>183.1</v>
      </c>
    </row>
    <row r="36" spans="1:7">
      <c r="A36" s="4" t="s">
        <v>182</v>
      </c>
      <c r="B36" s="6" t="n">
        <v>2134</v>
      </c>
      <c r="C36" s="6" t="n">
        <v>2</v>
      </c>
      <c r="D36" s="6" t="n">
        <v>95</v>
      </c>
      <c r="E36" s="6" t="n">
        <v>2266</v>
      </c>
      <c r="F36" s="6" t="n">
        <v>-229</v>
      </c>
      <c r="G36" s="6" t="n">
        <v>21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1</v>
      </c>
      <c r="B1" s="2" t="s">
        <v>1</v>
      </c>
    </row>
    <row r="2" spans="1:4">
      <c r="B2" s="2" t="s">
        <v>2</v>
      </c>
      <c r="C2" s="2" t="s">
        <v>33</v>
      </c>
      <c r="D2" s="2" t="s">
        <v>37</v>
      </c>
    </row>
    <row r="3" spans="1:4">
      <c r="A3" s="3" t="s">
        <v>248</v>
      </c>
    </row>
    <row r="4" spans="1:4">
      <c r="A4" s="4" t="s">
        <v>1322</v>
      </c>
      <c r="B4" s="6" t="n">
        <v>55</v>
      </c>
      <c r="C4" s="6" t="n">
        <v>60</v>
      </c>
      <c r="D4" s="6" t="n">
        <v>69</v>
      </c>
    </row>
    <row r="5" spans="1:4">
      <c r="A5" s="4" t="s">
        <v>1323</v>
      </c>
      <c r="B5" s="5" t="n">
        <v>40</v>
      </c>
    </row>
    <row r="6" spans="1:4">
      <c r="A6" s="4" t="s">
        <v>1324</v>
      </c>
      <c r="B6" s="5" t="n">
        <v>33</v>
      </c>
    </row>
    <row r="7" spans="1:4">
      <c r="A7" s="4" t="s">
        <v>1325</v>
      </c>
      <c r="B7" s="5" t="n">
        <v>30</v>
      </c>
    </row>
    <row r="8" spans="1:4">
      <c r="A8" s="4" t="s">
        <v>1326</v>
      </c>
      <c r="B8" s="5" t="n">
        <v>25</v>
      </c>
    </row>
    <row r="9" spans="1:4">
      <c r="A9" s="4" t="s">
        <v>1327</v>
      </c>
      <c r="B9" s="5" t="n">
        <v>23</v>
      </c>
    </row>
    <row r="10" spans="1:4">
      <c r="A10" s="4" t="s">
        <v>1328</v>
      </c>
      <c r="B10" s="5" t="n">
        <v>94</v>
      </c>
    </row>
    <row r="11" spans="1:4">
      <c r="A11" s="4" t="s">
        <v>1329</v>
      </c>
      <c r="B11" s="5" t="n">
        <v>245</v>
      </c>
    </row>
    <row r="12" spans="1:4">
      <c r="A12" s="4" t="s">
        <v>1330</v>
      </c>
      <c r="B12" s="5" t="n">
        <v>20</v>
      </c>
    </row>
    <row r="13" spans="1:4">
      <c r="A13" s="4" t="s">
        <v>1331</v>
      </c>
      <c r="B13" s="5" t="n">
        <v>19</v>
      </c>
    </row>
    <row r="14" spans="1:4">
      <c r="A14" s="4" t="s">
        <v>1332</v>
      </c>
      <c r="B14" s="5" t="n">
        <v>19</v>
      </c>
    </row>
    <row r="15" spans="1:4">
      <c r="A15" s="4" t="s">
        <v>1333</v>
      </c>
      <c r="B15" s="5" t="n">
        <v>18</v>
      </c>
    </row>
    <row r="16" spans="1:4">
      <c r="A16" s="4" t="s">
        <v>1334</v>
      </c>
      <c r="B16" s="5" t="n">
        <v>18</v>
      </c>
    </row>
    <row r="17" spans="1:4">
      <c r="A17" s="4" t="s">
        <v>1335</v>
      </c>
      <c r="B17" s="5" t="n">
        <v>194</v>
      </c>
    </row>
    <row r="18" spans="1:4">
      <c r="A18" s="4" t="s">
        <v>1336</v>
      </c>
      <c r="B18" s="5" t="n">
        <v>288</v>
      </c>
    </row>
    <row r="19" spans="1:4">
      <c r="A19" s="4" t="s">
        <v>1337</v>
      </c>
      <c r="B19" s="5" t="n">
        <v>-135</v>
      </c>
    </row>
    <row r="20" spans="1:4">
      <c r="A20" s="4" t="s">
        <v>1338</v>
      </c>
      <c r="B20" s="6" t="n">
        <v>153</v>
      </c>
      <c r="C20" s="6" t="n">
        <v>1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339</v>
      </c>
      <c r="B1" s="2" t="s">
        <v>1340</v>
      </c>
    </row>
    <row r="2" spans="1:2">
      <c r="B2" s="2" t="s">
        <v>489</v>
      </c>
    </row>
    <row r="3" spans="1:2">
      <c r="A3" s="3" t="s">
        <v>1341</v>
      </c>
    </row>
    <row r="4" spans="1:2">
      <c r="A4" s="4" t="s">
        <v>1342</v>
      </c>
      <c r="B4" s="6" t="n">
        <v>95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43</v>
      </c>
      <c r="B1" s="2" t="s">
        <v>30</v>
      </c>
      <c r="J1" s="2" t="s">
        <v>1</v>
      </c>
    </row>
    <row r="2" spans="1:12">
      <c r="B2" s="2" t="s">
        <v>489</v>
      </c>
      <c r="C2" s="2" t="s">
        <v>778</v>
      </c>
      <c r="D2" s="2" t="s">
        <v>1344</v>
      </c>
      <c r="E2" s="2" t="s">
        <v>1345</v>
      </c>
      <c r="F2" s="2" t="s">
        <v>490</v>
      </c>
      <c r="G2" s="2" t="s">
        <v>1346</v>
      </c>
      <c r="H2" s="2" t="s">
        <v>1347</v>
      </c>
      <c r="I2" s="2" t="s">
        <v>1348</v>
      </c>
      <c r="J2" s="2" t="s">
        <v>1349</v>
      </c>
      <c r="K2" s="2" t="s">
        <v>490</v>
      </c>
      <c r="L2" s="2" t="s">
        <v>491</v>
      </c>
    </row>
    <row r="3" spans="1:12">
      <c r="A3" s="3" t="s">
        <v>1350</v>
      </c>
    </row>
    <row r="4" spans="1:12">
      <c r="A4" s="4" t="s">
        <v>1351</v>
      </c>
      <c r="J4" s="5" t="n">
        <v>3</v>
      </c>
    </row>
    <row r="5" spans="1:12">
      <c r="A5" s="3" t="s">
        <v>1352</v>
      </c>
    </row>
    <row r="6" spans="1:12">
      <c r="A6" s="4" t="s">
        <v>1353</v>
      </c>
      <c r="J6" s="6" t="n">
        <v>1683</v>
      </c>
      <c r="K6" s="6" t="n">
        <v>1604</v>
      </c>
      <c r="L6" s="6" t="n">
        <v>1504</v>
      </c>
    </row>
    <row r="7" spans="1:12">
      <c r="A7" s="4" t="s">
        <v>1354</v>
      </c>
      <c r="J7" s="5" t="n">
        <v>253</v>
      </c>
      <c r="K7" s="5" t="n">
        <v>299</v>
      </c>
      <c r="L7" s="5" t="n">
        <v>323</v>
      </c>
    </row>
    <row r="8" spans="1:12">
      <c r="A8" s="4" t="s">
        <v>44</v>
      </c>
      <c r="J8" s="5" t="n">
        <v>-3</v>
      </c>
      <c r="K8" s="5" t="n">
        <v>7</v>
      </c>
      <c r="L8" s="5" t="n">
        <v>1</v>
      </c>
    </row>
    <row r="9" spans="1:12">
      <c r="A9" s="4" t="s">
        <v>45</v>
      </c>
      <c r="J9" s="5" t="n">
        <v>1433</v>
      </c>
      <c r="K9" s="5" t="n">
        <v>1298</v>
      </c>
      <c r="L9" s="5" t="n">
        <v>1180</v>
      </c>
    </row>
    <row r="10" spans="1:12">
      <c r="A10" s="4" t="s">
        <v>1355</v>
      </c>
      <c r="J10" s="5" t="n">
        <v>144</v>
      </c>
      <c r="K10" s="5" t="n">
        <v>115</v>
      </c>
      <c r="L10" s="5" t="n">
        <v>107</v>
      </c>
    </row>
    <row r="11" spans="1:12">
      <c r="A11" s="4" t="s">
        <v>48</v>
      </c>
      <c r="J11" s="5" t="n">
        <v>31</v>
      </c>
      <c r="K11" s="5" t="n">
        <v>0</v>
      </c>
      <c r="L11" s="5" t="n">
        <v>0</v>
      </c>
    </row>
    <row r="12" spans="1:12">
      <c r="A12" s="4" t="s">
        <v>49</v>
      </c>
      <c r="J12" s="5" t="n">
        <v>-25</v>
      </c>
      <c r="K12" s="5" t="n">
        <v>-1</v>
      </c>
      <c r="L12" s="5" t="n">
        <v>0</v>
      </c>
    </row>
    <row r="13" spans="1:12">
      <c r="A13" s="4" t="s">
        <v>50</v>
      </c>
      <c r="J13" s="5" t="n">
        <v>1283</v>
      </c>
      <c r="K13" s="5" t="n">
        <v>1184</v>
      </c>
      <c r="L13" s="5" t="n">
        <v>1073</v>
      </c>
    </row>
    <row r="14" spans="1:12">
      <c r="A14" s="4" t="s">
        <v>1356</v>
      </c>
      <c r="J14" s="5" t="n">
        <v>33</v>
      </c>
      <c r="K14" s="5" t="n">
        <v>35</v>
      </c>
      <c r="L14" s="5" t="n">
        <v>36</v>
      </c>
    </row>
    <row r="15" spans="1:12">
      <c r="A15" s="4" t="s">
        <v>593</v>
      </c>
      <c r="J15" s="5" t="n">
        <v>191</v>
      </c>
      <c r="K15" s="5" t="n">
        <v>192</v>
      </c>
      <c r="L15" s="5" t="n">
        <v>199</v>
      </c>
    </row>
    <row r="16" spans="1:12">
      <c r="A16" s="3" t="s">
        <v>1357</v>
      </c>
    </row>
    <row r="17" spans="1:12">
      <c r="A17" s="4" t="s">
        <v>1358</v>
      </c>
      <c r="B17" s="6" t="n">
        <v>9768</v>
      </c>
      <c r="F17" s="6" t="n">
        <v>8838</v>
      </c>
      <c r="J17" s="5" t="n">
        <v>9768</v>
      </c>
      <c r="K17" s="5" t="n">
        <v>8838</v>
      </c>
    </row>
    <row r="18" spans="1:12">
      <c r="A18" s="4" t="s">
        <v>79</v>
      </c>
      <c r="B18" s="5" t="n">
        <v>23</v>
      </c>
      <c r="F18" s="5" t="n">
        <v>31</v>
      </c>
      <c r="J18" s="5" t="n">
        <v>23</v>
      </c>
      <c r="K18" s="5" t="n">
        <v>31</v>
      </c>
    </row>
    <row r="19" spans="1:12">
      <c r="A19" s="4" t="s">
        <v>84</v>
      </c>
      <c r="B19" s="5" t="n">
        <v>9791</v>
      </c>
      <c r="F19" s="5" t="n">
        <v>8869</v>
      </c>
      <c r="J19" s="5" t="n">
        <v>9791</v>
      </c>
      <c r="K19" s="5" t="n">
        <v>8869</v>
      </c>
    </row>
    <row r="20" spans="1:12">
      <c r="A20" s="3" t="s">
        <v>1359</v>
      </c>
    </row>
    <row r="21" spans="1:12">
      <c r="A21" s="4" t="s">
        <v>39</v>
      </c>
      <c r="B21" s="5" t="n">
        <v>1578</v>
      </c>
      <c r="C21" s="6" t="n">
        <v>1680</v>
      </c>
      <c r="D21" s="6" t="n">
        <v>1695</v>
      </c>
      <c r="E21" s="6" t="n">
        <v>1487</v>
      </c>
      <c r="F21" s="5" t="n">
        <v>1546</v>
      </c>
      <c r="G21" s="6" t="n">
        <v>1630</v>
      </c>
      <c r="H21" s="6" t="n">
        <v>1655</v>
      </c>
      <c r="I21" s="6" t="n">
        <v>1451</v>
      </c>
      <c r="J21" s="5" t="n">
        <v>6440</v>
      </c>
      <c r="K21" s="5" t="n">
        <v>6282</v>
      </c>
      <c r="L21" s="5" t="n">
        <v>6121</v>
      </c>
    </row>
    <row r="22" spans="1:12">
      <c r="A22" s="4" t="s">
        <v>78</v>
      </c>
      <c r="B22" s="5" t="n">
        <v>1138</v>
      </c>
      <c r="F22" s="5" t="n">
        <v>1156</v>
      </c>
      <c r="J22" s="5" t="n">
        <v>1138</v>
      </c>
      <c r="K22" s="5" t="n">
        <v>1156</v>
      </c>
    </row>
    <row r="23" spans="1:12">
      <c r="A23" s="4" t="s">
        <v>1360</v>
      </c>
    </row>
    <row r="24" spans="1:12">
      <c r="A24" s="3" t="s">
        <v>1359</v>
      </c>
    </row>
    <row r="25" spans="1:12">
      <c r="A25" s="4" t="s">
        <v>39</v>
      </c>
      <c r="J25" s="5" t="n">
        <v>5768</v>
      </c>
      <c r="K25" s="5" t="n">
        <v>5575</v>
      </c>
      <c r="L25" s="5" t="n">
        <v>5361</v>
      </c>
    </row>
    <row r="26" spans="1:12">
      <c r="A26" s="4" t="s">
        <v>78</v>
      </c>
      <c r="B26" s="5" t="n">
        <v>1007</v>
      </c>
      <c r="F26" s="5" t="n">
        <v>1041</v>
      </c>
      <c r="J26" s="5" t="n">
        <v>1007</v>
      </c>
      <c r="K26" s="5" t="n">
        <v>1041</v>
      </c>
    </row>
    <row r="27" spans="1:12">
      <c r="A27" s="4" t="s">
        <v>1361</v>
      </c>
    </row>
    <row r="28" spans="1:12">
      <c r="A28" s="3" t="s">
        <v>1359</v>
      </c>
    </row>
    <row r="29" spans="1:12">
      <c r="A29" s="4" t="s">
        <v>39</v>
      </c>
      <c r="J29" s="5" t="n">
        <v>672</v>
      </c>
      <c r="K29" s="5" t="n">
        <v>707</v>
      </c>
      <c r="L29" s="5" t="n">
        <v>760</v>
      </c>
    </row>
    <row r="30" spans="1:12">
      <c r="A30" s="4" t="s">
        <v>78</v>
      </c>
      <c r="B30" s="5" t="n">
        <v>131</v>
      </c>
      <c r="F30" s="5" t="n">
        <v>115</v>
      </c>
      <c r="J30" s="5" t="n">
        <v>131</v>
      </c>
      <c r="K30" s="5" t="n">
        <v>115</v>
      </c>
    </row>
    <row r="31" spans="1:12">
      <c r="A31" s="4" t="s">
        <v>616</v>
      </c>
    </row>
    <row r="32" spans="1:12">
      <c r="A32" s="3" t="s">
        <v>1352</v>
      </c>
    </row>
    <row r="33" spans="1:12">
      <c r="A33" s="4" t="s">
        <v>1353</v>
      </c>
      <c r="J33" s="5" t="n">
        <v>834</v>
      </c>
      <c r="K33" s="5" t="n">
        <v>807</v>
      </c>
      <c r="L33" s="5" t="n">
        <v>790</v>
      </c>
    </row>
    <row r="34" spans="1:12">
      <c r="A34" s="4" t="s">
        <v>1356</v>
      </c>
      <c r="J34" s="5" t="n">
        <v>13</v>
      </c>
      <c r="K34" s="5" t="n">
        <v>12</v>
      </c>
      <c r="L34" s="5" t="n">
        <v>16</v>
      </c>
    </row>
    <row r="35" spans="1:12">
      <c r="A35" s="4" t="s">
        <v>593</v>
      </c>
      <c r="J35" s="5" t="n">
        <v>8</v>
      </c>
      <c r="K35" s="5" t="n">
        <v>7</v>
      </c>
      <c r="L35" s="5" t="n">
        <v>7</v>
      </c>
    </row>
    <row r="36" spans="1:12">
      <c r="A36" s="3" t="s">
        <v>1357</v>
      </c>
    </row>
    <row r="37" spans="1:12">
      <c r="A37" s="4" t="s">
        <v>1358</v>
      </c>
      <c r="B37" s="5" t="n">
        <v>4108</v>
      </c>
      <c r="F37" s="5" t="n">
        <v>4099</v>
      </c>
      <c r="J37" s="5" t="n">
        <v>4108</v>
      </c>
      <c r="K37" s="5" t="n">
        <v>4099</v>
      </c>
    </row>
    <row r="38" spans="1:12">
      <c r="A38" s="3" t="s">
        <v>1359</v>
      </c>
    </row>
    <row r="39" spans="1:12">
      <c r="A39" s="4" t="s">
        <v>39</v>
      </c>
      <c r="J39" s="5" t="n">
        <v>1284</v>
      </c>
      <c r="K39" s="5" t="n">
        <v>1241</v>
      </c>
      <c r="L39" s="5" t="n">
        <v>1228</v>
      </c>
    </row>
    <row r="40" spans="1:12">
      <c r="A40" s="4" t="s">
        <v>1362</v>
      </c>
    </row>
    <row r="41" spans="1:12">
      <c r="A41" s="3" t="s">
        <v>1352</v>
      </c>
    </row>
    <row r="42" spans="1:12">
      <c r="A42" s="4" t="s">
        <v>1353</v>
      </c>
      <c r="J42" s="5" t="n">
        <v>771</v>
      </c>
      <c r="K42" s="5" t="n">
        <v>709</v>
      </c>
      <c r="L42" s="5" t="n">
        <v>636</v>
      </c>
    </row>
    <row r="43" spans="1:12">
      <c r="A43" s="4" t="s">
        <v>1356</v>
      </c>
      <c r="J43" s="5" t="n">
        <v>4</v>
      </c>
      <c r="K43" s="5" t="n">
        <v>7</v>
      </c>
      <c r="L43" s="5" t="n">
        <v>7</v>
      </c>
    </row>
    <row r="44" spans="1:12">
      <c r="A44" s="4" t="s">
        <v>593</v>
      </c>
      <c r="J44" s="5" t="n">
        <v>158</v>
      </c>
      <c r="K44" s="5" t="n">
        <v>161</v>
      </c>
      <c r="L44" s="5" t="n">
        <v>165</v>
      </c>
    </row>
    <row r="45" spans="1:12">
      <c r="A45" s="3" t="s">
        <v>1357</v>
      </c>
    </row>
    <row r="46" spans="1:12">
      <c r="A46" s="4" t="s">
        <v>1358</v>
      </c>
      <c r="B46" s="5" t="n">
        <v>3474</v>
      </c>
      <c r="F46" s="5" t="n">
        <v>3429</v>
      </c>
      <c r="J46" s="5" t="n">
        <v>3474</v>
      </c>
      <c r="K46" s="5" t="n">
        <v>3429</v>
      </c>
    </row>
    <row r="47" spans="1:12">
      <c r="A47" s="3" t="s">
        <v>1359</v>
      </c>
    </row>
    <row r="48" spans="1:12">
      <c r="A48" s="4" t="s">
        <v>39</v>
      </c>
      <c r="J48" s="5" t="n">
        <v>4696</v>
      </c>
      <c r="K48" s="5" t="n">
        <v>4544</v>
      </c>
      <c r="L48" s="5" t="n">
        <v>4361</v>
      </c>
    </row>
    <row r="49" spans="1:12">
      <c r="A49" s="4" t="s">
        <v>619</v>
      </c>
    </row>
    <row r="50" spans="1:12">
      <c r="A50" s="3" t="s">
        <v>1352</v>
      </c>
    </row>
    <row r="51" spans="1:12">
      <c r="A51" s="4" t="s">
        <v>1353</v>
      </c>
      <c r="J51" s="5" t="n">
        <v>78</v>
      </c>
      <c r="K51" s="5" t="n">
        <v>88</v>
      </c>
      <c r="L51" s="5" t="n">
        <v>78</v>
      </c>
    </row>
    <row r="52" spans="1:12">
      <c r="A52" s="4" t="s">
        <v>1356</v>
      </c>
      <c r="J52" s="5" t="n">
        <v>0</v>
      </c>
      <c r="K52" s="5" t="n">
        <v>0</v>
      </c>
      <c r="L52" s="5" t="n">
        <v>0</v>
      </c>
    </row>
    <row r="53" spans="1:12">
      <c r="A53" s="4" t="s">
        <v>593</v>
      </c>
      <c r="J53" s="5" t="n">
        <v>14</v>
      </c>
      <c r="K53" s="5" t="n">
        <v>14</v>
      </c>
      <c r="L53" s="5" t="n">
        <v>15</v>
      </c>
    </row>
    <row r="54" spans="1:12">
      <c r="A54" s="3" t="s">
        <v>1357</v>
      </c>
    </row>
    <row r="55" spans="1:12">
      <c r="A55" s="4" t="s">
        <v>1358</v>
      </c>
      <c r="B55" s="5" t="n">
        <v>312</v>
      </c>
      <c r="F55" s="5" t="n">
        <v>303</v>
      </c>
      <c r="J55" s="5" t="n">
        <v>312</v>
      </c>
      <c r="K55" s="5" t="n">
        <v>303</v>
      </c>
    </row>
    <row r="56" spans="1:12">
      <c r="A56" s="3" t="s">
        <v>1359</v>
      </c>
    </row>
    <row r="57" spans="1:12">
      <c r="A57" s="4" t="s">
        <v>39</v>
      </c>
      <c r="J57" s="5" t="n">
        <v>460</v>
      </c>
      <c r="K57" s="5" t="n">
        <v>497</v>
      </c>
      <c r="L57" s="5" t="n">
        <v>532</v>
      </c>
    </row>
    <row r="58" spans="1:12">
      <c r="A58" s="4" t="s">
        <v>1363</v>
      </c>
    </row>
    <row r="59" spans="1:12">
      <c r="A59" s="3" t="s">
        <v>1352</v>
      </c>
    </row>
    <row r="60" spans="1:12">
      <c r="A60" s="4" t="s">
        <v>1356</v>
      </c>
      <c r="J60" s="5" t="n">
        <v>17</v>
      </c>
      <c r="K60" s="5" t="n">
        <v>19</v>
      </c>
      <c r="L60" s="5" t="n">
        <v>23</v>
      </c>
    </row>
    <row r="61" spans="1:12">
      <c r="A61" s="4" t="s">
        <v>593</v>
      </c>
      <c r="J61" s="5" t="n">
        <v>180</v>
      </c>
      <c r="K61" s="5" t="n">
        <v>182</v>
      </c>
      <c r="L61" s="5" t="n">
        <v>187</v>
      </c>
    </row>
    <row r="62" spans="1:12">
      <c r="A62" s="3" t="s">
        <v>1357</v>
      </c>
    </row>
    <row r="63" spans="1:12">
      <c r="A63" s="4" t="s">
        <v>1358</v>
      </c>
      <c r="B63" s="5" t="n">
        <v>7894</v>
      </c>
      <c r="F63" s="5" t="n">
        <v>7831</v>
      </c>
      <c r="J63" s="5" t="n">
        <v>7894</v>
      </c>
      <c r="K63" s="5" t="n">
        <v>7831</v>
      </c>
    </row>
    <row r="64" spans="1:12">
      <c r="A64" s="4" t="s">
        <v>1364</v>
      </c>
    </row>
    <row r="65" spans="1:12">
      <c r="A65" s="3" t="s">
        <v>1352</v>
      </c>
    </row>
    <row r="66" spans="1:12">
      <c r="A66" s="4" t="s">
        <v>1356</v>
      </c>
      <c r="J66" s="5" t="n">
        <v>16</v>
      </c>
      <c r="K66" s="5" t="n">
        <v>16</v>
      </c>
      <c r="L66" s="5" t="n">
        <v>13</v>
      </c>
    </row>
    <row r="67" spans="1:12">
      <c r="A67" s="4" t="s">
        <v>593</v>
      </c>
      <c r="J67" s="5" t="n">
        <v>11</v>
      </c>
      <c r="K67" s="5" t="n">
        <v>10</v>
      </c>
      <c r="L67" s="5" t="n">
        <v>12</v>
      </c>
    </row>
    <row r="68" spans="1:12">
      <c r="A68" s="3" t="s">
        <v>1357</v>
      </c>
    </row>
    <row r="69" spans="1:12">
      <c r="A69" s="4" t="s">
        <v>1358</v>
      </c>
      <c r="B69" s="6" t="n">
        <v>1874</v>
      </c>
      <c r="F69" s="6" t="n">
        <v>1007</v>
      </c>
      <c r="J69" s="5" t="n">
        <v>1874</v>
      </c>
      <c r="K69" s="5" t="n">
        <v>1007</v>
      </c>
    </row>
    <row r="70" spans="1:12">
      <c r="A70" s="4" t="s">
        <v>1365</v>
      </c>
    </row>
    <row r="71" spans="1:12">
      <c r="A71" s="3" t="s">
        <v>1359</v>
      </c>
    </row>
    <row r="72" spans="1:12">
      <c r="A72" s="4" t="s">
        <v>39</v>
      </c>
      <c r="J72" s="6" t="n">
        <v>779</v>
      </c>
      <c r="K72" s="6" t="n">
        <v>779</v>
      </c>
      <c r="L72" s="6" t="n">
        <v>74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4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366</v>
      </c>
      <c r="B1" s="2" t="s">
        <v>30</v>
      </c>
      <c r="J1" s="2" t="s">
        <v>1</v>
      </c>
    </row>
    <row r="2" spans="1:15">
      <c r="B2" s="2" t="s">
        <v>2</v>
      </c>
      <c r="C2" s="2" t="s">
        <v>31</v>
      </c>
      <c r="D2" s="2" t="s">
        <v>4</v>
      </c>
      <c r="E2" s="2" t="s">
        <v>32</v>
      </c>
      <c r="F2" s="2" t="s">
        <v>33</v>
      </c>
      <c r="G2" s="2" t="s">
        <v>34</v>
      </c>
      <c r="H2" s="2" t="s">
        <v>35</v>
      </c>
      <c r="I2" s="2" t="s">
        <v>36</v>
      </c>
      <c r="J2" s="2" t="s">
        <v>2</v>
      </c>
      <c r="K2" s="2" t="s">
        <v>33</v>
      </c>
      <c r="L2" s="2" t="s">
        <v>37</v>
      </c>
      <c r="M2" s="2" t="s">
        <v>2</v>
      </c>
      <c r="N2" s="2" t="s">
        <v>33</v>
      </c>
      <c r="O2" s="2" t="s">
        <v>37</v>
      </c>
    </row>
    <row r="3" spans="1:15">
      <c r="A3" s="3" t="s">
        <v>474</v>
      </c>
    </row>
    <row r="4" spans="1:15">
      <c r="A4" s="4" t="s">
        <v>39</v>
      </c>
      <c r="B4" s="6" t="n">
        <v>1578</v>
      </c>
      <c r="C4" s="6" t="n">
        <v>1680</v>
      </c>
      <c r="D4" s="6" t="n">
        <v>1695</v>
      </c>
      <c r="E4" s="6" t="n">
        <v>1487</v>
      </c>
      <c r="F4" s="6" t="n">
        <v>1546</v>
      </c>
      <c r="G4" s="6" t="n">
        <v>1630</v>
      </c>
      <c r="H4" s="6" t="n">
        <v>1655</v>
      </c>
      <c r="I4" s="6" t="n">
        <v>1451</v>
      </c>
      <c r="J4" s="6" t="n">
        <v>6440</v>
      </c>
      <c r="K4" s="6" t="n">
        <v>6282</v>
      </c>
      <c r="L4" s="6" t="n">
        <v>6121</v>
      </c>
    </row>
    <row r="5" spans="1:15">
      <c r="A5" s="4" t="s">
        <v>40</v>
      </c>
      <c r="J5" s="5" t="n">
        <v>2582</v>
      </c>
      <c r="K5" s="5" t="n">
        <v>2559</v>
      </c>
      <c r="L5" s="5" t="n">
        <v>2491</v>
      </c>
    </row>
    <row r="6" spans="1:15">
      <c r="A6" s="4" t="s">
        <v>41</v>
      </c>
      <c r="B6" s="5" t="n">
        <v>951</v>
      </c>
      <c r="C6" s="5" t="n">
        <v>997</v>
      </c>
      <c r="D6" s="5" t="n">
        <v>1025</v>
      </c>
      <c r="E6" s="5" t="n">
        <v>885</v>
      </c>
      <c r="F6" s="5" t="n">
        <v>936</v>
      </c>
      <c r="G6" s="5" t="n">
        <v>957</v>
      </c>
      <c r="H6" s="5" t="n">
        <v>981</v>
      </c>
      <c r="I6" s="5" t="n">
        <v>849</v>
      </c>
      <c r="J6" s="5" t="n">
        <v>3858</v>
      </c>
      <c r="K6" s="5" t="n">
        <v>3723</v>
      </c>
      <c r="L6" s="5" t="n">
        <v>3630</v>
      </c>
    </row>
    <row r="7" spans="1:15">
      <c r="A7" s="4" t="s">
        <v>42</v>
      </c>
      <c r="J7" s="5" t="n">
        <v>2329</v>
      </c>
      <c r="K7" s="5" t="n">
        <v>2313</v>
      </c>
      <c r="L7" s="5" t="n">
        <v>2334</v>
      </c>
    </row>
    <row r="8" spans="1:15">
      <c r="A8" s="4" t="s">
        <v>43</v>
      </c>
      <c r="J8" s="5" t="n">
        <v>99</v>
      </c>
      <c r="K8" s="5" t="n">
        <v>105</v>
      </c>
      <c r="L8" s="5" t="n">
        <v>115</v>
      </c>
    </row>
    <row r="9" spans="1:15">
      <c r="A9" s="4" t="s">
        <v>44</v>
      </c>
      <c r="J9" s="5" t="n">
        <v>-3</v>
      </c>
      <c r="K9" s="5" t="n">
        <v>7</v>
      </c>
      <c r="L9" s="5" t="n">
        <v>1</v>
      </c>
    </row>
    <row r="10" spans="1:15">
      <c r="A10" s="4" t="s">
        <v>45</v>
      </c>
      <c r="J10" s="5" t="n">
        <v>1433</v>
      </c>
      <c r="K10" s="5" t="n">
        <v>1298</v>
      </c>
      <c r="L10" s="5" t="n">
        <v>1180</v>
      </c>
    </row>
    <row r="11" spans="1:15">
      <c r="A11" s="4" t="s">
        <v>46</v>
      </c>
      <c r="J11" s="5" t="n">
        <v>147</v>
      </c>
      <c r="K11" s="5" t="n">
        <v>117</v>
      </c>
      <c r="L11" s="5" t="n">
        <v>109</v>
      </c>
    </row>
    <row r="12" spans="1:15">
      <c r="A12" s="4" t="s">
        <v>47</v>
      </c>
      <c r="J12" s="5" t="n">
        <v>-3</v>
      </c>
      <c r="K12" s="5" t="n">
        <v>-2</v>
      </c>
      <c r="L12" s="5" t="n">
        <v>-2</v>
      </c>
    </row>
    <row r="13" spans="1:15">
      <c r="A13" s="4" t="s">
        <v>48</v>
      </c>
      <c r="J13" s="5" t="n">
        <v>31</v>
      </c>
      <c r="K13" s="5" t="n">
        <v>0</v>
      </c>
      <c r="L13" s="5" t="n">
        <v>0</v>
      </c>
    </row>
    <row r="14" spans="1:15">
      <c r="A14" s="4" t="s">
        <v>1367</v>
      </c>
      <c r="J14" s="5" t="n">
        <v>-25</v>
      </c>
      <c r="K14" s="5" t="n">
        <v>-1</v>
      </c>
      <c r="L14" s="5" t="n">
        <v>0</v>
      </c>
    </row>
    <row r="15" spans="1:15">
      <c r="A15" s="4" t="s">
        <v>50</v>
      </c>
      <c r="J15" s="5" t="n">
        <v>1283</v>
      </c>
      <c r="K15" s="5" t="n">
        <v>1184</v>
      </c>
      <c r="L15" s="5" t="n">
        <v>1073</v>
      </c>
    </row>
    <row r="16" spans="1:15">
      <c r="A16" s="4" t="s">
        <v>51</v>
      </c>
      <c r="J16" s="5" t="n">
        <v>434</v>
      </c>
      <c r="K16" s="5" t="n">
        <v>420</v>
      </c>
      <c r="L16" s="5" t="n">
        <v>371</v>
      </c>
    </row>
    <row r="17" spans="1:15">
      <c r="A17" s="4" t="s">
        <v>52</v>
      </c>
      <c r="J17" s="5" t="n">
        <v>849</v>
      </c>
      <c r="K17" s="5" t="n">
        <v>764</v>
      </c>
      <c r="L17" s="5" t="n">
        <v>702</v>
      </c>
    </row>
    <row r="18" spans="1:15">
      <c r="A18" s="4" t="s">
        <v>1368</v>
      </c>
      <c r="J18" s="5" t="n">
        <v>0</v>
      </c>
      <c r="K18" s="5" t="n">
        <v>0</v>
      </c>
      <c r="L18" s="5" t="n">
        <v>0</v>
      </c>
    </row>
    <row r="19" spans="1:15">
      <c r="A19" s="4" t="s">
        <v>53</v>
      </c>
      <c r="J19" s="5" t="n">
        <v>-2</v>
      </c>
      <c r="K19" s="5" t="n">
        <v>0</v>
      </c>
      <c r="L19" s="5" t="n">
        <v>1</v>
      </c>
    </row>
    <row r="20" spans="1:15">
      <c r="A20" s="4" t="s">
        <v>54</v>
      </c>
      <c r="B20" s="5" t="n">
        <v>165</v>
      </c>
      <c r="C20" s="6" t="n">
        <v>240</v>
      </c>
      <c r="D20" s="6" t="n">
        <v>260</v>
      </c>
      <c r="E20" s="5" t="n">
        <v>182</v>
      </c>
      <c r="F20" s="5" t="n">
        <v>185</v>
      </c>
      <c r="G20" s="6" t="n">
        <v>202</v>
      </c>
      <c r="H20" s="6" t="n">
        <v>220</v>
      </c>
      <c r="I20" s="5" t="n">
        <v>157</v>
      </c>
      <c r="J20" s="5" t="n">
        <v>847</v>
      </c>
      <c r="K20" s="5" t="n">
        <v>764</v>
      </c>
      <c r="L20" s="5" t="n">
        <v>703</v>
      </c>
    </row>
    <row r="21" spans="1:15">
      <c r="A21" s="3" t="s">
        <v>476</v>
      </c>
    </row>
    <row r="22" spans="1:15">
      <c r="A22" s="4" t="s">
        <v>1369</v>
      </c>
      <c r="J22" s="5" t="n">
        <v>0</v>
      </c>
      <c r="K22" s="5" t="n">
        <v>0</v>
      </c>
      <c r="L22" s="5" t="n">
        <v>0</v>
      </c>
    </row>
    <row r="23" spans="1:15">
      <c r="A23" s="4" t="s">
        <v>61</v>
      </c>
      <c r="J23" s="5" t="n">
        <v>-39</v>
      </c>
      <c r="K23" s="5" t="n">
        <v>-64</v>
      </c>
      <c r="L23" s="5" t="n">
        <v>-44</v>
      </c>
    </row>
    <row r="24" spans="1:15">
      <c r="A24" s="4" t="s">
        <v>62</v>
      </c>
      <c r="J24" s="5" t="n">
        <v>-1</v>
      </c>
      <c r="K24" s="5" t="n">
        <v>4</v>
      </c>
      <c r="L24" s="5" t="n">
        <v>-7</v>
      </c>
    </row>
    <row r="25" spans="1:15">
      <c r="A25" s="4" t="s">
        <v>63</v>
      </c>
      <c r="J25" s="5" t="n">
        <v>6</v>
      </c>
      <c r="K25" s="5" t="n">
        <v>2</v>
      </c>
      <c r="L25" s="5" t="n">
        <v>2</v>
      </c>
    </row>
    <row r="26" spans="1:15">
      <c r="A26" s="4" t="s">
        <v>64</v>
      </c>
      <c r="J26" s="5" t="n">
        <v>-34</v>
      </c>
      <c r="K26" s="5" t="n">
        <v>-58</v>
      </c>
      <c r="L26" s="5" t="n">
        <v>-49</v>
      </c>
    </row>
    <row r="27" spans="1:15">
      <c r="A27" s="4" t="s">
        <v>1370</v>
      </c>
      <c r="J27" s="5" t="n">
        <v>813</v>
      </c>
      <c r="K27" s="5" t="n">
        <v>706</v>
      </c>
      <c r="L27" s="5" t="n">
        <v>654</v>
      </c>
    </row>
    <row r="28" spans="1:15">
      <c r="A28" s="3" t="s">
        <v>70</v>
      </c>
    </row>
    <row r="29" spans="1:15">
      <c r="A29" s="4" t="s">
        <v>1158</v>
      </c>
      <c r="B29" s="5" t="n">
        <v>1787</v>
      </c>
      <c r="E29" s="5" t="n">
        <v>911</v>
      </c>
      <c r="F29" s="5" t="n">
        <v>911</v>
      </c>
      <c r="I29" s="5" t="n">
        <v>237</v>
      </c>
      <c r="J29" s="5" t="n">
        <v>911</v>
      </c>
      <c r="K29" s="5" t="n">
        <v>237</v>
      </c>
      <c r="L29" s="5" t="n">
        <v>153</v>
      </c>
      <c r="M29" s="6" t="n">
        <v>1787</v>
      </c>
      <c r="N29" s="6" t="n">
        <v>911</v>
      </c>
      <c r="O29" s="6" t="n">
        <v>237</v>
      </c>
    </row>
    <row r="30" spans="1:15">
      <c r="A30" s="3" t="s">
        <v>72</v>
      </c>
    </row>
    <row r="31" spans="1:15">
      <c r="A31" s="4" t="s">
        <v>73</v>
      </c>
      <c r="M31" s="5" t="n">
        <v>595</v>
      </c>
      <c r="N31" s="5" t="n">
        <v>570</v>
      </c>
    </row>
    <row r="32" spans="1:15">
      <c r="A32" s="4" t="s">
        <v>74</v>
      </c>
      <c r="M32" s="5" t="n">
        <v>51</v>
      </c>
      <c r="N32" s="5" t="n">
        <v>58</v>
      </c>
    </row>
    <row r="33" spans="1:15">
      <c r="A33" s="4" t="s">
        <v>1371</v>
      </c>
      <c r="M33" s="5" t="n">
        <v>0</v>
      </c>
      <c r="N33" s="5" t="n">
        <v>0</v>
      </c>
    </row>
    <row r="34" spans="1:15">
      <c r="A34" s="4" t="s">
        <v>75</v>
      </c>
      <c r="M34" s="5" t="n">
        <v>202</v>
      </c>
      <c r="N34" s="5" t="n">
        <v>209</v>
      </c>
    </row>
    <row r="35" spans="1:15">
      <c r="A35" s="4" t="s">
        <v>76</v>
      </c>
      <c r="M35" s="5" t="n">
        <v>101</v>
      </c>
      <c r="N35" s="5" t="n">
        <v>69</v>
      </c>
    </row>
    <row r="36" spans="1:15">
      <c r="A36" s="4" t="s">
        <v>77</v>
      </c>
      <c r="M36" s="5" t="n">
        <v>2736</v>
      </c>
      <c r="N36" s="5" t="n">
        <v>1817</v>
      </c>
    </row>
    <row r="37" spans="1:15">
      <c r="A37" s="4" t="s">
        <v>78</v>
      </c>
      <c r="M37" s="5" t="n">
        <v>1138</v>
      </c>
      <c r="N37" s="5" t="n">
        <v>1156</v>
      </c>
    </row>
    <row r="38" spans="1:15">
      <c r="A38" s="4" t="s">
        <v>1372</v>
      </c>
      <c r="M38" s="5" t="n">
        <v>0</v>
      </c>
      <c r="N38" s="5" t="n">
        <v>0</v>
      </c>
    </row>
    <row r="39" spans="1:15">
      <c r="A39" s="4" t="s">
        <v>79</v>
      </c>
      <c r="M39" s="5" t="n">
        <v>23</v>
      </c>
      <c r="N39" s="5" t="n">
        <v>31</v>
      </c>
    </row>
    <row r="40" spans="1:15">
      <c r="A40" s="4" t="s">
        <v>80</v>
      </c>
      <c r="M40" s="5" t="n">
        <v>2993</v>
      </c>
      <c r="N40" s="5" t="n">
        <v>2988</v>
      </c>
      <c r="O40" s="5" t="n">
        <v>2990</v>
      </c>
    </row>
    <row r="41" spans="1:15">
      <c r="A41" s="4" t="s">
        <v>81</v>
      </c>
      <c r="M41" s="5" t="n">
        <v>2656</v>
      </c>
      <c r="N41" s="5" t="n">
        <v>2663</v>
      </c>
    </row>
    <row r="42" spans="1:15">
      <c r="A42" s="4" t="s">
        <v>1373</v>
      </c>
      <c r="M42" s="5" t="n">
        <v>0</v>
      </c>
      <c r="N42" s="5" t="n">
        <v>0</v>
      </c>
    </row>
    <row r="43" spans="1:15">
      <c r="A43" s="4" t="s">
        <v>82</v>
      </c>
      <c r="M43" s="5" t="n">
        <v>183</v>
      </c>
      <c r="N43" s="5" t="n">
        <v>150</v>
      </c>
    </row>
    <row r="44" spans="1:15">
      <c r="A44" s="4" t="s">
        <v>83</v>
      </c>
      <c r="M44" s="5" t="n">
        <v>62</v>
      </c>
      <c r="N44" s="5" t="n">
        <v>64</v>
      </c>
    </row>
    <row r="45" spans="1:15">
      <c r="A45" s="4" t="s">
        <v>84</v>
      </c>
      <c r="M45" s="5" t="n">
        <v>9791</v>
      </c>
      <c r="N45" s="5" t="n">
        <v>8869</v>
      </c>
    </row>
    <row r="46" spans="1:15">
      <c r="A46" s="3" t="s">
        <v>85</v>
      </c>
    </row>
    <row r="47" spans="1:15">
      <c r="A47" s="4" t="s">
        <v>86</v>
      </c>
      <c r="M47" s="5" t="n">
        <v>303</v>
      </c>
      <c r="N47" s="5" t="n">
        <v>277</v>
      </c>
    </row>
    <row r="48" spans="1:15">
      <c r="A48" s="4" t="s">
        <v>1374</v>
      </c>
      <c r="M48" s="5" t="n">
        <v>0</v>
      </c>
      <c r="N48" s="5" t="n">
        <v>0</v>
      </c>
    </row>
    <row r="49" spans="1:15">
      <c r="A49" s="4" t="s">
        <v>87</v>
      </c>
      <c r="M49" s="5" t="n">
        <v>64</v>
      </c>
      <c r="N49" s="5" t="n">
        <v>64</v>
      </c>
    </row>
    <row r="50" spans="1:15">
      <c r="A50" s="4" t="s">
        <v>88</v>
      </c>
      <c r="M50" s="5" t="n">
        <v>10</v>
      </c>
      <c r="N50" s="5" t="n">
        <v>507</v>
      </c>
    </row>
    <row r="51" spans="1:15">
      <c r="A51" s="4" t="s">
        <v>89</v>
      </c>
      <c r="M51" s="5" t="n">
        <v>4</v>
      </c>
      <c r="N51" s="5" t="n">
        <v>27</v>
      </c>
    </row>
    <row r="52" spans="1:15">
      <c r="A52" s="4" t="s">
        <v>90</v>
      </c>
      <c r="M52" s="5" t="n">
        <v>670</v>
      </c>
      <c r="N52" s="5" t="n">
        <v>708</v>
      </c>
    </row>
    <row r="53" spans="1:15">
      <c r="A53" s="4" t="s">
        <v>91</v>
      </c>
      <c r="M53" s="5" t="n">
        <v>1051</v>
      </c>
      <c r="N53" s="5" t="n">
        <v>1583</v>
      </c>
    </row>
    <row r="54" spans="1:15">
      <c r="A54" s="4" t="s">
        <v>1375</v>
      </c>
      <c r="M54" s="5" t="n">
        <v>4468</v>
      </c>
      <c r="N54" s="5" t="n">
        <v>2875</v>
      </c>
    </row>
    <row r="55" spans="1:15">
      <c r="A55" s="4" t="s">
        <v>1376</v>
      </c>
      <c r="M55" s="5" t="n">
        <v>0</v>
      </c>
      <c r="N55" s="5" t="n">
        <v>0</v>
      </c>
    </row>
    <row r="56" spans="1:15">
      <c r="A56" s="4" t="s">
        <v>93</v>
      </c>
      <c r="M56" s="5" t="n">
        <v>812</v>
      </c>
      <c r="N56" s="5" t="n">
        <v>787</v>
      </c>
    </row>
    <row r="57" spans="1:15">
      <c r="A57" s="4" t="s">
        <v>94</v>
      </c>
      <c r="M57" s="5" t="n">
        <v>1117</v>
      </c>
      <c r="N57" s="5" t="n">
        <v>1181</v>
      </c>
    </row>
    <row r="58" spans="1:15">
      <c r="A58" s="4" t="s">
        <v>95</v>
      </c>
      <c r="M58" s="5" t="n">
        <v>209</v>
      </c>
      <c r="N58" s="5" t="n">
        <v>260</v>
      </c>
    </row>
    <row r="59" spans="1:15">
      <c r="A59" s="4" t="s">
        <v>96</v>
      </c>
      <c r="M59" s="5" t="n">
        <v>7657</v>
      </c>
      <c r="N59" s="5" t="n">
        <v>6686</v>
      </c>
    </row>
    <row r="60" spans="1:15">
      <c r="A60" s="4" t="s">
        <v>105</v>
      </c>
      <c r="M60" s="5" t="n">
        <v>2134</v>
      </c>
      <c r="N60" s="5" t="n">
        <v>2183</v>
      </c>
    </row>
    <row r="61" spans="1:15">
      <c r="A61" s="4" t="s">
        <v>106</v>
      </c>
      <c r="M61" s="5" t="n">
        <v>9791</v>
      </c>
      <c r="N61" s="5" t="n">
        <v>8869</v>
      </c>
    </row>
    <row r="62" spans="1:15">
      <c r="A62" s="3" t="s">
        <v>116</v>
      </c>
    </row>
    <row r="63" spans="1:15">
      <c r="A63" s="4" t="s">
        <v>1377</v>
      </c>
      <c r="J63" s="5" t="n">
        <v>939</v>
      </c>
      <c r="K63" s="5" t="n">
        <v>991</v>
      </c>
      <c r="L63" s="5" t="n">
        <v>1022</v>
      </c>
    </row>
    <row r="64" spans="1:15">
      <c r="A64" s="3" t="s">
        <v>135</v>
      </c>
    </row>
    <row r="65" spans="1:15">
      <c r="A65" s="4" t="s">
        <v>549</v>
      </c>
      <c r="J65" s="5" t="n">
        <v>15</v>
      </c>
      <c r="K65" s="5" t="n">
        <v>0</v>
      </c>
      <c r="L65" s="5" t="n">
        <v>19</v>
      </c>
    </row>
    <row r="66" spans="1:15">
      <c r="A66" s="4" t="s">
        <v>137</v>
      </c>
      <c r="J66" s="5" t="n">
        <v>17</v>
      </c>
      <c r="K66" s="5" t="n">
        <v>0</v>
      </c>
      <c r="L66" s="5" t="n">
        <v>0</v>
      </c>
    </row>
    <row r="67" spans="1:15">
      <c r="A67" s="4" t="s">
        <v>138</v>
      </c>
      <c r="J67" s="5" t="n">
        <v>-180</v>
      </c>
      <c r="K67" s="5" t="n">
        <v>-179</v>
      </c>
      <c r="L67" s="5" t="n">
        <v>-170</v>
      </c>
    </row>
    <row r="68" spans="1:15">
      <c r="A68" s="4" t="s">
        <v>139</v>
      </c>
      <c r="J68" s="5" t="n">
        <v>-2</v>
      </c>
      <c r="K68" s="5" t="n">
        <v>-1</v>
      </c>
      <c r="L68" s="5" t="n">
        <v>-1</v>
      </c>
    </row>
    <row r="69" spans="1:15">
      <c r="A69" s="4" t="s">
        <v>1378</v>
      </c>
      <c r="L69" s="5" t="n">
        <v>0</v>
      </c>
    </row>
    <row r="70" spans="1:15">
      <c r="A70" s="4" t="s">
        <v>79</v>
      </c>
      <c r="J70" s="5" t="n">
        <v>-6</v>
      </c>
      <c r="K70" s="5" t="n">
        <v>-20</v>
      </c>
      <c r="L70" s="5" t="n">
        <v>0</v>
      </c>
    </row>
    <row r="71" spans="1:15">
      <c r="A71" s="4" t="s">
        <v>140</v>
      </c>
      <c r="J71" s="5" t="n">
        <v>-1</v>
      </c>
      <c r="K71" s="5" t="n">
        <v>-15</v>
      </c>
      <c r="L71" s="5" t="n">
        <v>0</v>
      </c>
    </row>
    <row r="72" spans="1:15">
      <c r="A72" s="4" t="s">
        <v>141</v>
      </c>
      <c r="J72" s="5" t="n">
        <v>6</v>
      </c>
      <c r="K72" s="5" t="n">
        <v>20</v>
      </c>
      <c r="L72" s="5" t="n">
        <v>8</v>
      </c>
    </row>
    <row r="73" spans="1:15">
      <c r="A73" s="4" t="s">
        <v>1379</v>
      </c>
      <c r="J73" s="5" t="n">
        <v>0</v>
      </c>
      <c r="K73" s="5" t="n">
        <v>0</v>
      </c>
      <c r="L73" s="5" t="n">
        <v>0</v>
      </c>
    </row>
    <row r="74" spans="1:15">
      <c r="A74" s="4" t="s">
        <v>127</v>
      </c>
      <c r="J74" s="5" t="n">
        <v>-8</v>
      </c>
      <c r="K74" s="5" t="n">
        <v>1</v>
      </c>
      <c r="L74" s="5" t="n">
        <v>-3</v>
      </c>
    </row>
    <row r="75" spans="1:15">
      <c r="A75" s="4" t="s">
        <v>142</v>
      </c>
      <c r="J75" s="5" t="n">
        <v>-189</v>
      </c>
      <c r="K75" s="5" t="n">
        <v>-194</v>
      </c>
      <c r="L75" s="5" t="n">
        <v>-185</v>
      </c>
    </row>
    <row r="76" spans="1:15">
      <c r="A76" s="3" t="s">
        <v>143</v>
      </c>
    </row>
    <row r="77" spans="1:15">
      <c r="A77" s="4" t="s">
        <v>1380</v>
      </c>
      <c r="J77" s="5" t="n">
        <v>0</v>
      </c>
      <c r="K77" s="5" t="n">
        <v>0</v>
      </c>
      <c r="L77" s="5" t="n">
        <v>0</v>
      </c>
    </row>
    <row r="78" spans="1:15">
      <c r="A78" s="4" t="s">
        <v>145</v>
      </c>
      <c r="J78" s="5" t="n">
        <v>-891</v>
      </c>
      <c r="K78" s="5" t="n">
        <v>0</v>
      </c>
      <c r="L78" s="5" t="n">
        <v>0</v>
      </c>
    </row>
    <row r="79" spans="1:15">
      <c r="A79" s="4" t="s">
        <v>144</v>
      </c>
      <c r="J79" s="5" t="n">
        <v>1950</v>
      </c>
      <c r="K79" s="5" t="n">
        <v>750</v>
      </c>
      <c r="L79" s="5" t="n">
        <v>0</v>
      </c>
    </row>
    <row r="80" spans="1:15">
      <c r="A80" s="4" t="s">
        <v>146</v>
      </c>
      <c r="J80" s="5" t="n">
        <v>0</v>
      </c>
      <c r="K80" s="5" t="n">
        <v>0</v>
      </c>
      <c r="L80" s="5" t="n">
        <v>-65</v>
      </c>
    </row>
    <row r="81" spans="1:15">
      <c r="A81" s="4" t="s">
        <v>147</v>
      </c>
      <c r="J81" s="5" t="n">
        <v>-519</v>
      </c>
      <c r="K81" s="5" t="n">
        <v>-521</v>
      </c>
      <c r="L81" s="5" t="n">
        <v>-400</v>
      </c>
    </row>
    <row r="82" spans="1:15">
      <c r="A82" s="4" t="s">
        <v>148</v>
      </c>
      <c r="J82" s="5" t="n">
        <v>-386</v>
      </c>
      <c r="K82" s="5" t="n">
        <v>-355</v>
      </c>
      <c r="L82" s="5" t="n">
        <v>-317</v>
      </c>
    </row>
    <row r="83" spans="1:15">
      <c r="A83" s="4" t="s">
        <v>149</v>
      </c>
      <c r="J83" s="5" t="n">
        <v>-31</v>
      </c>
      <c r="K83" s="5" t="n">
        <v>-27</v>
      </c>
      <c r="L83" s="5" t="n">
        <v>-16</v>
      </c>
    </row>
    <row r="84" spans="1:15">
      <c r="A84" s="4" t="s">
        <v>150</v>
      </c>
      <c r="J84" s="5" t="n">
        <v>14</v>
      </c>
      <c r="K84" s="5" t="n">
        <v>30</v>
      </c>
      <c r="L84" s="5" t="n">
        <v>41</v>
      </c>
    </row>
    <row r="85" spans="1:15">
      <c r="A85" s="4" t="s">
        <v>151</v>
      </c>
      <c r="J85" s="5" t="n">
        <v>22</v>
      </c>
      <c r="K85" s="5" t="n">
        <v>23</v>
      </c>
      <c r="L85" s="5" t="n">
        <v>11</v>
      </c>
    </row>
    <row r="86" spans="1:15">
      <c r="A86" s="4" t="s">
        <v>152</v>
      </c>
      <c r="J86" s="5" t="n">
        <v>-19</v>
      </c>
      <c r="K86" s="5" t="n">
        <v>-6</v>
      </c>
      <c r="L86" s="5" t="n">
        <v>0</v>
      </c>
    </row>
    <row r="87" spans="1:15">
      <c r="A87" s="4" t="s">
        <v>153</v>
      </c>
      <c r="J87" s="5" t="n">
        <v>-9</v>
      </c>
      <c r="K87" s="5" t="n">
        <v>-5</v>
      </c>
      <c r="L87" s="5" t="n">
        <v>-1</v>
      </c>
    </row>
    <row r="88" spans="1:15">
      <c r="A88" s="4" t="s">
        <v>127</v>
      </c>
      <c r="J88" s="5" t="n">
        <v>-1</v>
      </c>
      <c r="K88" s="5" t="n">
        <v>-3</v>
      </c>
      <c r="L88" s="5" t="n">
        <v>0</v>
      </c>
    </row>
    <row r="89" spans="1:15">
      <c r="A89" s="4" t="s">
        <v>154</v>
      </c>
      <c r="J89" s="5" t="n">
        <v>130</v>
      </c>
      <c r="K89" s="5" t="n">
        <v>-114</v>
      </c>
      <c r="L89" s="5" t="n">
        <v>-747</v>
      </c>
    </row>
    <row r="90" spans="1:15">
      <c r="A90" s="3" t="s">
        <v>155</v>
      </c>
    </row>
    <row r="91" spans="1:15">
      <c r="A91" s="4" t="s">
        <v>156</v>
      </c>
      <c r="J91" s="5" t="n">
        <v>880</v>
      </c>
      <c r="K91" s="5" t="n">
        <v>683</v>
      </c>
      <c r="L91" s="5" t="n">
        <v>90</v>
      </c>
    </row>
    <row r="92" spans="1:15">
      <c r="A92" s="4" t="s">
        <v>157</v>
      </c>
      <c r="J92" s="5" t="n">
        <v>-4</v>
      </c>
      <c r="K92" s="5" t="n">
        <v>-9</v>
      </c>
      <c r="L92" s="5" t="n">
        <v>-6</v>
      </c>
    </row>
    <row r="93" spans="1:15">
      <c r="A93" s="4" t="s">
        <v>158</v>
      </c>
      <c r="E93" s="5" t="n">
        <v>911</v>
      </c>
      <c r="I93" s="5" t="n">
        <v>237</v>
      </c>
      <c r="J93" s="5" t="n">
        <v>911</v>
      </c>
      <c r="K93" s="5" t="n">
        <v>237</v>
      </c>
      <c r="L93" s="5" t="n">
        <v>153</v>
      </c>
    </row>
    <row r="94" spans="1:15">
      <c r="A94" s="4" t="s">
        <v>159</v>
      </c>
      <c r="B94" s="5" t="n">
        <v>1787</v>
      </c>
      <c r="F94" s="5" t="n">
        <v>911</v>
      </c>
      <c r="J94" s="5" t="n">
        <v>1787</v>
      </c>
      <c r="K94" s="5" t="n">
        <v>911</v>
      </c>
      <c r="L94" s="5" t="n">
        <v>237</v>
      </c>
    </row>
    <row r="95" spans="1:15">
      <c r="A95" s="4" t="s">
        <v>1381</v>
      </c>
    </row>
    <row r="96" spans="1:15">
      <c r="A96" s="3" t="s">
        <v>474</v>
      </c>
    </row>
    <row r="97" spans="1:15">
      <c r="A97" s="4" t="s">
        <v>39</v>
      </c>
      <c r="J97" s="5" t="n">
        <v>-129</v>
      </c>
      <c r="K97" s="5" t="n">
        <v>-19</v>
      </c>
      <c r="L97" s="5" t="n">
        <v>-34</v>
      </c>
    </row>
    <row r="98" spans="1:15">
      <c r="A98" s="4" t="s">
        <v>40</v>
      </c>
      <c r="J98" s="5" t="n">
        <v>-129</v>
      </c>
      <c r="K98" s="5" t="n">
        <v>-19</v>
      </c>
      <c r="L98" s="5" t="n">
        <v>-34</v>
      </c>
    </row>
    <row r="99" spans="1:15">
      <c r="A99" s="4" t="s">
        <v>41</v>
      </c>
      <c r="J99" s="5" t="n">
        <v>0</v>
      </c>
      <c r="K99" s="5" t="n">
        <v>0</v>
      </c>
      <c r="L99" s="5" t="n">
        <v>0</v>
      </c>
    </row>
    <row r="100" spans="1:15">
      <c r="A100" s="4" t="s">
        <v>42</v>
      </c>
      <c r="J100" s="5" t="n">
        <v>0</v>
      </c>
      <c r="K100" s="5" t="n">
        <v>0</v>
      </c>
      <c r="L100" s="5" t="n">
        <v>0</v>
      </c>
    </row>
    <row r="101" spans="1:15">
      <c r="A101" s="4" t="s">
        <v>43</v>
      </c>
      <c r="J101" s="5" t="n">
        <v>0</v>
      </c>
      <c r="K101" s="5" t="n">
        <v>0</v>
      </c>
      <c r="L101" s="5" t="n">
        <v>0</v>
      </c>
    </row>
    <row r="102" spans="1:15">
      <c r="A102" s="4" t="s">
        <v>44</v>
      </c>
      <c r="J102" s="5" t="n">
        <v>0</v>
      </c>
      <c r="K102" s="5" t="n">
        <v>0</v>
      </c>
      <c r="L102" s="5" t="n">
        <v>0</v>
      </c>
    </row>
    <row r="103" spans="1:15">
      <c r="A103" s="4" t="s">
        <v>45</v>
      </c>
      <c r="J103" s="5" t="n">
        <v>0</v>
      </c>
      <c r="K103" s="5" t="n">
        <v>0</v>
      </c>
      <c r="L103" s="5" t="n">
        <v>0</v>
      </c>
    </row>
    <row r="104" spans="1:15">
      <c r="A104" s="4" t="s">
        <v>46</v>
      </c>
      <c r="J104" s="5" t="n">
        <v>-164</v>
      </c>
      <c r="K104" s="5" t="n">
        <v>-167</v>
      </c>
      <c r="L104" s="5" t="n">
        <v>-46</v>
      </c>
    </row>
    <row r="105" spans="1:15">
      <c r="A105" s="4" t="s">
        <v>47</v>
      </c>
      <c r="J105" s="5" t="n">
        <v>164</v>
      </c>
      <c r="K105" s="5" t="n">
        <v>167</v>
      </c>
      <c r="L105" s="5" t="n">
        <v>46</v>
      </c>
    </row>
    <row r="106" spans="1:15">
      <c r="A106" s="4" t="s">
        <v>48</v>
      </c>
      <c r="J106" s="5" t="n">
        <v>0</v>
      </c>
    </row>
    <row r="107" spans="1:15">
      <c r="A107" s="4" t="s">
        <v>1367</v>
      </c>
      <c r="J107" s="5" t="n">
        <v>0</v>
      </c>
      <c r="K107" s="5" t="n">
        <v>0</v>
      </c>
      <c r="L107" s="5" t="n">
        <v>0</v>
      </c>
    </row>
    <row r="108" spans="1:15">
      <c r="A108" s="4" t="s">
        <v>50</v>
      </c>
      <c r="J108" s="5" t="n">
        <v>0</v>
      </c>
      <c r="K108" s="5" t="n">
        <v>0</v>
      </c>
      <c r="L108" s="5" t="n">
        <v>0</v>
      </c>
    </row>
    <row r="109" spans="1:15">
      <c r="A109" s="4" t="s">
        <v>51</v>
      </c>
      <c r="J109" s="5" t="n">
        <v>0</v>
      </c>
      <c r="K109" s="5" t="n">
        <v>0</v>
      </c>
      <c r="L109" s="5" t="n">
        <v>0</v>
      </c>
    </row>
    <row r="110" spans="1:15">
      <c r="A110" s="4" t="s">
        <v>52</v>
      </c>
      <c r="J110" s="5" t="n">
        <v>0</v>
      </c>
      <c r="K110" s="5" t="n">
        <v>0</v>
      </c>
      <c r="L110" s="5" t="n">
        <v>0</v>
      </c>
    </row>
    <row r="111" spans="1:15">
      <c r="A111" s="4" t="s">
        <v>1368</v>
      </c>
      <c r="J111" s="5" t="n">
        <v>-1075</v>
      </c>
      <c r="K111" s="5" t="n">
        <v>-945</v>
      </c>
      <c r="L111" s="5" t="n">
        <v>-818</v>
      </c>
    </row>
    <row r="112" spans="1:15">
      <c r="A112" s="4" t="s">
        <v>53</v>
      </c>
      <c r="J112" s="5" t="n">
        <v>0</v>
      </c>
      <c r="K112" s="5" t="n">
        <v>0</v>
      </c>
      <c r="L112" s="5" t="n">
        <v>0</v>
      </c>
    </row>
    <row r="113" spans="1:15">
      <c r="A113" s="4" t="s">
        <v>54</v>
      </c>
      <c r="J113" s="5" t="n">
        <v>-1075</v>
      </c>
      <c r="K113" s="5" t="n">
        <v>-945</v>
      </c>
      <c r="L113" s="5" t="n">
        <v>-818</v>
      </c>
    </row>
    <row r="114" spans="1:15">
      <c r="A114" s="3" t="s">
        <v>476</v>
      </c>
    </row>
    <row r="115" spans="1:15">
      <c r="A115" s="4" t="s">
        <v>1369</v>
      </c>
      <c r="J115" s="5" t="n">
        <v>69</v>
      </c>
      <c r="K115" s="5" t="n">
        <v>167</v>
      </c>
      <c r="L115" s="5" t="n">
        <v>123</v>
      </c>
    </row>
    <row r="116" spans="1:15">
      <c r="A116" s="4" t="s">
        <v>61</v>
      </c>
      <c r="J116" s="5" t="n">
        <v>0</v>
      </c>
      <c r="K116" s="5" t="n">
        <v>0</v>
      </c>
      <c r="L116" s="5" t="n">
        <v>0</v>
      </c>
    </row>
    <row r="117" spans="1:15">
      <c r="A117" s="4" t="s">
        <v>62</v>
      </c>
      <c r="J117" s="5" t="n">
        <v>0</v>
      </c>
      <c r="K117" s="5" t="n">
        <v>0</v>
      </c>
      <c r="L117" s="5" t="n">
        <v>0</v>
      </c>
    </row>
    <row r="118" spans="1:15">
      <c r="A118" s="4" t="s">
        <v>63</v>
      </c>
      <c r="J118" s="5" t="n">
        <v>0</v>
      </c>
      <c r="K118" s="5" t="n">
        <v>0</v>
      </c>
      <c r="L118" s="5" t="n">
        <v>0</v>
      </c>
    </row>
    <row r="119" spans="1:15">
      <c r="A119" s="4" t="s">
        <v>64</v>
      </c>
      <c r="J119" s="5" t="n">
        <v>69</v>
      </c>
      <c r="K119" s="5" t="n">
        <v>167</v>
      </c>
      <c r="L119" s="5" t="n">
        <v>123</v>
      </c>
    </row>
    <row r="120" spans="1:15">
      <c r="A120" s="4" t="s">
        <v>1370</v>
      </c>
      <c r="J120" s="5" t="n">
        <v>-1006</v>
      </c>
      <c r="K120" s="5" t="n">
        <v>-778</v>
      </c>
      <c r="L120" s="5" t="n">
        <v>-695</v>
      </c>
    </row>
    <row r="121" spans="1:15">
      <c r="A121" s="3" t="s">
        <v>70</v>
      </c>
    </row>
    <row r="122" spans="1:15">
      <c r="A122" s="4" t="s">
        <v>1158</v>
      </c>
      <c r="B122" s="5" t="n">
        <v>0</v>
      </c>
      <c r="E122" s="5" t="n">
        <v>0</v>
      </c>
      <c r="F122" s="5" t="n">
        <v>0</v>
      </c>
      <c r="I122" s="5" t="n">
        <v>0</v>
      </c>
      <c r="J122" s="5" t="n">
        <v>0</v>
      </c>
      <c r="K122" s="5" t="n">
        <v>0</v>
      </c>
      <c r="L122" s="5" t="n">
        <v>0</v>
      </c>
      <c r="M122" s="5" t="n">
        <v>0</v>
      </c>
      <c r="N122" s="5" t="n">
        <v>0</v>
      </c>
      <c r="O122" s="5" t="n">
        <v>0</v>
      </c>
    </row>
    <row r="123" spans="1:15">
      <c r="A123" s="3" t="s">
        <v>72</v>
      </c>
    </row>
    <row r="124" spans="1:15">
      <c r="A124" s="4" t="s">
        <v>73</v>
      </c>
      <c r="M124" s="5" t="n">
        <v>0</v>
      </c>
      <c r="N124" s="5" t="n">
        <v>0</v>
      </c>
    </row>
    <row r="125" spans="1:15">
      <c r="A125" s="4" t="s">
        <v>74</v>
      </c>
      <c r="M125" s="5" t="n">
        <v>0</v>
      </c>
      <c r="N125" s="5" t="n">
        <v>0</v>
      </c>
    </row>
    <row r="126" spans="1:15">
      <c r="A126" s="4" t="s">
        <v>1371</v>
      </c>
      <c r="M126" s="5" t="n">
        <v>-52</v>
      </c>
      <c r="N126" s="5" t="n">
        <v>-36</v>
      </c>
    </row>
    <row r="127" spans="1:15">
      <c r="A127" s="4" t="s">
        <v>75</v>
      </c>
      <c r="M127" s="5" t="n">
        <v>0</v>
      </c>
      <c r="N127" s="5" t="n">
        <v>0</v>
      </c>
    </row>
    <row r="128" spans="1:15">
      <c r="A128" s="4" t="s">
        <v>76</v>
      </c>
      <c r="M128" s="5" t="n">
        <v>-369</v>
      </c>
      <c r="N128" s="5" t="n">
        <v>-291</v>
      </c>
    </row>
    <row r="129" spans="1:15">
      <c r="A129" s="4" t="s">
        <v>77</v>
      </c>
      <c r="M129" s="5" t="n">
        <v>-421</v>
      </c>
      <c r="N129" s="5" t="n">
        <v>-327</v>
      </c>
    </row>
    <row r="130" spans="1:15">
      <c r="A130" s="4" t="s">
        <v>78</v>
      </c>
      <c r="M130" s="5" t="n">
        <v>0</v>
      </c>
      <c r="N130" s="5" t="n">
        <v>0</v>
      </c>
    </row>
    <row r="131" spans="1:15">
      <c r="A131" s="4" t="s">
        <v>1372</v>
      </c>
      <c r="M131" s="5" t="n">
        <v>-8369</v>
      </c>
      <c r="N131" s="5" t="n">
        <v>-7645</v>
      </c>
    </row>
    <row r="132" spans="1:15">
      <c r="A132" s="4" t="s">
        <v>79</v>
      </c>
      <c r="M132" s="5" t="n">
        <v>0</v>
      </c>
      <c r="N132" s="5" t="n">
        <v>0</v>
      </c>
    </row>
    <row r="133" spans="1:15">
      <c r="A133" s="4" t="s">
        <v>80</v>
      </c>
      <c r="M133" s="5" t="n">
        <v>0</v>
      </c>
      <c r="N133" s="5" t="n">
        <v>0</v>
      </c>
    </row>
    <row r="134" spans="1:15">
      <c r="A134" s="4" t="s">
        <v>81</v>
      </c>
      <c r="M134" s="5" t="n">
        <v>0</v>
      </c>
      <c r="N134" s="5" t="n">
        <v>0</v>
      </c>
    </row>
    <row r="135" spans="1:15">
      <c r="A135" s="4" t="s">
        <v>1373</v>
      </c>
      <c r="M135" s="5" t="n">
        <v>-8286</v>
      </c>
      <c r="N135" s="5" t="n">
        <v>-8431</v>
      </c>
    </row>
    <row r="136" spans="1:15">
      <c r="A136" s="4" t="s">
        <v>82</v>
      </c>
      <c r="M136" s="5" t="n">
        <v>0</v>
      </c>
      <c r="N136" s="5" t="n">
        <v>0</v>
      </c>
    </row>
    <row r="137" spans="1:15">
      <c r="A137" s="4" t="s">
        <v>83</v>
      </c>
      <c r="M137" s="5" t="n">
        <v>-20</v>
      </c>
      <c r="N137" s="5" t="n">
        <v>-21</v>
      </c>
    </row>
    <row r="138" spans="1:15">
      <c r="A138" s="4" t="s">
        <v>84</v>
      </c>
      <c r="M138" s="5" t="n">
        <v>-17096</v>
      </c>
      <c r="N138" s="5" t="n">
        <v>-16424</v>
      </c>
    </row>
    <row r="139" spans="1:15">
      <c r="A139" s="3" t="s">
        <v>85</v>
      </c>
    </row>
    <row r="140" spans="1:15">
      <c r="A140" s="4" t="s">
        <v>86</v>
      </c>
      <c r="M140" s="5" t="n">
        <v>0</v>
      </c>
      <c r="N140" s="5" t="n">
        <v>0</v>
      </c>
    </row>
    <row r="141" spans="1:15">
      <c r="A141" s="4" t="s">
        <v>1374</v>
      </c>
      <c r="M141" s="5" t="n">
        <v>-52</v>
      </c>
      <c r="N141" s="5" t="n">
        <v>-36</v>
      </c>
    </row>
    <row r="142" spans="1:15">
      <c r="A142" s="4" t="s">
        <v>87</v>
      </c>
      <c r="M142" s="5" t="n">
        <v>0</v>
      </c>
      <c r="N142" s="5" t="n">
        <v>0</v>
      </c>
    </row>
    <row r="143" spans="1:15">
      <c r="A143" s="4" t="s">
        <v>88</v>
      </c>
      <c r="M143" s="5" t="n">
        <v>0</v>
      </c>
      <c r="N143" s="5" t="n">
        <v>0</v>
      </c>
    </row>
    <row r="144" spans="1:15">
      <c r="A144" s="4" t="s">
        <v>89</v>
      </c>
      <c r="M144" s="5" t="n">
        <v>-369</v>
      </c>
      <c r="N144" s="5" t="n">
        <v>-291</v>
      </c>
    </row>
    <row r="145" spans="1:15">
      <c r="A145" s="4" t="s">
        <v>90</v>
      </c>
      <c r="M145" s="5" t="n">
        <v>0</v>
      </c>
      <c r="N145" s="5" t="n">
        <v>0</v>
      </c>
    </row>
    <row r="146" spans="1:15">
      <c r="A146" s="4" t="s">
        <v>91</v>
      </c>
      <c r="M146" s="5" t="n">
        <v>-421</v>
      </c>
      <c r="N146" s="5" t="n">
        <v>-327</v>
      </c>
    </row>
    <row r="147" spans="1:15">
      <c r="A147" s="4" t="s">
        <v>1375</v>
      </c>
      <c r="M147" s="5" t="n">
        <v>0</v>
      </c>
      <c r="N147" s="5" t="n">
        <v>0</v>
      </c>
    </row>
    <row r="148" spans="1:15">
      <c r="A148" s="4" t="s">
        <v>1376</v>
      </c>
      <c r="M148" s="5" t="n">
        <v>-8286</v>
      </c>
      <c r="N148" s="5" t="n">
        <v>-8431</v>
      </c>
    </row>
    <row r="149" spans="1:15">
      <c r="A149" s="4" t="s">
        <v>93</v>
      </c>
      <c r="M149" s="5" t="n">
        <v>-20</v>
      </c>
      <c r="N149" s="5" t="n">
        <v>-21</v>
      </c>
    </row>
    <row r="150" spans="1:15">
      <c r="A150" s="4" t="s">
        <v>94</v>
      </c>
      <c r="M150" s="5" t="n">
        <v>0</v>
      </c>
      <c r="N150" s="5" t="n">
        <v>0</v>
      </c>
    </row>
    <row r="151" spans="1:15">
      <c r="A151" s="4" t="s">
        <v>95</v>
      </c>
      <c r="M151" s="5" t="n">
        <v>0</v>
      </c>
      <c r="N151" s="5" t="n">
        <v>0</v>
      </c>
    </row>
    <row r="152" spans="1:15">
      <c r="A152" s="4" t="s">
        <v>96</v>
      </c>
      <c r="M152" s="5" t="n">
        <v>-8727</v>
      </c>
      <c r="N152" s="5" t="n">
        <v>-8779</v>
      </c>
    </row>
    <row r="153" spans="1:15">
      <c r="A153" s="4" t="s">
        <v>105</v>
      </c>
      <c r="M153" s="5" t="n">
        <v>-8369</v>
      </c>
      <c r="N153" s="5" t="n">
        <v>-7645</v>
      </c>
    </row>
    <row r="154" spans="1:15">
      <c r="A154" s="4" t="s">
        <v>106</v>
      </c>
      <c r="M154" s="5" t="n">
        <v>-17096</v>
      </c>
      <c r="N154" s="5" t="n">
        <v>-16424</v>
      </c>
    </row>
    <row r="155" spans="1:15">
      <c r="A155" s="3" t="s">
        <v>116</v>
      </c>
    </row>
    <row r="156" spans="1:15">
      <c r="A156" s="4" t="s">
        <v>1377</v>
      </c>
      <c r="J156" s="5" t="n">
        <v>-23</v>
      </c>
      <c r="K156" s="5" t="n">
        <v>0</v>
      </c>
      <c r="L156" s="5" t="n">
        <v>0</v>
      </c>
    </row>
    <row r="157" spans="1:15">
      <c r="A157" s="3" t="s">
        <v>135</v>
      </c>
    </row>
    <row r="158" spans="1:15">
      <c r="A158" s="4" t="s">
        <v>549</v>
      </c>
      <c r="J158" s="5" t="n">
        <v>0</v>
      </c>
      <c r="L158" s="5" t="n">
        <v>0</v>
      </c>
    </row>
    <row r="159" spans="1:15">
      <c r="A159" s="4" t="s">
        <v>137</v>
      </c>
      <c r="J159" s="5" t="n">
        <v>0</v>
      </c>
    </row>
    <row r="160" spans="1:15">
      <c r="A160" s="4" t="s">
        <v>138</v>
      </c>
      <c r="J160" s="5" t="n">
        <v>0</v>
      </c>
      <c r="K160" s="5" t="n">
        <v>0</v>
      </c>
      <c r="L160" s="5" t="n">
        <v>0</v>
      </c>
    </row>
    <row r="161" spans="1:15">
      <c r="A161" s="4" t="s">
        <v>139</v>
      </c>
      <c r="J161" s="5" t="n">
        <v>0</v>
      </c>
      <c r="K161" s="5" t="n">
        <v>0</v>
      </c>
      <c r="L161" s="5" t="n">
        <v>0</v>
      </c>
    </row>
    <row r="162" spans="1:15">
      <c r="A162" s="4" t="s">
        <v>1378</v>
      </c>
      <c r="L162" s="5" t="n">
        <v>0</v>
      </c>
    </row>
    <row r="163" spans="1:15">
      <c r="A163" s="4" t="s">
        <v>79</v>
      </c>
      <c r="J163" s="5" t="n">
        <v>0</v>
      </c>
      <c r="K163" s="5" t="n">
        <v>0</v>
      </c>
    </row>
    <row r="164" spans="1:15">
      <c r="A164" s="4" t="s">
        <v>140</v>
      </c>
      <c r="J164" s="5" t="n">
        <v>0</v>
      </c>
      <c r="K164" s="5" t="n">
        <v>0</v>
      </c>
    </row>
    <row r="165" spans="1:15">
      <c r="A165" s="4" t="s">
        <v>141</v>
      </c>
      <c r="J165" s="5" t="n">
        <v>0</v>
      </c>
      <c r="K165" s="5" t="n">
        <v>0</v>
      </c>
      <c r="L165" s="5" t="n">
        <v>0</v>
      </c>
    </row>
    <row r="166" spans="1:15">
      <c r="A166" s="4" t="s">
        <v>1379</v>
      </c>
      <c r="J166" s="5" t="n">
        <v>88</v>
      </c>
      <c r="K166" s="5" t="n">
        <v>379</v>
      </c>
      <c r="L166" s="5" t="n">
        <v>937</v>
      </c>
    </row>
    <row r="167" spans="1:15">
      <c r="A167" s="4" t="s">
        <v>127</v>
      </c>
      <c r="J167" s="5" t="n">
        <v>0</v>
      </c>
      <c r="K167" s="5" t="n">
        <v>0</v>
      </c>
      <c r="L167" s="5" t="n">
        <v>0</v>
      </c>
    </row>
    <row r="168" spans="1:15">
      <c r="A168" s="4" t="s">
        <v>142</v>
      </c>
      <c r="J168" s="5" t="n">
        <v>88</v>
      </c>
      <c r="K168" s="5" t="n">
        <v>379</v>
      </c>
      <c r="L168" s="5" t="n">
        <v>937</v>
      </c>
    </row>
    <row r="169" spans="1:15">
      <c r="A169" s="3" t="s">
        <v>143</v>
      </c>
    </row>
    <row r="170" spans="1:15">
      <c r="A170" s="4" t="s">
        <v>1380</v>
      </c>
      <c r="J170" s="5" t="n">
        <v>-88</v>
      </c>
      <c r="K170" s="5" t="n">
        <v>-379</v>
      </c>
      <c r="L170" s="5" t="n">
        <v>-937</v>
      </c>
    </row>
    <row r="171" spans="1:15">
      <c r="A171" s="4" t="s">
        <v>145</v>
      </c>
      <c r="J171" s="5" t="n">
        <v>0</v>
      </c>
    </row>
    <row r="172" spans="1:15">
      <c r="A172" s="4" t="s">
        <v>144</v>
      </c>
      <c r="J172" s="5" t="n">
        <v>0</v>
      </c>
      <c r="K172" s="5" t="n">
        <v>0</v>
      </c>
    </row>
    <row r="173" spans="1:15">
      <c r="A173" s="4" t="s">
        <v>146</v>
      </c>
      <c r="L173" s="5" t="n">
        <v>0</v>
      </c>
    </row>
    <row r="174" spans="1:15">
      <c r="A174" s="4" t="s">
        <v>147</v>
      </c>
      <c r="J174" s="5" t="n">
        <v>0</v>
      </c>
      <c r="K174" s="5" t="n">
        <v>0</v>
      </c>
      <c r="L174" s="5" t="n">
        <v>0</v>
      </c>
    </row>
    <row r="175" spans="1:15">
      <c r="A175" s="4" t="s">
        <v>148</v>
      </c>
      <c r="J175" s="5" t="n">
        <v>23</v>
      </c>
      <c r="K175" s="5" t="n">
        <v>0</v>
      </c>
      <c r="L175" s="5" t="n">
        <v>0</v>
      </c>
    </row>
    <row r="176" spans="1:15">
      <c r="A176" s="4" t="s">
        <v>149</v>
      </c>
      <c r="J176" s="5" t="n">
        <v>0</v>
      </c>
      <c r="K176" s="5" t="n">
        <v>0</v>
      </c>
      <c r="L176" s="5" t="n">
        <v>0</v>
      </c>
    </row>
    <row r="177" spans="1:15">
      <c r="A177" s="4" t="s">
        <v>150</v>
      </c>
      <c r="J177" s="5" t="n">
        <v>0</v>
      </c>
      <c r="K177" s="5" t="n">
        <v>0</v>
      </c>
      <c r="L177" s="5" t="n">
        <v>0</v>
      </c>
    </row>
    <row r="178" spans="1:15">
      <c r="A178" s="4" t="s">
        <v>151</v>
      </c>
      <c r="J178" s="5" t="n">
        <v>0</v>
      </c>
      <c r="K178" s="5" t="n">
        <v>0</v>
      </c>
      <c r="L178" s="5" t="n">
        <v>0</v>
      </c>
    </row>
    <row r="179" spans="1:15">
      <c r="A179" s="4" t="s">
        <v>152</v>
      </c>
      <c r="J179" s="5" t="n">
        <v>0</v>
      </c>
      <c r="K179" s="5" t="n">
        <v>0</v>
      </c>
    </row>
    <row r="180" spans="1:15">
      <c r="A180" s="4" t="s">
        <v>153</v>
      </c>
      <c r="J180" s="5" t="n">
        <v>0</v>
      </c>
      <c r="K180" s="5" t="n">
        <v>0</v>
      </c>
      <c r="L180" s="5" t="n">
        <v>0</v>
      </c>
    </row>
    <row r="181" spans="1:15">
      <c r="A181" s="4" t="s">
        <v>127</v>
      </c>
      <c r="J181" s="5" t="n">
        <v>0</v>
      </c>
      <c r="K181" s="5" t="n">
        <v>0</v>
      </c>
    </row>
    <row r="182" spans="1:15">
      <c r="A182" s="4" t="s">
        <v>154</v>
      </c>
      <c r="J182" s="5" t="n">
        <v>-65</v>
      </c>
      <c r="K182" s="5" t="n">
        <v>-379</v>
      </c>
      <c r="L182" s="5" t="n">
        <v>-937</v>
      </c>
    </row>
    <row r="183" spans="1:15">
      <c r="A183" s="3" t="s">
        <v>155</v>
      </c>
    </row>
    <row r="184" spans="1:15">
      <c r="A184" s="4" t="s">
        <v>156</v>
      </c>
      <c r="J184" s="5" t="n">
        <v>0</v>
      </c>
      <c r="K184" s="5" t="n">
        <v>0</v>
      </c>
      <c r="L184" s="5" t="n">
        <v>0</v>
      </c>
    </row>
    <row r="185" spans="1:15">
      <c r="A185" s="4" t="s">
        <v>157</v>
      </c>
      <c r="J185" s="5" t="n">
        <v>0</v>
      </c>
      <c r="K185" s="5" t="n">
        <v>0</v>
      </c>
      <c r="L185" s="5" t="n">
        <v>0</v>
      </c>
    </row>
    <row r="186" spans="1:15">
      <c r="A186" s="4" t="s">
        <v>158</v>
      </c>
      <c r="E186" s="5" t="n">
        <v>0</v>
      </c>
      <c r="I186" s="5" t="n">
        <v>0</v>
      </c>
      <c r="J186" s="5" t="n">
        <v>0</v>
      </c>
      <c r="K186" s="5" t="n">
        <v>0</v>
      </c>
      <c r="L186" s="5" t="n">
        <v>0</v>
      </c>
    </row>
    <row r="187" spans="1:15">
      <c r="A187" s="4" t="s">
        <v>159</v>
      </c>
      <c r="B187" s="5" t="n">
        <v>0</v>
      </c>
      <c r="F187" s="5" t="n">
        <v>0</v>
      </c>
      <c r="J187" s="5" t="n">
        <v>0</v>
      </c>
      <c r="K187" s="5" t="n">
        <v>0</v>
      </c>
      <c r="L187" s="5" t="n">
        <v>0</v>
      </c>
    </row>
    <row r="188" spans="1:15">
      <c r="A188" s="4" t="s">
        <v>1382</v>
      </c>
    </row>
    <row r="189" spans="1:15">
      <c r="A189" s="3" t="s">
        <v>474</v>
      </c>
    </row>
    <row r="190" spans="1:15">
      <c r="A190" s="4" t="s">
        <v>39</v>
      </c>
      <c r="J190" s="5" t="n">
        <v>0</v>
      </c>
      <c r="K190" s="5" t="n">
        <v>0</v>
      </c>
      <c r="L190" s="5" t="n">
        <v>0</v>
      </c>
    </row>
    <row r="191" spans="1:15">
      <c r="A191" s="4" t="s">
        <v>40</v>
      </c>
      <c r="J191" s="5" t="n">
        <v>0</v>
      </c>
      <c r="K191" s="5" t="n">
        <v>0</v>
      </c>
      <c r="L191" s="5" t="n">
        <v>0</v>
      </c>
    </row>
    <row r="192" spans="1:15">
      <c r="A192" s="4" t="s">
        <v>41</v>
      </c>
      <c r="J192" s="5" t="n">
        <v>0</v>
      </c>
      <c r="K192" s="5" t="n">
        <v>0</v>
      </c>
      <c r="L192" s="5" t="n">
        <v>0</v>
      </c>
    </row>
    <row r="193" spans="1:15">
      <c r="A193" s="4" t="s">
        <v>42</v>
      </c>
      <c r="J193" s="5" t="n">
        <v>3</v>
      </c>
      <c r="K193" s="5" t="n">
        <v>0</v>
      </c>
      <c r="L193" s="5" t="n">
        <v>1</v>
      </c>
    </row>
    <row r="194" spans="1:15">
      <c r="A194" s="4" t="s">
        <v>43</v>
      </c>
      <c r="J194" s="5" t="n">
        <v>0</v>
      </c>
      <c r="K194" s="5" t="n">
        <v>0</v>
      </c>
      <c r="L194" s="5" t="n">
        <v>0</v>
      </c>
    </row>
    <row r="195" spans="1:15">
      <c r="A195" s="4" t="s">
        <v>44</v>
      </c>
      <c r="J195" s="5" t="n">
        <v>0</v>
      </c>
      <c r="K195" s="5" t="n">
        <v>0</v>
      </c>
      <c r="L195" s="5" t="n">
        <v>0</v>
      </c>
    </row>
    <row r="196" spans="1:15">
      <c r="A196" s="4" t="s">
        <v>45</v>
      </c>
      <c r="J196" s="5" t="n">
        <v>-3</v>
      </c>
      <c r="K196" s="5" t="n">
        <v>0</v>
      </c>
      <c r="L196" s="5" t="n">
        <v>-1</v>
      </c>
    </row>
    <row r="197" spans="1:15">
      <c r="A197" s="4" t="s">
        <v>46</v>
      </c>
      <c r="J197" s="5" t="n">
        <v>242</v>
      </c>
      <c r="K197" s="5" t="n">
        <v>228</v>
      </c>
      <c r="L197" s="5" t="n">
        <v>104</v>
      </c>
    </row>
    <row r="198" spans="1:15">
      <c r="A198" s="4" t="s">
        <v>47</v>
      </c>
      <c r="J198" s="5" t="n">
        <v>-55</v>
      </c>
      <c r="K198" s="5" t="n">
        <v>-42</v>
      </c>
      <c r="L198" s="5" t="n">
        <v>-40</v>
      </c>
    </row>
    <row r="199" spans="1:15">
      <c r="A199" s="4" t="s">
        <v>48</v>
      </c>
      <c r="J199" s="5" t="n">
        <v>31</v>
      </c>
    </row>
    <row r="200" spans="1:15">
      <c r="A200" s="4" t="s">
        <v>1367</v>
      </c>
      <c r="J200" s="5" t="n">
        <v>-5</v>
      </c>
      <c r="K200" s="5" t="n">
        <v>-1</v>
      </c>
      <c r="L200" s="5" t="n">
        <v>-2</v>
      </c>
    </row>
    <row r="201" spans="1:15">
      <c r="A201" s="4" t="s">
        <v>50</v>
      </c>
      <c r="J201" s="5" t="n">
        <v>-216</v>
      </c>
      <c r="K201" s="5" t="n">
        <v>-185</v>
      </c>
      <c r="L201" s="5" t="n">
        <v>-63</v>
      </c>
    </row>
    <row r="202" spans="1:15">
      <c r="A202" s="4" t="s">
        <v>51</v>
      </c>
      <c r="J202" s="5" t="n">
        <v>-69</v>
      </c>
      <c r="K202" s="5" t="n">
        <v>-85</v>
      </c>
      <c r="L202" s="5" t="n">
        <v>-38</v>
      </c>
    </row>
    <row r="203" spans="1:15">
      <c r="A203" s="4" t="s">
        <v>52</v>
      </c>
      <c r="J203" s="5" t="n">
        <v>-147</v>
      </c>
      <c r="K203" s="5" t="n">
        <v>-100</v>
      </c>
      <c r="L203" s="5" t="n">
        <v>-25</v>
      </c>
    </row>
    <row r="204" spans="1:15">
      <c r="A204" s="4" t="s">
        <v>1368</v>
      </c>
      <c r="J204" s="5" t="n">
        <v>994</v>
      </c>
      <c r="K204" s="5" t="n">
        <v>864</v>
      </c>
      <c r="L204" s="5" t="n">
        <v>728</v>
      </c>
    </row>
    <row r="205" spans="1:15">
      <c r="A205" s="4" t="s">
        <v>53</v>
      </c>
      <c r="J205" s="5" t="n">
        <v>0</v>
      </c>
      <c r="K205" s="5" t="n">
        <v>0</v>
      </c>
      <c r="L205" s="5" t="n">
        <v>0</v>
      </c>
    </row>
    <row r="206" spans="1:15">
      <c r="A206" s="4" t="s">
        <v>54</v>
      </c>
      <c r="J206" s="5" t="n">
        <v>847</v>
      </c>
      <c r="K206" s="5" t="n">
        <v>764</v>
      </c>
      <c r="L206" s="5" t="n">
        <v>703</v>
      </c>
    </row>
    <row r="207" spans="1:15">
      <c r="A207" s="3" t="s">
        <v>476</v>
      </c>
    </row>
    <row r="208" spans="1:15">
      <c r="A208" s="4" t="s">
        <v>1369</v>
      </c>
      <c r="J208" s="5" t="n">
        <v>-40</v>
      </c>
      <c r="K208" s="5" t="n">
        <v>-67</v>
      </c>
      <c r="L208" s="5" t="n">
        <v>-57</v>
      </c>
    </row>
    <row r="209" spans="1:15">
      <c r="A209" s="4" t="s">
        <v>61</v>
      </c>
      <c r="J209" s="5" t="n">
        <v>-1</v>
      </c>
      <c r="K209" s="5" t="n">
        <v>7</v>
      </c>
      <c r="L209" s="5" t="n">
        <v>4</v>
      </c>
    </row>
    <row r="210" spans="1:15">
      <c r="A210" s="4" t="s">
        <v>62</v>
      </c>
      <c r="J210" s="5" t="n">
        <v>0</v>
      </c>
      <c r="K210" s="5" t="n">
        <v>0</v>
      </c>
      <c r="L210" s="5" t="n">
        <v>0</v>
      </c>
    </row>
    <row r="211" spans="1:15">
      <c r="A211" s="4" t="s">
        <v>63</v>
      </c>
      <c r="J211" s="5" t="n">
        <v>7</v>
      </c>
      <c r="K211" s="5" t="n">
        <v>2</v>
      </c>
      <c r="L211" s="5" t="n">
        <v>4</v>
      </c>
    </row>
    <row r="212" spans="1:15">
      <c r="A212" s="4" t="s">
        <v>64</v>
      </c>
      <c r="J212" s="5" t="n">
        <v>-34</v>
      </c>
      <c r="K212" s="5" t="n">
        <v>-58</v>
      </c>
      <c r="L212" s="5" t="n">
        <v>-49</v>
      </c>
    </row>
    <row r="213" spans="1:15">
      <c r="A213" s="4" t="s">
        <v>1370</v>
      </c>
      <c r="J213" s="5" t="n">
        <v>813</v>
      </c>
      <c r="K213" s="5" t="n">
        <v>706</v>
      </c>
      <c r="L213" s="5" t="n">
        <v>654</v>
      </c>
    </row>
    <row r="214" spans="1:15">
      <c r="A214" s="3" t="s">
        <v>70</v>
      </c>
    </row>
    <row r="215" spans="1:15">
      <c r="A215" s="4" t="s">
        <v>1158</v>
      </c>
      <c r="B215" s="5" t="n">
        <v>0</v>
      </c>
      <c r="E215" s="5" t="n">
        <v>0</v>
      </c>
      <c r="F215" s="5" t="n">
        <v>0</v>
      </c>
      <c r="I215" s="5" t="n">
        <v>0</v>
      </c>
      <c r="J215" s="5" t="n">
        <v>0</v>
      </c>
      <c r="K215" s="5" t="n">
        <v>0</v>
      </c>
      <c r="L215" s="5" t="n">
        <v>0</v>
      </c>
      <c r="M215" s="5" t="n">
        <v>0</v>
      </c>
      <c r="N215" s="5" t="n">
        <v>0</v>
      </c>
      <c r="O215" s="5" t="n">
        <v>0</v>
      </c>
    </row>
    <row r="216" spans="1:15">
      <c r="A216" s="3" t="s">
        <v>72</v>
      </c>
    </row>
    <row r="217" spans="1:15">
      <c r="A217" s="4" t="s">
        <v>73</v>
      </c>
      <c r="M217" s="5" t="n">
        <v>0</v>
      </c>
      <c r="N217" s="5" t="n">
        <v>0</v>
      </c>
    </row>
    <row r="218" spans="1:15">
      <c r="A218" s="4" t="s">
        <v>74</v>
      </c>
      <c r="M218" s="5" t="n">
        <v>3</v>
      </c>
      <c r="N218" s="5" t="n">
        <v>3</v>
      </c>
    </row>
    <row r="219" spans="1:15">
      <c r="A219" s="4" t="s">
        <v>1371</v>
      </c>
      <c r="M219" s="5" t="n">
        <v>15</v>
      </c>
      <c r="N219" s="5" t="n">
        <v>11</v>
      </c>
    </row>
    <row r="220" spans="1:15">
      <c r="A220" s="4" t="s">
        <v>75</v>
      </c>
      <c r="M220" s="5" t="n">
        <v>0</v>
      </c>
      <c r="N220" s="5" t="n">
        <v>0</v>
      </c>
    </row>
    <row r="221" spans="1:15">
      <c r="A221" s="4" t="s">
        <v>76</v>
      </c>
      <c r="M221" s="5" t="n">
        <v>379</v>
      </c>
      <c r="N221" s="5" t="n">
        <v>300</v>
      </c>
    </row>
    <row r="222" spans="1:15">
      <c r="A222" s="4" t="s">
        <v>77</v>
      </c>
      <c r="M222" s="5" t="n">
        <v>397</v>
      </c>
      <c r="N222" s="5" t="n">
        <v>314</v>
      </c>
    </row>
    <row r="223" spans="1:15">
      <c r="A223" s="4" t="s">
        <v>78</v>
      </c>
      <c r="M223" s="5" t="n">
        <v>0</v>
      </c>
      <c r="N223" s="5" t="n">
        <v>0</v>
      </c>
    </row>
    <row r="224" spans="1:15">
      <c r="A224" s="4" t="s">
        <v>1372</v>
      </c>
      <c r="M224" s="5" t="n">
        <v>8067</v>
      </c>
      <c r="N224" s="5" t="n">
        <v>7062</v>
      </c>
    </row>
    <row r="225" spans="1:15">
      <c r="A225" s="4" t="s">
        <v>79</v>
      </c>
      <c r="M225" s="5" t="n">
        <v>0</v>
      </c>
      <c r="N225" s="5" t="n">
        <v>0</v>
      </c>
    </row>
    <row r="226" spans="1:15">
      <c r="A226" s="4" t="s">
        <v>80</v>
      </c>
      <c r="M226" s="5" t="n">
        <v>0</v>
      </c>
      <c r="N226" s="5" t="n">
        <v>0</v>
      </c>
    </row>
    <row r="227" spans="1:15">
      <c r="A227" s="4" t="s">
        <v>81</v>
      </c>
      <c r="M227" s="5" t="n">
        <v>0</v>
      </c>
      <c r="N227" s="5" t="n">
        <v>0</v>
      </c>
    </row>
    <row r="228" spans="1:15">
      <c r="A228" s="4" t="s">
        <v>1373</v>
      </c>
      <c r="M228" s="5" t="n">
        <v>3209</v>
      </c>
      <c r="N228" s="5" t="n">
        <v>3159</v>
      </c>
    </row>
    <row r="229" spans="1:15">
      <c r="A229" s="4" t="s">
        <v>82</v>
      </c>
      <c r="M229" s="5" t="n">
        <v>64</v>
      </c>
      <c r="N229" s="5" t="n">
        <v>58</v>
      </c>
    </row>
    <row r="230" spans="1:15">
      <c r="A230" s="4" t="s">
        <v>83</v>
      </c>
      <c r="M230" s="5" t="n">
        <v>20</v>
      </c>
      <c r="N230" s="5" t="n">
        <v>20</v>
      </c>
    </row>
    <row r="231" spans="1:15">
      <c r="A231" s="4" t="s">
        <v>84</v>
      </c>
      <c r="M231" s="5" t="n">
        <v>11757</v>
      </c>
      <c r="N231" s="5" t="n">
        <v>10613</v>
      </c>
    </row>
    <row r="232" spans="1:15">
      <c r="A232" s="3" t="s">
        <v>85</v>
      </c>
    </row>
    <row r="233" spans="1:15">
      <c r="A233" s="4" t="s">
        <v>86</v>
      </c>
      <c r="M233" s="5" t="n">
        <v>0</v>
      </c>
      <c r="N233" s="5" t="n">
        <v>0</v>
      </c>
    </row>
    <row r="234" spans="1:15">
      <c r="A234" s="4" t="s">
        <v>1374</v>
      </c>
      <c r="M234" s="5" t="n">
        <v>31</v>
      </c>
      <c r="N234" s="5" t="n">
        <v>18</v>
      </c>
    </row>
    <row r="235" spans="1:15">
      <c r="A235" s="4" t="s">
        <v>87</v>
      </c>
      <c r="M235" s="5" t="n">
        <v>0</v>
      </c>
      <c r="N235" s="5" t="n">
        <v>0</v>
      </c>
    </row>
    <row r="236" spans="1:15">
      <c r="A236" s="4" t="s">
        <v>88</v>
      </c>
      <c r="M236" s="5" t="n">
        <v>0</v>
      </c>
      <c r="N236" s="5" t="n">
        <v>500</v>
      </c>
    </row>
    <row r="237" spans="1:15">
      <c r="A237" s="4" t="s">
        <v>89</v>
      </c>
      <c r="M237" s="5" t="n">
        <v>0</v>
      </c>
      <c r="N237" s="5" t="n">
        <v>0</v>
      </c>
    </row>
    <row r="238" spans="1:15">
      <c r="A238" s="4" t="s">
        <v>90</v>
      </c>
      <c r="M238" s="5" t="n">
        <v>128</v>
      </c>
      <c r="N238" s="5" t="n">
        <v>126</v>
      </c>
    </row>
    <row r="239" spans="1:15">
      <c r="A239" s="4" t="s">
        <v>91</v>
      </c>
      <c r="M239" s="5" t="n">
        <v>159</v>
      </c>
      <c r="N239" s="5" t="n">
        <v>644</v>
      </c>
    </row>
    <row r="240" spans="1:15">
      <c r="A240" s="4" t="s">
        <v>1375</v>
      </c>
      <c r="M240" s="5" t="n">
        <v>4325</v>
      </c>
      <c r="N240" s="5" t="n">
        <v>2746</v>
      </c>
    </row>
    <row r="241" spans="1:15">
      <c r="A241" s="4" t="s">
        <v>1376</v>
      </c>
      <c r="M241" s="5" t="n">
        <v>5077</v>
      </c>
      <c r="N241" s="5" t="n">
        <v>4989</v>
      </c>
    </row>
    <row r="242" spans="1:15">
      <c r="A242" s="4" t="s">
        <v>93</v>
      </c>
      <c r="M242" s="5" t="n">
        <v>-1</v>
      </c>
      <c r="N242" s="5" t="n">
        <v>0</v>
      </c>
    </row>
    <row r="243" spans="1:15">
      <c r="A243" s="4" t="s">
        <v>94</v>
      </c>
      <c r="M243" s="5" t="n">
        <v>0</v>
      </c>
      <c r="N243" s="5" t="n">
        <v>0</v>
      </c>
    </row>
    <row r="244" spans="1:15">
      <c r="A244" s="4" t="s">
        <v>95</v>
      </c>
      <c r="M244" s="5" t="n">
        <v>63</v>
      </c>
      <c r="N244" s="5" t="n">
        <v>51</v>
      </c>
    </row>
    <row r="245" spans="1:15">
      <c r="A245" s="4" t="s">
        <v>96</v>
      </c>
      <c r="M245" s="5" t="n">
        <v>9623</v>
      </c>
      <c r="N245" s="5" t="n">
        <v>8430</v>
      </c>
    </row>
    <row r="246" spans="1:15">
      <c r="A246" s="4" t="s">
        <v>105</v>
      </c>
      <c r="M246" s="5" t="n">
        <v>2134</v>
      </c>
      <c r="N246" s="5" t="n">
        <v>2183</v>
      </c>
    </row>
    <row r="247" spans="1:15">
      <c r="A247" s="4" t="s">
        <v>106</v>
      </c>
      <c r="M247" s="5" t="n">
        <v>11757</v>
      </c>
      <c r="N247" s="5" t="n">
        <v>10613</v>
      </c>
    </row>
    <row r="248" spans="1:15">
      <c r="A248" s="3" t="s">
        <v>116</v>
      </c>
    </row>
    <row r="249" spans="1:15">
      <c r="A249" s="4" t="s">
        <v>1377</v>
      </c>
      <c r="J249" s="5" t="n">
        <v>-197</v>
      </c>
      <c r="K249" s="5" t="n">
        <v>-209</v>
      </c>
      <c r="L249" s="5" t="n">
        <v>-122</v>
      </c>
    </row>
    <row r="250" spans="1:15">
      <c r="A250" s="3" t="s">
        <v>135</v>
      </c>
    </row>
    <row r="251" spans="1:15">
      <c r="A251" s="4" t="s">
        <v>549</v>
      </c>
      <c r="J251" s="5" t="n">
        <v>0</v>
      </c>
      <c r="L251" s="5" t="n">
        <v>0</v>
      </c>
    </row>
    <row r="252" spans="1:15">
      <c r="A252" s="4" t="s">
        <v>137</v>
      </c>
      <c r="J252" s="5" t="n">
        <v>0</v>
      </c>
    </row>
    <row r="253" spans="1:15">
      <c r="A253" s="4" t="s">
        <v>138</v>
      </c>
      <c r="J253" s="5" t="n">
        <v>0</v>
      </c>
      <c r="K253" s="5" t="n">
        <v>0</v>
      </c>
      <c r="L253" s="5" t="n">
        <v>0</v>
      </c>
    </row>
    <row r="254" spans="1:15">
      <c r="A254" s="4" t="s">
        <v>139</v>
      </c>
      <c r="J254" s="5" t="n">
        <v>0</v>
      </c>
      <c r="K254" s="5" t="n">
        <v>0</v>
      </c>
      <c r="L254" s="5" t="n">
        <v>0</v>
      </c>
    </row>
    <row r="255" spans="1:15">
      <c r="A255" s="4" t="s">
        <v>1378</v>
      </c>
      <c r="L255" s="5" t="n">
        <v>0</v>
      </c>
    </row>
    <row r="256" spans="1:15">
      <c r="A256" s="4" t="s">
        <v>79</v>
      </c>
      <c r="J256" s="5" t="n">
        <v>0</v>
      </c>
      <c r="K256" s="5" t="n">
        <v>0</v>
      </c>
    </row>
    <row r="257" spans="1:15">
      <c r="A257" s="4" t="s">
        <v>140</v>
      </c>
      <c r="J257" s="5" t="n">
        <v>0</v>
      </c>
      <c r="K257" s="5" t="n">
        <v>0</v>
      </c>
    </row>
    <row r="258" spans="1:15">
      <c r="A258" s="4" t="s">
        <v>141</v>
      </c>
      <c r="J258" s="5" t="n">
        <v>0</v>
      </c>
      <c r="K258" s="5" t="n">
        <v>0</v>
      </c>
      <c r="L258" s="5" t="n">
        <v>0</v>
      </c>
    </row>
    <row r="259" spans="1:15">
      <c r="A259" s="4" t="s">
        <v>1379</v>
      </c>
      <c r="J259" s="5" t="n">
        <v>0</v>
      </c>
      <c r="K259" s="5" t="n">
        <v>0</v>
      </c>
      <c r="L259" s="5" t="n">
        <v>0</v>
      </c>
    </row>
    <row r="260" spans="1:15">
      <c r="A260" s="4" t="s">
        <v>127</v>
      </c>
      <c r="J260" s="5" t="n">
        <v>-8</v>
      </c>
      <c r="K260" s="5" t="n">
        <v>1</v>
      </c>
      <c r="L260" s="5" t="n">
        <v>-3</v>
      </c>
    </row>
    <row r="261" spans="1:15">
      <c r="A261" s="4" t="s">
        <v>142</v>
      </c>
      <c r="J261" s="5" t="n">
        <v>-8</v>
      </c>
      <c r="K261" s="5" t="n">
        <v>1</v>
      </c>
      <c r="L261" s="5" t="n">
        <v>-3</v>
      </c>
    </row>
    <row r="262" spans="1:15">
      <c r="A262" s="3" t="s">
        <v>143</v>
      </c>
    </row>
    <row r="263" spans="1:15">
      <c r="A263" s="4" t="s">
        <v>1380</v>
      </c>
      <c r="J263" s="5" t="n">
        <v>88</v>
      </c>
      <c r="K263" s="5" t="n">
        <v>340</v>
      </c>
      <c r="L263" s="5" t="n">
        <v>882</v>
      </c>
    </row>
    <row r="264" spans="1:15">
      <c r="A264" s="4" t="s">
        <v>145</v>
      </c>
      <c r="J264" s="5" t="n">
        <v>-891</v>
      </c>
    </row>
    <row r="265" spans="1:15">
      <c r="A265" s="4" t="s">
        <v>144</v>
      </c>
      <c r="J265" s="5" t="n">
        <v>1950</v>
      </c>
      <c r="K265" s="5" t="n">
        <v>750</v>
      </c>
    </row>
    <row r="266" spans="1:15">
      <c r="A266" s="4" t="s">
        <v>146</v>
      </c>
      <c r="L266" s="5" t="n">
        <v>-65</v>
      </c>
    </row>
    <row r="267" spans="1:15">
      <c r="A267" s="4" t="s">
        <v>147</v>
      </c>
      <c r="J267" s="5" t="n">
        <v>-519</v>
      </c>
      <c r="K267" s="5" t="n">
        <v>-521</v>
      </c>
      <c r="L267" s="5" t="n">
        <v>-400</v>
      </c>
    </row>
    <row r="268" spans="1:15">
      <c r="A268" s="4" t="s">
        <v>148</v>
      </c>
      <c r="J268" s="5" t="n">
        <v>-386</v>
      </c>
      <c r="K268" s="5" t="n">
        <v>-355</v>
      </c>
      <c r="L268" s="5" t="n">
        <v>-317</v>
      </c>
    </row>
    <row r="269" spans="1:15">
      <c r="A269" s="4" t="s">
        <v>149</v>
      </c>
      <c r="J269" s="5" t="n">
        <v>-31</v>
      </c>
      <c r="K269" s="5" t="n">
        <v>-27</v>
      </c>
      <c r="L269" s="5" t="n">
        <v>-16</v>
      </c>
    </row>
    <row r="270" spans="1:15">
      <c r="A270" s="4" t="s">
        <v>150</v>
      </c>
      <c r="J270" s="5" t="n">
        <v>14</v>
      </c>
      <c r="K270" s="5" t="n">
        <v>30</v>
      </c>
      <c r="L270" s="5" t="n">
        <v>41</v>
      </c>
    </row>
    <row r="271" spans="1:15">
      <c r="A271" s="4" t="s">
        <v>151</v>
      </c>
      <c r="J271" s="5" t="n">
        <v>0</v>
      </c>
      <c r="K271" s="5" t="n">
        <v>0</v>
      </c>
      <c r="L271" s="5" t="n">
        <v>0</v>
      </c>
    </row>
    <row r="272" spans="1:15">
      <c r="A272" s="4" t="s">
        <v>152</v>
      </c>
      <c r="J272" s="5" t="n">
        <v>-19</v>
      </c>
      <c r="K272" s="5" t="n">
        <v>-6</v>
      </c>
    </row>
    <row r="273" spans="1:15">
      <c r="A273" s="4" t="s">
        <v>153</v>
      </c>
      <c r="J273" s="5" t="n">
        <v>0</v>
      </c>
      <c r="K273" s="5" t="n">
        <v>0</v>
      </c>
      <c r="L273" s="5" t="n">
        <v>0</v>
      </c>
    </row>
    <row r="274" spans="1:15">
      <c r="A274" s="4" t="s">
        <v>127</v>
      </c>
      <c r="J274" s="5" t="n">
        <v>-1</v>
      </c>
      <c r="K274" s="5" t="n">
        <v>-3</v>
      </c>
    </row>
    <row r="275" spans="1:15">
      <c r="A275" s="4" t="s">
        <v>154</v>
      </c>
      <c r="J275" s="5" t="n">
        <v>205</v>
      </c>
      <c r="K275" s="5" t="n">
        <v>208</v>
      </c>
      <c r="L275" s="5" t="n">
        <v>125</v>
      </c>
    </row>
    <row r="276" spans="1:15">
      <c r="A276" s="3" t="s">
        <v>155</v>
      </c>
    </row>
    <row r="277" spans="1:15">
      <c r="A277" s="4" t="s">
        <v>156</v>
      </c>
      <c r="J277" s="5" t="n">
        <v>0</v>
      </c>
      <c r="K277" s="5" t="n">
        <v>0</v>
      </c>
      <c r="L277" s="5" t="n">
        <v>0</v>
      </c>
    </row>
    <row r="278" spans="1:15">
      <c r="A278" s="4" t="s">
        <v>157</v>
      </c>
      <c r="J278" s="5" t="n">
        <v>0</v>
      </c>
      <c r="K278" s="5" t="n">
        <v>0</v>
      </c>
      <c r="L278" s="5" t="n">
        <v>0</v>
      </c>
    </row>
    <row r="279" spans="1:15">
      <c r="A279" s="4" t="s">
        <v>158</v>
      </c>
      <c r="E279" s="5" t="n">
        <v>0</v>
      </c>
      <c r="I279" s="5" t="n">
        <v>0</v>
      </c>
      <c r="J279" s="5" t="n">
        <v>0</v>
      </c>
      <c r="K279" s="5" t="n">
        <v>0</v>
      </c>
      <c r="L279" s="5" t="n">
        <v>0</v>
      </c>
    </row>
    <row r="280" spans="1:15">
      <c r="A280" s="4" t="s">
        <v>159</v>
      </c>
      <c r="B280" s="5" t="n">
        <v>0</v>
      </c>
      <c r="F280" s="5" t="n">
        <v>0</v>
      </c>
      <c r="J280" s="5" t="n">
        <v>0</v>
      </c>
      <c r="K280" s="5" t="n">
        <v>0</v>
      </c>
      <c r="L280" s="5" t="n">
        <v>0</v>
      </c>
    </row>
    <row r="281" spans="1:15">
      <c r="A281" s="4" t="s">
        <v>1383</v>
      </c>
    </row>
    <row r="282" spans="1:15">
      <c r="A282" s="3" t="s">
        <v>474</v>
      </c>
    </row>
    <row r="283" spans="1:15">
      <c r="A283" s="4" t="s">
        <v>39</v>
      </c>
      <c r="J283" s="5" t="n">
        <v>5936</v>
      </c>
      <c r="K283" s="5" t="n">
        <v>5668</v>
      </c>
      <c r="L283" s="5" t="n">
        <v>5474</v>
      </c>
    </row>
    <row r="284" spans="1:15">
      <c r="A284" s="4" t="s">
        <v>40</v>
      </c>
      <c r="J284" s="5" t="n">
        <v>2392</v>
      </c>
      <c r="K284" s="5" t="n">
        <v>2280</v>
      </c>
      <c r="L284" s="5" t="n">
        <v>2191</v>
      </c>
    </row>
    <row r="285" spans="1:15">
      <c r="A285" s="4" t="s">
        <v>41</v>
      </c>
      <c r="J285" s="5" t="n">
        <v>3544</v>
      </c>
      <c r="K285" s="5" t="n">
        <v>3388</v>
      </c>
      <c r="L285" s="5" t="n">
        <v>3283</v>
      </c>
    </row>
    <row r="286" spans="1:15">
      <c r="A286" s="4" t="s">
        <v>42</v>
      </c>
      <c r="J286" s="5" t="n">
        <v>2127</v>
      </c>
      <c r="K286" s="5" t="n">
        <v>2105</v>
      </c>
      <c r="L286" s="5" t="n">
        <v>2106</v>
      </c>
    </row>
    <row r="287" spans="1:15">
      <c r="A287" s="4" t="s">
        <v>43</v>
      </c>
      <c r="J287" s="5" t="n">
        <v>92</v>
      </c>
      <c r="K287" s="5" t="n">
        <v>99</v>
      </c>
      <c r="L287" s="5" t="n">
        <v>107</v>
      </c>
    </row>
    <row r="288" spans="1:15">
      <c r="A288" s="4" t="s">
        <v>44</v>
      </c>
      <c r="J288" s="5" t="n">
        <v>2</v>
      </c>
      <c r="K288" s="5" t="n">
        <v>-1</v>
      </c>
      <c r="L288" s="5" t="n">
        <v>1</v>
      </c>
    </row>
    <row r="289" spans="1:15">
      <c r="A289" s="4" t="s">
        <v>45</v>
      </c>
      <c r="J289" s="5" t="n">
        <v>1323</v>
      </c>
      <c r="K289" s="5" t="n">
        <v>1185</v>
      </c>
      <c r="L289" s="5" t="n">
        <v>1069</v>
      </c>
    </row>
    <row r="290" spans="1:15">
      <c r="A290" s="4" t="s">
        <v>46</v>
      </c>
      <c r="J290" s="5" t="n">
        <v>69</v>
      </c>
      <c r="K290" s="5" t="n">
        <v>56</v>
      </c>
      <c r="L290" s="5" t="n">
        <v>51</v>
      </c>
    </row>
    <row r="291" spans="1:15">
      <c r="A291" s="4" t="s">
        <v>47</v>
      </c>
      <c r="J291" s="5" t="n">
        <v>-105</v>
      </c>
      <c r="K291" s="5" t="n">
        <v>-120</v>
      </c>
      <c r="L291" s="5" t="n">
        <v>0</v>
      </c>
    </row>
    <row r="292" spans="1:15">
      <c r="A292" s="4" t="s">
        <v>48</v>
      </c>
      <c r="J292" s="5" t="n">
        <v>0</v>
      </c>
    </row>
    <row r="293" spans="1:15">
      <c r="A293" s="4" t="s">
        <v>1367</v>
      </c>
      <c r="J293" s="5" t="n">
        <v>-27</v>
      </c>
      <c r="K293" s="5" t="n">
        <v>-6</v>
      </c>
      <c r="L293" s="5" t="n">
        <v>-3</v>
      </c>
    </row>
    <row r="294" spans="1:15">
      <c r="A294" s="4" t="s">
        <v>50</v>
      </c>
      <c r="J294" s="5" t="n">
        <v>1386</v>
      </c>
      <c r="K294" s="5" t="n">
        <v>1255</v>
      </c>
      <c r="L294" s="5" t="n">
        <v>1021</v>
      </c>
    </row>
    <row r="295" spans="1:15">
      <c r="A295" s="4" t="s">
        <v>51</v>
      </c>
      <c r="J295" s="5" t="n">
        <v>470</v>
      </c>
      <c r="K295" s="5" t="n">
        <v>472</v>
      </c>
      <c r="L295" s="5" t="n">
        <v>383</v>
      </c>
    </row>
    <row r="296" spans="1:15">
      <c r="A296" s="4" t="s">
        <v>52</v>
      </c>
      <c r="J296" s="5" t="n">
        <v>916</v>
      </c>
      <c r="K296" s="5" t="n">
        <v>783</v>
      </c>
      <c r="L296" s="5" t="n">
        <v>638</v>
      </c>
    </row>
    <row r="297" spans="1:15">
      <c r="A297" s="4" t="s">
        <v>1368</v>
      </c>
      <c r="J297" s="5" t="n">
        <v>81</v>
      </c>
      <c r="K297" s="5" t="n">
        <v>81</v>
      </c>
      <c r="L297" s="5" t="n">
        <v>90</v>
      </c>
    </row>
    <row r="298" spans="1:15">
      <c r="A298" s="4" t="s">
        <v>53</v>
      </c>
      <c r="J298" s="5" t="n">
        <v>-3</v>
      </c>
      <c r="K298" s="5" t="n">
        <v>0</v>
      </c>
      <c r="L298" s="5" t="n">
        <v>0</v>
      </c>
    </row>
    <row r="299" spans="1:15">
      <c r="A299" s="4" t="s">
        <v>54</v>
      </c>
      <c r="J299" s="5" t="n">
        <v>994</v>
      </c>
      <c r="K299" s="5" t="n">
        <v>864</v>
      </c>
      <c r="L299" s="5" t="n">
        <v>728</v>
      </c>
    </row>
    <row r="300" spans="1:15">
      <c r="A300" s="3" t="s">
        <v>476</v>
      </c>
    </row>
    <row r="301" spans="1:15">
      <c r="A301" s="4" t="s">
        <v>1369</v>
      </c>
      <c r="J301" s="5" t="n">
        <v>-29</v>
      </c>
      <c r="K301" s="5" t="n">
        <v>-100</v>
      </c>
      <c r="L301" s="5" t="n">
        <v>-66</v>
      </c>
    </row>
    <row r="302" spans="1:15">
      <c r="A302" s="4" t="s">
        <v>61</v>
      </c>
      <c r="J302" s="5" t="n">
        <v>-11</v>
      </c>
      <c r="K302" s="5" t="n">
        <v>31</v>
      </c>
      <c r="L302" s="5" t="n">
        <v>15</v>
      </c>
    </row>
    <row r="303" spans="1:15">
      <c r="A303" s="4" t="s">
        <v>62</v>
      </c>
      <c r="J303" s="5" t="n">
        <v>0</v>
      </c>
      <c r="K303" s="5" t="n">
        <v>2</v>
      </c>
      <c r="L303" s="5" t="n">
        <v>-6</v>
      </c>
    </row>
    <row r="304" spans="1:15">
      <c r="A304" s="4" t="s">
        <v>63</v>
      </c>
      <c r="J304" s="5" t="n">
        <v>0</v>
      </c>
      <c r="K304" s="5" t="n">
        <v>0</v>
      </c>
      <c r="L304" s="5" t="n">
        <v>0</v>
      </c>
    </row>
    <row r="305" spans="1:15">
      <c r="A305" s="4" t="s">
        <v>64</v>
      </c>
      <c r="J305" s="5" t="n">
        <v>-40</v>
      </c>
      <c r="K305" s="5" t="n">
        <v>-67</v>
      </c>
      <c r="L305" s="5" t="n">
        <v>-57</v>
      </c>
    </row>
    <row r="306" spans="1:15">
      <c r="A306" s="4" t="s">
        <v>1370</v>
      </c>
      <c r="J306" s="5" t="n">
        <v>954</v>
      </c>
      <c r="K306" s="5" t="n">
        <v>797</v>
      </c>
      <c r="L306" s="5" t="n">
        <v>671</v>
      </c>
    </row>
    <row r="307" spans="1:15">
      <c r="A307" s="3" t="s">
        <v>70</v>
      </c>
    </row>
    <row r="308" spans="1:15">
      <c r="A308" s="4" t="s">
        <v>1158</v>
      </c>
      <c r="B308" s="5" t="n">
        <v>1736</v>
      </c>
      <c r="E308" s="5" t="n">
        <v>859</v>
      </c>
      <c r="F308" s="5" t="n">
        <v>859</v>
      </c>
      <c r="I308" s="5" t="n">
        <v>186</v>
      </c>
      <c r="J308" s="5" t="n">
        <v>859</v>
      </c>
      <c r="K308" s="5" t="n">
        <v>186</v>
      </c>
      <c r="L308" s="5" t="n">
        <v>88</v>
      </c>
      <c r="M308" s="5" t="n">
        <v>1736</v>
      </c>
      <c r="N308" s="5" t="n">
        <v>859</v>
      </c>
      <c r="O308" s="5" t="n">
        <v>186</v>
      </c>
    </row>
    <row r="309" spans="1:15">
      <c r="A309" s="3" t="s">
        <v>72</v>
      </c>
    </row>
    <row r="310" spans="1:15">
      <c r="A310" s="4" t="s">
        <v>73</v>
      </c>
      <c r="M310" s="5" t="n">
        <v>540</v>
      </c>
      <c r="N310" s="5" t="n">
        <v>516</v>
      </c>
    </row>
    <row r="311" spans="1:15">
      <c r="A311" s="4" t="s">
        <v>74</v>
      </c>
      <c r="M311" s="5" t="n">
        <v>39</v>
      </c>
      <c r="N311" s="5" t="n">
        <v>40</v>
      </c>
    </row>
    <row r="312" spans="1:15">
      <c r="A312" s="4" t="s">
        <v>1371</v>
      </c>
      <c r="M312" s="5" t="n">
        <v>37</v>
      </c>
      <c r="N312" s="5" t="n">
        <v>25</v>
      </c>
    </row>
    <row r="313" spans="1:15">
      <c r="A313" s="4" t="s">
        <v>75</v>
      </c>
      <c r="M313" s="5" t="n">
        <v>178</v>
      </c>
      <c r="N313" s="5" t="n">
        <v>173</v>
      </c>
    </row>
    <row r="314" spans="1:15">
      <c r="A314" s="4" t="s">
        <v>76</v>
      </c>
      <c r="M314" s="5" t="n">
        <v>84</v>
      </c>
      <c r="N314" s="5" t="n">
        <v>55</v>
      </c>
    </row>
    <row r="315" spans="1:15">
      <c r="A315" s="4" t="s">
        <v>77</v>
      </c>
      <c r="M315" s="5" t="n">
        <v>2614</v>
      </c>
      <c r="N315" s="5" t="n">
        <v>1668</v>
      </c>
    </row>
    <row r="316" spans="1:15">
      <c r="A316" s="4" t="s">
        <v>78</v>
      </c>
      <c r="M316" s="5" t="n">
        <v>1007</v>
      </c>
      <c r="N316" s="5" t="n">
        <v>1041</v>
      </c>
    </row>
    <row r="317" spans="1:15">
      <c r="A317" s="4" t="s">
        <v>1372</v>
      </c>
      <c r="M317" s="5" t="n">
        <v>302</v>
      </c>
      <c r="N317" s="5" t="n">
        <v>583</v>
      </c>
    </row>
    <row r="318" spans="1:15">
      <c r="A318" s="4" t="s">
        <v>79</v>
      </c>
      <c r="M318" s="5" t="n">
        <v>23</v>
      </c>
      <c r="N318" s="5" t="n">
        <v>20</v>
      </c>
    </row>
    <row r="319" spans="1:15">
      <c r="A319" s="4" t="s">
        <v>80</v>
      </c>
      <c r="M319" s="5" t="n">
        <v>2972</v>
      </c>
      <c r="N319" s="5" t="n">
        <v>2972</v>
      </c>
    </row>
    <row r="320" spans="1:15">
      <c r="A320" s="4" t="s">
        <v>81</v>
      </c>
      <c r="M320" s="5" t="n">
        <v>2609</v>
      </c>
      <c r="N320" s="5" t="n">
        <v>2610</v>
      </c>
    </row>
    <row r="321" spans="1:15">
      <c r="A321" s="4" t="s">
        <v>1373</v>
      </c>
      <c r="M321" s="5" t="n">
        <v>5077</v>
      </c>
      <c r="N321" s="5" t="n">
        <v>4989</v>
      </c>
    </row>
    <row r="322" spans="1:15">
      <c r="A322" s="4" t="s">
        <v>82</v>
      </c>
      <c r="M322" s="5" t="n">
        <v>107</v>
      </c>
      <c r="N322" s="5" t="n">
        <v>90</v>
      </c>
    </row>
    <row r="323" spans="1:15">
      <c r="A323" s="4" t="s">
        <v>83</v>
      </c>
      <c r="M323" s="5" t="n">
        <v>0</v>
      </c>
      <c r="N323" s="5" t="n">
        <v>0</v>
      </c>
    </row>
    <row r="324" spans="1:15">
      <c r="A324" s="4" t="s">
        <v>84</v>
      </c>
      <c r="M324" s="5" t="n">
        <v>14711</v>
      </c>
      <c r="N324" s="5" t="n">
        <v>13973</v>
      </c>
    </row>
    <row r="325" spans="1:15">
      <c r="A325" s="3" t="s">
        <v>85</v>
      </c>
    </row>
    <row r="326" spans="1:15">
      <c r="A326" s="4" t="s">
        <v>86</v>
      </c>
      <c r="M326" s="5" t="n">
        <v>276</v>
      </c>
      <c r="N326" s="5" t="n">
        <v>252</v>
      </c>
    </row>
    <row r="327" spans="1:15">
      <c r="A327" s="4" t="s">
        <v>1374</v>
      </c>
      <c r="M327" s="5" t="n">
        <v>14</v>
      </c>
      <c r="N327" s="5" t="n">
        <v>11</v>
      </c>
    </row>
    <row r="328" spans="1:15">
      <c r="A328" s="4" t="s">
        <v>87</v>
      </c>
      <c r="M328" s="5" t="n">
        <v>63</v>
      </c>
      <c r="N328" s="5" t="n">
        <v>63</v>
      </c>
    </row>
    <row r="329" spans="1:15">
      <c r="A329" s="4" t="s">
        <v>88</v>
      </c>
      <c r="M329" s="5" t="n">
        <v>10</v>
      </c>
      <c r="N329" s="5" t="n">
        <v>7</v>
      </c>
    </row>
    <row r="330" spans="1:15">
      <c r="A330" s="4" t="s">
        <v>89</v>
      </c>
      <c r="M330" s="5" t="n">
        <v>372</v>
      </c>
      <c r="N330" s="5" t="n">
        <v>306</v>
      </c>
    </row>
    <row r="331" spans="1:15">
      <c r="A331" s="4" t="s">
        <v>90</v>
      </c>
      <c r="M331" s="5" t="n">
        <v>502</v>
      </c>
      <c r="N331" s="5" t="n">
        <v>539</v>
      </c>
    </row>
    <row r="332" spans="1:15">
      <c r="A332" s="4" t="s">
        <v>91</v>
      </c>
      <c r="M332" s="5" t="n">
        <v>1237</v>
      </c>
      <c r="N332" s="5" t="n">
        <v>1178</v>
      </c>
    </row>
    <row r="333" spans="1:15">
      <c r="A333" s="4" t="s">
        <v>1375</v>
      </c>
      <c r="M333" s="5" t="n">
        <v>143</v>
      </c>
      <c r="N333" s="5" t="n">
        <v>129</v>
      </c>
    </row>
    <row r="334" spans="1:15">
      <c r="A334" s="4" t="s">
        <v>1376</v>
      </c>
      <c r="M334" s="5" t="n">
        <v>3209</v>
      </c>
      <c r="N334" s="5" t="n">
        <v>3442</v>
      </c>
    </row>
    <row r="335" spans="1:15">
      <c r="A335" s="4" t="s">
        <v>93</v>
      </c>
      <c r="M335" s="5" t="n">
        <v>833</v>
      </c>
      <c r="N335" s="5" t="n">
        <v>808</v>
      </c>
    </row>
    <row r="336" spans="1:15">
      <c r="A336" s="4" t="s">
        <v>94</v>
      </c>
      <c r="M336" s="5" t="n">
        <v>1091</v>
      </c>
      <c r="N336" s="5" t="n">
        <v>1154</v>
      </c>
    </row>
    <row r="337" spans="1:15">
      <c r="A337" s="4" t="s">
        <v>95</v>
      </c>
      <c r="M337" s="5" t="n">
        <v>131</v>
      </c>
      <c r="N337" s="5" t="n">
        <v>200</v>
      </c>
    </row>
    <row r="338" spans="1:15">
      <c r="A338" s="4" t="s">
        <v>96</v>
      </c>
      <c r="M338" s="5" t="n">
        <v>6644</v>
      </c>
      <c r="N338" s="5" t="n">
        <v>6911</v>
      </c>
    </row>
    <row r="339" spans="1:15">
      <c r="A339" s="4" t="s">
        <v>105</v>
      </c>
      <c r="M339" s="5" t="n">
        <v>8067</v>
      </c>
      <c r="N339" s="5" t="n">
        <v>7062</v>
      </c>
    </row>
    <row r="340" spans="1:15">
      <c r="A340" s="4" t="s">
        <v>106</v>
      </c>
      <c r="M340" s="5" t="n">
        <v>14711</v>
      </c>
      <c r="N340" s="5" t="n">
        <v>13973</v>
      </c>
    </row>
    <row r="341" spans="1:15">
      <c r="A341" s="3" t="s">
        <v>116</v>
      </c>
    </row>
    <row r="342" spans="1:15">
      <c r="A342" s="4" t="s">
        <v>1377</v>
      </c>
      <c r="J342" s="5" t="n">
        <v>1085</v>
      </c>
      <c r="K342" s="5" t="n">
        <v>1105</v>
      </c>
      <c r="L342" s="5" t="n">
        <v>1055</v>
      </c>
    </row>
    <row r="343" spans="1:15">
      <c r="A343" s="3" t="s">
        <v>135</v>
      </c>
    </row>
    <row r="344" spans="1:15">
      <c r="A344" s="4" t="s">
        <v>549</v>
      </c>
      <c r="J344" s="5" t="n">
        <v>0</v>
      </c>
      <c r="L344" s="5" t="n">
        <v>19</v>
      </c>
    </row>
    <row r="345" spans="1:15">
      <c r="A345" s="4" t="s">
        <v>137</v>
      </c>
      <c r="J345" s="5" t="n">
        <v>0</v>
      </c>
    </row>
    <row r="346" spans="1:15">
      <c r="A346" s="4" t="s">
        <v>138</v>
      </c>
      <c r="J346" s="5" t="n">
        <v>-131</v>
      </c>
      <c r="K346" s="5" t="n">
        <v>-133</v>
      </c>
      <c r="L346" s="5" t="n">
        <v>-130</v>
      </c>
    </row>
    <row r="347" spans="1:15">
      <c r="A347" s="4" t="s">
        <v>139</v>
      </c>
      <c r="J347" s="5" t="n">
        <v>-1</v>
      </c>
      <c r="K347" s="5" t="n">
        <v>-1</v>
      </c>
      <c r="L347" s="5" t="n">
        <v>-1</v>
      </c>
    </row>
    <row r="348" spans="1:15">
      <c r="A348" s="4" t="s">
        <v>1378</v>
      </c>
      <c r="L348" s="5" t="n">
        <v>2</v>
      </c>
    </row>
    <row r="349" spans="1:15">
      <c r="A349" s="4" t="s">
        <v>79</v>
      </c>
      <c r="J349" s="5" t="n">
        <v>-6</v>
      </c>
      <c r="K349" s="5" t="n">
        <v>-20</v>
      </c>
    </row>
    <row r="350" spans="1:15">
      <c r="A350" s="4" t="s">
        <v>140</v>
      </c>
      <c r="J350" s="5" t="n">
        <v>-1</v>
      </c>
      <c r="K350" s="5" t="n">
        <v>-15</v>
      </c>
    </row>
    <row r="351" spans="1:15">
      <c r="A351" s="4" t="s">
        <v>141</v>
      </c>
      <c r="J351" s="5" t="n">
        <v>6</v>
      </c>
      <c r="K351" s="5" t="n">
        <v>20</v>
      </c>
      <c r="L351" s="5" t="n">
        <v>8</v>
      </c>
    </row>
    <row r="352" spans="1:15">
      <c r="A352" s="4" t="s">
        <v>1379</v>
      </c>
      <c r="J352" s="5" t="n">
        <v>-88</v>
      </c>
      <c r="K352" s="5" t="n">
        <v>-340</v>
      </c>
      <c r="L352" s="5" t="n">
        <v>-882</v>
      </c>
    </row>
    <row r="353" spans="1:15">
      <c r="A353" s="4" t="s">
        <v>127</v>
      </c>
      <c r="J353" s="5" t="n">
        <v>0</v>
      </c>
      <c r="K353" s="5" t="n">
        <v>0</v>
      </c>
      <c r="L353" s="5" t="n">
        <v>0</v>
      </c>
    </row>
    <row r="354" spans="1:15">
      <c r="A354" s="4" t="s">
        <v>142</v>
      </c>
      <c r="J354" s="5" t="n">
        <v>-221</v>
      </c>
      <c r="K354" s="5" t="n">
        <v>-489</v>
      </c>
      <c r="L354" s="5" t="n">
        <v>-1022</v>
      </c>
    </row>
    <row r="355" spans="1:15">
      <c r="A355" s="3" t="s">
        <v>143</v>
      </c>
    </row>
    <row r="356" spans="1:15">
      <c r="A356" s="4" t="s">
        <v>1380</v>
      </c>
      <c r="J356" s="5" t="n">
        <v>0</v>
      </c>
      <c r="K356" s="5" t="n">
        <v>39</v>
      </c>
      <c r="L356" s="5" t="n">
        <v>55</v>
      </c>
    </row>
    <row r="357" spans="1:15">
      <c r="A357" s="4" t="s">
        <v>145</v>
      </c>
      <c r="J357" s="5" t="n">
        <v>0</v>
      </c>
    </row>
    <row r="358" spans="1:15">
      <c r="A358" s="4" t="s">
        <v>144</v>
      </c>
      <c r="J358" s="5" t="n">
        <v>0</v>
      </c>
      <c r="K358" s="5" t="n">
        <v>0</v>
      </c>
    </row>
    <row r="359" spans="1:15">
      <c r="A359" s="4" t="s">
        <v>146</v>
      </c>
      <c r="L359" s="5" t="n">
        <v>0</v>
      </c>
    </row>
    <row r="360" spans="1:15">
      <c r="A360" s="4" t="s">
        <v>147</v>
      </c>
      <c r="J360" s="5" t="n">
        <v>0</v>
      </c>
      <c r="K360" s="5" t="n">
        <v>0</v>
      </c>
      <c r="L360" s="5" t="n">
        <v>0</v>
      </c>
    </row>
    <row r="361" spans="1:15">
      <c r="A361" s="4" t="s">
        <v>148</v>
      </c>
      <c r="J361" s="5" t="n">
        <v>0</v>
      </c>
      <c r="K361" s="5" t="n">
        <v>0</v>
      </c>
      <c r="L361" s="5" t="n">
        <v>0</v>
      </c>
    </row>
    <row r="362" spans="1:15">
      <c r="A362" s="4" t="s">
        <v>149</v>
      </c>
      <c r="J362" s="5" t="n">
        <v>0</v>
      </c>
      <c r="K362" s="5" t="n">
        <v>0</v>
      </c>
      <c r="L362" s="5" t="n">
        <v>0</v>
      </c>
    </row>
    <row r="363" spans="1:15">
      <c r="A363" s="4" t="s">
        <v>150</v>
      </c>
      <c r="J363" s="5" t="n">
        <v>0</v>
      </c>
      <c r="K363" s="5" t="n">
        <v>0</v>
      </c>
      <c r="L363" s="5" t="n">
        <v>0</v>
      </c>
    </row>
    <row r="364" spans="1:15">
      <c r="A364" s="4" t="s">
        <v>151</v>
      </c>
      <c r="J364" s="5" t="n">
        <v>22</v>
      </c>
      <c r="K364" s="5" t="n">
        <v>23</v>
      </c>
      <c r="L364" s="5" t="n">
        <v>11</v>
      </c>
    </row>
    <row r="365" spans="1:15">
      <c r="A365" s="4" t="s">
        <v>152</v>
      </c>
      <c r="J365" s="5" t="n">
        <v>0</v>
      </c>
      <c r="K365" s="5" t="n">
        <v>0</v>
      </c>
    </row>
    <row r="366" spans="1:15">
      <c r="A366" s="4" t="s">
        <v>153</v>
      </c>
      <c r="J366" s="5" t="n">
        <v>-9</v>
      </c>
      <c r="K366" s="5" t="n">
        <v>-5</v>
      </c>
      <c r="L366" s="5" t="n">
        <v>-1</v>
      </c>
    </row>
    <row r="367" spans="1:15">
      <c r="A367" s="4" t="s">
        <v>127</v>
      </c>
      <c r="J367" s="5" t="n">
        <v>0</v>
      </c>
      <c r="K367" s="5" t="n">
        <v>0</v>
      </c>
    </row>
    <row r="368" spans="1:15">
      <c r="A368" s="4" t="s">
        <v>154</v>
      </c>
      <c r="J368" s="5" t="n">
        <v>13</v>
      </c>
      <c r="K368" s="5" t="n">
        <v>57</v>
      </c>
      <c r="L368" s="5" t="n">
        <v>65</v>
      </c>
    </row>
    <row r="369" spans="1:15">
      <c r="A369" s="3" t="s">
        <v>155</v>
      </c>
    </row>
    <row r="370" spans="1:15">
      <c r="A370" s="4" t="s">
        <v>156</v>
      </c>
      <c r="J370" s="5" t="n">
        <v>877</v>
      </c>
      <c r="K370" s="5" t="n">
        <v>673</v>
      </c>
      <c r="L370" s="5" t="n">
        <v>98</v>
      </c>
    </row>
    <row r="371" spans="1:15">
      <c r="A371" s="4" t="s">
        <v>157</v>
      </c>
      <c r="J371" s="5" t="n">
        <v>0</v>
      </c>
      <c r="K371" s="5" t="n">
        <v>0</v>
      </c>
      <c r="L371" s="5" t="n">
        <v>0</v>
      </c>
    </row>
    <row r="372" spans="1:15">
      <c r="A372" s="4" t="s">
        <v>158</v>
      </c>
      <c r="E372" s="5" t="n">
        <v>859</v>
      </c>
      <c r="I372" s="5" t="n">
        <v>186</v>
      </c>
      <c r="J372" s="5" t="n">
        <v>859</v>
      </c>
      <c r="K372" s="5" t="n">
        <v>186</v>
      </c>
      <c r="L372" s="5" t="n">
        <v>88</v>
      </c>
    </row>
    <row r="373" spans="1:15">
      <c r="A373" s="4" t="s">
        <v>159</v>
      </c>
      <c r="B373" s="5" t="n">
        <v>1736</v>
      </c>
      <c r="F373" s="5" t="n">
        <v>859</v>
      </c>
      <c r="J373" s="5" t="n">
        <v>1736</v>
      </c>
      <c r="K373" s="5" t="n">
        <v>859</v>
      </c>
      <c r="L373" s="5" t="n">
        <v>186</v>
      </c>
    </row>
    <row r="374" spans="1:15">
      <c r="A374" s="4" t="s">
        <v>1384</v>
      </c>
    </row>
    <row r="375" spans="1:15">
      <c r="A375" s="3" t="s">
        <v>474</v>
      </c>
    </row>
    <row r="376" spans="1:15">
      <c r="A376" s="4" t="s">
        <v>39</v>
      </c>
      <c r="J376" s="5" t="n">
        <v>633</v>
      </c>
      <c r="K376" s="5" t="n">
        <v>633</v>
      </c>
      <c r="L376" s="5" t="n">
        <v>681</v>
      </c>
    </row>
    <row r="377" spans="1:15">
      <c r="A377" s="4" t="s">
        <v>40</v>
      </c>
      <c r="J377" s="5" t="n">
        <v>319</v>
      </c>
      <c r="K377" s="5" t="n">
        <v>298</v>
      </c>
      <c r="L377" s="5" t="n">
        <v>334</v>
      </c>
    </row>
    <row r="378" spans="1:15">
      <c r="A378" s="4" t="s">
        <v>41</v>
      </c>
      <c r="J378" s="5" t="n">
        <v>314</v>
      </c>
      <c r="K378" s="5" t="n">
        <v>335</v>
      </c>
      <c r="L378" s="5" t="n">
        <v>347</v>
      </c>
    </row>
    <row r="379" spans="1:15">
      <c r="A379" s="4" t="s">
        <v>42</v>
      </c>
      <c r="J379" s="5" t="n">
        <v>199</v>
      </c>
      <c r="K379" s="5" t="n">
        <v>208</v>
      </c>
      <c r="L379" s="5" t="n">
        <v>227</v>
      </c>
    </row>
    <row r="380" spans="1:15">
      <c r="A380" s="4" t="s">
        <v>43</v>
      </c>
      <c r="J380" s="5" t="n">
        <v>7</v>
      </c>
      <c r="K380" s="5" t="n">
        <v>6</v>
      </c>
      <c r="L380" s="5" t="n">
        <v>8</v>
      </c>
    </row>
    <row r="381" spans="1:15">
      <c r="A381" s="4" t="s">
        <v>44</v>
      </c>
      <c r="J381" s="5" t="n">
        <v>-5</v>
      </c>
      <c r="K381" s="5" t="n">
        <v>8</v>
      </c>
      <c r="L381" s="5" t="n">
        <v>0</v>
      </c>
    </row>
    <row r="382" spans="1:15">
      <c r="A382" s="4" t="s">
        <v>45</v>
      </c>
      <c r="J382" s="5" t="n">
        <v>113</v>
      </c>
      <c r="K382" s="5" t="n">
        <v>113</v>
      </c>
      <c r="L382" s="5" t="n">
        <v>112</v>
      </c>
    </row>
    <row r="383" spans="1:15">
      <c r="A383" s="4" t="s">
        <v>46</v>
      </c>
      <c r="J383" s="5" t="n">
        <v>0</v>
      </c>
      <c r="K383" s="5" t="n">
        <v>0</v>
      </c>
      <c r="L383" s="5" t="n">
        <v>0</v>
      </c>
    </row>
    <row r="384" spans="1:15">
      <c r="A384" s="4" t="s">
        <v>47</v>
      </c>
      <c r="J384" s="5" t="n">
        <v>-7</v>
      </c>
      <c r="K384" s="5" t="n">
        <v>-7</v>
      </c>
      <c r="L384" s="5" t="n">
        <v>-8</v>
      </c>
    </row>
    <row r="385" spans="1:15">
      <c r="A385" s="4" t="s">
        <v>48</v>
      </c>
      <c r="J385" s="5" t="n">
        <v>0</v>
      </c>
    </row>
    <row r="386" spans="1:15">
      <c r="A386" s="4" t="s">
        <v>1367</v>
      </c>
      <c r="J386" s="5" t="n">
        <v>7</v>
      </c>
      <c r="K386" s="5" t="n">
        <v>6</v>
      </c>
      <c r="L386" s="5" t="n">
        <v>5</v>
      </c>
    </row>
    <row r="387" spans="1:15">
      <c r="A387" s="4" t="s">
        <v>50</v>
      </c>
      <c r="J387" s="5" t="n">
        <v>113</v>
      </c>
      <c r="K387" s="5" t="n">
        <v>114</v>
      </c>
      <c r="L387" s="5" t="n">
        <v>115</v>
      </c>
    </row>
    <row r="388" spans="1:15">
      <c r="A388" s="4" t="s">
        <v>51</v>
      </c>
      <c r="J388" s="5" t="n">
        <v>33</v>
      </c>
      <c r="K388" s="5" t="n">
        <v>33</v>
      </c>
      <c r="L388" s="5" t="n">
        <v>26</v>
      </c>
    </row>
    <row r="389" spans="1:15">
      <c r="A389" s="4" t="s">
        <v>52</v>
      </c>
      <c r="J389" s="5" t="n">
        <v>80</v>
      </c>
      <c r="K389" s="5" t="n">
        <v>81</v>
      </c>
      <c r="L389" s="5" t="n">
        <v>89</v>
      </c>
    </row>
    <row r="390" spans="1:15">
      <c r="A390" s="4" t="s">
        <v>1368</v>
      </c>
      <c r="J390" s="5" t="n">
        <v>0</v>
      </c>
      <c r="K390" s="5" t="n">
        <v>0</v>
      </c>
      <c r="L390" s="5" t="n">
        <v>0</v>
      </c>
    </row>
    <row r="391" spans="1:15">
      <c r="A391" s="4" t="s">
        <v>53</v>
      </c>
      <c r="J391" s="5" t="n">
        <v>1</v>
      </c>
      <c r="K391" s="5" t="n">
        <v>0</v>
      </c>
      <c r="L391" s="5" t="n">
        <v>1</v>
      </c>
    </row>
    <row r="392" spans="1:15">
      <c r="A392" s="4" t="s">
        <v>54</v>
      </c>
      <c r="J392" s="5" t="n">
        <v>81</v>
      </c>
      <c r="K392" s="5" t="n">
        <v>81</v>
      </c>
      <c r="L392" s="5" t="n">
        <v>90</v>
      </c>
    </row>
    <row r="393" spans="1:15">
      <c r="A393" s="3" t="s">
        <v>476</v>
      </c>
    </row>
    <row r="394" spans="1:15">
      <c r="A394" s="4" t="s">
        <v>1369</v>
      </c>
      <c r="J394" s="5" t="n">
        <v>0</v>
      </c>
      <c r="K394" s="5" t="n">
        <v>0</v>
      </c>
      <c r="L394" s="5" t="n">
        <v>0</v>
      </c>
    </row>
    <row r="395" spans="1:15">
      <c r="A395" s="4" t="s">
        <v>61</v>
      </c>
      <c r="J395" s="5" t="n">
        <v>-27</v>
      </c>
      <c r="K395" s="5" t="n">
        <v>-102</v>
      </c>
      <c r="L395" s="5" t="n">
        <v>-63</v>
      </c>
    </row>
    <row r="396" spans="1:15">
      <c r="A396" s="4" t="s">
        <v>62</v>
      </c>
      <c r="J396" s="5" t="n">
        <v>-1</v>
      </c>
      <c r="K396" s="5" t="n">
        <v>2</v>
      </c>
      <c r="L396" s="5" t="n">
        <v>-1</v>
      </c>
    </row>
    <row r="397" spans="1:15">
      <c r="A397" s="4" t="s">
        <v>63</v>
      </c>
      <c r="J397" s="5" t="n">
        <v>-1</v>
      </c>
      <c r="K397" s="5" t="n">
        <v>0</v>
      </c>
      <c r="L397" s="5" t="n">
        <v>-2</v>
      </c>
    </row>
    <row r="398" spans="1:15">
      <c r="A398" s="4" t="s">
        <v>64</v>
      </c>
      <c r="J398" s="5" t="n">
        <v>-29</v>
      </c>
      <c r="K398" s="5" t="n">
        <v>-100</v>
      </c>
      <c r="L398" s="5" t="n">
        <v>-66</v>
      </c>
    </row>
    <row r="399" spans="1:15">
      <c r="A399" s="4" t="s">
        <v>1370</v>
      </c>
      <c r="J399" s="5" t="n">
        <v>52</v>
      </c>
      <c r="K399" s="5" t="n">
        <v>-19</v>
      </c>
      <c r="L399" s="5" t="n">
        <v>24</v>
      </c>
    </row>
    <row r="400" spans="1:15">
      <c r="A400" s="3" t="s">
        <v>70</v>
      </c>
    </row>
    <row r="401" spans="1:15">
      <c r="A401" s="4" t="s">
        <v>1158</v>
      </c>
      <c r="B401" s="5" t="n">
        <v>51</v>
      </c>
      <c r="E401" s="5" t="n">
        <v>52</v>
      </c>
      <c r="F401" s="5" t="n">
        <v>52</v>
      </c>
      <c r="I401" s="5" t="n">
        <v>51</v>
      </c>
      <c r="J401" s="5" t="n">
        <v>52</v>
      </c>
      <c r="K401" s="5" t="n">
        <v>51</v>
      </c>
      <c r="L401" s="5" t="n">
        <v>65</v>
      </c>
      <c r="M401" s="5" t="n">
        <v>51</v>
      </c>
      <c r="N401" s="5" t="n">
        <v>52</v>
      </c>
      <c r="O401" s="6" t="n">
        <v>51</v>
      </c>
    </row>
    <row r="402" spans="1:15">
      <c r="A402" s="3" t="s">
        <v>72</v>
      </c>
    </row>
    <row r="403" spans="1:15">
      <c r="A403" s="4" t="s">
        <v>73</v>
      </c>
      <c r="M403" s="5" t="n">
        <v>55</v>
      </c>
      <c r="N403" s="5" t="n">
        <v>54</v>
      </c>
    </row>
    <row r="404" spans="1:15">
      <c r="A404" s="4" t="s">
        <v>74</v>
      </c>
      <c r="M404" s="5" t="n">
        <v>9</v>
      </c>
      <c r="N404" s="5" t="n">
        <v>15</v>
      </c>
    </row>
    <row r="405" spans="1:15">
      <c r="A405" s="4" t="s">
        <v>1371</v>
      </c>
      <c r="M405" s="5" t="n">
        <v>0</v>
      </c>
      <c r="N405" s="5" t="n">
        <v>0</v>
      </c>
    </row>
    <row r="406" spans="1:15">
      <c r="A406" s="4" t="s">
        <v>75</v>
      </c>
      <c r="M406" s="5" t="n">
        <v>24</v>
      </c>
      <c r="N406" s="5" t="n">
        <v>36</v>
      </c>
    </row>
    <row r="407" spans="1:15">
      <c r="A407" s="4" t="s">
        <v>76</v>
      </c>
      <c r="M407" s="5" t="n">
        <v>7</v>
      </c>
      <c r="N407" s="5" t="n">
        <v>5</v>
      </c>
    </row>
    <row r="408" spans="1:15">
      <c r="A408" s="4" t="s">
        <v>77</v>
      </c>
      <c r="M408" s="5" t="n">
        <v>146</v>
      </c>
      <c r="N408" s="5" t="n">
        <v>162</v>
      </c>
    </row>
    <row r="409" spans="1:15">
      <c r="A409" s="4" t="s">
        <v>78</v>
      </c>
      <c r="M409" s="5" t="n">
        <v>131</v>
      </c>
      <c r="N409" s="5" t="n">
        <v>115</v>
      </c>
    </row>
    <row r="410" spans="1:15">
      <c r="A410" s="4" t="s">
        <v>1372</v>
      </c>
      <c r="M410" s="5" t="n">
        <v>0</v>
      </c>
      <c r="N410" s="5" t="n">
        <v>0</v>
      </c>
    </row>
    <row r="411" spans="1:15">
      <c r="A411" s="4" t="s">
        <v>79</v>
      </c>
      <c r="M411" s="5" t="n">
        <v>0</v>
      </c>
      <c r="N411" s="5" t="n">
        <v>11</v>
      </c>
    </row>
    <row r="412" spans="1:15">
      <c r="A412" s="4" t="s">
        <v>80</v>
      </c>
      <c r="M412" s="5" t="n">
        <v>21</v>
      </c>
      <c r="N412" s="5" t="n">
        <v>16</v>
      </c>
    </row>
    <row r="413" spans="1:15">
      <c r="A413" s="4" t="s">
        <v>81</v>
      </c>
      <c r="M413" s="5" t="n">
        <v>47</v>
      </c>
      <c r="N413" s="5" t="n">
        <v>53</v>
      </c>
    </row>
    <row r="414" spans="1:15">
      <c r="A414" s="4" t="s">
        <v>1373</v>
      </c>
      <c r="M414" s="5" t="n">
        <v>0</v>
      </c>
      <c r="N414" s="5" t="n">
        <v>283</v>
      </c>
    </row>
    <row r="415" spans="1:15">
      <c r="A415" s="4" t="s">
        <v>82</v>
      </c>
      <c r="M415" s="5" t="n">
        <v>12</v>
      </c>
      <c r="N415" s="5" t="n">
        <v>2</v>
      </c>
    </row>
    <row r="416" spans="1:15">
      <c r="A416" s="4" t="s">
        <v>83</v>
      </c>
      <c r="M416" s="5" t="n">
        <v>62</v>
      </c>
      <c r="N416" s="5" t="n">
        <v>65</v>
      </c>
    </row>
    <row r="417" spans="1:15">
      <c r="A417" s="4" t="s">
        <v>84</v>
      </c>
      <c r="M417" s="5" t="n">
        <v>419</v>
      </c>
      <c r="N417" s="5" t="n">
        <v>707</v>
      </c>
    </row>
    <row r="418" spans="1:15">
      <c r="A418" s="3" t="s">
        <v>85</v>
      </c>
    </row>
    <row r="419" spans="1:15">
      <c r="A419" s="4" t="s">
        <v>86</v>
      </c>
      <c r="M419" s="5" t="n">
        <v>27</v>
      </c>
      <c r="N419" s="5" t="n">
        <v>25</v>
      </c>
    </row>
    <row r="420" spans="1:15">
      <c r="A420" s="4" t="s">
        <v>1374</v>
      </c>
      <c r="M420" s="5" t="n">
        <v>7</v>
      </c>
      <c r="N420" s="5" t="n">
        <v>7</v>
      </c>
    </row>
    <row r="421" spans="1:15">
      <c r="A421" s="4" t="s">
        <v>87</v>
      </c>
      <c r="M421" s="5" t="n">
        <v>1</v>
      </c>
      <c r="N421" s="5" t="n">
        <v>1</v>
      </c>
    </row>
    <row r="422" spans="1:15">
      <c r="A422" s="4" t="s">
        <v>88</v>
      </c>
      <c r="M422" s="5" t="n">
        <v>0</v>
      </c>
      <c r="N422" s="5" t="n">
        <v>0</v>
      </c>
    </row>
    <row r="423" spans="1:15">
      <c r="A423" s="4" t="s">
        <v>89</v>
      </c>
      <c r="M423" s="5" t="n">
        <v>1</v>
      </c>
      <c r="N423" s="5" t="n">
        <v>12</v>
      </c>
    </row>
    <row r="424" spans="1:15">
      <c r="A424" s="4" t="s">
        <v>90</v>
      </c>
      <c r="M424" s="5" t="n">
        <v>40</v>
      </c>
      <c r="N424" s="5" t="n">
        <v>43</v>
      </c>
    </row>
    <row r="425" spans="1:15">
      <c r="A425" s="4" t="s">
        <v>91</v>
      </c>
      <c r="M425" s="5" t="n">
        <v>76</v>
      </c>
      <c r="N425" s="5" t="n">
        <v>88</v>
      </c>
    </row>
    <row r="426" spans="1:15">
      <c r="A426" s="4" t="s">
        <v>1375</v>
      </c>
      <c r="M426" s="5" t="n">
        <v>0</v>
      </c>
      <c r="N426" s="5" t="n">
        <v>0</v>
      </c>
    </row>
    <row r="427" spans="1:15">
      <c r="A427" s="4" t="s">
        <v>1376</v>
      </c>
      <c r="M427" s="5" t="n">
        <v>0</v>
      </c>
      <c r="N427" s="5" t="n">
        <v>0</v>
      </c>
    </row>
    <row r="428" spans="1:15">
      <c r="A428" s="4" t="s">
        <v>93</v>
      </c>
      <c r="M428" s="5" t="n">
        <v>0</v>
      </c>
      <c r="N428" s="5" t="n">
        <v>0</v>
      </c>
    </row>
    <row r="429" spans="1:15">
      <c r="A429" s="4" t="s">
        <v>94</v>
      </c>
      <c r="M429" s="5" t="n">
        <v>26</v>
      </c>
      <c r="N429" s="5" t="n">
        <v>27</v>
      </c>
    </row>
    <row r="430" spans="1:15">
      <c r="A430" s="4" t="s">
        <v>95</v>
      </c>
      <c r="M430" s="5" t="n">
        <v>15</v>
      </c>
      <c r="N430" s="5" t="n">
        <v>9</v>
      </c>
    </row>
    <row r="431" spans="1:15">
      <c r="A431" s="4" t="s">
        <v>96</v>
      </c>
      <c r="M431" s="5" t="n">
        <v>117</v>
      </c>
      <c r="N431" s="5" t="n">
        <v>124</v>
      </c>
    </row>
    <row r="432" spans="1:15">
      <c r="A432" s="4" t="s">
        <v>105</v>
      </c>
      <c r="M432" s="5" t="n">
        <v>302</v>
      </c>
      <c r="N432" s="5" t="n">
        <v>583</v>
      </c>
    </row>
    <row r="433" spans="1:15">
      <c r="A433" s="4" t="s">
        <v>106</v>
      </c>
      <c r="M433" s="6" t="n">
        <v>419</v>
      </c>
      <c r="N433" s="6" t="n">
        <v>707</v>
      </c>
    </row>
    <row r="434" spans="1:15">
      <c r="A434" s="3" t="s">
        <v>116</v>
      </c>
    </row>
    <row r="435" spans="1:15">
      <c r="A435" s="4" t="s">
        <v>1377</v>
      </c>
      <c r="J435" s="5" t="n">
        <v>74</v>
      </c>
      <c r="K435" s="5" t="n">
        <v>95</v>
      </c>
      <c r="L435" s="5" t="n">
        <v>89</v>
      </c>
    </row>
    <row r="436" spans="1:15">
      <c r="A436" s="3" t="s">
        <v>135</v>
      </c>
    </row>
    <row r="437" spans="1:15">
      <c r="A437" s="4" t="s">
        <v>549</v>
      </c>
      <c r="J437" s="5" t="n">
        <v>15</v>
      </c>
      <c r="L437" s="5" t="n">
        <v>0</v>
      </c>
    </row>
    <row r="438" spans="1:15">
      <c r="A438" s="4" t="s">
        <v>137</v>
      </c>
      <c r="J438" s="5" t="n">
        <v>17</v>
      </c>
    </row>
    <row r="439" spans="1:15">
      <c r="A439" s="4" t="s">
        <v>138</v>
      </c>
      <c r="J439" s="5" t="n">
        <v>-49</v>
      </c>
      <c r="K439" s="5" t="n">
        <v>-46</v>
      </c>
      <c r="L439" s="5" t="n">
        <v>-40</v>
      </c>
    </row>
    <row r="440" spans="1:15">
      <c r="A440" s="4" t="s">
        <v>139</v>
      </c>
      <c r="J440" s="5" t="n">
        <v>-1</v>
      </c>
      <c r="K440" s="5" t="n">
        <v>0</v>
      </c>
      <c r="L440" s="5" t="n">
        <v>0</v>
      </c>
    </row>
    <row r="441" spans="1:15">
      <c r="A441" s="4" t="s">
        <v>1378</v>
      </c>
      <c r="L441" s="5" t="n">
        <v>-2</v>
      </c>
    </row>
    <row r="442" spans="1:15">
      <c r="A442" s="4" t="s">
        <v>79</v>
      </c>
      <c r="J442" s="5" t="n">
        <v>0</v>
      </c>
      <c r="K442" s="5" t="n">
        <v>0</v>
      </c>
    </row>
    <row r="443" spans="1:15">
      <c r="A443" s="4" t="s">
        <v>140</v>
      </c>
      <c r="J443" s="5" t="n">
        <v>0</v>
      </c>
      <c r="K443" s="5" t="n">
        <v>0</v>
      </c>
    </row>
    <row r="444" spans="1:15">
      <c r="A444" s="4" t="s">
        <v>141</v>
      </c>
      <c r="J444" s="5" t="n">
        <v>0</v>
      </c>
      <c r="K444" s="5" t="n">
        <v>0</v>
      </c>
      <c r="L444" s="5" t="n">
        <v>0</v>
      </c>
    </row>
    <row r="445" spans="1:15">
      <c r="A445" s="4" t="s">
        <v>1379</v>
      </c>
      <c r="J445" s="5" t="n">
        <v>0</v>
      </c>
      <c r="K445" s="5" t="n">
        <v>-39</v>
      </c>
      <c r="L445" s="5" t="n">
        <v>-55</v>
      </c>
    </row>
    <row r="446" spans="1:15">
      <c r="A446" s="4" t="s">
        <v>127</v>
      </c>
      <c r="J446" s="5" t="n">
        <v>0</v>
      </c>
      <c r="K446" s="5" t="n">
        <v>0</v>
      </c>
      <c r="L446" s="5" t="n">
        <v>0</v>
      </c>
    </row>
    <row r="447" spans="1:15">
      <c r="A447" s="4" t="s">
        <v>142</v>
      </c>
      <c r="J447" s="5" t="n">
        <v>-48</v>
      </c>
      <c r="K447" s="5" t="n">
        <v>-85</v>
      </c>
      <c r="L447" s="5" t="n">
        <v>-97</v>
      </c>
    </row>
    <row r="448" spans="1:15">
      <c r="A448" s="3" t="s">
        <v>143</v>
      </c>
    </row>
    <row r="449" spans="1:15">
      <c r="A449" s="4" t="s">
        <v>1380</v>
      </c>
      <c r="J449" s="5" t="n">
        <v>0</v>
      </c>
      <c r="K449" s="5" t="n">
        <v>0</v>
      </c>
      <c r="L449" s="5" t="n">
        <v>0</v>
      </c>
    </row>
    <row r="450" spans="1:15">
      <c r="A450" s="4" t="s">
        <v>145</v>
      </c>
      <c r="J450" s="5" t="n">
        <v>0</v>
      </c>
    </row>
    <row r="451" spans="1:15">
      <c r="A451" s="4" t="s">
        <v>144</v>
      </c>
      <c r="J451" s="5" t="n">
        <v>0</v>
      </c>
      <c r="K451" s="5" t="n">
        <v>0</v>
      </c>
    </row>
    <row r="452" spans="1:15">
      <c r="A452" s="4" t="s">
        <v>146</v>
      </c>
      <c r="L452" s="5" t="n">
        <v>0</v>
      </c>
    </row>
    <row r="453" spans="1:15">
      <c r="A453" s="4" t="s">
        <v>147</v>
      </c>
      <c r="J453" s="5" t="n">
        <v>0</v>
      </c>
      <c r="K453" s="5" t="n">
        <v>0</v>
      </c>
      <c r="L453" s="5" t="n">
        <v>0</v>
      </c>
    </row>
    <row r="454" spans="1:15">
      <c r="A454" s="4" t="s">
        <v>148</v>
      </c>
      <c r="J454" s="5" t="n">
        <v>-23</v>
      </c>
      <c r="K454" s="5" t="n">
        <v>0</v>
      </c>
      <c r="L454" s="5" t="n">
        <v>0</v>
      </c>
    </row>
    <row r="455" spans="1:15">
      <c r="A455" s="4" t="s">
        <v>149</v>
      </c>
      <c r="J455" s="5" t="n">
        <v>0</v>
      </c>
      <c r="K455" s="5" t="n">
        <v>0</v>
      </c>
      <c r="L455" s="5" t="n">
        <v>0</v>
      </c>
    </row>
    <row r="456" spans="1:15">
      <c r="A456" s="4" t="s">
        <v>150</v>
      </c>
      <c r="J456" s="5" t="n">
        <v>0</v>
      </c>
      <c r="K456" s="5" t="n">
        <v>0</v>
      </c>
      <c r="L456" s="5" t="n">
        <v>0</v>
      </c>
    </row>
    <row r="457" spans="1:15">
      <c r="A457" s="4" t="s">
        <v>151</v>
      </c>
      <c r="J457" s="5" t="n">
        <v>0</v>
      </c>
      <c r="K457" s="5" t="n">
        <v>0</v>
      </c>
      <c r="L457" s="5" t="n">
        <v>0</v>
      </c>
    </row>
    <row r="458" spans="1:15">
      <c r="A458" s="4" t="s">
        <v>152</v>
      </c>
      <c r="J458" s="5" t="n">
        <v>0</v>
      </c>
      <c r="K458" s="5" t="n">
        <v>0</v>
      </c>
    </row>
    <row r="459" spans="1:15">
      <c r="A459" s="4" t="s">
        <v>153</v>
      </c>
      <c r="J459" s="5" t="n">
        <v>0</v>
      </c>
      <c r="K459" s="5" t="n">
        <v>0</v>
      </c>
      <c r="L459" s="5" t="n">
        <v>0</v>
      </c>
    </row>
    <row r="460" spans="1:15">
      <c r="A460" s="4" t="s">
        <v>127</v>
      </c>
      <c r="J460" s="5" t="n">
        <v>0</v>
      </c>
      <c r="K460" s="5" t="n">
        <v>0</v>
      </c>
    </row>
    <row r="461" spans="1:15">
      <c r="A461" s="4" t="s">
        <v>154</v>
      </c>
      <c r="J461" s="5" t="n">
        <v>-23</v>
      </c>
      <c r="K461" s="5" t="n">
        <v>0</v>
      </c>
      <c r="L461" s="5" t="n">
        <v>0</v>
      </c>
    </row>
    <row r="462" spans="1:15">
      <c r="A462" s="3" t="s">
        <v>155</v>
      </c>
    </row>
    <row r="463" spans="1:15">
      <c r="A463" s="4" t="s">
        <v>156</v>
      </c>
      <c r="J463" s="5" t="n">
        <v>3</v>
      </c>
      <c r="K463" s="5" t="n">
        <v>10</v>
      </c>
      <c r="L463" s="5" t="n">
        <v>-8</v>
      </c>
    </row>
    <row r="464" spans="1:15">
      <c r="A464" s="4" t="s">
        <v>157</v>
      </c>
      <c r="J464" s="5" t="n">
        <v>-4</v>
      </c>
      <c r="K464" s="5" t="n">
        <v>-9</v>
      </c>
      <c r="L464" s="5" t="n">
        <v>-6</v>
      </c>
    </row>
    <row r="465" spans="1:15">
      <c r="A465" s="4" t="s">
        <v>158</v>
      </c>
      <c r="E465" s="6" t="n">
        <v>52</v>
      </c>
      <c r="I465" s="6" t="n">
        <v>51</v>
      </c>
      <c r="J465" s="5" t="n">
        <v>52</v>
      </c>
      <c r="K465" s="5" t="n">
        <v>51</v>
      </c>
      <c r="L465" s="5" t="n">
        <v>65</v>
      </c>
    </row>
    <row r="466" spans="1:15">
      <c r="A466" s="4" t="s">
        <v>159</v>
      </c>
      <c r="B466" s="6" t="n">
        <v>51</v>
      </c>
      <c r="F466" s="6" t="n">
        <v>52</v>
      </c>
      <c r="J466" s="6" t="n">
        <v>51</v>
      </c>
      <c r="K466" s="6" t="n">
        <v>52</v>
      </c>
      <c r="L466" s="6" t="n">
        <v>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B3" s="6" t="n">
        <v>1578</v>
      </c>
      <c r="C3" s="6" t="n">
        <v>1680</v>
      </c>
      <c r="D3" s="6" t="n">
        <v>1695</v>
      </c>
      <c r="E3" s="6" t="n">
        <v>1487</v>
      </c>
      <c r="F3" s="6" t="n">
        <v>1546</v>
      </c>
      <c r="G3" s="6" t="n">
        <v>1630</v>
      </c>
      <c r="H3" s="6" t="n">
        <v>1655</v>
      </c>
      <c r="I3" s="6" t="n">
        <v>1451</v>
      </c>
      <c r="J3" s="6" t="n">
        <v>6440</v>
      </c>
      <c r="K3" s="6" t="n">
        <v>6282</v>
      </c>
      <c r="L3" s="6" t="n">
        <v>6121</v>
      </c>
    </row>
    <row r="4" spans="1:12">
      <c r="A4" s="4" t="s">
        <v>41</v>
      </c>
      <c r="B4" s="5" t="n">
        <v>951</v>
      </c>
      <c r="C4" s="5" t="n">
        <v>997</v>
      </c>
      <c r="D4" s="5" t="n">
        <v>1025</v>
      </c>
      <c r="E4" s="5" t="n">
        <v>885</v>
      </c>
      <c r="F4" s="5" t="n">
        <v>936</v>
      </c>
      <c r="G4" s="5" t="n">
        <v>957</v>
      </c>
      <c r="H4" s="5" t="n">
        <v>981</v>
      </c>
      <c r="I4" s="5" t="n">
        <v>849</v>
      </c>
      <c r="J4" s="5" t="n">
        <v>3858</v>
      </c>
      <c r="K4" s="5" t="n">
        <v>3723</v>
      </c>
      <c r="L4" s="5" t="n">
        <v>3630</v>
      </c>
    </row>
    <row r="5" spans="1:12">
      <c r="A5" s="4" t="s">
        <v>54</v>
      </c>
      <c r="B5" s="6" t="n">
        <v>165</v>
      </c>
      <c r="C5" s="6" t="n">
        <v>240</v>
      </c>
      <c r="D5" s="6" t="n">
        <v>260</v>
      </c>
      <c r="E5" s="6" t="n">
        <v>182</v>
      </c>
      <c r="F5" s="6" t="n">
        <v>185</v>
      </c>
      <c r="G5" s="6" t="n">
        <v>202</v>
      </c>
      <c r="H5" s="6" t="n">
        <v>220</v>
      </c>
      <c r="I5" s="6" t="n">
        <v>157</v>
      </c>
      <c r="J5" s="6" t="n">
        <v>847</v>
      </c>
      <c r="K5" s="6" t="n">
        <v>764</v>
      </c>
      <c r="L5" s="6" t="n">
        <v>703</v>
      </c>
    </row>
    <row r="6" spans="1:12">
      <c r="A6" s="4" t="s">
        <v>1386</v>
      </c>
      <c r="B6" s="7" t="n">
        <v>0.9</v>
      </c>
      <c r="C6" s="7" t="n">
        <v>1.3</v>
      </c>
      <c r="D6" s="7" t="n">
        <v>1.4</v>
      </c>
      <c r="E6" s="7" t="n">
        <v>0.97</v>
      </c>
      <c r="F6" s="7" t="n">
        <v>0.98</v>
      </c>
      <c r="G6" s="7" t="n">
        <v>1.06</v>
      </c>
      <c r="H6" s="7" t="n">
        <v>1.15</v>
      </c>
      <c r="I6" s="7" t="n">
        <v>0.82</v>
      </c>
      <c r="J6" s="7" t="n">
        <v>4.57</v>
      </c>
      <c r="K6" s="6" t="n">
        <v>4</v>
      </c>
      <c r="L6" s="7" t="n">
        <v>3.59</v>
      </c>
    </row>
    <row r="7" spans="1:12">
      <c r="A7" s="4" t="s">
        <v>1387</v>
      </c>
      <c r="B7" s="7" t="n">
        <v>0.9</v>
      </c>
      <c r="C7" s="7" t="n">
        <v>1.29</v>
      </c>
      <c r="D7" s="7" t="n">
        <v>1.39</v>
      </c>
      <c r="E7" s="7" t="n">
        <v>0.96</v>
      </c>
      <c r="F7" s="7" t="n">
        <v>0.97</v>
      </c>
      <c r="G7" s="7" t="n">
        <v>1.05</v>
      </c>
      <c r="H7" s="7" t="n">
        <v>1.14</v>
      </c>
      <c r="I7" s="7" t="n">
        <v>0.8100000000000001</v>
      </c>
      <c r="J7" s="7" t="n">
        <v>4.54</v>
      </c>
      <c r="K7" s="7" t="n">
        <v>3.97</v>
      </c>
      <c r="L7" s="7" t="n">
        <v>3.56</v>
      </c>
    </row>
    <row r="8" spans="1:12">
      <c r="A8" s="4" t="s">
        <v>1278</v>
      </c>
      <c r="B8" s="8" t="n">
        <v>183.6</v>
      </c>
      <c r="C8" s="8" t="n">
        <v>184.8</v>
      </c>
      <c r="D8" s="8" t="n">
        <v>185.7</v>
      </c>
      <c r="E8" s="8" t="n">
        <v>187.6</v>
      </c>
      <c r="F8" s="8" t="n">
        <v>188.7</v>
      </c>
      <c r="G8" s="8" t="n">
        <v>190.4</v>
      </c>
      <c r="H8" s="8" t="n">
        <v>191.4</v>
      </c>
      <c r="I8" s="5" t="n">
        <v>193</v>
      </c>
      <c r="J8" s="8" t="n">
        <v>185.4</v>
      </c>
      <c r="K8" s="8" t="n">
        <v>190.9</v>
      </c>
      <c r="L8" s="8" t="n">
        <v>195.8</v>
      </c>
    </row>
    <row r="9" spans="1:12">
      <c r="A9" s="4" t="s">
        <v>1282</v>
      </c>
      <c r="B9" s="8" t="n">
        <v>184.7</v>
      </c>
      <c r="C9" s="8" t="n">
        <v>185.7</v>
      </c>
      <c r="D9" s="8" t="n">
        <v>186.5</v>
      </c>
      <c r="E9" s="5" t="n">
        <v>189</v>
      </c>
      <c r="F9" s="8" t="n">
        <v>190.2</v>
      </c>
      <c r="G9" s="8" t="n">
        <v>191.5</v>
      </c>
      <c r="H9" s="8" t="n">
        <v>192.4</v>
      </c>
      <c r="I9" s="8" t="n">
        <v>194.6</v>
      </c>
      <c r="J9" s="8" t="n">
        <v>186.6</v>
      </c>
      <c r="K9" s="8" t="n">
        <v>192.4</v>
      </c>
      <c r="L9" s="8" t="n">
        <v>197.4</v>
      </c>
    </row>
    <row r="10" spans="1:12">
      <c r="A10" s="4" t="s">
        <v>185</v>
      </c>
      <c r="B10" s="7" t="n">
        <v>0.53</v>
      </c>
      <c r="C10" s="7" t="n">
        <v>0.53</v>
      </c>
      <c r="D10" s="7" t="n">
        <v>0.53</v>
      </c>
      <c r="E10" s="7" t="n">
        <v>0.53</v>
      </c>
      <c r="F10" s="7" t="n">
        <v>0.48</v>
      </c>
      <c r="G10" s="7" t="n">
        <v>0.48</v>
      </c>
      <c r="H10" s="7" t="n">
        <v>0.48</v>
      </c>
      <c r="I10" s="7" t="n">
        <v>0.48</v>
      </c>
      <c r="J10" s="7" t="n">
        <v>2.12</v>
      </c>
      <c r="K10" s="7" t="n">
        <v>1.92</v>
      </c>
      <c r="L10" s="7" t="n">
        <v>1.64</v>
      </c>
    </row>
    <row r="11" spans="1:12">
      <c r="A11" s="4" t="s">
        <v>1388</v>
      </c>
    </row>
    <row r="12" spans="1:12">
      <c r="A12" s="4" t="s">
        <v>1389</v>
      </c>
      <c r="B12" s="9" t="n">
        <v>91.14</v>
      </c>
      <c r="C12" s="9" t="n">
        <v>98.8</v>
      </c>
      <c r="D12" s="9" t="n">
        <v>96.65000000000001</v>
      </c>
      <c r="E12" s="9" t="n">
        <v>95.87</v>
      </c>
      <c r="F12" s="9" t="n">
        <v>95.26000000000001</v>
      </c>
      <c r="G12" s="9" t="n">
        <v>83.56999999999999</v>
      </c>
      <c r="H12" s="9" t="n">
        <v>79.98</v>
      </c>
      <c r="I12" s="9" t="n">
        <v>81.45</v>
      </c>
    </row>
    <row r="13" spans="1:12">
      <c r="A13" s="4" t="s">
        <v>1390</v>
      </c>
    </row>
    <row r="14" spans="1:12">
      <c r="A14" s="4" t="s">
        <v>1389</v>
      </c>
      <c r="B14" s="7" t="n">
        <v>81.05</v>
      </c>
      <c r="C14" s="7" t="n">
        <v>89.45</v>
      </c>
      <c r="D14" s="7" t="n">
        <v>86.03</v>
      </c>
      <c r="E14" s="7" t="n">
        <v>87.18000000000001</v>
      </c>
      <c r="F14" s="7" t="n">
        <v>78.01000000000001</v>
      </c>
      <c r="G14" s="6" t="n">
        <v>72</v>
      </c>
      <c r="H14" s="7" t="n">
        <v>72.58</v>
      </c>
      <c r="I14" s="7" t="n">
        <v>70.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91</v>
      </c>
      <c r="B1" s="2" t="s">
        <v>672</v>
      </c>
      <c r="C1" s="2" t="s">
        <v>30</v>
      </c>
      <c r="D1" s="2" t="s">
        <v>1</v>
      </c>
    </row>
    <row r="2" spans="1:6">
      <c r="B2" s="2" t="s">
        <v>1392</v>
      </c>
      <c r="C2" s="2" t="s">
        <v>1393</v>
      </c>
      <c r="D2" s="2" t="s">
        <v>2</v>
      </c>
      <c r="E2" s="2" t="s">
        <v>33</v>
      </c>
      <c r="F2" s="2" t="s">
        <v>37</v>
      </c>
    </row>
    <row r="3" spans="1:6">
      <c r="A3" s="3" t="s">
        <v>1394</v>
      </c>
    </row>
    <row r="4" spans="1:6">
      <c r="A4" s="4" t="s">
        <v>1395</v>
      </c>
      <c r="D4" s="6" t="n">
        <v>5</v>
      </c>
      <c r="E4" s="6" t="n">
        <v>0</v>
      </c>
      <c r="F4" s="6" t="n">
        <v>0</v>
      </c>
    </row>
    <row r="5" spans="1:6">
      <c r="A5" s="4" t="s">
        <v>1396</v>
      </c>
      <c r="D5" s="4" t="s">
        <v>1397</v>
      </c>
    </row>
    <row r="6" spans="1:6">
      <c r="A6" s="4" t="s">
        <v>1398</v>
      </c>
    </row>
    <row r="7" spans="1:6">
      <c r="A7" s="3" t="s">
        <v>1394</v>
      </c>
    </row>
    <row r="8" spans="1:6">
      <c r="A8" s="4" t="s">
        <v>1399</v>
      </c>
      <c r="B8" s="6" t="n">
        <v>13</v>
      </c>
    </row>
    <row r="9" spans="1:6">
      <c r="A9" s="4" t="s">
        <v>1400</v>
      </c>
      <c r="B9" s="4" t="s">
        <v>1401</v>
      </c>
    </row>
    <row r="10" spans="1:6">
      <c r="A10" s="4" t="s">
        <v>1402</v>
      </c>
      <c r="B10" s="6" t="n">
        <v>1649</v>
      </c>
    </row>
    <row r="11" spans="1:6">
      <c r="A11" s="4" t="s">
        <v>562</v>
      </c>
      <c r="C11" s="6" t="n">
        <v>1548</v>
      </c>
    </row>
    <row r="12" spans="1:6">
      <c r="A12" s="4" t="s">
        <v>1403</v>
      </c>
      <c r="B12" s="5" t="n">
        <v>103</v>
      </c>
    </row>
    <row r="13" spans="1:6">
      <c r="A13" s="4" t="s">
        <v>1395</v>
      </c>
      <c r="C13" s="5" t="n">
        <v>28</v>
      </c>
    </row>
    <row r="14" spans="1:6">
      <c r="A14" s="4" t="s">
        <v>1404</v>
      </c>
      <c r="C14" s="5" t="n">
        <v>-2</v>
      </c>
    </row>
    <row r="15" spans="1:6">
      <c r="A15" s="4" t="s">
        <v>1405</v>
      </c>
      <c r="B15" s="5" t="n">
        <v>90</v>
      </c>
    </row>
    <row r="16" spans="1:6">
      <c r="A16" s="4" t="s">
        <v>1406</v>
      </c>
      <c r="C16" s="6" t="n">
        <v>43</v>
      </c>
    </row>
    <row r="17" spans="1:6">
      <c r="A17" s="4" t="s">
        <v>1407</v>
      </c>
    </row>
    <row r="18" spans="1:6">
      <c r="A18" s="3" t="s">
        <v>1394</v>
      </c>
    </row>
    <row r="19" spans="1:6">
      <c r="A19" s="4" t="s">
        <v>1405</v>
      </c>
      <c r="B19" s="5" t="n">
        <v>80</v>
      </c>
    </row>
    <row r="20" spans="1:6">
      <c r="A20" s="4" t="s">
        <v>1408</v>
      </c>
    </row>
    <row r="21" spans="1:6">
      <c r="A21" s="3" t="s">
        <v>1394</v>
      </c>
    </row>
    <row r="22" spans="1:6">
      <c r="A22" s="4" t="s">
        <v>1405</v>
      </c>
      <c r="B22" s="6" t="n">
        <v>1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3</v>
      </c>
      <c r="D2" s="2" t="s">
        <v>37</v>
      </c>
    </row>
    <row r="3" spans="1:4">
      <c r="A3" s="3" t="s">
        <v>184</v>
      </c>
    </row>
    <row r="4" spans="1:4">
      <c r="A4" s="4" t="s">
        <v>185</v>
      </c>
      <c r="B4" s="7" t="n">
        <v>2.12</v>
      </c>
      <c r="C4" s="7" t="n">
        <v>1.92</v>
      </c>
      <c r="D4" s="7" t="n">
        <v>1.64</v>
      </c>
    </row>
    <row r="5" spans="1:4">
      <c r="A5" s="4" t="s">
        <v>186</v>
      </c>
      <c r="B5" s="6" t="n">
        <v>-22</v>
      </c>
      <c r="C5" s="6" t="n">
        <v>-23</v>
      </c>
      <c r="D5" s="6"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09:40Z</dcterms:created>
  <dcterms:modified xmlns:dcterms="http://purl.org/dc/terms/" xmlns:xsi="http://www.w3.org/2001/XMLSchema-instance" xsi:type="dcterms:W3CDTF">2017-02-14T15:09:40Z</dcterms:modified>
</cp:coreProperties>
</file>